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Operations and Signi" sheetId="9" r:id="rId9"/>
    <s:sheet name="Restatement of Previously Issue" sheetId="10" r:id="rId10"/>
    <s:sheet name="Fair Value of Financial Instrum" sheetId="11" r:id="rId11"/>
    <s:sheet name="Fair Value Measurement" sheetId="12" r:id="rId12"/>
    <s:sheet name="Property, Equipment and Softwar" sheetId="13" r:id="rId13"/>
    <s:sheet name="Workers' Compensation Claims" sheetId="14" r:id="rId14"/>
    <s:sheet name="Revolving Credit Facility and L" sheetId="15" r:id="rId15"/>
    <s:sheet name="401(k) Savings Plan" sheetId="16" r:id="rId16"/>
    <s:sheet name="Commitments" sheetId="17" r:id="rId17"/>
    <s:sheet name="Income Taxes" sheetId="18" r:id="rId18"/>
    <s:sheet name="Stock Incentive Plans" sheetId="19" r:id="rId19"/>
    <s:sheet name="Stock Repurchase Program" sheetId="20" r:id="rId20"/>
    <s:sheet name="Litigation" sheetId="21" r:id="rId21"/>
    <s:sheet name="Quarterly Financial Information" sheetId="22" r:id="rId22"/>
    <s:sheet name="Subsequent Events" sheetId="23" r:id="rId23"/>
    <s:sheet name="Summary of Operations and Sig24" sheetId="24" r:id="rId24"/>
    <s:sheet name="Summary of Operations and Sig25" sheetId="25" r:id="rId25"/>
    <s:sheet name="Restatement of Previously Iss26" sheetId="26" r:id="rId26"/>
    <s:sheet name="Fair Value Measurement (Tables)" sheetId="27" r:id="rId27"/>
    <s:sheet name="Property, Equipment and Softw28" sheetId="28" r:id="rId28"/>
    <s:sheet name="Workers' Compensation Claims (T" sheetId="29" r:id="rId29"/>
    <s:sheet name="Commitments (Tables)" sheetId="30" r:id="rId30"/>
    <s:sheet name="Income Taxes (Tables)" sheetId="31" r:id="rId31"/>
    <s:sheet name="Stock Incentive Plans (Tables)" sheetId="32" r:id="rId32"/>
    <s:sheet name="Quarterly Financial Informati33" sheetId="33" r:id="rId33"/>
    <s:sheet name="Summary of Operations and Sig34" sheetId="34" r:id="rId34"/>
    <s:sheet name="Summary of Operations and Sig35" sheetId="35" r:id="rId35"/>
    <s:sheet name="Summary of Operations and Sig36" sheetId="36" r:id="rId36"/>
    <s:sheet name="Summary of Operations and Sig37" sheetId="37" r:id="rId37"/>
    <s:sheet name="Restatement of Previously Iss38" sheetId="38" r:id="rId38"/>
    <s:sheet name="Restatement of Previously Iss39" sheetId="39" r:id="rId39"/>
    <s:sheet name="Restatement of Previously Iss40" sheetId="40" r:id="rId40"/>
    <s:sheet name="Restatement of Previously Iss41" sheetId="41" r:id="rId41"/>
    <s:sheet name="Restatement of Previously Iss42" sheetId="42" r:id="rId42"/>
    <s:sheet name="Restatement of Previously Iss43" sheetId="43" r:id="rId43"/>
    <s:sheet name="Restatement of Previously Iss44" sheetId="44" r:id="rId44"/>
    <s:sheet name="Restatement of Previously Iss45" sheetId="45" r:id="rId45"/>
    <s:sheet name="Fair Value of Financial Instr46" sheetId="46" r:id="rId46"/>
    <s:sheet name="Fair Value Measurement - Additi" sheetId="47" r:id="rId47"/>
    <s:sheet name="Fair Value Measurement - Summar" sheetId="48" r:id="rId48"/>
    <s:sheet name="Fair Value Measurements - Summa" sheetId="49" r:id="rId49"/>
    <s:sheet name="Property, Equipment and Softw50" sheetId="50" r:id="rId50"/>
    <s:sheet name="Workers' Compensation Claims - " sheetId="51" r:id="rId51"/>
    <s:sheet name="Workers' Compensation Claims 52" sheetId="52" r:id="rId52"/>
    <s:sheet name="Revolving Credit Facility and53" sheetId="53" r:id="rId53"/>
    <s:sheet name="401(k) Savings Plan - Additiona" sheetId="54" r:id="rId54"/>
    <s:sheet name="Commitments - Summary of Minimu" sheetId="55" r:id="rId55"/>
    <s:sheet name="Commitments - Additional Inform" sheetId="56" r:id="rId56"/>
    <s:sheet name="Income Taxes - Summary of Provi" sheetId="57" r:id="rId57"/>
    <s:sheet name="Income Taxes - Summary of Defer" sheetId="58" r:id="rId58"/>
    <s:sheet name="Income Taxes - Summary of Effec" sheetId="59" r:id="rId59"/>
    <s:sheet name="Income Taxes - Additional Infor" sheetId="60" r:id="rId60"/>
    <s:sheet name="Stock Incentive Plans - Additio" sheetId="61" r:id="rId61"/>
    <s:sheet name="Stock Incentive Plans - Summary" sheetId="62" r:id="rId62"/>
    <s:sheet name="Stock Incentive Plans - Summa63" sheetId="63" r:id="rId63"/>
    <s:sheet name="Stock Incentive Plans - Summa64" sheetId="64" r:id="rId64"/>
    <s:sheet name="Stock Incentive Plans - Schedul" sheetId="65" r:id="rId65"/>
    <s:sheet name="Stock Incentive Plans - Summa66" sheetId="66" r:id="rId66"/>
    <s:sheet name="Stock Incentive Plans - Summa67" sheetId="67" r:id="rId67"/>
    <s:sheet name="Stock Repurchase Program - Addi" sheetId="68" r:id="rId68"/>
    <s:sheet name="Quarterly Financial Informati69" sheetId="69" r:id="rId69"/>
    <s:sheet name="Quarterly Financial Informati70" sheetId="70" r:id="rId70"/>
    <s:sheet name="Quarterly Financial Informati71" sheetId="71" r:id="rId71"/>
    <s:sheet name="Quarterly Financial Informati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880">
  <si>
    <t>Document and Entity Information - USD ($)</t>
  </si>
  <si>
    <t>12 Months Ended</t>
  </si>
  <si>
    <t>Dec. 31, 2015</t>
  </si>
  <si>
    <t>May.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BSI</t>
  </si>
  <si>
    <t>Entity Registrant Name</t>
  </si>
  <si>
    <t>BARRETT BUSINESS SERVICES INC</t>
  </si>
  <si>
    <t>Entity Central Index Key</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 USD ($) $ in Thousands</t>
  </si>
  <si>
    <t>Sep. 30, 2015</t>
  </si>
  <si>
    <t>Mar. 31, 2015</t>
  </si>
  <si>
    <t>Dec. 31, 2014</t>
  </si>
  <si>
    <t>[1]</t>
  </si>
  <si>
    <t>Sep. 30, 2014</t>
  </si>
  <si>
    <t>Jun. 30, 2014</t>
  </si>
  <si>
    <t>Mar. 31, 2014</t>
  </si>
  <si>
    <t>Dec. 31, 2013</t>
  </si>
  <si>
    <t>Dec. 31, 2012</t>
  </si>
  <si>
    <t>Current assets:</t>
  </si>
  <si>
    <t>Cash and cash equivalents</t>
  </si>
  <si>
    <t>Marketable securities</t>
  </si>
  <si>
    <t>Trade accounts receivable, net</t>
  </si>
  <si>
    <t>Income taxes receivable</t>
  </si>
  <si>
    <t>Prepaid expenses and other</t>
  </si>
  <si>
    <t>Restricted certificates of deposit</t>
  </si>
  <si>
    <t>Restricted marketable securities and workers' compensation deposits</t>
  </si>
  <si>
    <t>Deferred income taxes</t>
  </si>
  <si>
    <t>Total current assets</t>
  </si>
  <si>
    <t>Property, equipment and software, net</t>
  </si>
  <si>
    <t>Other assets</t>
  </si>
  <si>
    <t>Goodwill</t>
  </si>
  <si>
    <t>Total assets</t>
  </si>
  <si>
    <t>Current liabilities:</t>
  </si>
  <si>
    <t>Current portion of long-term debt</t>
  </si>
  <si>
    <t>Accounts payable</t>
  </si>
  <si>
    <t>Accrued payroll, payroll taxes and related benefits</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7, 9 and 13)</t>
  </si>
  <si>
    <t xml:space="preserve"> </t>
  </si>
  <si>
    <t>Stockholders' equity:</t>
  </si>
  <si>
    <t>Common stock, $.01 par value; 20,500 shares authorized, 7,203 and 7,126 shares issued and outstanding</t>
  </si>
  <si>
    <t>Additional paid-in capital</t>
  </si>
  <si>
    <t>Accumulated other comprehensive loss</t>
  </si>
  <si>
    <t>Retained earnings</t>
  </si>
  <si>
    <t>Total stockholders' equity</t>
  </si>
  <si>
    <t>Total liabilities and stockholders' equity</t>
  </si>
  <si>
    <t>See Note 2. Restatement of Previously Issued Consolidated Financial Statements</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3 Months Ended</t>
  </si>
  <si>
    <t>Sep. 30, 2013</t>
  </si>
  <si>
    <t>Jun. 30, 2013</t>
  </si>
  <si>
    <t>Mar. 31, 2013</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loss) from operations</t>
  </si>
  <si>
    <t>Other (expense) income:</t>
  </si>
  <si>
    <t>Investment income</t>
  </si>
  <si>
    <t>Interest expense</t>
  </si>
  <si>
    <t>Other, net</t>
  </si>
  <si>
    <t>Other (expense) income, net</t>
  </si>
  <si>
    <t>Income (loss) before income taxes</t>
  </si>
  <si>
    <t>Provision for (benefit from) income taxes</t>
  </si>
  <si>
    <t>Net (loss) income</t>
  </si>
  <si>
    <t>Basic earnings (loss) per common share</t>
  </si>
  <si>
    <t>Weighted average number of basic common shares outstanding</t>
  </si>
  <si>
    <t>Diluted earnings (loss) per common share</t>
  </si>
  <si>
    <t>Weighted average number of diluted common shares outstanding</t>
  </si>
  <si>
    <t>Cash dividends per common share</t>
  </si>
  <si>
    <t>Consolidated Statements of Comprehensive Income (Loss) - USD ($) $ in Thousands</t>
  </si>
  <si>
    <t>Statement of Comprehensive Income [Abstract]</t>
  </si>
  <si>
    <t>Net income (loss)</t>
  </si>
  <si>
    <t>Unrealized gains (losses) on marketable securities, net of tax</t>
  </si>
  <si>
    <t>Comprehensive income (loss)</t>
  </si>
  <si>
    <t>Consolidated Statements of Comprehensive Income (Loss) (Parenthetical) - USD ($) $ in Thousands</t>
  </si>
  <si>
    <t>Unrealized gains (losses) on marketable securities, tax</t>
  </si>
  <si>
    <t>Consolidated Statements of Stockholders' Equity - USD ($) $ in Thousands</t>
  </si>
  <si>
    <t>Total</t>
  </si>
  <si>
    <t>Common Stock [Member]</t>
  </si>
  <si>
    <t>Additional Paid-in Capital [Member]</t>
  </si>
  <si>
    <t>Accumulated Other Comprehensive (Loss) Income [Member]</t>
  </si>
  <si>
    <t>Retained Earnings [Member]</t>
  </si>
  <si>
    <t>Beginning balance (As Previously Reported [Member]) at Dec. 31, 2012</t>
  </si>
  <si>
    <t>Beginning balance (Prior Period Adjustments [Member])</t>
  </si>
  <si>
    <t>Beginning balance at Dec. 31, 2012</t>
  </si>
  <si>
    <t>Beginning balance, shares (As Previously Reported [Member]) at Dec. 31, 2012</t>
  </si>
  <si>
    <t>Beginning balance, shares at Dec. 31, 2012</t>
  </si>
  <si>
    <t>Common stock issued on exercise of options and vesting of restricted stock units</t>
  </si>
  <si>
    <t>Common stock issued on exercise of options and vesting of restricted stock units, shares</t>
  </si>
  <si>
    <t>Common stock repurchased on vesting of restricted stock units</t>
  </si>
  <si>
    <t>Share based compensation expense</t>
  </si>
  <si>
    <t>Excess tax benefits from share-based compensation</t>
  </si>
  <si>
    <t>Company repurchase of common stock, shares</t>
  </si>
  <si>
    <t>Cash dividends on common stock</t>
  </si>
  <si>
    <t>Unrealized holding gains on marketable securities, net of tax | As Previously Reported [Member]</t>
  </si>
  <si>
    <t>Unrealized holding gains on marketable securities, net of tax</t>
  </si>
  <si>
    <t>Net income (loss) | As Previously Reported [Member]</t>
  </si>
  <si>
    <t>Net income (loss) | Prior Period Adjustments [Member]</t>
  </si>
  <si>
    <t>Ending balance at Dec. 31, 2013</t>
  </si>
  <si>
    <t>Ending balance, shares at Dec. 31, 2013</t>
  </si>
  <si>
    <t>Ending balance (As Previously Reported [Member]) at Mar. 31, 2014</t>
  </si>
  <si>
    <t>Ending balance (Prior Period Adjustments [Member])</t>
  </si>
  <si>
    <t>Ending balance at Mar. 31, 2014</t>
  </si>
  <si>
    <t>Beginning balance at Dec. 31, 2013</t>
  </si>
  <si>
    <t>Beginning balance, shares at Dec. 31, 2013</t>
  </si>
  <si>
    <t>Common stock repurchased on vesting of restricted stock units, shares</t>
  </si>
  <si>
    <t>Company repurchase of common stock</t>
  </si>
  <si>
    <t>Ending balance (As Previously Reported [Member]) at Dec. 31, 2014</t>
  </si>
  <si>
    <t>Ending balance at Dec. 31, 2014</t>
  </si>
  <si>
    <t>Ending balance, shares at Dec. 31, 2014</t>
  </si>
  <si>
    <t>Beginning balance (As Previously Reported [Member]) at Mar. 31, 2014</t>
  </si>
  <si>
    <t>Beginning balance at Mar. 31, 2014</t>
  </si>
  <si>
    <t>Ending balance (As Previously Reported [Member]) at Jun. 30, 2014</t>
  </si>
  <si>
    <t>Ending balance at Jun. 30, 2014</t>
  </si>
  <si>
    <t>Ending balance (As Previously Reported [Member]) at Sep. 30, 2014</t>
  </si>
  <si>
    <t>Ending balance at Sep. 30, 2014</t>
  </si>
  <si>
    <t>Ending balance (As Previously Reported [Member]) at Mar. 31, 2015</t>
  </si>
  <si>
    <t>Ending balance at Mar. 31, 2015</t>
  </si>
  <si>
    <t>Beginning balance (As Previously Reported [Member]) at Dec. 31, 2014</t>
  </si>
  <si>
    <t>Beginning balance at Dec. 31, 2014</t>
  </si>
  <si>
    <t>Beginning balance, shares at Dec. 31, 2014</t>
  </si>
  <si>
    <t>Ending balance at Dec. 31, 2015</t>
  </si>
  <si>
    <t>Ending balance, shares at Dec. 31, 2015</t>
  </si>
  <si>
    <t>Beginning balance (As Previously Reported [Member]) at Mar. 31, 2015</t>
  </si>
  <si>
    <t>Beginning balance at Mar. 31, 2015</t>
  </si>
  <si>
    <t>Ending balance (As Previously Reported [Member]) at Jun. 30, 2015</t>
  </si>
  <si>
    <t>Ending balance at Jun. 30, 2015</t>
  </si>
  <si>
    <t>Ending balance at Sep. 30, 2015</t>
  </si>
  <si>
    <t>Consolidated Statements of Cash Flows - USD ($) $ in Thousands</t>
  </si>
  <si>
    <t>Cash flows from operating activities:</t>
  </si>
  <si>
    <t>Reconciliations of net income (loss) to net cash provided by operating activities:</t>
  </si>
  <si>
    <t>Losses (gains) recognized on marketable securities</t>
  </si>
  <si>
    <t>Gain recognized on sale and leaseback</t>
  </si>
  <si>
    <t>Share based compensation</t>
  </si>
  <si>
    <t>Excess tax benefit from share-based compensation</t>
  </si>
  <si>
    <t>Changes in certain assets and liabilities:</t>
  </si>
  <si>
    <t>Trade accounts receivable</t>
  </si>
  <si>
    <t>Income taxes payable</t>
  </si>
  <si>
    <t>Customer deposits, long-term liabilities and other assets, net</t>
  </si>
  <si>
    <t>Net cash provided by operating activities</t>
  </si>
  <si>
    <t>Cash flows from investing activities:</t>
  </si>
  <si>
    <t>Purchase of property and equipment</t>
  </si>
  <si>
    <t>Proceeds from sales and maturities of marketable securities</t>
  </si>
  <si>
    <t>Purchase of marketable securities</t>
  </si>
  <si>
    <t>Proceeds from maturities of restricted certificates of deposit</t>
  </si>
  <si>
    <t>Purchase of restricted certificates of deposit</t>
  </si>
  <si>
    <t>Proceeds from maturities of restricted marketable securities</t>
  </si>
  <si>
    <t>Purchase of restricted marketable securities</t>
  </si>
  <si>
    <t>Net cash used in investing activities</t>
  </si>
  <si>
    <t>Cash flows from financing activities:</t>
  </si>
  <si>
    <t>Proceeds from credit-line borrowings</t>
  </si>
  <si>
    <t>Payments on credit-line borrowings</t>
  </si>
  <si>
    <t>Proceeds from the issuance of long-term debt</t>
  </si>
  <si>
    <t>Commitment fee from the issuance of long-term debt</t>
  </si>
  <si>
    <t>Payments on long-term debt</t>
  </si>
  <si>
    <t>Repurchase of common stock</t>
  </si>
  <si>
    <t>Dividends paid</t>
  </si>
  <si>
    <t>Proceeds from the exercise of stock options and vesting of restricted stock units</t>
  </si>
  <si>
    <t>Net cash (used in) provided by financing activities</t>
  </si>
  <si>
    <t>Net increase (decrease) in cash and cash equivalents</t>
  </si>
  <si>
    <t>Cash and cash equivalents, beginning of year</t>
  </si>
  <si>
    <t>Cash and cash equivalents, end of year</t>
  </si>
  <si>
    <t>Summary of Operations and Significant Accounting Policies</t>
  </si>
  <si>
    <t>Organization, Consolidation and Presentation of Financial Statements [Abstract]</t>
  </si>
  <si>
    <t>1. Summary of Operations and Significant Accounting
Policies
Nature of
operations
Barrett Business
Services, Inc. (“BBSI”,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55 branch offices throughout California,
Oregon, Washington, Arizona, Colorado, Idaho, Nevada, Utah,
Delaware, Maryland, North Carolina and Virginia. Approximately 78%,
77% and 74%, respectively, of our revenue during 2015, 2014 and
2013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excess
workers’ compensation coverage up to $5.0 million per
occurrence, except in Maryland and Colorado, where our retention
per occurrence is $1.0 million and $2.0 million, respectively. AICE
maintains excess workers’ compensation insurance coverage
with ACE between $5.0 million and $15.0 million per occurrence,
except in Maryland, where coverage with ACE is between $1.0 million
and $25.0 million per occurrence, and in Colorado, where the
coverage with ACE is between $2.0 million and statutory limits per
occurrence.
The Company also operates
a wholly owned insurance company, Ecole Insurance Company
(“Ecole”). Ecole is a fully licensed insurance company
holding a certificate of authority from the Arizona Department of
Insurance. Ecole provides workers’ compensation coverage to
the Company’s employees working in Arizona, Utah and Nevada.
The restricted capital used to capitalize the insurance company was
approximately $6.1 million and is included in restricted marketable
securities and workers’ compensation deposits in our
consolidated balance sheets.
Basis of
Presentation
The consolidated
financial statements for the years ended December 31, 2015,
2014 and 2013, respectively, reflect the effect of adjustments to
prior periods as disclosed in “Note 2. Restatement of
Previously Issued Consolidated Financial Statements.” The
effect of the restatement adjustments on periods prior to
December 31, 2013 has been presented as opening prior period
adjustments to stockholders’ equity as of December 31,
2012.
Principles of
consolidation
The accompanying
financial statements are prepared on a consolidated basis. All
significant intercompany account balances and transactions between
BBSI, AICE, Ecole and BBS I, LLC, the aircraft subsidiary
which owns an aircraft for management’s operational travel
needs, have been eliminated in consolidation.
Reportable
Segment
The Company has one
principal operating and reporting segment. The chief operating
decision maker (our Chief Executive Officer) regularly reviews the
financial information of our business at a consolidated level in
deciding how to allocate resources and in assessing
performance.
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
Cost of
revenues
Our cost of revenues for
staffing services is comprised of direct payroll costs, employer
payroll related taxes, employee benefits, and workers’
compensation. Our cost of revenues for PEO services includes only
employer payroll related taxes and workers’ compensation.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 party broker commission, risk manager payroll and excess
insurance premiums for catastrophic injuries. We maintain separate
workers’ compensation insurance policies for employees
working in states where the Company is not self-insured, including
California.
Cash and cash
equivalents
We consider
non-restricted short-term investments, which are highly liquid,
readily convertible into cash, and have original maturities of less
than three months to be cash equivalents for purposes of the
consolidated statements of cash flows. A substantial portion of the
Company’s cash and cash equivalents is invested in tax-exempt
money market funds managed by the Company’s principal bank.
The Company maintains cash balances in bank accounts that normally
exceed FDIC insured limits. The Company has not experienced any
losses related to its cash concentration.
Marketable
securities
As of December 31,
2015, the Company’s marketable securities consisted of
municipal bonds, money market funds and corporate bonds. We
classify our marketable securities as trading or
available-for-sale. The Company had no trading marketable
securities at December 31, 2015 and 2014. The Company
classifies municipal bonds, money market funds, and corporate bonds
as available for sale. They are reported at fair value with
unrealized gains and losses, net of taxes, shown as a component of
accumulated other comprehensive (loss) income in
stockholders’ equity. Management considers available evidence
in evaluating potential impairment of investments, including the
duration and extent to which fair value is less than cost and the
Company’s ability and intent to hold the investments. In the
event a loss is determined to be other-than-temporary, the loss
will be recognized in the consolidated statements of
operations.
Restricted marketable
securities
At December 31,
2015, restricted marketable securities consisted of money market
funds, certificates of deposit, U.S. Treasuries, municipal bonds,
and corporate bonds with maturities generally from 180 days to two
years (see Notes 3, 4 and 6). At December 31, 2015,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income (loss) in
stockholders’ equity. Realized gains and losses on sales of
restricted marketable securities are included in other income
(expense) as other, net in our consolidated statements of
operations.
Allowance for doubtful
accounts
The Company had an
allowance for doubtful accounts of $268,000 and $291,000 at
December 31, 2015 and 2014,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5 2014 2013
Balance at January 1,
Allowance for doubtful
accounts $ 291 $ 242 $ 381
Charges to expense 116 103 300
Write-offs of uncollectible accounts,
net of recoveries (139 ) (54 ) (439 )
Balance at December 31,
Allowance for doubtful
accounts $ 268 $ 291 $ 242
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
Business
combinations
We account for business
combinations using the acquisition method of accounting.
Transaction costs incurred in connection with a business
combination are expensed as incurred. Changes in deferred tax asset
valuation allowances and acquired income tax uncertainties after
the measurement period are recognized in earnings.
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indicators of impairment are
present or changes in circumstances suggest that impairment may
exist. The Company has one reporting unit and evaluates the
carrying value of goodwill annually at December 31. No
impairment has been recognized in the periods presented.
Property, equipment
and software
Property, equipment and
software are stated at cost. Expenditures for maintenance and
repairs are charged to operating expense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Aircraft 20
Leasehold improvements Shorter of lease term or estimated useful life
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If the carrying amount of an asset group
exceeds the estimated undiscounted future cash flows expected to be
generated by the asset, then an impairment charge is recognized to
the extent the carrying amount exceeds the asset’s fair
value. In determining fair value, management considers current
results, trends, future prospects, and other economic factors. No
impairment has been recognized in the periods presented.
Workers’
compensation claims liabilities
Our workers’
compensation claims liabilities do not represent an exact
calculation of liability but rather represent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Included in the estimate for
workers’ compensation claims liabilities are case reserve
estimates for reported losses, plus additional amounts for
estimated future adverse cost development of IBNR claims, legal
costs, MCC expenses, and unallocated loss adjustment expenses,
including future administrative fees to be paid to third 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ubsequent to
December 31, 2015, the Company agreed to pay its third party
provider of MCC services $10.0 million in exchange for the
elimination of all future MCC fees on claims incurred on or before
December 31, 2015. The agreement includes certain limitations
on total claims and services. The Company and the third party
provider also agreed to a per claim fixed fee payment structure on
all claims incurred after December 31, 2015. See Note 15.
Subsequent Events for further discussion of this transaction and
see Note 2. Restatement of Previously Issued Financial Statements
for further discussion regarding the Company’s restatement of
historical financial statements related to its accounting for prior
MCC fees.
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and
the expected payout as determined by historical incentive payment
trends. The Company provided $21.3 million and $14.2 million at
December 31, 2015 and 2014, respectively, as an estimate of
the liability for unpaid safety incentives. Safety incentive costs
are netted against PEO service revenue in our consolidated
statements of operation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is comprised of unrealized holding gains and losses
on our available for sale marketable securities.
Statements of cash
flows
Interest paid during
2015, 2014 and 2013 did not materially differ from interest
expense. Income taxes received by the Company for 2015 totaled $4.1
million compared to income taxes paid for 2014 and 2013 of $3.3
million and $9.0 million, respectively.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
Year Ended
2015 2014 2013
Weighted average number of basic
shares outstanding 7,173 7,160 7,105
Effect of dilutive
securities 180 0 292
Weighted average number of diluted
shares outstanding 7,353 7,160 7,397
As a result of the net
loss for the year ended December 31, 2014, 227,000 potential
common shares have been excluded from the calculation of diluted
loss per share because their effect would be
anti-dilutive.
Reclassifications
Certain prior year
amounts have been reclassified to conform to the 2015 presentation.
Such reclassifications had no impact on the Company’s
financial condition, operating results, cash flows, working capital
or stockholders’ equity.
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marketable securities, allowance for doubtful
accounts, deferred income taxes, carrying values for goodwill and
property and equipment, accrued workers’ compensation
liabilities and safety incentive liabilities. Actual results may or
may not differ from such estimates.
Recent accounting
pronouncements
In May 2014, the
Financial Accounting Standards Board (FASB) issued Accounting
Standards Update No. 2014-09, Revenue from Contracts with
Customers (ASU 2014-09). The amendments in ASU 2014-09 provide for
a single, principles-based model for revenue recognition that
replaces the existing revenue recognition guidance. In April 2015,
the FASB voted for a one-year deferral of the effective date of ASU
2014-09. If approved, the new guidance will be effective for annual
and interim periods beginning on or after December 15, 2017
and will replace most existing revenue recognition guidance under
GAAP when it becomes effective. It permits the use of either a
retrospective or cumulative effect transition method and early
adoption is not permitted. We have not yet selected a transition
method and are in the process of evaluating the effect this
standard will have on our consolidated financial statements and
related disclosures.
In September 2014, the
FASB issued Accounting Standards Update No. 2014-15,
Presentation of financial statements—going concern (ASU
2014-15) regarding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interim and annual
reporting periods beginning after December 15, 2016. We do not
expect the adoption of this guidance to have an impact on our
consolidated financial statements and disclosures.
In April 2015, the FASB
issued Accounting Standards Update No. 2015-03,
Interest—Imputation of Interest (ASU 2015-03) to simplify the
presentation of debt issuance costs. ASU 2015-03 requires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consolidated financial statements and
disclosures.
In November 2015, the
FASB issued Accounting Standards Update No. 2015-17, Balance
Sheet Classification of Deferred Taxes (ASU 2015-17). ASU 2015-17
requires that all deferred tax assets and liabilities, along with
any related valuation allowance, be classified as noncurrent on the
balance sheet. The guidance becomes effective for the Company
beginning with our annual report for the year ending
December 31, 2017 with early adoption permitted. The adoption
of this standard is not expected to have a material impact on the
Company’s consolidated financial statements and
disclosures.
In January 2016, the FASB
issued ASU 2016-01,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consolidated financial statements and disclosures.
In February 2016, the
FASB issued ASU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consolidated financial statements and
disclosures.
In March 2016, the FASB
issued ASU 2016-09, Compensation—Stock Compensation (ASU
2016-09). ASU 2016-09 simplifies the accounting for the taxes
related to stock-based compensation, including adjustments to how
excess tax benefits and a company’s payments for tax
withholdings should be classified. This guidance will be effective
for fiscal years beginning after December 15, 2016. The
Company is currently evaluating the impact that ASU 2016-09 will
have on its consolidated financial statements and
disclosures.</t>
  </si>
  <si>
    <t>Restatement of Previously Issued Financial Statements</t>
  </si>
  <si>
    <t>Text Block [Abstract]</t>
  </si>
  <si>
    <t>2. Restatement of Previously Issued Financial
Statements
Items requiring
restatement:
1. Unsupported
Non-GAAP Journal Entries
On March 3, 2016,
the Audit Committee was informed by the Company’s then Chief
Financial Officer that he had made unsupported journal entries in
the Company’s financial records during each calendar quarter
of 2013. On March 11, 2016, the Audit Committee formally
engaged an independent public accounting firm to conduct an
independent forensic accounting investigation of the
Company’s financial records for the five years ended
December 31, 2015, as well as the first quarter of 2016, to
evaluate the unsupported journal entries identified by our former
Chief Financial Officer. The independent public accounting firm
also performed other procedures within the scope of their
engagement. On April 19, 2016, the Audit Committee received
the final report of the investigation, which confirmed that the
previously identified journal entries, as well as additional
journal entries, were not made in accordance with GAAP.
Based on information
provided by the Company’s former Chief Financial Officer and
additional analysis by and under the direction of the Company, the
Company determined in April 2016 that the unsupported non-GAAP
journal entries identified in the investigation described above had
resulted primarily in the understatement of workers’
compensation expense and revenue (based on net reported revenue
under GAAP) and an overstatement of payroll and payroll related
expenses, during the years ended December 31, 2014, 2013 and
2012, along with the first two quarters of the year ended
December 31, 2015.
2. Workers’
compensation
After the completion of a
thorough review of our claims handling practices and other work
performed by our new actuary and our actuarial consultant in the
third quarter of 2014, management concluded in October 2014 that a
significant increase in the estimate of workers’ compensation
liability was needed to reflect the potential adverse development
of prior period claims. The Company recorded total workers’
compensation claims expense of $115.6 million (unaudited) during
the third quarter of 2014, including a $61.3 million (unaudited)
increase in estimate relating to prior period claims.
In March 2016 after
further interpretation and analysis of actuarial data available in
July 2014, management concluded that the large workers’
compensation charge taken in the third quarter of 2014 should have
been recorded in the second quarter of 2014. The restatement
increased workers’ compensation expense for the second
quarter of 2014 by approximately $84.7 million (unaudited) with a
corresponding decrease in workers’ compensation expense for
the third quarter of 2014. The restatement also increased
workers’ compensation claims liabilities at June 30,
2014 by $84.7 million (unaudited).
The Company separately
discovered errors resulting from the omission of MCC expense
information from Company generated data utilized by its independent
actuaries from 2011 to 2015. These errors resulted in the
understatement of workers’ compensation claims liabilities
and the related workers’ compensation expense during the
years ended December 31, 2014, 2013 and 2012 along with the
first two quarters of the year ended December 31, 2015 and
beginning retained earnings as of January 1, 2013.
In addition, the Company
discovered that in the third quarter of 2014 it had inadvertently
omitted a workers’ compensation reserve that had been
previously established to cover unallocated loss adjustment
expenses. This error resulted in an increase in workers’
compensation expense in the third quarter of 2014, with a
corresponding decrease in workers’ compensation expense for
the fourth quarter of 2014. The restatement also increased
workers’ compensation claims liabilities at
September 30, 2014.
3. Payroll
taxes
In March 2016, the
Company discovered errors in its calculation of accrued payroll
taxes liabilities and the related payroll tax expense. These errors
resulted in both understatements and overstatements of accrued
payroll taxes liabilities and the related payroll taxes and
benefits expense from 2011 to 2015.
As a result of the
foregoing, the Company has restated its consolidated financial
statements for the years ended December 31, 2014 and 2013,
respectively, as well as for the first two quarters of the year
ended December 31, 2015. The restatement also affects periods
prior to the year ended December 31, 2013, with the cumulative
effect of the errors reflected as an adjustment to the beginning
retained earnings as of January 1, 2013.
The Company has restated
its income tax accounts as of and for the years ended December 31,
2014 and 2013 to reflect the tax effect of the adjustments
described above.
Impact on
Consolidated Balance Sheet (in thousands, except per share
amounts)
December 31, 2014
Adjustments
As Previously Unsupported Workers’ Payroll Tax As
ASSETS
Current assets:
Cash and cash equivalents $ 11,544 $ 0 $ 0 $ 0 $ 11,544
Marketable securities 29,957 0 0 0 29,957
Trade accounts receivable,
net 102,627 0 0 0 102,627
Income taxes receivable 11,421 0 0 526 11,947
Prepaid expenses and other 3,813 0 0 0 3,813
Restricted marketable securities and
workers’ compensation deposits 3,776 0 0 0 3,776
Deferred income taxes 15,791 0 3,347 0 19,138
Total current assets 178,929 0 3,347 526 182,802
Marketable securities 20,930 0 0 0 20,930
Property, equipment and software,
net 22,675 0 0 0 22,675
Restricted certificates of
deposit 114,335 0 0 0 114,335
Restricted marketable securities and
workers’ compensation deposits 58,533 0 0 0 58,533
Other assets 5,306 0 0 0 5,306
Goodwill 47,820 0 0 0 47,820
$ 448,528 $ 0 $ 3,347 $ 526 $ 452,401
LIABILITIES AND STOCKHOLDERS’
EQUITY
Current liabilities:
Current portion of long-term
debt $ 25,220 $ 0 $ 0 $ 0 $ 25,220
Accounts payable 2,719 0 0 0 2,719
Accrued payroll, payroll taxes and
related benefits 115,820 0 0 17 115,837
Other accrued liabilities 6,230 0 0 0 6,230
Workers’ compensation claims
liabilities 54,049 0 7,015 0 61,064
Safety incentives
liability 14,232 0 0 0 14,232
Total current liabilities 218,270 0 7,015 17 225,302
Long-term workers’ compensation
claims liabilities 161,933 0 2,281 0 164,214
Long-term debt 19,833 0 0 0 19,833
Deferred income taxes 8,159 0 398 0 8,557
Customer deposits and other long-term
liabilities 1,675 0 0 0 1,675
Total liabilities 409,870 0 9,694 17 419,581
Commitments and contingencies (Notes
7, 9 and 13)
Stockholders’
equity:
Common stock, $.01 par value; 20,500
shares authorized, 7,126 shares issued and outstanding 71 0 0 0 71
Additional paid-in capital 4,410 0 0 0 4,410
Accumulated other comprehensive
loss (23 ) 0 0 0 (23 )
Retained earnings 34,200 0 (6,347 ) 509 28,362
38,658 0 (6,347 ) 509 32,820
$ 448,528 $ 0 $ 3,347 $ 526 $ 452,401
Impact on
Consolidated Statements of Operations (in thousands, except per
share amounts)
For the year ended December 31, 2014
Adjustments
As Previously Unsupported Workers’ Payroll Tax As
Revenues:
Professional employer service
fees $ 470,351 $ 171 $ 0 $ 0 $ 470,522
Staffing services 165,833 0 0 0 165,833
Total revenues 636,184 171 0 0 636,355
Cost of revenues:
Direct payroll costs 126,399 0 0 0 126,399
Payroll taxes and benefits 266,844 (3,312 ) 0 (432 ) 263,100
Workers’
compensation 212,524 242 685 0 213,451
Total cost of revenues 605,767 (3,070 ) 685 (432 ) 602,950
Gross margin 30,417 3,241 (685 ) 432 33,405
Selling, general and administrative
expenses 73,821 244 0 0 74,065
Depreciation and
amortization 2,506 0 0 0 2,506
Loss from operations (45,910 ) 2,997 (685 ) 432 (43,166 )
Other income (expense):
Investment income 594 (51 ) 0 0 543
Interest expense (173 ) 0 0 0 (173 )
Other, net 152 0 0 0 152
Other income (expense),
net 573 (51 ) 0 0 522
Loss before income taxes (45,337 ) 2,946 (685 ) 432 (42,644 )
Benefit from for income
taxes (18,253 ) 1,218 (241 ) 178 (17,098 )
Net loss $ (27,084 ) $ 1,728 $ (444 ) $ 254 $ (25,546 )
Basic loss per common
share $ (3.78 ) $ 0 $ 0 $ 0 $ (3.57 )
Weighted average number of basic
common shares outstanding 7,160 0 0 0 7,160
Diluted loss per common
share $ (3.78 ) $ 0 $ 0 $ 0 $ (3.57 )
Weighted average number of diluted
common shares outstanding 7,160 0 0 0 7,160
Cash dividends per common
share $ 0.76 $ 0.76
Impact on
Consolidated Statements of Operations (in thousands, except per
share amounts)
For the year ended December 31, 2013
Adjustments
As Previously Unsupported Workers’ Payroll Tax As
Revenues:
Professional employer service
fees $ 388,963 $ 4,122 $ 0 $ 0 $ 393,085
Staffing services 143,881 0 0 0 143,881
Total revenues 532,844 4,122 0 0 536,966
Cost of revenues:
Direct payroll costs 108,800 75 0 0 108,875
Payroll taxes and benefits 228,903 (6,715 ) 0 (25 ) 222,163
Workers’
compensation 108,617 14,146 664 0 123,427
Total cost of revenues 446,320 7,506 664 (25 ) 454,465
Gross margin 86,524 (3,384 ) (664 ) 25 82,501
Selling, general and administrative
expenses 60,061 (622 ) 0 0 59,439
Depreciation and
amortization 2,037 0 0 0 2,037
Income from operations 24,426 (2,762 ) (664 ) 25 21,025
Other income (expense):
Investment income 723 (184 ) 0 0 539
Interest expense (238 ) 0 0 0 (238 )
Other, net (9 ) 0 0 0 (9 )
Other income (expense),
net 476 (184 ) 0 0 292
Income before income taxes 24,902 (2,946 ) (664 ) 25 21,317
Provision for income taxes 7,010 (1,142 ) (234 ) 10 5,644
Net income $ 17,892 $ (1,804 ) $ (430 ) $ 15 $ 15,673
Basic earnings per common
share $ 2.52 $ 0 $ 0 $ 0 $ 2.21
Weighted average number of basic
common shares outstanding 7,105 0 0 0 7,105
Diluted earnings per common
share $ 2.42 $ 0 $ 0 $ 0 $ 2.12
Weighted average number of diluted
common shares outstanding 7,397 0 0 0 7,397
Cash dividends per common
share $ 0.57 $ 0.57
Impact on
Consolidated Statements of Comprehensive (Loss) Income (In
thousands)
For the year ended December 31, 2014
As Previously Unsupported Workers’ Payroll Tax As
Net loss $ (27,084 ) $ 1,728 $ (444 ) $ 254 $ (25,546 )
Unrealized gains on marketable
securities, net of tax of $3 3 0 0 0 3
Comprehensive loss $ (27,081 ) $ 1,728 $ (444 ) $ 254 $ (25,543 )
For the year ended December 31, 2013
As Previously Unsupported Workers’ Payroll Tax As
Net income $ 17,892 $ (1,804 ) $ (430 ) $ 15 $ 15,673
Unrealized losses on marketable
securities, net of tax of ($31) (49 ) 0 0 0 (49 )
Comprehensive income $ 17,843 $ (1,804 ) $ (430 ) $ 15 $ 15,624
Cumulative Effect
of Prior Period Adjustments (In thousands)
The following table
presents the impact of the restatement to the Company’s
beginning retained earnings and other stockholders’ equity
balances, cumulatively to reflect adjustments booked to all periods
prior to January 1, 2013:
Additional Accumulated Other Retained Total
Common Stock
Shares Amount
Stockholders’
equity,
December 31, 2012 (as previously
reported) 7,017 $ 70 $ 913 $ 23 $ 52,890 $ 53,896
Adjustments:
Workers’ Compensation
Corrections 0 0 0 0 (7,947 ) (7,947 )
Payroll Tax Corrections 0 0 0 0 (474 ) (474 )
Income Tax Adjustments 0 0 0 0 3,265 3,265
Total adjustments 0 0 0 0 (5,156 ) (5,156 )
Stockholders’
equity,
December 31, 2012 (as
restated) 7,017 $ 70 $ 913 $ 23 $ 47,734 $ 48,740
Impact on
Consolidated Statements of Cash Flows (In
thousands)
For the year ended December 31, 2014
As Previously Restatement As
Cash flows from operating
activities:
Net loss $ (27,084 ) $ 1,538 $ (25,546 )
Reconciliations of net loss to net
cash provided by operating activities:
Depreciation and
amortization 2,506 0 2,506
Losses recognized on marketable
securities 3 0 3
Deferred income taxes (9,487 ) (305 ) (9,792 )
Share based compensation 1,699 0 1,699
Excess tax benefit from share-based
compensation (578 ) 0 (578 )
Changes in certain assets and
liabilities:
Trade accounts receivable (17,041 ) 0 (17,041 )
Income taxes receivable (11,421 ) 0 (11,421 )
Prepaid expenses and other (387 ) 0 (387 )
Accounts payable (533 ) 0 (533 )
Accrued payroll, payroll taxes and
related benefits 25,328 (3,378 ) 21,950
Other accrued liabilities 3,893 0 3,893
Income taxes payable (658 ) 1,069 411
Workers’ compensation claims
liabilities 103,538 685 104,223
Safety incentives
liability 1,146 0 1,146
Customer deposits, long-term
liabilities and other assets, net (1,328 ) 391 (937 )
Net cash provided by operating
activities 69,596 0 69,596
Cash flows from investing
activities:
Purchase of property and
equipment (4,632 ) 0 (4,632 )
Proceeds from sales and maturities of
marketable securities 13,241 0 13,241
Purchase of marketable
securities (38,434 ) 0 (38,434 )
Purchase of restricted certificates
of deposit (101,546 ) 0 (101,546 )
Proceeds from maturities of
restricted marketable securities 10,524 0 10,524
Purchase of restricted marketable
securities (61,628 ) 0 (61,628 )
Net cash used in investing
activities (182,475 ) 0 (182,475 )
Cash flows from financing
activities:
Proceeds from credit-line
borrowings 6,242 0 6,242
Payments on credit-line
borrowings (6,242 ) 0 (6,242 )
Proceeds from the issuance of
long-term debt 40,000 0 40,000
Commitment fee from the issuance of
long-term debt (400 ) 0 (400 )
Payments on long-term debt (220 ) 0 (220 )
Repurchase of common stock (3,676 ) 0 (3,676 )
Common stock repurchased on vesting
of restricted stock units (407 ) 0 (407 )
Dividends paid (5,443 ) 0 (5,443 )
Proceeds from the exercise of stock
options and vesting of restricted stock units 434 0 434
Excess tax benefit from share-based
compensation 578 0 578
Net cash provided by financing
activities 30,866 0 30,866
Net decrease in cash and cash
equivalents (82,013 ) 0 (82,013 )
Cash and cash equivalents, beginning
of year 93,557 0 93,557
Cash and cash equivalents, end of
year $ 11,544 $ 0 $ 11,544
Impact on
Consolidated Statements of Cash Flows (In
thousands)
For the year ended December 31, 2013
As Previously Restatement As
Cash flows from operating
activities:
Net income $ 17,892 $ (2,219 ) $ 15,673
Reconciliations of net income to net
cash provided by operating activities:
Depreciation and
amortization 2,037 0 2,037
Gains recognized on marketable
securities (1 ) 0 (1 )
Gain recognized on sale and lease
back (60 ) 0 (60 )
Deferred income taxes (632 ) (237 ) (869 )
Share based compensation 1,016 0 1,016
Excess tax benefit from share-based
compensation (2,083 ) 0 (2,083 )
Changes in certain assets and
liabilities:
Trade accounts receivable (21,665 ) 0 (21,665 )
Income taxes receivable 0 (165 ) (165 )
Prepaid expenses and other 1,828 0 1,828
Accounts payable 1,257 0 1,257
Accrued payroll, payroll taxes and
related benefits 21,534 2,921 24,455
Other accrued liabilities 1,421 0 1,421
Income taxes payable 3,047 (964 ) 2,083
Workers’ compensation claims
liabilities 41,880 664 42,544
Safety incentives
liability 3,244 0 3,244
Customer deposits, long-term
liabilities and other assets, net (519 ) 0 (519 )
Net cash provided by operating
activities 70,196 0 70,196
Cash flows from investing
activities:
Purchase of property and
equipment (4,097 ) 0 (4,097 )
Proceeds from sales and maturities of
marketable securities 60,850 0 60,850
Purchase of marketable
securities (59,917 ) 0 (59,917 )
Proceeds from maturities of
restricted certificates of deposit 63,944 0 63,944
Purchase of restricted certificates
of deposit (76,733 ) 0 (76,733 )
Proceeds from maturities of
restricted marketable securities 9,918 0 9,918
Purchase of restricted marketable
securities (11,397 ) 0 (11,397 )
Net cash used in investing
activities (17,432 ) 0 (17,432 )
Cash flows from financing
activities:
Proceeds from credit-line
borrowings 132,664 0 132,664
Payments on credit-line
borrowings (137,196 ) 0 (137,196 )
Payments on long-term debt (220 ) 0 (220 )
Common stock repurchased on vesting
of restricted stock units (89 ) 0 (89 )
Dividends paid (4,056 ) 0 (4,056 )
Proceeds from the exercise of stock
options and vesting of restricted stock units 1,860 0 1,860
Excess tax benefit from share-based
compensation 2,083 0 2,083
Net cash used in financing
activities (4,954 ) 0 (4,954 )
Net increase in cash and cash
equivalents 47,810 0 47,810
Cash and cash equivalents, beginning
of year 45,747 0 45,747
Cash and cash equivalents, end of
year $ 93,557 $ 0 $ 93,557
Quarterly Financial
Information (Unaudited)
The effect of the
restatement on the Company’s previously issued consolidated
financial statements for each of the unaudited quarterly periods
during the years ended December 31, 2014 and 2013,
respectively, along with the first two quarters of the year ended
December 31, 2015, can be found in Note 14.</t>
  </si>
  <si>
    <t>Fair Value of Financial Instruments and Concentration of Credit Risk</t>
  </si>
  <si>
    <t>Fair Value Disclosures [Abstract]</t>
  </si>
  <si>
    <t>3. Fair Value of Financial Instruments and Concentration
of Credit Risk
All of our financial
instruments are recognized in our consolidated balance sheets.
Carrying values approximate fair value of most financial assets and
liabilities. The fair value of restricted marketable securities,
consisting primarily of money market funds, certificates of
deposit, municipal bonds, corporate bonds, and U.S. treasury bills,
is recorded at amortized cost, which approximates fair value for
similar instruments. The interest rates on our restricted
marketable security investments approximate current market rates
for these types of investments. Therefore, the recorded value of
the restricted marketable securities approximates fair
value.
Financial instruments
that potentially subject us to concentration of credit risk consist
primarily of cash, marketable securities, restricted marketable
securities and trade accounts receivable. We limit investment of
cash and marketable securities to financial institutions with high
credit ratings, corporate bonds and to governmental debt
instruments. Credit risk on trade receivables is minimized as a
result of the large and diverse nature of our customer
base.
At December 31,
2015, we had significant concentrations of credit risk as
follows:
•
Marketable securities—$273.2 million, at fair value, in
money market funds.
•
Marketable securities—$10.5 million, at fair value, in
certificates of deposit.
•
Marketable securities—$6.7 million, at fair value, in
municipal bonds.
•
Marketable securities—$5.9 million, at fair value, in
corporate bonds.
•
Marketable securities—$4.8 million, at fair value, in
U.S. treasuries.</t>
  </si>
  <si>
    <t>Fair Value Measurement</t>
  </si>
  <si>
    <t>4. Fair Value Measurement
Fair value is the price
that would be received to sell an asset or paid to transfer a
liability in an orderly transaction between market participants at
the measurement date.
In determining the fair
value of our financial assets, the Company predominately uses the
market approach. In determining the fair value of all its money
market funds, certificates of deposit, municipal bonds, corporate
bonds, and U.S. treasury bills, the Company utilizes non-binding
quotes provided by our five investment brokers. We received one
non-binding broker quote for each financial asset as of the balance
sheet date.
Factors used in
determining the fair value of our financial assets and liabilities
are summarized into three levels as established in the fair value
hierarchy framework. The three levels of the fair value hierarchy
are described below.
Level 1—Inputs to
the valuation methodology are unadjusted quoted prices for
identical assets or liabilities in active markets.
Level 2—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Inputs to
the valuation methodology are unobservable and significant to the
fair value measurement.
In determining the fair
value measurement of our financial assets, the fair value
measurement level within the hierarchy is based on the lowest level
input and is applied to each financial asset. Valuation techniques
are used to maximize the use of observable inputs and minimize the
use of unobservable inputs.
The following table
summarizes the Company’s marketable securities at
December 31, 2015 and 2014 measured at fair value on a
recurring basis (in thousands):
December 31, 2015 December 31, 2014
Cost Gross Recorded Cost Gross Recorded
Current:
Cash Equivalents:
Money Market Funds $ 21,312 $ 0 $ 21,312 $ 17,110 $ 0 $ 17,110
Available for Sale:
Certificates of Deposit 0 0 0 8,330 (43 ) 8,287
VRDN 0 0 0 21,670 0 21,670
Available for
Sale—Restricted:
Money Market Funds 76,023 0 76,023 3,776 0 3,776
Certificate of Deposit 10,000 0 10,000 0 0 0
Total Current Investments 107,335 0 107,335 50,886 (43 ) 50,843
Long term:
Available-for-sale:
Money Market Funds $ 4 $ 0 $ 4 $ 14,944 $ (14 ) $ 14,930
Municipal bonds 3,135 (3 ) 3,132 3,843 7 3,850
Corporate bonds 2,970 (24 ) 2,946 2,153 (3 ) 2,150
Available for
Sale—Restricted:
Money Market Funds 175,869 0 175,869 46,426 0 46,426
U.S. Treasuries 4,752 1 4,753 3,847 0 3,847
Municipal bonds 3,613 (1 ) 3,612 4,352 21 4,373
Corporate bonds 2,996 (24 ) 2,972 2,130 (3 ) 2,127
Certificate of Deposit 496 (1 ) 495 115,745 0 115,745
Total Long Term
Investments 193,835 (52 ) 193,783 193,440 8 193,448
Total Investments $ 301,170 $ (52 ) $ 301,118 $ 244,326 $ (35 ) $ 244,291
The following table
summarizes the Company’s financial assets measured at fair
value on a recurring basis by fair value hierarchy level (in
thousands):
December 31, 2015 December 31, 2014
Total Level 1 Level 2 Level 3 Total Level 1 Level 2 Level 3
Cash Equivalents:
Money Market $ 21,312 $ 0 $ 21,312 $ 0 $ 17,110 $ 0 $ 17,110 $ 0
Available for
Sale—Unrestricted:
Money Market Funds $ 4 $ 0 $ 4 $ 0 $ 0 $ 0 $ 0 $ 0
Municipal bonds 3,132 241 2,891 0 3,850 355 3,495 0
Corporate bonds 2,946 2,291 655 0 2,150 1,681 469 0
Certificate of Deposit 0 0 0 0 23,217 0 23,217 0
VRDN 0 0 0 0 21,670 0 21,670 0
Available for
Sale—Restricted:
Money Market 251,892 17 251,875 0 50,202 0 50,202 0
Certificate of Deposit 10,495 0 10,495 0 115,745 0 115,745 0
U.S. Treasuries 4,753 4,753 0 0 3,847 1,622 2,225 0
Municipal bonds 3,612 389 3,223 0 4,373 236 4,137 0
Corporate bonds 2,972 2,285 687 0 2,127 1,698 429 0
Total Available for Sale
Securities 279,806 9,976 269,830 0 227,181 5,592 221,589 0
Total Investments $ 301,118 $ 9,976 $ 291,142 $ 0 $ 244,291 $ 5,592 $ 238,699 $ 0</t>
  </si>
  <si>
    <t>Property, Equipment and Software</t>
  </si>
  <si>
    <t>Property, Plant and Equipment [Abstract]</t>
  </si>
  <si>
    <t>5. Property, Equipment and Software
Property, equipment and
software consist of the following (in thousands):
December 31,
2015 2014
Buildings $ 13,988 $ 13,004
Office furniture and
fixtures 7,808 6,706
Computer hardware and
software 12,887 12,949
Aircraft 4,707 4,668
39,390 37,327
Less accumulated depreciation and
amortization (18,060 ) (16,142 )
21,330 21,185
Land 1,490 1,490
$ 22,820 $ 22,675</t>
  </si>
  <si>
    <t>Workers' Compensation Claims</t>
  </si>
  <si>
    <t>6. Workers’ Compensation Claims
The Company is a
self-insured employer with respect to workers’ compensation
coverage for all of its employees (including employees co-employed
through our client service agreements) working in Colorado,
Delaware, Maryland and Oregon, except as described below. In the
state of Washington, state law allows only the Company’s
staffing services and internal management employees to be covered
under the Company’s self-insured workers’ compensation
program. The Company’s wholly owned, fully licensed insurance
company, Ecole, provides workers’ compensation coverage to
our employees in Arizona, Nevada and Utah.
Effective January 1,
2015, the Company stopped maintaining a certificate to self-insure
in the state of California, and it now obtains individual policies
from ACE Group (“ACE”) for all California-based clients
along with clients in Delaware, Virginia, Pennsylvania and the
District of Columbia. The arrangement with ACE, typically known as
a fronted program, provides BBSI a licensed, admitted insurance
carrier to issue policies on behalf of BBSI without the intention
of transferring any of the workers’ compensation risk for the
first $5.0 million per claim. The risk of loss up to the first $5.0
million per claim is retained by BBSI through an indemnity
agreement. While this portion of the risk of loss remains with
BBSI, ACE assumes credit risk should BBSI be unable to satisfy its
indemnification obligations to ACE. The arrangement is effective
through February 2017 with the potential for continued annual
renewals thereafter.
As part of the ACE
fronted program, the Company makes monthly payments into a trust
account (“the ACE trust account”) to be used for the
payment of future claims. The balance in the ACE trust account was
$166.6 million and $50.1 million at December 31, 2015 and
December 31, 2014, respectively. The ACE trust account balance
is included as a component of the current and long-term restricted
marketable securities and workers’ compensation deposits in
the Company’s consolidated balance sheets.
In the event of
catastrophic injuries or fatalities, the Company maintains excess
workers’ compensation insurance through its wholly owned
captive insurance company, AICE, with a per occurrence retention of
$5.0 million, except in Maryland and Colorado, where our per
occurrence retention is $1.0 million and $2.0 million,
respectively. AICE maintains excess workers’ compensation
insurance coverage with ACE, between $5.0 million and $15.0 million
per occurrence, except in Maryland, where coverage with ACE is
between $1.0 million and $25.0 million per occurrence, and in
Colorado, where the coverage with ACE is between $2.0 million and
applicable statutory limits per occurrence.
The Company provided a
total of $255.7 million and $225.3 million at December 31,
2015 and 2014, respectively, as an estimated future liability for
unsettled workers’ compensation claims liabilities. The
estimated liability for unsettled workers’ compensation
claims represents management’s best estimate based upon an
actuarial valuation provided by a third party actuary at
December 31, 2015 and 2014. Included in the claims liabilities
are case reserve estimates for reported losses, plus additional
amounts for estimated future adverse cost development of reported
claims, incurred but not reported claims, legal expenses, MCC
expenses, as well as estimates for unallocated loss adjustment
expenses which include future administrative fees paid to third
party service providers. These estimates are reviewed frequently
and adjustments to liabilities are reflected in current operating
results as they become known.
Our workers’
compensation claims liabilities do not represent an exact
calculation of liability but rather management’s best
estimate, utilizing actuarial expertise and projection techniques,
at a given accounting date. The process of arriving at an estimate
of unpaid claims and claims adjustment expense involves a high
degree of judgment and is affected by both internal and external
events, including changes in claims handling practices,
modifications in reserve estimation procedures, changes in
individuals involved in the reserve estimation process, inflation,
trends in the litigation and settlement of pending claims and
legislative changes.
Beginning in late 2013
and continuing into the second half of 2014, the Company took the
following actions to improve its claims handling
practices:
•
Hired
additional claims administrators.
•
Completed
a specific case reserve study for all claims with injury dates 2012
and earlier (resulting in moving dollars from the general reserve
of incurred but not reported claims and future loss development
into specific case reserves for individual claims).
•
Changed
its individual claim handling practice by recording specific case
reserves on new claims at amounts that include all anticipated
future costs.
•
Closed
claims more quickly with the goal of reducing the ultimate cost of
claims.
•
Hired an
actuarial consultant in May 2014 to study historical claims
experience and the actuarial impact of the change in the
Company’s claims handling process.
Based on analysis
associated with the work performed above, management concluded that
a significant increase in the estimate of workers’
compensation liability in 2014 was needed to reflect the potential
adverse development of prior period claims. Management’s
primary considerations in determining to record a large increase in
the Company’s estimate of workers’ compensation
liability in 2014 included the large increase in the
Company’s business in recent years, the potential for large
future adverse development of open claims, and the increasing
complexity and uncertainty surrounding healthcare costs.
See Note 2. Restatement
of Previously Issued Financial Statements for additional
information regarding restatements related to workers’
compensation errors.
The states of California,
Oregon, Maryland, Washington, Delaware and Colorado require us to
maintain specified investment balances or other financial
instruments, to cover potential workers compensation claims losses
related to the Company’s current and former status as a
self-insured employer. These investment balances were $156.8
million and $198.5 million at December 31, 2015 and 2014,
respectively. In partial satisfaction of these requirements at
December 31, 2015, we have provided surety bonds and standby
letters of credit totaling $152.0 million, including the California
requirement of $147.2 million. The Company satisfied the California
requirement through the posting of third party issued surety bonds,
backed by a total of $88.3 million in letters of credit. In
conjunction with these letters of credit, the Company posted $92.4
million in restricted money market funds as collateral.
The following table
summarizes the aggregate workers’ compensation reserve
activity (in thousands):
Year Ended December 31,
2015 2014 2013
(As Restated) (As Restated)
Balance at January 1,
Workers’ compensation claims
liabilities $ 225,278 $ 121,056 $ 78,511
Claims expense accrual:
Current year 122,740 104,314 69,708
Prior years (13,683 ) 66,719 22,457
109,057 171,033 92,165
Claims payments related
to:
Current year 17,517 15,243 12,418
Prior years 61,143 51,568 37,202
78,660 66,811 49,620
Balance at
December 31,
Workers’ compensation claims
liabilities $ 255,675 $ 225,278 $ 121,056
Incurred but not reported
(IBNR) $ 127,792 $ 113,984 $ 69,611</t>
  </si>
  <si>
    <t>Revolving Credit Facility and Long-Term Debt</t>
  </si>
  <si>
    <t>Debt Disclosure [Abstract]</t>
  </si>
  <si>
    <t>7. Revolving Credit Facility and Long-Term
Debt
The Company maintains a
credit agreement (the “Agreement”) with its principal
bank, Wells Fargo Bank, National Association (the
“Bank”). The Agreement provided for a $40.0 million
term loan maturing December 31, 2016, as well as a $14.0
million revolving credit line, with a $5.0 million sublimit for
unsecured standby letters of credit. The outstanding balance on the
term loan was $15.0 million at December 31, 2015 and $40.0
million at December 31, 2014. The Agreement also includes
$88.3 million in cash-secured letters of credit to satisfy
collateral requirements associated with security deposit
requirements for workers’ compensation purposes in
California. In conjunction with these letters of credit, the
Company posted with the Bank as collateral $92.4 million in
restricted money market funds and restricted certificates of
deposit, of which $50.1 million is included in current assets on
the consolidated balance sheet at December 31,
2015.
The term loan with the
Bank requires payments of $5.0 million on June 30,
2016, September 30, 2016 and December 31, 2016. The
term loan bears interest at the one month LIBOR plus
4.0%.
Advances under the
revolving credit facility bear interest as selected by the Company
of either (a) a daily floating rate of one month LIBOR plus 2%
or (b) a fixed rate of LIBOR plus 2.0%. The Agreement also
provides for an unused commitment fee of 0.35% per year on the
average daily unused amount of the revolving credit facility, and a
fee of 1.75% of the face amount of each letter of credit. The
Company had no outstanding borrowings on its revolving credit line
at December 31, 2015 and 2014. The revolving line of credit
expires on October 1, 2017.
The credit facility is
collateralized by the Company’s accounts receivable and other
rights to receive payment, general intangibles and
equipment.
The Agreement requires
the satisfaction of certain financial covenants as
follows:
•
minimum
Fixed Charge Coverage ratio of no less than 1.50:1.0, measured
quarterly on a rolling four-quarter basis; and
•
ratio of
restricted and unrestricted cash and marketable securities to
workers’ compensation and safety incentive liabilities of at
least 1.0:1.0, measured quarterly.
The Agreement includes
certain additional covenants as follows:
•
capital
expenditures may not exceed a total of $5.0 million in 2015 and
$4.0 million in 2016 without the Bank’s prior
approval;
•
incurring
additional indebtedness is prohibited without the prior approval of
the Bank, other than up to $200,000 per year in purchase money
financing and the aggregate of all purchase money indebtedness does
not exceed $400,000 at any time;
•
repurchases of the Company’s common stock are prohibited;
and
•
quarterly
cash dividends up to $0.22 per share may be paid so long as there
is no default by the Company and payment would not cause a
default.
The Agreement also
contains customary events of default. If an event of default under
the Agreement occurs and is continuing, the Bank may declare any
outstanding obligations under the Agreement to be immediately due
and payable.
The Company is currently
in default under the terms of the Agreement based upon the
Company’s failure to comply with covenants regarding accuracy
and timeliness of financial information. We have entered into a
forbearance agreement with the Bank in connection with the current
default. The forbearance agreement establishes a time period during
which our lender has voluntarily agreed not to cause the payment
obligations under the Agreement to be immediately due and payable,
to invoke default interest rates or to exercise any of the
Bank’s other rights, powers and remedies. The Bank has agreed
to forbear from immediate enforcement of its rights and remedies
based upon the defaults through June 1, 2016. BBSI must
deliver its 2015 Form 10-K by June 1, 2016 as part of this
agreement. In addition, the Bank has agreed to forbear from
immediate enforcement of its rights and remedies based upon the
defaults through June 30, 2016 with respect to BBSI’s
late filing of its Form 10-Q for the quarter ended March 31,
2016.
At June 30 and
September 30, 2014, the Company was also in violation of the
following covenants with its Bank:
•
minimum
Fixed Charge Coverage ratio of no less than 1.25:1.0, measured
quarterly on a rolling four-quarter basis;
•
funded
Debt: EBITDA of no more than 1.75:1, measured quarterly on a
rolling four-quarter basis; and
•
ratio of
restricted and unrestricted cash and marketable securities to
workers’ compensation and safety incentive liabilities of at
least 1.0:1.0, measured quarterly.
In addition, at
December 31, 2014 and June 30, 2015, the Company was in
violation of its ratio of restricted and unrestricted cash and
marketable securities to workers’ compensation and safety
liabilities of at least 1.0:1.0. The Company was also in violation
of the fixed charge coverage ratio of 1.50:1.0 at December 31,
2015. On May 24, 2016, the Company reached an agreement with
the Bank pursuant to which the Bank has agreed to waive these
covenant violations upon filing of the 2015 10-K.
As part of its
negotiations with the Bank on the forbearance and waivers discussed
above, the Company accelerated to May 24, 2016 the payment of
$2.5 million of the $5 million originally due December 31,
2016 on its term loan. The Company also agreed to pay the remaining
$2.5 million balance on the December 31, 2016 payment upon the
earlier of December 31, 2016 or the receipt of federal
unemployment tax refunds. In addition, the Bank amended the
Agreement to include delisting of the Company’s common stock
by NASDAQ as an event of default.
The Company maintains a
mortgage loan with the Bank with a balance of approximately $4.8
million and $5.1 million as of December 31, 2015 and 2014,
respectively, secured by the Company’s corporate office
building in Vancouver, Washington. This loan requires payment of
monthly principal installments of $18,375, bearing interest at the
one month LIBOR plus 2.25%, with the unpaid principal balance due
November 1, 2017. This mortgage loan is included on current
portion of long-term debt due to the forbearance agreement with the
Bank.</t>
  </si>
  <si>
    <t>401(k) Savings Plan</t>
  </si>
  <si>
    <t>Compensation and Retirement Disclosure [Abstract]</t>
  </si>
  <si>
    <t>8. 401(k) Savings Plan
We have a 401(k)
Retirement Savings Plan for the benefit of our eligible employees.
All staffing and management employees 21 years of age or older
become eligible to participate in the savings plan upon completion
of 1,000 hours of service in any consecutive 12-month period
following the initial date of employment. Employees covered under a
PEO arrangement may participate in the plan at the sole discretion
of the PEO client. The determination of discretionary Company
contributions to the plan, if any, is at the sole discretion of our
Board of Directors. No discretionary Company contributions were
made to the plan for the years ended December 31, 2015, 2014
and 2013.
We make matching
contributions to the 401(k) plan under a safe harbor provision,
whereby the Company matches 100% of contributions by management and
staffing employees up to 3% of each participating employee’s
annual compensation; and 50% of the employee’s contributions
up to an additional 2% of annual compensation. We made $1,158,000,
$885,000 and $734,000 of matching contributions during 2015, 2014
and 2013, respectively. Participants’ interests in Company
safe harbor contributions to the plan are fully vested when
payments are made.</t>
  </si>
  <si>
    <t>Commitments</t>
  </si>
  <si>
    <t>Commitments and Contingencies Disclosure [Abstract]</t>
  </si>
  <si>
    <t>9. Commitments
We lease office space for
our branch offices under operating lease agreements that require
minimum annual payments as follows (in thousands):
Year
ending December 31,
2016 $ 3,788
2017 3,461
2018 2,329
2019 1,472
2020 785
2021 185
Thereafter 0
$ 12,020
Rent expense was
approximately $4.1 million, $3.7 million and $3.2 million for the
years ended December 31, 2015, 2014 and 2013,
respectively.</t>
  </si>
  <si>
    <t>Income Taxes</t>
  </si>
  <si>
    <t>Income Tax Disclosure [Abstract]</t>
  </si>
  <si>
    <t>10. Income Taxes
The provision for income
taxes from operations is as follows (in thousands):
Year ended December 31,
2015 2014 2013
(As Restated) (As Restated)
Current:
Federal $ 5,833 $ (7,058 ) $ 5,391
State 921 (640 ) 1,058
6,754 (7,698 ) 6,449
Deferred:
Federal 1,854 (10,294 ) (720 )
State 1,044 894 (85 )
2,898 (9,400 ) (805 )
Total (benefit) provision $ 9,652 $ (17,098 ) $ 5,644
Deferred income tax
assets and liabilities are comprised of the following components
(in thousands):
December 31,
2015 2014
(As Restated)
Gross deferred income tax
assets:
Workers’ compensation claims
liabilities $ 11,190 $ 12,168
MCC accrual 3,532 3,282
Safety incentives payable 5,851 3,782
Allowance for doubtful
accounts 109 118
Deferred compensation 219 10
Equity based compensation 719 588
Tax effect of unrealized losses,
net (3 ) 856
Alternative minimum tax credit
carryforward 1,831 1,831
State credit carryforward 712 882
State loss carryforward 0 506
Workers’ opportunity tax credit
and EZ credit carryforward 0 2,986
Other 436 126
24,596 27,135
Less valuation allowance 216 1,078
24,380 26,057
Gross deferred income tax
liabilities:
Tax depreciation in excess of book
depreciation (4,243 ) (3,771 )
Tax amortization of
goodwill (12,395 ) (11,588 )
Other (57 ) (117 )
(16,695 ) (15,476 )
Net deferred income tax
assets $ 7,685 $ 10,581
The effective tax rate
for operations differed from the U.S. statutory federal tax rate
due to the following:
Year ended December 31,
2015 2014 2013
(As Restated) (As Restated)
Statutory federal tax rate 35.0 % (35.0 )% 35.0 %
State taxes, net of federal
benefit 4.3 .6 3.4
Valuation allowance on capital loss
carryforward and state tax credit carryforward (2.1 ) (.2 ) (.5 )
Adjustment for final positions on
filed returns (3.5 ) (.8 ) (.3 )
Nondeductible expenses and other,
net 6.1 3.6 6.9
Federal tax-exempt interest
income (.1 ) (.2 ) (.2 )
Federal and state tax
credits (14.3 ) (6.9 ) (15.7 )
Other, net 2.1 (1.2 ) (2.1 )
27.5 % (40.1 )% 26.5 %
The realization of a
significant portion of net deferred tax assets is based in part on
our estimates of the timing of reversals of certain temporary
differences and on the generation of taxable income before such
reversals. At December 31 2015, we maintained a valuation
allowance for approximately $0.2 million of state tax benefits that
are not expected to be utilized.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at both December 31, 2015 and December 31,
2014.
The Company is subject to
Income taxes in U.S. federal and multiple state and local tax
jurisdictions. In the major jurisdictions where it operates, the
Company is generally no longer subject to income tax examinations
by tax authorities for years before 2012. As of December 31,
2015 and 2014, the Company had no unrecognized tax
benefits.
A portion of the
consolidated income the Company generates is not subject to state
income tax. Depending on the percentage of this income as compared
to total consolidated income, the Company’s state effective
rate could fluctuate from expectations. As a result of the mix of
income subject to state income tax, total state tax expense
increased by approximately $1.7 million in 2015, decreased by
$720,000 in 2014 and increased by $249,000 in 2013.
The Company’s
capital loss carry forward expired at December 31, 2015. At
December 31, 2015, the Company did not have a federal general
business tax credit carry forward. The Company had an alternative
minimum tax credit carry forward of approximately $1.8 million
which has an indefinite life and will not expire until
utilized.
At December 31,
2015, the Company had state tax credit carry forwards of
approximately $1.0 million which expire unless utilized in tax
years on or before December 31, 2025.</t>
  </si>
  <si>
    <t>Stock Incentive Plans</t>
  </si>
  <si>
    <t>Disclosure of Compensation Related Costs, Share-based Payments [Abstract]</t>
  </si>
  <si>
    <t>11. Stock Incentive Plans
The Company’s 2015
Stock Incentive Plan (the “2015 Plan”), which provides
for stock-based awards to Company employees, non-employee directors
and outside consultants or advisors, was approved by stockholders
on May 27, 2015. The number of shares of common stock reserved
for issuance under the 2015 Plan is 1,000,000, of which the maximum
number of shares for which incentive stock options may be granted
is 900,000. The 2015 Plan replaced the Company’s 2009 Stock
Incentive Plan (the “2009 Plan”). The Company granted
8,000 and 56,425 restricted stock units during the year ended
December 31, 2015 under the 2009 and 2015 Plans, respectively.
No new awards may be granted under the 2009 Plan. At
December 31, 2015, there were option awards covering 360,100
shares outstanding under the 2009 Plan and its predecessor plans.
Outstanding options under all the plans generally expire ten years
after the date of grant. Options are generally exercisable in four
equal annual installments beginning one year after the date of
grant. At December 31, 2015, there were also 150,811
restricted stock units outstanding, which are settled in an equal
number of shares of common stock upon vesting.
The Company recognizes
compensation expense for stock-based awards under its stock
incentive plans based on the grant-date fair value. Compensation
expense is attributed to earnings using the straight-line method
over the requisite service period.
A summary of the status
of the Company’s stock options at December 31, 2015,
2014 and 2013, together with changes during the periods then ended,
is presented below:
Number options Weighted
Outstanding at December 31,
2012 538,697
Options exercised (138,298 ) $ 13.53
Outstanding at December 31,
2013 400,399
Options exercised (32,866 ) 13.24
Outstanding at December 31,
2014 367,533
Options granted at market
price 50,000 29.99
Options exercised (48,183 ) 14.59
Options cancelled (9,250 ) 15.20
Outstanding at December 31,
2015 360,100
Available for grant at
December 31, 2015 943,575
The following tables
present information on stock options exercised and
outstanding:
Year Ended
December 31,
(in thousands) 2015 2014
Intrinsic value of options exercised
in the period $ 1,105 $ 1,025
($ in thousands,
except share data) Number Weighted Weighted Aggregate
Stock options:
Outstanding December 31,
2015 360,100 $ 17.35 5.42 $ 9,430
Exercisable at December 31,
2015 208,227 14.71 4.61 6,003
The aggregate intrinsic
value of stock options represents the difference between the
Company’s closing stock price at the end of the period and
the relevant exercise price multiplied by the number of options
outstanding at the end of the period at each such price.
The fair value of stock
option awards as determined under the Black-Scholes option-pricing
model was estimated with the following weighted-average
assumptions:
2015
Expected volatility 48.7 %
Risk free interest rate 1.4 %
Expected dividend yield 2.9 %
Expected term 6.3 years
Weighted average fair value per
share $ 10.76
There were no options
granted below market price during 2015. There were no options
granted during 2014 or 2013.
During 2015, 2014 and
2013, the Company granted 64,425, 69,371 and 44,970 restricted
stock units at a weighted average grant date fair value of $37.79,
$50.47 and $50.28 per share, respectively. The restricted stock
units vest in four equal annual installments beginning one year
following the date of grant.
The following table
presents restricted stock unit activity:
Units Weighted Average
Non-vested at December 31,
2012 47,500 $ 21.44
Granted 44,970 50.28
Vested (10,302 ) 21.44
Cancelled/Forfeited (1,573 ) 21.44
Non-vested at December 31,
2013 80,595 37.53
Granted 69,371 50.47
Vested (15,253 ) 33.40
Cancelled/Forfeited (7,867 ) 34.90
Non-vested at December 31,
2014 126,846 44.99
Granted 64,425 37.79
Vested (28,728 ) 41.09
Cancelled/Forfeited (11,732 ) 43.87
Non-vested at December 31,
2015 150,811 42.74
The following table
summarizes stock-based compensation expense related to stock option
and restricted stock unit awards (in thousands):
Year Ended December 31,
2015 2014 2013
Stock-based compensation expense
included in selling, general and administrative expenses $ 2,386 $ 1,699 $ 1,016
Deferred income taxes 948 675 404
Stock-based compensation expense
related to stock options and restricted stock units, net of
tax $ 1,438 $ 1,024 $ 612
As of December 31,
2015, unrecognized compensation expense related to stock options
and restricted stock units was $6.2 million with a weighted average
remaining contractual period of 2.74 years.
The following table
summarizes information about stock options outstanding at
December 31, 2015:
Options
outstanding Options exercisable
Exercise price
range Number Weighted- Weighted- Exercisable Weighted-
$2.05 1,125 $ 2.05 Indefinite 1,125 $ 2.05
$ 8.82 - 29.99 358,975 17.40 5.4 207,102 14.78
360,100 17.35 208,227 14.71</t>
  </si>
  <si>
    <t>Stock Repurchase Program</t>
  </si>
  <si>
    <t>12. Stock Repurchase Program
The Company maintains a
stock repurchase program approved by the Board of Directors, which
authorizes the repurchase of shares from time to time in open
market purchases. The repurchase program currently allows for the
repurchase of approximately 1.1 million additional shares as
of December 31, 2015.
No share repurchases were
made under the repurchase program during 2015 and 2013. The Company
repurchased 87,200 shares at a weighted average price of $42.16
during 2014. The Company’s credit agreement with its Bank
prohibits the Company from repurchasing its shares without the
Bank’s prior written consent.</t>
  </si>
  <si>
    <t>Litigation</t>
  </si>
  <si>
    <t>13. Litigation
On November 6, 2014,
plaintiffs in Michael Arciaga, et al. v. Barrett Business
Services, Inc., et al.
On November 13,
2014, a second purported shareholder class action was filed in the
United States District Court for the Western District of
Washington, entitled Christopher P. Carnes, et al. v.
Barrett Business Services, Inc., et al Carnes Arciaga
Similarly, on
November 17, 2014, a third purported shareholder class action
was filed in the United States District Court for the Western
District of Washington, entitled Shiva Stein, et al. v. Barrett
Business Services, Inc., et al. Stein Arciaga Carnes
On February 25,
2015, the court ordered consolidation of the three cases, and any
new or other cases involving the same subject matter, into a single
action for pretrial purposes. The consolidated cases were
recaptioned as In re Barrett Business Services Securities
Litigation.
On April 29, 2015,
the plaintiffs in the class action filed a consolidated amended
complaint, naming BBSI, Elich and Miller as defendants. On
June 12, 2015, defendants filed a motion to dismiss the
consolidated amended complaint.
On November 23,
2015, before the court had ruled on the motion to dismiss,
plaintiffs filed a first amended consolidated complaint, naming the
same defendants. The first amended consolidated complaint included
new allegations relating to disclosures in BBSI’s Current
Report on Form 8-K filed on November 9, 2015.
On February 16,
2016, BBSI filed a motion to dismiss the first amended consolidated
complaint. That same day, Messrs. Elich and Miller, through
separate counsel, also filed motions to dismiss the first amended
consolidated complaint, adopting BBSI’s motion in its
entirety.
On March 21, 2016,
before the court had ruled on the motion to dismiss the first
amended consolidated complaint, plaintiffs filed a second amended
consolidated complaint, naming the same defendants. The second
amended consolidated complaint dropped certain allegations from the
first amended complaint and added new allegations relating to
disclosures in BBSI’s Current Report on Form 8-K filed on
March 9, 2016. Among other disclosures, BBSI reported that
(1) previously issued financial statements could not be relied
on, (2) Mr. Miller had reported making unsupported
journal entries, (3) Mr. Miller’s employment had
been terminated, and (4) BBSI was in the process of engaging a
Big Four accounting firm to conduct an independent forensic
accounting investigation.
BBSI responded to the
second amended consolidated complaint by filing a motion to dismiss
on May 23, 2016. Messrs. Elich and Miller joined in that
motion. Under the current briefing schedule ordered by the court,
plaintiffs’ opposition to the motion to dismiss is due
June 27, 2016, and any reply is due July 25,
2016.
BBSI received a subpoena
from the San Francisco office of the Division of Enforcement of the
Securities and Exchange Commission (the “SEC”) in May
2015 in connection with the SEC’s investigation of the
Company’s accounting practices with regard to its
workers’ compensation reserves. In April 2016, the SEC issued
a second subpoena to BBSI for documents relating to the disclosures
made by the Company following Mr. Miller’s termination.
BBSI is cooperating fully with the SEC staff in its
investigation.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the
Company’s reserve strengthening process, reserve study and
consultants, the cost of stock repurchases by BBSI in October 2014,
compensation paid to the Company’s officers, and costs of
negotiating the Company’s credit facility with its principal
lender, as well as the proceeds of sales of stock by certain of
BBSI’s officers and directors during 2013 and 2014. On
September 28, 2015, the Company and the individual defendants
filed motions to dismiss the derivative suit and a motion to stay
pending resolution of In re Barrett Business Services Securities
Litigation
Management is unable to
estimate the probability, or the potential range, of loss arising
from the legal actions described above.
BBSI is subject to other
legal proceedings and claims, which arise in the ordinary course of
our business. In the opinion of management, the amount of ultimate
liability with respect to other currently pending or threatened
actions is not expected to materially affect the Company’s
consolidated financial position or results of
operations.</t>
  </si>
  <si>
    <t>Quarterly Financial Information</t>
  </si>
  <si>
    <t>Quarterly Financial Information Disclosure [Abstract]</t>
  </si>
  <si>
    <t>14. Quarterly Financial Information
(Unaudited)
This unaudited
information for the first two quarters during the year ended
December 31, 2015 and each of the quarters during the years
ended December 31, 2014 and 2013 has been restated for the
effects of the misstatements, and has been prepared on a basis
consistent with our annual financial statements and includes all
adjustments necessary for the fair presentation of the unaudited
quarterly data. The effects of such misstatements are more fully
described in Note 2. Restatement of Previously Issued Financial
Statements.
(in thousands, except
per share amounts and market price per share)
Quarter ended
March 31 June 30 September 30 December 31
Year ended December 31, 2015 (As Restated) (As Restated)
Revenues $ 166,400 $ 181,959 $ 198,725 $ 193,757
Cost of revenues 157,469 145,481 155,835 152,600
Net (loss) income (5,828 ) 8,902 10,973 11,447
Basic (loss) earnings per
share (0.82 ) 1.24 1.52 1.59
Diluted (loss) earnings per
share (0.82 ) 1.21 1.49 1.55
Common stock market
prices:
High 44.06 49.79 45.32 53.00
Low 25.21 32.05 32.19 34.00
As
Restated
Year ended December 31,
2014
Revenues $ 136,185 $ 150,804 $ 174,899 $ 174,467
Cost of revenues 126,745 203,682 135,056 137,467
Net (loss) income (3,283 ) (39,782 ) 8,866 8,653
Basic (loss) earnings per
share (0.46 ) (5.55 ) 1.24 1.22
Diluted (loss) earnings per
share (0.46 ) (5.55 ) 1.19 1.20
Common stock market
prices:
High 102.20 63.19 63.45 45.38
Low 57.82 41.96 39.47 18.25
As
Restated
Year ended December 31,
2013
Revenues $ 112,011 $ 129,760 $ 149,854 $ 145,341
Cost of revenues 105,002 106,120 120,238 123,105
Net (loss) income (3,201 ) 5,519 8,725 4,630
Basic (loss) earnings per
share (0.46 ) 0.78 1.22 0.65
Diluted (loss) earnings per
share (0.46 ) 0.75 1.18 0.62
Common stock market
prices:
High 53.27 62.82 73.49 98.00
Low 38.15 48.50 48.08 66.33
(in thousands, except
per share amounts and market price per share)
Quarter ended
March 31 June 30 September 30 December 31
Year ended December 31,
2015 (As Reported) (As Reported)
Revenues $ 166,917 $ 182,395 $ 198,725 $ 193,757
Cost of revenues 157,941 146,231 155,835 152,600
Net (loss) income (5,802 ) 8,746 10,973 11,447
Basic (loss) earnings per
share (0.81 ) 1.22 1.52 1.59
Diluted (loss) earnings per
share (0.81 ) 1.19 1.49 1.55
Common stock market
prices:
High 44.06 49.79 45.32 53.00
Low 25.21 32.05 32.19 34.00
As
Reported
Year ended December 31,
2014
Revenues $ 135,140 $ 151,069 $ 174,959 $ 175,016
Cost of revenues 125,834 121,217 217,741 140,975
Net (loss) income (3,583 ) 7,283 (37,818 ) 7,034
Basic (loss) earnings per
share (0.50 ) 1.02 (5.27 ) 0.99
Diluted (loss) earnings per
share (0.50 ) 0.98 (5.27 ) 0.97
Common stock market
prices:
High 102.20 63.19 63.45 45.38
Low 57.82 41.96 39.47 18.25
As
Reported
Year ended December 31,
2013
Revenues $ 111,551 $ 128,798 $ 147,971 $ 144,524
Cost of revenues 103,240 105,072 117,785 120,223
Net (loss) income (2,549 ) 5,886 8,994 5,561
Basic (loss) earnings per
share (0.36 ) 0.83 1.26 0.78
Diluted (loss) earnings per
share (0.36 ) 0.80 1.21 0.74
Common stock market
prices:
High 53.27 62.82 73.49 98.00
Low 38.15 48.50 48.08 66.33
(in thousands, except
per share amounts and market price per share)
Quarter ended
March 31 June 30 September 30 December 31
(Adjustments) (Adjustments)
Year ended December 31,
2015
Revenues $ (517 ) $ (436 ) $ 0 $ 0
Cost of revenues (472 ) (750 ) 0 0
Net (loss) income (26 ) 156 0 0
Basic (loss) earnings per
share (0.01 ) 0.02 0 0
Diluted (loss) earnings per
share (0.01 ) 0.02 0 0
Adjustments
Year ended December 31,
2014
Revenues $ 1,045 $ (265 ) $ (60 ) $ (549 )
Cost of revenues 911 82,465 (82,685 ) (3,508 )
Net (loss) income 300 (47,065 ) 46,684 1,619
Basic (loss) earnings per
share 0.04 (6.57 ) 6.51 0.23
Diluted (loss) earnings per
share 0.04 (6.53 ) 6.46 0.23
Adjustments
Year ended December 31,
2013
Revenues $ 460 $ 962 $ 1,883 $ 817
Cost of revenues 1,762 1,048 2,453 2,882
Net (loss) income (652 ) (367 ) (269 ) (931 )
Basic (loss) earnings per
share (0.10 ) (0.05 ) (0.04 ) (0.13 )
Diluted (loss) earnings per
share (0.10 ) (0.05 ) (0.03 ) (0.12 )
(in thousands, except
per share amounts and market price per share)
As of
March 31, June 30, September 30, December 31,
(As Restated) (As Restated)
ASSETS
Current assets:
Cash and cash equivalents $ 15,205 $ 4,439 $ 16,881 $ 25,218
Marketable securities 21,670 0 5,071 0
Trade accounts receivable,
net 130,376 137,862 155,706 90,529
Income taxes receivable 14,131 9,194 0 1,038
Prepaid expenses and other 6,658 5,689 4,268 3,173
Restricted certificates of
deposit 0 26,015 0 10,000
Restricted marketable securities and
workers’ compensation deposits 12,533 21,343 30,850 76,110
Deferred income taxes 18,972 18,983 18,972 20,941
Total current assets 219,545 223,525 231,748 227,009
Marketable securities 6,034 6,048 6,089 6,082
Property, equipment and software,
net 22,648 22,648 22,465 22,820
Restricted certificates of
deposit 114,335 88,320 88,320 0
Restricted marketable securities and
workers’ compensation deposits 78,516 101,828 126,695 187,916
Other assets 4,960 4,840 4,728 5,130
Goodwill 47,820 47,820 47,820 47,820
$ 493,858 $ 495,029 $ 527,865 $ 496,777
LIABILITIES AND STOCKHOLDERS’
EQUITY
Current liabilities:
Line of credit $ 5,772 $ 3,223 $ 0 $ 0
Current portion of long-term
debt 25,220 27,220 34,887 19,833
Accounts payable 3,500 2,419 3,182 3,217
Accrued payroll, payroll taxes and
related benefits 149,999 140,756 161,127 121,343
Income taxes payable 0 0 4,478 0
Other accrued liabilities 6,190 4,845 2,383 6,166
Workers’ compensation claims
liabilities 61,830 65,388 66,448 65,581
Safety incentives
liability 15,499 18,147 19,960 21,253
Total current liabilities 268,010 261,998 292,465 237,393
Long-term workers’ compensation
claims liabilities 169,893 173,856 181,323 190,094
Long-term debt 19,778 14,723 0 0
Deferred income taxes 8,421 8,421 8,421 13,256
Customer deposits and other long-term
liabilities 1,534 1,487 1,475 1,483
Total liabilities 467,636 460,485 483,684 442,226
Commitments and
contingencies
Stockholders’
equity:
Common stock, $.01 par
value 71 72 72 72
Additional paid-in capital 5,165 6,173 6,416 6,964
Accumulated other comprehensive
income (loss) 21 4 10 (31 )
Retained earnings 20,965 28,295 37,683 47,546
26,222 34,544 44,181 54,551
$ 493,858 $ 495,029 $ 527,865 $ 496,777
(in thousands, except
per share amounts and market price per share)
As of
March 31, June 30, September 30, December 31,
(As Reported) (As Reported)
ASSETS
Current assets:
Cash and cash equivalents $ 15,205 $ 4,439 $ 16,881 $ 25,218
Marketable securities 21,670 0 5,071 0
Trade accounts receivable,
net 130,376 137,862 155,706 90,529
Income taxes receivable 13,586 8,737 0 1,038
Prepaid expenses and other 6,658 5,689 4,268 3,173
Restricted certificates of
deposit 0 26,015 0 10,000
Restricted marketable securities and
workers’ compensation deposits 12,533 21,343 30,850 76,110
Deferred income taxes 15,763 15,774 18,972 20,941
Total current assets 215,791 219,859 231,748 227,009
Marketable securities 6,034 6,048 6,089 6,082
Property, equipment and software,
net 22,648 22,648 22,465 22,820
Restricted certificates of
deposit 114,335 88,320 88,320 0
Restricted marketable securities and
workers’ compensation deposits 78,516 101,828 126,695 187,916
Other assets 4,960 4,840 4,728 5,130
Goodwill 47,820 47,820 47,820 47,820
$ 490,104 $ 491,363 $ 527,865 $ 496,777
LIABILITIES AND STOCKHOLDERS’
EQUITY
Current liabilities:
Line of credit $ 5,772 $ 3,223 $ 0 $ 0
Current portion of long-term
debt 25,220 27,220 34,887 19,833
Accounts payable 3,500 2,419 3,182 3,217
Accrued payroll, payroll taxes and
related benefits 150,102 141,278 161,127 121,343
Income taxes payable 0 0 4,478 0
Other accrued liabilities 6,190 4,845 2,383 6,166
Workers’ compensation claims
liabilities 56,480 60,457 66,448 65,581
Safety incentives
liability 15,499 18,147 19,960 21,253
Total current liabilities 262,763 257,589 292,465 237,393
Long-term workers’ compensation
claims liabilities 165,785 169,154 181,323 190,094
Long-term debt 19,778 14,723 0 0
Deferred income taxes 8,159 8,159 8,421 13,256
Customer deposits and other long-term
liabilities 1,534 1,487 1,475 1,483
Total liabilities 458,019 451,112 483,684 442,226
Commitments and
contingencies
Stockholders’
equity:
Common stock, $.01 par
value 71 72 72 72
Additional paid-in capital 5,165 6,173 6,416 6,964
Accumulated other comprehensive
income (loss) 21 4 10 (31 )
Retained earnings 26,828 34,002 37,683 47,546
32,085 40,251 44,181 54,551
$ 490,104 $ 491,363 $ 527,865 $ 496,777
(in thousands, except
per share amounts and market price per share)
As of
March 31, June 30,
(Adjustments) (Adjustments)
ASSETS
Current assets:
Cash and cash equivalents $ 0 $ 0
Marketable securities 0 0
Trade accounts receivable,
net 0 0
Income taxes receivable 545 457
Prepaid expenses and other 0 0
Restricted certificates of
deposit 0 0
Restricted marketable securities and
workers’ compensation deposits 0 0
Deferred income taxes 3,209 3,209
Total current assets 3,754 3,666
Marketable securities 0 0
Property, equipment and software,
net 0 0
Restricted certificates of
deposit 0 0
Restricted marketable securities and
workers’ compensation deposits 0 0
Other assets 0 0
Goodwill 0 0
$ 3,754 $ 3,666
LIABILITIES AND STOCKHOLDERS’
EQUITY
Current liabilities:
Line of credit $ 0 $ 0
Current portion of long-term
debt 0 0
Accounts payable 0 0
Accrued payroll, payroll taxes and
related benefits (103 ) (522 )
Other accrued liabilities 0 0
Workers’ compensation claims
liabilities 5,350 4,931
Safety incentives
liability 0 0
Total current liabilities 5,247 4,409
Long-term workers’ compensation
claims liabilities 4,108 4,702
Long-term debt 0 0
Deferred income taxes 262 262
Customer deposits and other long-term
liabilities 0 0
Total liabilities 9,617 9,373
Commitments and
contingencies
Stockholders’
equity:
Common stock, $.01 par
value 0 0
Additional paid-in capital 0 0
Accumulated other comprehensive
loss 0 0
Retained earnings (5,863 ) (5,707 )
(5,863 ) (5,707 )
$ 3,754 $ 3,666
(in thousands, except
per share amounts)
As of
As
Restated March 31, June 30, September 30, December 31,
ASSETS
Current assets:
Cash and cash equivalents $ 66,268 $ 47,869 $ 51,985 $ 11,544
Marketable securities 31,013 32,033 34,760 29,957
Trade accounts receivable,
net 95,956 104,008 129,761 102,627
Income taxes receivable 3,059 34,803 14,296 11,947
Prepaid expenses and other 4,621 5,283 4,966 3,813
Restricted marketable securities and
workers’ compensation deposits 0 0 0 3,776
Deferred income taxes 11,969 11,977 20,263 19,138
Total current assets 212,886 235,973 256,031 182,802
Marketable securities 6,680 10,597 15,984 20,930
Property, equipment and software,
net 21,779 21,786 22,576 22,675
Restricted certificates of
deposit 12,789 20,943 20,943 114,335
Restricted marketable securities and
workers’ compensation deposits 31,133 34,696 43,821 58,533
Other assets 4,028 3,979 3,836 5,306
Goodwill 47,820 47,820 47,820 47,820
$ 337,115 $ 375,794 $ 411,011 $ 452,401
LIABILITIES AND STOCKHOLDERS’
EQUITY
Current liabilities:
Current portion of long-term
debt $ 220 $ 220 $ 220 $ 25,220
Accounts payable 2,382 2,435 2,839 2,719
Accrued payroll, payroll taxes and
related benefits 112,669 104,083 129,264 115,837
Other accrued liabilities 2,541 3,227 5,440 6,230
Workers’ compensation claims
liabilities 44,383 54,040 58,017 61,064
Safety incentives
liability 12,192 12,718 14,063 14,232
Total current liabilities 174,387 176,723 209,843 225,302
Long-term workers’ compensation
claims liabilities 84,525 162,246 162,484 164,214
Long-term debt 4,998 4,943 4,888 19,833
Deferred income taxes 10,392 10,392 4,973 8,557
Customer deposits and other long-term
liabilities 1,799 1,967 1,888 1,675
Total liabilities 276,101 356,271 384,076 419,581
Commitments and
contingencies
Stockholders’
equity:
Common stock, $.01 par
value 72 72 72 71
Additional paid-in capital 6,203 5,798 5,605 4,410
Accumulated other comprehensive
loss (37 ) (50 ) (18 ) (23 )
Retained earnings 54,776 13,703 21,276 28,362
61,014 19,523 26,935 32,820
$ 337,115 $ 375,794 $ 411,011 $ 452,401
(in thousands, except
per share amounts)
As of
As
Reported March 31, June 30, September 30, December 31,
ASSETS
Current assets:
Cash and cash equivalents $ 66,268 $ 47,869 $ 51,985 $ 11,544
Marketable securities 31,013 32,033 34,760 29,957
Trade accounts receivable,
net 95,956 104,008 129,761 102,627
Income taxes receivable 1,596 0 12,553 11,421
Prepaid expenses and other 4,621 5,283 4,966 3,813
Restricted marketable securities and
workers’ compensation deposits 0 0 0 3,776
Deferred income taxes 8,936 8,944 17,229 15,791
Total current assets 208,390 198,137 251,254 178,929
Marketable securities 6,680 10,597 15,984 20,930
Property, equipment and software,
net 21,779 21,786 22,576 22,675
Restricted certificates of
deposit 12,789 20,943 20,943 114,335
Restricted marketable securities and
workers’ compensation deposits 31,133 34,696 43,821 58,533
Other assets 4,028 3,979 3,836 5,306
Goodwill 47,820 47,820 47,820 47,820
$ 332,619 $ 337,958 $ 406,234 $ 448,528
LIABILITIES AND STOCKHOLDERS’
EQUITY
Current liabilities:
Current portion of long-term
debt $ 220 $ 220 $ 220 $ 25,220
Accounts payable 2,382 2,435 2,839 2,719
Accrued payroll, payroll taxes and
related benefits 109,870 103,564 129,188 115,820
Income taxes payable 0 2,322 0 0
Other accrued liabilities 2,541 3,227 5,440 6,230
Workers’ compensation claims
liabilities 38,306 39,069 48,127 54,049
Safety incentives
liability 12,192 12,718 14,063 14,232
Total current liabilities 165,511 163,555 199,877 218,270
Long-term workers’ compensation
claims liabilities 81,829 83,437 160,216 161,933
Long-term debt 4,998 4,943 4,888 19,833
Deferred income taxes 10,392 10,392 4,973 8,159
Customer deposits and other long-term
liabilities 1,799 1,967 1,888 1,675
Total liabilities 264,529 264,294 371,842 409,870
Commitments and
contingencies
Stockholders’
equity:
Common stock, $.01 par
value 72 72 72 71
Additional paid-in capital 6,203 5,798 5,605 4,410
Accumulated other comprehensive
loss (37 ) (50 ) (18 ) (23 )
Retained earnings 61,852 67,844 28,733 34,200
68,090 73,664 34,392 38,658
$ 332,619 $ 337,958 $ 406,234 $ 448,528
(in thousands, except
per share amounts)
As of
Adjustments March 31, June 30, September 30, December 31,
ASSETS
Current assets:
Cash and cash equivalents $ 0 $ 0 $ 0 $ 0
Marketable securities 0 0 0 0
Trade accounts receivable,
net 0 0 0 0
Income taxes receivable 1,463 34,803 1,743 526
Prepaid expenses and other 0 0 0 0
Restricted marketable securities and
workers’ compensation deposits 0 0 0 0
Deferred income taxes 3,033 3,033 3,034 3,347
Total current assets 4,496 37,836 4,777 3,873
Marketable securities 0 0 0 0
Property, equipment and software,
net 0 0 0 0
Restricted certificates of
deposit 0 0 0 0
Restricted marketable securities and
workers’ compensation deposits 0 0 0 0
Other assets 0 0 0 0
Goodwill 0 0 0 0
$ 4,496 $ 37,836 $ 4,777 $ 3,873
LIABILITIES AND STOCKHOLDERS’
EQUITY
Current liabilities:
Current portion of long-term
debt $ 0 $ 0 $ 0 $ 0
Accounts payable 0 0 0 0
Accrued payroll, payroll taxes and
related benefits 2,799 519 76 17
Income taxes payable 0 (2,322 ) 0 0
Other accrued liabilities 0 0 0 0
Workers’ compensation claims
liabilities 6,077 14,971 9,890 7,015
Safety incentives
liability 0 0 0 0
Total current liabilities 8,876 13,168 9,966 7,032
Long-term workers’ compensation
claims liabilities 2,696 78,809 2,268 2,281
Long-term debt 0 0 0 0
Deferred income taxes 0 0 0 398
Customer deposits and other long-term
liabilities 0 0 0 0
Total liabilities 11,572 91,977 12,234 9,711
Commitments and
contingencies
Stockholders’
equity:
Common stock, $.01 par
value 0 0 0 0
Additional paid-in capital 0 0 0 0
Accumulated other comprehensive
loss 0 0 0 0
Retained earnings (7,076 ) (54,141 ) (7,457 ) (5,838 )
(7,076 ) (54,141 ) (7,457 ) (5,838 )
$ 4,496 $ 37,836 $ 4,777 $ 3,873
(in thousands, except
per share amounts)
Three months ended
As
Restated March 31, June 30, September 30, December 31,
(As Restated) (As Restated)
Revenues:
Professional employer service
fees $ 127,234 $ 139,612 $ 152,108 $ 153,332
Staffing services 39,166 42,347 46,617 40,425
Total revenues 166,400 181,959 198,725 193,757
Cost of revenues:
Direct payroll costs 29,764 32,188 35,308 30,704
Payroll taxes and benefits 88,077 71,808 75,237 77,162
Workers’
compensation 39,628 41,485 45,290 44,734
Total cost of revenues 157,469 145,481 155,835 152,600
Gross margin 8,931 36,478 42,890 41,157
Selling, general and administrative
expenses 16,970 21,429 25,440 26,338
Depreciation and
amortization 683 709 721 738
(Loss) income from
operations (8,722 ) 14,340 16,729 14,081
Other (expense) income:
Investment income 87 229 254 201
Interest expense (520 ) (562 ) (467 ) (416 )
Other, net (14 ) (65 ) (3 ) (6 )
Other (expense), net (447 ) (398 ) (216 ) (221 )
(Loss) income before income
taxes (9,169 ) 13,942 16,513 13,860
(Benefit from) provision for income
taxes (3,341 ) 5,040 5,540 2,413
Net (loss) income $ (5,828 ) $ 8,902 $ 10,973 $ 11,447
Basic (loss) earnings per common
share $ (.82 ) $ 1.24 $ 1.52 $ 1.59
Weighted average number of basic
common shares outstanding 7,135 7,151 7,201 7,203
Diluted (loss) earnings per common
share $ (.82 ) $ 1.21 $ 1.49 $ 1.55
Weighted average number of diluted
common shares outstanding 7,135 7,327 7,362 7,396
Cash dividends per common
share $ .22 $ .22 $ .22 $ .22
(in thousands, except
per share amounts)
Three months ended
As
Reported March 31, June 30, September 30, December 31,
(As Reported) (As Reported)
Revenues:
Professional employer service
fees $ 127,751 $ 140,048 $ 152,108 $ 153,332
Staffing services 39,166 42,347 46,617 40,425
Total revenues 166,917 182,395 198,725 193,757
Cost of revenues:
Direct payroll costs 29,764 32,188 35,308 30,704
Payroll taxes and benefits 88,294 72,146 75,237 77,162
Workers’
compensation 39,883 41,897 45,290 44,734
Total cost of revenues 157,941 146,231 155,835 152,600
Gross margin 8,976 36,164 42,890 41,157
Selling, general and administrative
expenses 16,975 21,278 25,440 26,338
Depreciation and
amortization 683 709 721 738
(Loss) income from
operations (8,682 ) 14,177 16,729 14,081
Other (expense) income:
Investment income 89 148 254 201
Interest expense (520 ) (562 ) (467 ) (416 )
Other, net (14 ) (65 ) (3 ) (6 )
Other (expense), net (445 ) (479 ) (216 ) (221 )
(Loss) income before income
taxes (9,127 ) 13,698 16,513 13,860
(Benefit from) provision for income
taxes (3,325 ) 4,952 5,540 2,413
Net (loss) income $ (5,802 ) $ 8,746 $ 10,973 $ 11,447
Basic (loss) earnings per common
share $ (.81 ) $ 1.22 $ 1.52 $ 1.59
Weighted average number of basic
common shares outstanding 7,135 7,151 7,201 7,203
Diluted (loss) earnings per common
share $ (.81 ) $ 1.19 $ 1.49 $ 1.55
Weighted average number of diluted
common shares outstanding 7,135 7,327 7,362 7,396
Cash dividends per common
share $ .22 $ .22 $ .22 $ .22
(in thousands, except
per share amounts)
Three months ended
Adjustments March 31, June 30,
(Adjustments) (Adjustments)
Revenues:
Professional employer service
fees $ (517 ) $ (436 )
Staffing services 0 0
Total revenues (517 ) (436 )
Cost of revenues:
Direct payroll costs 0 0
Payroll taxes and benefits (217 ) (338 )
Workers’
compensation (255 ) (412 )
Total cost of revenues (472 ) (750 )
Gross margin (45 ) 314
Selling, general and administrative
expenses (5 ) 151
Depreciation and
amortization 0 0
(Loss) income from
operations (40 ) 163
Other (expense) income:
Investment income (2 ) 81
Interest expense 0 0
Other, net 0 0
Other (expense) income,
net (2 ) 81
(Loss) income before income
taxes (42 ) 244
(Benefit from) provision for income
taxes (16 ) 88
Net (loss) income $ (26 ) $ 156
Basic (loss) earnings per common
share $ (.01 ) $ .02
Weighted average number of basic
common shares outstanding 0 0
Diluted (loss) earnings per common
share $ (.01 ) $ .02
Weighted average number of diluted
common shares outstanding 0 0
Cash dividends per common
share $ 0 $ 0
(in thousands, except
per share amounts)
Three months ended
As
Restated March 31, June 30, September 30, December 31,
Revenues:
Professional employer service
fees $ 102,734 $ 112,238 $ 126,396 $ 129,154
Staffing services 33,451 38,566 48,503 45,313
Total revenues 136,185 150,804 174,899 174,467
Cost of revenues:
Direct payroll costs 25,417 29,311 37,087 34,584
Payroll taxes and benefits 72,146 58,853 64,308 67,793
Workers’
compensation 29,182 115,518 33,661 35,090
Total cost of revenues 126,745 203,682 135,056 137,467
Gross margin 9,440 (52,878 ) 39,843 37,000
Selling, general and administrative
expenses 14,093 17,958 21,679 20,335
Depreciation and
amortization 584 613 646 663
(Loss) income from
operations (5,237 ) (71,449 ) 17,518 16,002
Other income (expense):
Investment income 168 160 61 154
Interest expense (44 ) (44 ) (43 ) (42 )
Other, net (10 ) (7 ) 178 (9 )
Other income, net 114 109 196 103
(Loss) income before income
taxes (5,123 ) (71,340 ) 17,714 16,105
(Benefit from) provision for income
taxes (1,840 ) (31,558 ) 8,848 7,452
Net (loss) income $ (3,283 ) $ (39,782 ) $ 8,866 $ 8,653
Basic (loss) earnings per common
share $ (.46 ) $ (5.55 ) $ 1.24 $ 1.22
Weighted average number of basic
common shares outstanding 7,170 7,173 7,177 7,122
Diluted (loss) earnings per common
share $ (.46 ) $ (5.55 ) $ 1.19 $ 1.20
Weighted average number of diluted
common shares outstanding 7,170 7,173 7,428 7,234
Cash dividends per common
share $ .18 $ .18 $ .18 $ .22
(in thousands, except
per share amounts)
Three months ended
As
Reported March 31, June 30, September 30, December 31,
Revenues:
Professional employer service
fees $ 101,689 $ 112,503 $ 126,456 $ 129,703
Staffing services 33,451 38,566 48,503 45,313
Total revenues 135,140 151,069 174,959 175,016
Cost of revenues:
Direct payroll costs 25,417 29,311 37,087 34,584
Payroll taxes and benefits 72,817 61,130 65,061 67,836
Workers’
compensation 27,600 30,776 115,593 38,555
Total cost of revenues 125,834 121,217 217,741 140,975
Gross margin 9,306 29,852 (42,782 ) 34,041
Selling, general and administrative
expenses 14,369 17,958 21,213 20,281
Depreciation and
amortization 584 613 646 663
(Loss) income from
operations (5,647 ) 11,281 (64,641 ) 13,097
Other income (expense):
Investment income 144 157 155 138
Interest expense (44 ) (44 ) (43 ) (42 )
Other, net (10 ) (7 ) 178 (9 )
Other income, net 90 106 290 87
(Loss) income before income
taxes (5,557 ) 11,387 (64,351 ) 13,184
(Benefit from) provision for income
taxes (1,974 ) 4,104 (26,533 ) 6,150
Net (loss) income $ (3,583 ) $ 7,283 $ (37,818 ) $ 7,034
Basic (loss) earnings per common
share $ (.50 ) $ 1.02 $ (5.27 ) $ .99
Weighted average number of basic
common shares outstanding 7,170 7,173 7,177 7,122
Diluted (loss) earnings per common
share $ (.50 ) $ .98 $ (5.27 ) $ .97
Weighted average number of diluted
common shares outstanding 7,170 7,421 7,177 7,234
Cash dividends per common
share $ .18 $ .18 $ .18 $ .22
(in thousands, except
per share amounts)
Three months ended
Adjustments March 31, June 30, September 30, December 31,
Revenues:
Professional employer service
fees $ 1,045 $ (265 ) $ (60 ) $ (549 )
Staffing services 0 0 0 0
Total revenues 1,045 (265 ) (60 ) (549 )
Cost of revenues:
Direct payroll costs 0 0 0 0
Payroll taxes and benefits (671 ) (2,277 ) (753 ) (43 )
Workers’
compensation 1,582 84,742 (81,932 ) (3,465 )
Total cost of revenues 911 82,465 (82,685 ) (3,508 )
Gross margin 134 (82,730 ) 82,625 2,959
Selling, general and administrative
expenses (276 ) 0 466 54
Depreciation and
amortization 0 0 0 0
(Loss) income from
operations 410 (82,730 ) 82,159 2,905
Other income (expense):
Investment income 24 3 (94 ) 16
Interest expense 0 0 0 0
Other, net 0 0 0 0
Other income (expense),
net 24 3 (94 ) 16
(Loss) income before income
taxes 434 (82,727 ) 82,065 2,921
(Benefit from) provision for income
taxes 134 (35,662 ) 35,381 1,302
Net (loss) income $ 300 $ (47,065 ) $ 46,684 $ 1,619
Basic (loss) earnings per common
share $ .04 $ (6.57 ) $ 6.51 $ .23
Weighted average number of basic
common shares outstanding 0 0 0 0
Diluted (loss) earnings per common
share $ .04 $ (6.53 ) $ 6.46 $ .23
Weighted average number of diluted
common shares outstanding 0 (248 ) 251 0
Cash dividends per common
share $ 0 $ 0 $ 0 $ 0
(in thousands, except
per share amounts)
Three months ended
As
Restated March 31, June 30, September 30, December 31,
Revenues:
Professional employer service
fees $ 82,278 $ 94,456 $ 108,127 $ 108,224
Staffing services 29,733 35,304 41,727 37,117
Total revenues 112,011 129,760 149,854 145,341
Cost of revenues:
Direct payroll costs 22,371 26,611 31,585 28,308
Payroll taxes and benefits 58,599 51,050 55,982 56,532
Workers’
compensation 24,032 28,459 32,671 38,265
Total cost of revenues 105,002 106,120 120,238 123,105
Gross margin 7,009 23,640 29,616 22,236
Selling, general and administrative
expenses 11,735 14,506 16,820 16,378
Depreciation and
amortization 460 506 521 550
(Loss) income from
operations (5,186 ) 8,628 12,275 5,308
Other income (expense):
Investment income 457 (342 ) 206 218
Interest expense (80 ) (64 ) (48 ) (46 )
Other, net (6 ) 1 3 (7 )
Other income (expense),
net 371 (405 ) 161 165
(Loss) income before income
taxes (4,815 ) 8,223 12,436 5,473
(Benefit from) provision for income
taxes (1,614 ) 2,704 3,711 843
Net (loss) income $ (3,201 ) $ 5,519 $ 8,725 $ 4,630
Basic (loss) earnings per common
share $ (.46 ) $ .78 $ 1.22 $ .65
Weighted average number of basic
common shares outstanding 7,022 7,082 7,150 7,165
Diluted (loss) earnings per common
share $ (.46 ) $ .75 $ 1.18 $ .62
Weighted average number of diluted
common shares outstanding 7,022 7,374 7,425 7,477
Cash dividends per common
share $ .13 $ .13 $ .13 $ .18
(in thousands, except
per share amounts)
Three months ended
As
Reported March 31, June 30, September 30, December 31,
Revenues:
Professional employer service
fees $ 81,818 $ 93,494 $ 106,244 $ 107,407
Staffing services 29,733 35,304 41,727 37,117
Total revenues 111,551 128,798 147,971 144,524
Cost of revenues:
Direct payroll costs 22,296 26,611 31,585 28,308
Payroll taxes and benefits 59,123 53,483 57,977 58,320
Workers’
compensation 21,821 24,978 28,223 33,595
Total cost of revenues 103,240 105,072 117,785 120,223
Gross margin 8,311 23,726 30,186 24,301
Selling, general and administrative
expenses 11,811 14,494 16,808 16,948
Depreciation and
amortization 460 506 521 550
(Loss) income from
operations (3,960 ) 8,726 12,857 6,803
Other income (expense):
Investment income 173 173 154 223
Interest expense (80 ) (64 ) (48 ) (46 )
Other, net (6 ) 1 3 (7 )
Other income, net 87 110 109 170
(Loss) income before income
taxes (3,873 ) 8,836 12,966 6,973
(Benefit from) provision for income
taxes (1,324 ) 2,950 3,972 1,412
Net (loss) income $ (2,549 ) $ 5,886 $ 8,994 $ 5,561
Basic (loss) earnings per common
share $ (.36 ) $ .83 $ 1.26 $ .78
Weighted average number of basic
common shares outstanding 7,022 7,082 7,150 7,165
Diluted (loss) earnings per common
share $ (.36 ) $ .80 $ 1.21 $ .74
Weighted average number of diluted
common shares outstanding 7,022 7,374 7,425 7,477
Cash dividends per common
share $ .13 $ .13 $ .13 $ .18
(in thousands, except
per share amounts)
Three months ended
Adjustments March 31, June 30, September 30, December 31,
Revenues:
Professional employer service
fees $ 460 $ 962 $ 1,883 $ 817
Staffing services 0 0 0 0
Total revenues 460 962 1,883 817
Cost of revenues:
Direct payroll costs 75 0 0 0
Payroll taxes and benefits (524 ) (2,433 ) (1,995 ) (1,788 )
Workers’
compensation 2,211 3,481 4,448 4,670
Total cost of revenues 1,762 1,048 2,453 2,882
Gross margin (1,302 ) (86 ) (570 ) (2,065 )
Selling, general and administrative
expenses (76 ) 12 12 (570 )
Depreciation and
amortization 0 0 0 0
(Loss) income from
operations (1,226 ) (98 ) (582 ) (1,495 )
Other income (expense):
Investment income 284 (515 ) 52 (5 )
Interest expense 0 0 0 0
Other, net 0 0 0 0
Other income (expense),
net 284 (515 ) 52 (5 )
(Loss) income before income
taxes (942 ) (613 ) (530 ) (1,500 )
(Benefit from) provision for income
taxes (290 ) (246 ) (261 ) (569 )
Net (loss) income $ (652 ) $ (367 ) $ (269 ) $ (931 )
Basic (loss) earnings per common
share $ (.10 ) $ (.05 ) $ (.04 ) $ (.13 )
Weighted average number of basic
common shares outstanding 0 0 0 0
Diluted (loss) earnings per common
share $ (.10 ) $ (.05 ) $ (.03 ) $ (.12 )
Weighted average number of diluted
common shares outstanding 0 0 0 0
Cash dividends per common
share $ 0 $ 0 $ 0 $ 0</t>
  </si>
  <si>
    <t>Subsequent Events</t>
  </si>
  <si>
    <t>Subsequent Events [Abstract]</t>
  </si>
  <si>
    <t>15. Subsequent Events
Subsequent to
December 31, 2015, the Company reached an agreement to pay its
third party provider of MCC services $10.0 million in exchange for
the elimination of all future MCC fees on workers’
compensation claims incurred on or before December 31, 2015.
Under this agreement the Company will make quarterly payments of
$1,250,000 starting April 1, 2016 and continuing through
January 1, 2018. The agreement includes certain limitations on
total claims and services. The Company and its third party provider
also agreed to a per claim fixed fee structure on all claims
incurred after December 31, 2015. BBSI was current on its
quarterly payments as of April 1, 2016.
The Company accelerated
to May 24, 2016 the payment of $2.5 million of the $5 million
payment originally due December 31, 2016 on its term
loan.</t>
  </si>
  <si>
    <t>Summary of Operations and Significant Accounting Policies (Policies)</t>
  </si>
  <si>
    <t>Nature of operations</t>
  </si>
  <si>
    <t>Nature of
operations
Barrett Business
Services, Inc. (“BBSI”,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55 branch offices throughout California,
Oregon, Washington, Arizona, Colorado, Idaho, Nevada, Utah,
Delaware, Maryland, North Carolina and Virginia. Approximately 78%,
77% and 74%, respectively, of our revenue during 2015, 2014 and
2013 was attributable to our California operations. BBSI was
incorporated in Maryland in 1965.
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AICE provides excess
workers’ compensation coverage up to $5.0 million per
occurrence, except in Maryland and Colorado, where our retention
per occurrence is $1.0 million and $2.0 million, respectively. AICE
maintains excess workers’ compensation insurance coverage
with ACE between $5.0 million and $15.0 million per occurrence,
except in Maryland, where coverage with ACE is between $1.0 million
and $25.0 million per occurrence, and in Colorado, where the
coverage with ACE is between $2.0 million and statutory limits per
occurrence.
The Company also operates
a wholly owned insurance company, Ecole Insurance Company
(“Ecole”). Ecole is a fully licensed insurance company
holding a certificate of authority from the Arizona Department of
Insurance. Ecole provides workers’ compensation coverage to
the Company’s employees working in Arizona, Utah and Nevada.
The restricted capital used to capitalize the insurance company was
approximately $6.1 million and is included in restricted marketable
securities and workers’ compensation deposits in our
consolidated balance sheets.</t>
  </si>
  <si>
    <t>Basis of Presentation</t>
  </si>
  <si>
    <t>Basis of
Presentation
The consolidated
financial statements for the years ended December 31, 2015,
2014 and 2013, respectively, reflect the effect of adjustments to
prior periods as disclosed in “Note 2. Restatement of
Previously Issued Consolidated Financial Statements.” The
effect of the restatement adjustments on periods prior to
December 31, 2013 has been presented as opening prior period
adjustments to stockholders’ equity as of December 31,
2012.</t>
  </si>
  <si>
    <t>Principles of consolidation</t>
  </si>
  <si>
    <t>Principles of
consolidation
The accompanying
financial statements are prepared on a consolidated basis. All
significant intercompany account balances and transactions between
BBSI, AICE, Ecole and BBS I, LLC, the aircraft subsidiary
which owns an aircraft for management’s operational travel
needs, have been eliminated in consolidation.</t>
  </si>
  <si>
    <t>Reportable Segment</t>
  </si>
  <si>
    <t>Reportable
Segment
The Company has one
principal operating and reporting segment. The chief operating
decision maker (our Chief Executive Officer) regularly reviews the
financial information of our business at a consolidated level in
deciding how to allocate resources and in assessing
performance.</t>
  </si>
  <si>
    <t>Revenue recognition</t>
  </si>
  <si>
    <t>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We reduce these service fee revenues by the
amounts invoiced to our clients for direct payroll expenses such as
salaries, wages, health insurance, employee out-of-pocket expenses
incurred incidental to employment and safety incentive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t>
  </si>
  <si>
    <t>Cost of revenues</t>
  </si>
  <si>
    <t>Cost of
revenues
Our cost of revenues for
staffing services is comprised of direct payroll costs, employer
payroll related taxes, employee benefits, and workers’
compensation. Our cost of revenues for PEO services includes only
employer payroll related taxes and workers’ compensation.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 party broker commission, risk manager payroll and excess
insurance premiums for catastrophic injuries. We maintain separate
workers’ compensation insurance policies for employees
working in states where the Company is not self-insured, including
California.</t>
  </si>
  <si>
    <t>Cash and cash
equivalents
We consider
non-restricted short-term investments, which are highly liquid,
readily convertible into cash, and have original maturities of less
than three months to be cash equivalents for purposes of the
consolidated statements of cash flows. A substantial portion of the
Company’s cash and cash equivalents is invested in tax-exempt
money market funds managed by the Company’s principal bank.
The Company maintains cash balances in bank accounts that normally
exceed FDIC insured limits. The Company has not experienced any
losses related to its cash concentration.</t>
  </si>
  <si>
    <t>Marketable
securities
As of December 31,
2015, the Company’s marketable securities consisted of
municipal bonds, money market funds and corporate bonds. We
classify our marketable securities as trading or
available-for-sale. The Company had no trading marketable
securities at December 31, 2015 and 2014. The Company
classifies municipal bonds, money market funds, and corporate bonds
as available for sale. They are reported at fair value with
unrealized gains and losses, net of taxes, shown as a component of
accumulated other comprehensive (loss) income in
stockholders’ equity. Management considers available evidence
in evaluating potential impairment of investments, including the
duration and extent to which fair value is less than cost and the
Company’s ability and intent to hold the investments. In the
event a loss is determined to be other-than-temporary, the loss
will be recognized in the consolidated statements of
operations.</t>
  </si>
  <si>
    <t>Restricted marketable securities</t>
  </si>
  <si>
    <t>Restricted marketable
securities
At December 31,
2015, restricted marketable securities consisted of money market
funds, certificates of deposit, U.S. Treasuries, municipal bonds,
and corporate bonds with maturities generally from 180 days to two
years (see Notes 3, 4 and 6). At December 31, 2015,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income (loss) in
stockholders’ equity. Realized gains and losses on sales of
restricted marketable securities are included in other income
(expense) as other, net in our consolidated statements of
operations.</t>
  </si>
  <si>
    <t>Allowance for doubtful accounts</t>
  </si>
  <si>
    <t>Allowance for doubtful
accounts
The Company had an
allowance for doubtful accounts of $268,000 and $291,000 at
December 31, 2015 and 2014,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15 2014 2013
Balance at January 1,
Allowance for doubtful
accounts $ 291 $ 242 $ 381
Charges to expense 116 103 300
Write-offs of uncollectible accounts,
net of recoveries (139 ) (54 ) (439 )
Balance at December 31,
Allowance for doubtful
accounts $ 268 $ 291 $ 242</t>
  </si>
  <si>
    <t>Income taxes</t>
  </si>
  <si>
    <t>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t>
  </si>
  <si>
    <t>Business combinations</t>
  </si>
  <si>
    <t>Business
combinations
We account for business
combinations using the acquisition method of accounting.
Transaction costs incurred in connection with a business
combination are expensed as incurred. Changes in deferred tax asset
valuation allowances and acquired income tax uncertainties after
the measurement period are recognized in earnings.</t>
  </si>
  <si>
    <t>Goodwill and intangible assets</t>
  </si>
  <si>
    <t>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indicators of impairment are
present or changes in circumstances suggest that impairment may
exist. The Company has one reporting unit and evaluates the
carrying value of goodwill annually at December 31. No
impairment has been recognized in the periods presented.</t>
  </si>
  <si>
    <t>Property, equipment and software</t>
  </si>
  <si>
    <t>Property, equipment
and software
Property, equipment and
software are stated at cost. Expenditures for maintenance and
repairs are charged to operating expense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
Depreciation of property,
equipment and software is calculated using either straight-line or
accelerated methods over estimated useful lives of the related
assets or lease terms, as follows:
Years
Buildings 39
Office furniture and
fixtures 7
Computer hardware and
software 3-10
Aircraft 20
Leasehold improvements</t>
  </si>
  <si>
    <t>Impairment of long-lived assets</t>
  </si>
  <si>
    <t>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If the carrying amount of an asset group
exceeds the estimated undiscounted future cash flows expected to be
generated by the asset, then an impairment charge is recognized to
the extent the carrying amount exceeds the asset’s fair
value. In determining fair value, management considers current
results, trends, future prospects, and other economic factors. No
impairment has been recognized in the periods presented.</t>
  </si>
  <si>
    <t>Workers’
compensation claims liabilities
Our workers’
compensation claims liabilities do not represent an exact
calculation of liability but rather represent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cost
development with respect to reported claims and incurred but not
reported claims (together, IBNR). Included in the estimate for
workers’ compensation claims liabilities are case reserve
estimates for reported losses, plus additional amounts for
estimated future adverse cost development of IBNR claims, legal
costs, MCC expenses, and unallocated loss adjustment expenses,
including future administrative fees to be paid to third 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The Company will also pay out a portion of claims first incurred in
the ensuing twelve months during that twelve-month period. The
long-term portion represents the independent actuary’s best
estimate of payments the Company will make related to
workers’ compensation claims more than twelve months in the
future.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ubsequent to
December 31, 2015, the Company agreed to pay its third party
provider of MCC services $10.0 million in exchange for the
elimination of all future MCC fees on claims incurred on or before
December 31, 2015. The agreement includes certain limitations
on total claims and services. The Company and the third party
provider also agreed to a per claim fixed fee payment structure on
all claims incurred after December 31, 2015. See Note 15.
Subsequent Events for further discussion of this transaction and
see Note 2. Restatement of Previously Issued Financial Statements
for further discussion regarding the Company’s restatement of
historical financial statements related to its accounting for prior
MCC fees.</t>
  </si>
  <si>
    <t>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and
the expected payout as determined by historical incentive payment
trends. The Company provided $21.3 million and $14.2 million at
December 31, 2015 and 2014, respectively, as an estimate of
the liability for unpaid safety incentives. Safety incentive costs
are netted against PEO service revenue in our consolidated
statements of operations.</t>
  </si>
  <si>
    <t>Customer deposits</t>
  </si>
  <si>
    <t>Customer
deposits
We require deposits from
certain PEO customers to cover a portion of our accounts receivable
due from such customers in the event of default of
payment.</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is comprised of unrealized holding gains and losses
on our available for sale marketable securities.</t>
  </si>
  <si>
    <t>Statements of cash flows</t>
  </si>
  <si>
    <t>Statements of cash
flows
Interest paid during
2015, 2014 and 2013 did not materially differ from interest
expense. Income taxes received by the Company for 2015 totaled $4.1
million compared to income taxes paid for 2014 and 2013 of $3.3
million and $9.0 million, respectively.</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
Year Ended
2015 2014 2013
Weighted average number of basic
shares outstanding 7,173 7,160 7,105
Effect of dilutive
securities 180 0 292
Weighted average number of diluted
shares outstanding 7,353 7,160 7,397
As a result of the net
loss for the year ended December 31, 2014, 227,000 potential
common shares have been excluded from the calculation of diluted
loss per share because their effect would be
anti-dilutive.</t>
  </si>
  <si>
    <t>Reclassifications</t>
  </si>
  <si>
    <t>Reclassifications
Certain prior year
amounts have been reclassified to conform to the 2015 presentation.
Such reclassifications had no impact on the Company’s
financial condition, operating results, cash flows, working capital
or stockholders’ equity.</t>
  </si>
  <si>
    <t>Accounting estimates</t>
  </si>
  <si>
    <t>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all marketable securities, allowance for doubtful
accounts, deferred income taxes, carrying values for goodwill and
property and equipment, accrued workers’ compensation
liabilities and safety incentive liabilities. Actual results may or
may not differ from such estimates.</t>
  </si>
  <si>
    <t>Recent accounting pronouncements</t>
  </si>
  <si>
    <t>Recent accounting
pronouncements
In May 2014, the
Financial Accounting Standards Board (FASB) issued Accounting
Standards Update No. 2014-09, Revenue from Contracts with
Customers (ASU 2014-09). The amendments in ASU 2014-09 provide for
a single, principles-based model for revenue recognition that
replaces the existing revenue recognition guidance. In April 2015,
the FASB voted for a one-year deferral of the effective date of ASU
2014-09. If approved, the new guidance will be effective for annual
and interim periods beginning on or after December 15, 2017
and will replace most existing revenue recognition guidance under
GAAP when it becomes effective. It permits the use of either a
retrospective or cumulative effect transition method and early
adoption is not permitted. We have not yet selected a transition
method and are in the process of evaluating the effect this
standard will have on our consolidated financial statements and
related disclosures.
In September 2014, the
FASB issued Accounting Standards Update No. 2014-15,
Presentation of financial statements—going concern (ASU
2014-15) regarding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interim and annual
reporting periods beginning after December 15, 2016. We do not
expect the adoption of this guidance to have an impact on our
consolidated financial statements and disclosures.
In April 2015, the FASB
issued Accounting Standards Update No. 2015-03,
Interest—Imputation of Interest (ASU 2015-03) to simplify the
presentation of debt issuance costs. ASU 2015-03 requires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consolidated financial statements and
disclosures.
In November 2015, the
FASB issued Accounting Standards Update No. 2015-17, Balance
Sheet Classification of Deferred Taxes (ASU 2015-17). ASU 2015-17
requires that all deferred tax assets and liabilities, along with
any related valuation allowance, be classified as noncurrent on the
balance sheet. The guidance becomes effective for the Company
beginning with our annual report for the year ending
December 31, 2017 with early adoption permitted. The adoption
of this standard is not expected to have a material impact on the
Company’s consolidated financial statements and
disclosures.
In January 2016, the FASB
issued ASU 2016-01,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consolidated financial statements and disclosures.
In February 2016, the
FASB issued ASU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consolidated financial statements and
disclosures.
In March 2016, the FASB
issued ASU 2016-09, Compensation—Stock Compensation (ASU
2016-09). ASU 2016-09 simplifies the accounting for the taxes
related to stock-based compensation, including adjustments to how
excess tax benefits and a company’s payments for tax
withholdings should be classified. This guidance will be effective
for fiscal years beginning after December 15, 2016. The
Company is currently evaluating the impact that ASU 2016-09 will
have on its consolidated financial statements and
disclosures.</t>
  </si>
  <si>
    <t>Summary of Operations and Significant Accounting Policies (Tables)</t>
  </si>
  <si>
    <t>Summary of Allowance for Doubtful Accounts</t>
  </si>
  <si>
    <t>Our allowance for
doubtful accounts activity is summarized as follows (in
thousands):
2015 2014 2013
Balance at January 1,
Allowance for doubtful
accounts $ 291 $ 242 $ 381
Charges to expense 116 103 300
Write-offs of uncollectible accounts,
net of recoveries (139 ) (54 ) (439 )
Balance at December 31,
Allowance for doubtful
accounts $ 268 $ 291 $ 242</t>
  </si>
  <si>
    <t>Summary of Property, Equipment and Software Over Estimated Useful Life</t>
  </si>
  <si>
    <t>Depreciation of property,
equipment and software is calculated using either straight-line or
accelerated methods over estimated useful lives of the related
assets or lease terms, as follows:
Years
Buildings 39
Office furniture and
fixtures 7
Computer hardware and
software 3-10
Aircraft 20
Leasehold improvements</t>
  </si>
  <si>
    <t>Summary of Basic and Diluted Common Shares Outstanding</t>
  </si>
  <si>
    <t>Basic and diluted shares
outstanding are summarized as follows (in thousands):
Year Ended
2015 2014 2013
Weighted average number of basic
shares outstanding 7,173 7,160 7,105
Effect of dilutive
securities 180 0 292
Weighted average number of diluted
shares outstanding 7,353 7,160 7,397</t>
  </si>
  <si>
    <t>Restatement of Previously Issued Financial Statements (Tables)</t>
  </si>
  <si>
    <t>Impact on Consolidated Balance Sheets</t>
  </si>
  <si>
    <t>Impact on
Consolidated Balance Sheet (in thousands, except per share
amounts)
December 31, 2014
Adjustments
As Previously Unsupported Workers’ Payroll Tax As
ASSETS
Current assets:
Cash and cash equivalents $ 11,544 $ 0 $ 0 $ 0 $ 11,544
Marketable securities 29,957 0 0 0 29,957
Trade accounts receivable,
net 102,627 0 0 0 102,627
Income taxes receivable 11,421 0 0 526 11,947
Prepaid expenses and other 3,813 0 0 0 3,813
Restricted marketable securities and
workers’ compensation deposits 3,776 0 0 0 3,776
Deferred income taxes 15,791 0 3,347 0 19,138
Total current assets 178,929 0 3,347 526 182,802
Marketable securities 20,930 0 0 0 20,930
Property, equipment and software,
net 22,675 0 0 0 22,675
Restricted certificates of
deposit 114,335 0 0 0 114,335
Restricted marketable securities and
workers’ compensation deposits 58,533 0 0 0 58,533
Other assets 5,306 0 0 0 5,306
Goodwill 47,820 0 0 0 47,820
$ 448,528 $ 0 $ 3,347 $ 526 $ 452,401
LIABILITIES AND STOCKHOLDERS’
EQUITY
Current liabilities:
Current portion of long-term
debt $ 25,220 $ 0 $ 0 $ 0 $ 25,220
Accounts payable 2,719 0 0 0 2,719
Accrued payroll, payroll taxes and
related benefits 115,820 0 0 17 115,837
Other accrued liabilities 6,230 0 0 0 6,230
Workers’ compensation claims
liabilities 54,049 0 7,015 0 61,064
Safety incentives
liability 14,232 0 0 0 14,232
Total current liabilities 218,270 0 7,015 17 225,302
Long-term workers’ compensation
claims liabilities 161,933 0 2,281 0 164,214
Long-term debt 19,833 0 0 0 19,833
Deferred income taxes 8,159 0 398 0 8,557
Customer deposits and other long-term
liabilities 1,675 0 0 0 1,675
Total liabilities 409,870 0 9,694 17 419,581
Commitments and contingencies (Notes
7, 9 and 13)
Stockholders’
equity:
Common stock, $.01 par value; 20,500
shares authorized, 7,126 shares issued and outstanding 71 0 0 0 71
Additional paid-in capital 4,410 0 0 0 4,410
Accumulated other comprehensive
loss (23 ) 0 0 0 (23 )
Retained earnings 34,200 0 (6,347 ) 509 28,362
38,658 0 (6,347 ) 509 32,820
$ 448,528 $ 0 $ 3,347 $ 526 $ 452,401</t>
  </si>
  <si>
    <t>Impact on Consolidated Statements of Operations</t>
  </si>
  <si>
    <t>Impact on
Consolidated Statements of Operations (in thousands, except per
share amounts)
For the year ended December 31, 2014
Adjustments
As Previously Unsupported Workers’ Payroll Tax As
Revenues:
Professional employer service
fees $ 470,351 $ 171 $ 0 $ 0 $ 470,522
Staffing services 165,833 0 0 0 165,833
Total revenues 636,184 171 0 0 636,355
Cost of revenues:
Direct payroll costs 126,399 0 0 0 126,399
Payroll taxes and benefits 266,844 (3,312 ) 0 (432 ) 263,100
Workers’
compensation 212,524 242 685 0 213,451
Total cost of revenues 605,767 (3,070 ) 685 (432 ) 602,950
Gross margin 30,417 3,241 (685 ) 432 33,405
Selling, general and administrative
expenses 73,821 244 0 0 74,065
Depreciation and
amortization 2,506 0 0 0 2,506
Loss from operations (45,910 ) 2,997 (685 ) 432 (43,166 )
Other income (expense):
Investment income 594 (51 ) 0 0 543
Interest expense (173 ) 0 0 0 (173 )
Other, net 152 0 0 0 152
Other income (expense),
net 573 (51 ) 0 0 522
Loss before income taxes (45,337 ) 2,946 (685 ) 432 (42,644 )
Benefit from for income
taxes (18,253 ) 1,218 (241 ) 178 (17,098 )
Net loss $ (27,084 ) $ 1,728 $ (444 ) $ 254 $ (25,546 )
Basic loss per common
share $ (3.78 ) $ 0 $ 0 $ 0 $ (3.57 )
Weighted average number of basic
common shares outstanding 7,160 0 0 0 7,160
Diluted loss per common
share $ (3.78 ) $ 0 $ 0 $ 0 $ (3.57 )
Weighted average number of diluted
common shares outstanding 7,160 0 0 0 7,160
Cash dividends per common
share $ 0.76 $ 0.76
Impact on
Consolidated Statements of Operations (in thousands, except per
share amounts)
For the year ended December 31, 2013
Adjustments
As Previously Unsupported Workers’ Payroll Tax As
Revenues:
Professional employer service
fees $ 388,963 $ 4,122 $ 0 $ 0 $ 393,085
Staffing services 143,881 0 0 0 143,881
Total revenues 532,844 4,122 0 0 536,966
Cost of revenues:
Direct payroll costs 108,800 75 0 0 108,875
Payroll taxes and benefits 228,903 (6,715 ) 0 (25 ) 222,163
Workers’
compensation 108,617 14,146 664 0 123,427
Total cost of revenues 446,320 7,506 664 (25 ) 454,465
Gross margin 86,524 (3,384 ) (664 ) 25 82,501
Selling, general and administrative
expenses 60,061 (622 ) 0 0 59,439
Depreciation and
amortization 2,037 0 0 0 2,037
Income from operations 24,426 (2,762 ) (664 ) 25 21,025
Other income (expense):
Investment income 723 (184 ) 0 0 539
Interest expense (238 ) 0 0 0 (238 )
Other, net (9 ) 0 0 0 (9 )
Other income (expense),
net 476 (184 ) 0 0 292
Income before income taxes 24,902 (2,946 ) (664 ) 25 21,317
Provision for income taxes 7,010 (1,142 ) (234 ) 10 5,644
Net income $ 17,892 $ (1,804 ) $ (430 ) $ 15 $ 15,673
Basic earnings per common
share $ 2.52 $ 0 $ 0 $ 0 $ 2.21
Weighted average number of basic
common shares outstanding 7,105 0 0 0 7,105
Diluted earnings per common
share $ 2.42 $ 0 $ 0 $ 0 $ 2.12
Weighted average number of diluted
common shares outstanding 7,397 0 0 0 7,397
Cash dividends per common
share $ 0.57 $ 0.57</t>
  </si>
  <si>
    <t>Impact on Consolidated Statements of Comprehensive (Loss) Income</t>
  </si>
  <si>
    <t>Impact on
Consolidated Statements of Comprehensive (Loss) Income (In
thousands)
For the year ended December 31, 2014
As Previously Unsupported Workers’ Payroll Tax As
Net loss $ (27,084 ) $ 1,728 $ (444 ) $ 254 $ (25,546 )
Unrealized gains on marketable
securities, net of tax of $3 3 0 0 0 3
Comprehensive loss $ (27,081 ) $ 1,728 $ (444 ) $ 254 $ (25,543 )
For the year ended December 31, 2013
As Previously Unsupported Workers’ Payroll Tax As
Net income $ 17,892 $ (1,804 ) $ (430 ) $ 15 $ 15,673
Unrealized losses on marketable
securities, net of tax of ($31) (49 ) 0 0 0 (49 )
Comprehensive income $ 17,843 $ (1,804 ) $ (430 ) $ 15 $ 15,624</t>
  </si>
  <si>
    <t>Impact on Consolidated Statements of Stockholders' Equity</t>
  </si>
  <si>
    <t>Cumulative Effect
of Prior Period Adjustments (In thousands)
The following table
presents the impact of the restatement to the Company’s
beginning retained earnings and other stockholders’ equity
balances, cumulatively to reflect adjustments booked to all periods
prior to January 1, 2013:
Additional Accumulated Other Retained Total
Common Stock
Shares Amount
Stockholders’
equity,
December 31, 2012 (as previously
reported) 7,017 $ 70 $ 913 $ 23 $ 52,890 $ 53,896
Adjustments:
Workers’ Compensation
Corrections 0 0 0 0 (7,947 ) (7,947 )
Payroll Tax Corrections 0 0 0 0 (474 ) (474 )
Income Tax Adjustments 0 0 0 0 3,265 3,265
Total adjustments 0 0 0 0 (5,156 ) (5,156 )
Stockholders’
equity,
December 31, 2012 (as
restated) 7,017 $ 70 $ 913 $ 23 $ 47,734 $ 48,740</t>
  </si>
  <si>
    <t>Impact on Consolidated Statements of Cash Flows</t>
  </si>
  <si>
    <t>Impact on
Consolidated Statements of Cash Flows (In
thousands)
For the year ended December 31, 2014
As Previously Restatement As
Cash flows from operating
activities:
Net loss $ (27,084 ) $ 1,538 $ (25,546 )
Reconciliations of net loss to net
cash provided by operating activities:
Depreciation and
amortization 2,506 0 2,506
Losses recognized on marketable
securities 3 0 3
Deferred income taxes (9,487 ) (305 ) (9,792 )
Share based compensation 1,699 0 1,699
Excess tax benefit from share-based
compensation (578 ) 0 (578 )
Changes in certain assets and
liabilities:
Trade accounts receivable (17,041 ) 0 (17,041 )
Income taxes receivable (11,421 ) 0 (11,421 )
Prepaid expenses and other (387 ) 0 (387 )
Accounts payable (533 ) 0 (533 )
Accrued payroll, payroll taxes and
related benefits 25,328 (3,378 ) 21,950
Other accrued liabilities 3,893 0 3,893
Income taxes payable (658 ) 1,069 411
Workers’ compensation claims
liabilities 103,538 685 104,223
Safety incentives
liability 1,146 0 1,146
Customer deposits, long-term
liabilities and other assets, net (1,328 ) 391 (937 )
Net cash provided by operating
activities 69,596 0 69,596
Cash flows from investing
activities:
Purchase of property and
equipment (4,632 ) 0 (4,632 )
Proceeds from sales and maturities of
marketable securities 13,241 0 13,241
Purchase of marketable
securities (38,434 ) 0 (38,434 )
Purchase of restricted certificates
of deposit (101,546 ) 0 (101,546 )
Proceeds from maturities of
restricted marketable securities 10,524 0 10,524
Purchase of restricted marketable
securities (61,628 ) 0 (61,628 )
Net cash used in investing
activities (182,475 ) 0 (182,475 )
Cash flows from financing
activities:
Proceeds from credit-line
borrowings 6,242 0 6,242
Payments on credit-line
borrowings (6,242 ) 0 (6,242 )
Proceeds from the issuance of
long-term debt 40,000 0 40,000
Commitment fee from the issuance of
long-term debt (400 ) 0 (400 )
Payments on long-term debt (220 ) 0 (220 )
Repurchase of common stock (3,676 ) 0 (3,676 )
Common stock repurchased on vesting
of restricted stock units (407 ) 0 (407 )
Dividends paid (5,443 ) 0 (5,443 )
Proceeds from the exercise of stock
options and vesting of restricted stock units 434 0 434
Excess tax benefit from share-based
compensation 578 0 578
Net cash provided by financing
activities 30,866 0 30,866
Net decrease in cash and cash
equivalents (82,013 ) 0 (82,013 )
Cash and cash equivalents, beginning
of year 93,557 0 93,557
Cash and cash equivalents, end of
year $ 11,544 $ 0 $ 11,544
Impact on
Consolidated Statements of Cash Flows (In
thousands)
For the year ended December 31, 2013
As Previously Restatement As
Cash flows from operating
activities:
Net income $ 17,892 $ (2,219 ) $ 15,673
Reconciliations of net income to net
cash provided by operating activities:
Depreciation and
amortization 2,037 0 2,037
Gains recognized on marketable
securities (1 ) 0 (1 )
Gain recognized on sale and lease
back (60 ) 0 (60 )
Deferred income taxes (632 ) (237 ) (869 )
Share based compensation 1,016 0 1,016
Excess tax benefit from share-based
compensation (2,083 ) 0 (2,083 )
Changes in certain assets and
liabilities:
Trade accounts receivable (21,665 ) 0 (21,665 )
Income taxes receivable 0 (165 ) (165 )
Prepaid expenses and other 1,828 0 1,828
Accounts payable 1,257 0 1,257
Accrued payroll, payroll taxes and
related benefits 21,534 2,921 24,455
Other accrued liabilities 1,421 0 1,421
Income taxes payable 3,047 (964 ) 2,083
Workers’ compensation claims
liabilities 41,880 664 42,544
Safety incentives
liability 3,244 0 3,244
Customer deposits, long-term
liabilities and other assets, net (519 ) 0 (519 )
Net cash provided by operating
activities 70,196 0 70,196
Cash flows from investing
activities:
Purchase of property and
equipment (4,097 ) 0 (4,097 )
Proceeds from sales and maturities of
marketable securities 60,850 0 60,850
Purchase of marketable
securities (59,917 ) 0 (59,917 )
Proceeds from maturities of
restricted certificates of deposit 63,944 0 63,944
Purchase of restricted certificates
of deposit (76,733 ) 0 (76,733 )
Proceeds from maturities of
restricted marketable securities 9,918 0 9,918
Purchase of restricted marketable
securities (11,397 ) 0 (11,397 )
Net cash used in investing
activities (17,432 ) 0 (17,432 )
Cash flows from financing
activities:
Proceeds from credit-line
borrowings 132,664 0 132,664
Payments on credit-line
borrowings (137,196 ) 0 (137,196 )
Payments on long-term debt (220 ) 0 (220 )
Common stock repurchased on vesting
of restricted stock units (89 ) 0 (89 )
Dividends paid (4,056 ) 0 (4,056 )
Proceeds from the exercise of stock
options and vesting of restricted stock units 1,860 0 1,860
Excess tax benefit from share-based
compensation 2,083 0 2,083
Net cash used in financing
activities (4,954 ) 0 (4,954 )
Net increase in cash and cash
equivalents 47,810 0 47,810
Cash and cash equivalents, beginning
of year 45,747 0 45,747
Cash and cash equivalents, end of
year $ 93,557 $ 0 $ 93,557</t>
  </si>
  <si>
    <t>Fair Value Measurement (Tables)</t>
  </si>
  <si>
    <t>Summary of Marketable Securities Measured at Fair Value on Recurring Basis</t>
  </si>
  <si>
    <t>The following table
summarizes the Company’s marketable securities at
December 31, 2015 and 2014 measured at fair value on a
recurring basis (in thousands):
December 31, 2015 December 31, 2014
Cost Gross Recorded Cost Gross Recorded
Current:
Cash Equivalents:
Money Market Funds $ 21,312 $ 0 $ 21,312 $ 17,110 $ 0 $ 17,110
Available for Sale:
Certificates of Deposit 0 0 0 8,330 (43 ) 8,287
VRDN 0 0 0 21,670 0 21,670
Available for
Sale—Restricted:
Money Market Funds 76,023 0 76,023 3,776 0 3,776
Certificate of Deposit 10,000 0 10,000 0 0 0
Total Current Investments 107,335 0 107,335 50,886 (43 ) 50,843
Long term:
Available-for-sale:
Money Market Funds $ 4 $ 0 $ 4 $ 14,944 $ (14 ) $ 14,930
Municipal bonds 3,135 (3 ) 3,132 3,843 7 3,850
Corporate bonds 2,970 (24 ) 2,946 2,153 (3 ) 2,150
Available for
Sale—Restricted:
Money Market Funds 175,869 0 175,869 46,426 0 46,426
U.S. Treasuries 4,752 1 4,753 3,847 0 3,847
Municipal bonds 3,613 (1 ) 3,612 4,352 21 4,373
Corporate bonds 2,996 (24 ) 2,972 2,130 (3 ) 2,127
Certificate of Deposit 496 (1 ) 495 115,745 0 115,745
Total Long Term
Investments 193,835 (52 ) 193,783 193,440 8 193,448
Total Investments $ 301,170 $ (52 ) $ 301,118 $ 244,326 $ (35 ) $ 244,291</t>
  </si>
  <si>
    <t>Summary of Assets Measured at Fair Value on Recurring Basis</t>
  </si>
  <si>
    <t>The following table
summarizes the Company’s financial assets measured at fair
value on a recurring basis by fair value hierarchy level (in
thousands):
December 31, 2015 December 31, 2014
Total Level 1 Level 2 Level 3 Total Level 1 Level 2 Level 3
Cash Equivalents:
Money Market $ 21,312 $ 0 $ 21,312 $ 0 $ 17,110 $ 0 $ 17,110 $ 0
Available for
Sale—Unrestricted:
Money Market Funds $ 4 $ 0 $ 4 $ 0 $ 0 $ 0 $ 0 $ 0
Municipal bonds 3,132 241 2,891 0 3,850 355 3,495 0
Corporate bonds 2,946 2,291 655 0 2,150 1,681 469 0
Certificate of Deposit 0 0 0 0 23,217 0 23,217 0
VRDN 0 0 0 0 21,670 0 21,670 0
Available for
Sale—Restricted:
Money Market 251,892 17 251,875 0 50,202 0 50,202 0
Certificate of Deposit 10,495 0 10,495 0 115,745 0 115,745 0
U.S. Treasuries 4,753 4,753 0 0 3,847 1,622 2,225 0
Municipal bonds 3,612 389 3,223 0 4,373 236 4,137 0
Corporate bonds 2,972 2,285 687 0 2,127 1,698 429 0
Total Available for Sale
Securities 279,806 9,976 269,830 0 227,181 5,592 221,589 0
Total Investments $ 301,118 $ 9,976 $ 291,142 $ 0 $ 244,291 $ 5,592 $ 238,699 $ 0</t>
  </si>
  <si>
    <t>Property, Equipment and Software (Tables)</t>
  </si>
  <si>
    <t>Summary of Property, Equipment and Software</t>
  </si>
  <si>
    <t>Property, equipment and
software consist of the following (in thousands):
December 31,
2015 2014
Buildings $ 13,988 $ 13,004
Office furniture and
fixtures 7,808 6,706
Computer hardware and
software 12,887 12,949
Aircraft 4,707 4,668
39,390 37,327
Less accumulated depreciation and
amortization (18,060 ) (16,142 )
21,330 21,185
Land 1,490 1,490
$ 22,820 $ 22,675</t>
  </si>
  <si>
    <t>Workers' Compensation Claims (Tables)</t>
  </si>
  <si>
    <t>Summarizes Aggregate Workers' Compensation Reserve Activity</t>
  </si>
  <si>
    <t>The following table
summarizes the aggregate workers’ compensation reserve
activity (in thousands):
Year Ended December 31,
2015 2014 2013
(As Restated) (As Restated)
Balance at January 1,
Workers’ compensation claims
liabilities $ 225,278 $ 121,056 $ 78,511
Claims expense accrual:
Current year 122,740 104,314 69,708
Prior years (13,683 ) 66,719 22,457
109,057 171,033 92,165
Claims payments related
to:
Current year 17,517 15,243 12,418
Prior years 61,143 51,568 37,202
78,660 66,811 49,620
Balance at
December 31,
Workers’ compensation claims
liabilities $ 255,675 $ 225,278 $ 121,056
Incurred but not reported
(IBNR) $ 127,792 $ 113,984 $ 69,611</t>
  </si>
  <si>
    <t>Commitments (Tables)</t>
  </si>
  <si>
    <t>Summary of Minimum Annual Payments in Operating Lease Agreements</t>
  </si>
  <si>
    <t>We lease office space for
our branch offices under operating lease agreements that require
minimum annual payments as follows (in thousands):
Year
ending December 31,
2016 $ 3,788
2017 3,461
2018 2,329
2019 1,472
2020 785
2021 185
Thereafter 0
$ 12,020</t>
  </si>
  <si>
    <t>Income Taxes (Tables)</t>
  </si>
  <si>
    <t>Summary of Provision for Income Taxes from Continuing Operations</t>
  </si>
  <si>
    <t>The provision for income
taxes from operations is as follows (in thousands):
Year ended December 31,
2015 2014 2013
(As Restated) (As Restated)
Current:
Federal $ 5,833 $ (7,058 ) $ 5,391
State 921 (640 ) 1,058
6,754 (7,698 ) 6,449
Deferred:
Federal 1,854 (10,294 ) (720 )
State 1,044 894 (85 )
2,898 (9,400 ) (805 )
Total (benefit) provision $ 9,652 $ (17,098 ) $ 5,644</t>
  </si>
  <si>
    <t>Summary of Deferred Income Tax Assets and Liabilities</t>
  </si>
  <si>
    <t>Deferred income tax
assets and liabilities are comprised of the following components
(in thousands):
December 31,
2015 2014
(As Restated)
Gross deferred income tax
assets:
Workers’ compensation claims
liabilities $ 11,190 $ 12,168
MCC accrual 3,532 3,282
Safety incentives payable 5,851 3,782
Allowance for doubtful
accounts 109 118
Deferred compensation 219 10
Equity based compensation 719 588
Tax effect of unrealized losses,
net (3 ) 856
Alternative minimum tax credit
carryforward 1,831 1,831
State credit carryforward 712 882
State loss carryforward 0 506
Workers’ opportunity tax credit
and EZ credit carryforward 0 2,986
Other 436 126
24,596 27,135
Less valuation allowance 216 1,078
24,380 26,057
Gross deferred income tax
liabilities:
Tax depreciation in excess of book
depreciation (4,243 ) (3,771 )
Tax amortization of
goodwill (12,395 ) (11,588 )
Other (57 ) (117 )
(16,695 ) (15,476 )
Net deferred income tax
assets $ 7,685 $ 10,581</t>
  </si>
  <si>
    <t>Summary of Effective Tax Rate for Continuing Operations Differed from U.S. Statutory Federal Tax Rate</t>
  </si>
  <si>
    <t>The effective tax rate
for operations differed from the U.S. statutory federal tax rate
due to the following:
Year ended December 31,
2015 2014 2013
(As Restated) (As Restated)
Statutory federal tax rate 35.0 % (35.0 )% 35.0 %
State taxes, net of federal
benefit 4.3 .6 3.4
Valuation allowance on capital loss
carryforward and state tax credit carryforward (2.1 ) (.2 ) (.5 )
Adjustment for final positions on
filed returns (3.5 ) (.8 ) (.3 )
Nondeductible expenses and other,
net 6.1 3.6 6.9
Federal tax-exempt interest
income (.1 ) (.2 ) (.2 )
Federal and state tax
credits (14.3 ) (6.9 ) (15.7 )
Other, net 2.1 (1.2 ) (2.1 )
27.5 % (40.1 )% 26.5 %</t>
  </si>
  <si>
    <t>Stock Incentive Plans (Tables)</t>
  </si>
  <si>
    <t>Summary of Stock Options Activity</t>
  </si>
  <si>
    <t>A summary of the status
of the Company’s stock options at December 31, 2015,
2014 and 2013, together with changes during the periods then ended,
is presented below:
Number options Weighted
Outstanding at December 31,
2012 538,697
Options exercised (138,298 ) $ 13.53
Outstanding at December 31,
2013 400,399
Options exercised (32,866 ) 13.24
Outstanding at December 31,
2014 367,533
Options granted at market
price 50,000 29.99
Options exercised (48,183 ) 14.59
Options cancelled (9,250 ) 15.20
Outstanding at December 31,
2015 360,100
Available for grant at
December 31, 2015 943,575</t>
  </si>
  <si>
    <t>Summary of Stock Options Exercised and Outstanding</t>
  </si>
  <si>
    <t xml:space="preserve">The following tables
present information on stock options exercised and
outstanding:
Year Ended
December 31,
(in thousands) 2015 2014
Intrinsic value of options exercised
in the period $ 1,105 $ 1,025
($ in thousands,
except share data) Number Weighted Weighted Aggregate
Stock options:
Outstanding December 31,
2015 360,100 $ 17.35 5.42 $ 9,430
Exercisable at December 31,
2015 208,227 14.71 4.61 6,003 </t>
  </si>
  <si>
    <t>Summary of Fair Value of Stock Option Awards</t>
  </si>
  <si>
    <t>The fair value of stock
option awards as determined under the Black-Scholes option-pricing
model was estimated with the following weighted-average
assumptions:
2015
Expected volatility 48.7 %
Risk free interest rate 1.4 %
Expected dividend yield 2.9 %
Expected term 6.3 years
Weighted average fair value per
share</t>
  </si>
  <si>
    <t>Schedule of Restricted Stock Unit Activity</t>
  </si>
  <si>
    <t>The following table
presents restricted stock unit activity:
Units Weighted Average
Non-vested at December 31,
2012 47,500 $ 21.44
Granted 44,970 50.28
Vested (10,302 ) 21.44
Cancelled/Forfeited (1,573 ) 21.44
Non-vested at December 31,
2013 80,595 37.53
Granted 69,371 50.47
Vested (15,253 ) 33.40
Cancelled/Forfeited (7,867 ) 34.90
Non-vested at December 31,
2014 126,846 44.99
Granted 64,425 37.79
Vested (28,728 ) 41.09
Cancelled/Forfeited (11,732 ) 43.87
Non-vested at December 31,
2015 150,811 42.74</t>
  </si>
  <si>
    <t>Summary of Stock-Based Compensation Expense Related to Stock Option and Restricted Stock Unit Awards</t>
  </si>
  <si>
    <t>The following table
summarizes stock-based compensation expense related to stock option
and restricted stock unit awards (in thousands):
Year Ended December 31,
2015 2014 2013
Stock-based compensation expense
included in selling, general and administrative expenses $ 2,386 $ 1,699 $ 1,016
Deferred income taxes 948 675 404
Stock-based compensation expense
related to stock options and restricted stock units, net of
tax $ 1,438 $ 1,024 $ 612</t>
  </si>
  <si>
    <t>Summary of Information about Stock Options Outstanding</t>
  </si>
  <si>
    <t>The following table
summarizes information about stock options outstanding at
December 31, 2015:
Options
outstanding Options exercisable
Exercise price
range Number Weighted- Weighted- Exercisable Weighted-
$2.05 1,125 $ 2.05 Indefinite 1,125 $ 2.05
$ 8.82 - 29.99 358,975 17.40 5.4 207,102 14.78
360,100 17.35 208,227 14.71</t>
  </si>
  <si>
    <t>Quarterly Financial Information (Tables)</t>
  </si>
  <si>
    <t>Summary of Quarterly Financial Information</t>
  </si>
  <si>
    <t>(in thousands, except
per share amounts and market price per share)
Quarter ended
March 31 June 30 September 30 December 31
Year ended December 31, 2015 (As Restated) (As Restated)
Revenues $ 166,400 $ 181,959 $ 198,725 $ 193,757
Cost of revenues 157,469 145,481 155,835 152,600
Net (loss) income (5,828 ) 8,902 10,973 11,447
Basic (loss) earnings per
share (0.82 ) 1.24 1.52 1.59
Diluted (loss) earnings per
share (0.82 ) 1.21 1.49 1.55
Common stock market
prices:
High 44.06 49.79 45.32 53.00
Low 25.21 32.05 32.19 34.00
As
Restated
Year ended December 31,
2014
Revenues $ 136,185 $ 150,804 $ 174,899 $ 174,467
Cost of revenues 126,745 203,682 135,056 137,467
Net (loss) income (3,283 ) (39,782 ) 8,866 8,653
Basic (loss) earnings per
share (0.46 ) (5.55 ) 1.24 1.22
Diluted (loss) earnings per
share (0.46 ) (5.55 ) 1.19 1.20
Common stock market
prices:
High 102.20 63.19 63.45 45.38
Low 57.82 41.96 39.47 18.25
As
Restated
Year ended December 31,
2013
Revenues $ 112,011 $ 129,760 $ 149,854 $ 145,341
Cost of revenues 105,002 106,120 120,238 123,105
Net (loss) income (3,201 ) 5,519 8,725 4,630
Basic (loss) earnings per
share (0.46 ) 0.78 1.22 0.65
Diluted (loss) earnings per
share (0.46 ) 0.75 1.18 0.62
Common stock market
prices:
High 53.27 62.82 73.49 98.00
Low 38.15 48.50 48.08 66.33
(in thousands, except
per share amounts and market price per share)
Quarter ended
March 31 June 30 September 30 December 31
Year ended December 31,
2015 (As Reported) (As Reported)
Revenues $ 166,917 $ 182,395 $ 198,725 $ 193,757
Cost of revenues 157,941 146,231 155,835 152,600
Net (loss) income (5,802 ) 8,746 10,973 11,447
Basic (loss) earnings per
share (0.81 ) 1.22 1.52 1.59
Diluted (loss) earnings per
share (0.81 ) 1.19 1.49 1.55
Common stock market
prices:
High 44.06 49.79 45.32 53.00
Low 25.21 32.05 32.19 34.00
As
Reported
Year ended December 31,
2014
Revenues $ 135,140 $ 151,069 $ 174,959 $ 175,016
Cost of revenues 125,834 121,217 217,741 140,975
Net (loss) income (3,583 ) 7,283 (37,818 ) 7,034
Basic (loss) earnings per
share (0.50 ) 1.02 (5.27 ) 0.99
Diluted (loss) earnings per
share (0.50 ) 0.98 (5.27 ) 0.97
Common stock market
prices:
High 102.20 63.19 63.45 45.38
Low 57.82 41.96 39.47 18.25
As
Reported
Year ended December 31,
2013
Revenues $ 111,551 $ 128,798 $ 147,971 $ 144,524
Cost of revenues 103,240 105,072 117,785 120,223
Net (loss) income (2,549 ) 5,886 8,994 5,561
Basic (loss) earnings per
share (0.36 ) 0.83 1.26 0.78
Diluted (loss) earnings per
share (0.36 ) 0.80 1.21 0.74
Common stock market
prices:
High 53.27 62.82 73.49 98.00
Low 38.15 48.50 48.08 66.33
(in thousands, except
per share amounts and market price per share)
Quarter ended
March 31 June 30 September 30 December 31
(Adjustments) (Adjustments)
Year ended December 31,
2015
Revenues $ (517 ) $ (436 ) $ 0 $ 0
Cost of revenues (472 ) (750 ) 0 0
Net (loss) income (26 ) 156 0 0
Basic (loss) earnings per
share (0.01 ) 0.02 0 0
Diluted (loss) earnings per
share (0.01 ) 0.02 0 0
Adjustments
Year ended December 31,
2014
Revenues $ 1,045 $ (265 ) $ (60 ) $ (549 )
Cost of revenues 911 82,465 (82,685 ) (3,508 )
Net (loss) income 300 (47,065 ) 46,684 1,619
Basic (loss) earnings per
share 0.04 (6.57 ) 6.51 0.23
Diluted (loss) earnings per
share 0.04 (6.53 ) 6.46 0.23
Adjustments
Year ended December 31,
2013
Revenues $ 460 $ 962 $ 1,883 $ 817
Cost of revenues 1,762 1,048 2,453 2,882
Net (loss) income (652 ) (367 ) (269 ) (931 )
Basic (loss) earnings per
share (0.10 ) (0.05 ) (0.04 ) (0.13 )
Diluted (loss) earnings per
share (0.10 ) (0.05 ) (0.03 ) (0.12 )
(in thousands, except
per share amounts and market price per share)
As of
March 31, June 30, September 30, December 31,
(As Restated) (As Restated)
ASSETS
Current assets:
Cash and cash equivalents $ 15,205 $ 4,439 $ 16,881 $ 25,218
Marketable securities 21,670 0 5,071 0
Trade accounts receivable,
net 130,376 137,862 155,706 90,529
Income taxes receivable 14,131 9,194 0 1,038
Prepaid expenses and other 6,658 5,689 4,268 3,173
Restricted certificates of
deposit 0 26,015 0 10,000
Restricted marketable securities and
workers’ compensation deposits 12,533 21,343 30,850 76,110
Deferred income taxes 18,972 18,983 18,972 20,941
Total current assets 219,545 223,525 231,748 227,009
Marketable securities 6,034 6,048 6,089 6,082
Property, equipment and software,
net 22,648 22,648 22,465 22,820
Restricted certificates of
deposit 114,335 88,320 88,320 0
Restricted marketable securities and
workers’ compensation deposits 78,516 101,828 126,695 187,916
Other assets 4,960 4,840 4,728 5,130
Goodwill 47,820 47,820 47,820 47,820
$ 493,858 $ 495,029 $ 527,865 $ 496,777
LIABILITIES AND STOCKHOLDERS’
EQUITY
Current liabilities:
Line of credit $ 5,772 $ 3,223 $ 0 $ 0
Current portion of long-term
debt 25,220 27,220 34,887 19,833
Accounts payable 3,500 2,419 3,182 3,217
Accrued payroll, payroll taxes and
related benefits 149,999 140,756 161,127 121,343
Income taxes payable 0 0 4,478 0
Other accrued liabilities 6,190 4,845 2,383 6,166
Workers’ compensation claims
liabilities 61,830 65,388 66,448 65,581
Safety incentives
liability 15,499 18,147 19,960 21,253
Total current liabilities 268,010 261,998 292,465 237,393
Long-term workers’ compensation
claims liabilities 169,893 173,856 181,323 190,094
Long-term debt 19,778 14,723 0 0
Deferred income taxes 8,421 8,421 8,421 13,256
Customer deposits and other long-term
liabilities 1,534 1,487 1,475 1,483
Total liabilities 467,636 460,485 483,684 442,226
Commitments and
contingencies
Stockholders’
equity:
Common stock, $.01 par
value 71 72 72 72
Additional paid-in capital 5,165 6,173 6,416 6,964
Accumulated other comprehensive
income (loss) 21 4 10 (31 )
Retained earnings 20,965 28,295 37,683 47,546
26,222 34,544 44,181 54,551
$ 493,858 $ 495,029 $ 527,865 $ 496,777
(in thousands, except
per share amounts and market price per share)
As of
March 31, June 30, September 30, December 31,
(As Reported) (As Reported)
ASSETS
Current assets:
Cash and cash equivalents $ 15,205 $ 4,439 $ 16,881 $ 25,218
Marketable securities 21,670 0 5,071 0
Trade accounts receivable,
net 130,376 137,862 155,706 90,529
Income taxes receivable 13,586 8,737 0 1,038
Prepaid expenses and other 6,658 5,689 4,268 3,173
Restricted certificates of
deposit 0 26,015 0 10,000
Restricted marketable securities and
workers’ compensation deposits 12,533 21,343 30,850 76,110
Deferred income taxes 15,763 15,774 18,972 20,941
Total current assets 215,791 219,859 231,748 227,009
Marketable securities 6,034 6,048 6,089 6,082
Property, equipment and software,
net 22,648 22,648 22,465 22,820
Restricted certificates of
deposit 114,335 88,320 88,320 0
Restricted marketable securities and
workers’ compensation deposits 78,516 101,828 126,695 187,916
Other assets 4,960 4,840 4,728 5,130
Goodwill 47,820 47,820 47,820 47,820
$ 490,104 $ 491,363 $ 527,865 $ 496,777
LIABILITIES AND STOCKHOLDERS’
EQUITY
Current liabilities:
Line of credit $ 5,772 $ 3,223 $ 0 $ 0
Current portion of long-term
debt 25,220 27,220 34,887 19,833
Accounts payable 3,500 2,419 3,182 3,217
Accrued payroll, payroll taxes and
related benefits 150,102 141,278 161,127 121,343
Income taxes payable 0 0 4,478 0
Other accrued liabilities 6,190 4,845 2,383 6,166
Workers’ compensation claims
liabilities 56,480 60,457 66,448 65,581
Safety incentives
liability 15,499 18,147 19,960 21,253
Total current liabilities 262,763 257,589 292,465 237,393
Long-term workers’ compensation
claims liabilities 165,785 169,154 181,323 190,094
Long-term debt 19,778 14,723 0 0
Deferred income taxes 8,159 8,159 8,421 13,256
Customer deposits and other long-term
liabilities 1,534 1,487 1,475 1,483
Total liabilities 458,019 451,112 483,684 442,226
Commitments and
contingencies
Stockholders’
equity:
Common stock, $.01 par
value 71 72 72 72
Additional paid-in capital 5,165 6,173 6,416 6,964
Accumulated other comprehensive
income (loss) 21 4 10 (31 )
Retained earnings 26,828 34,002 37,683 47,546
32,085 40,251 44,181 54,551
$ 490,104 $ 491,363 $ 527,865 $ 496,777
(in thousands, except
per share amounts and market price per share)
As of
March 31, June 30,
(Adjustments) (Adjustments)
ASSETS
Current assets:
Cash and cash equivalents $ 0 $ 0
Marketable securities 0 0
Trade accounts receivable,
net 0 0
Income taxes receivable 545 457
Prepaid expenses and other 0 0
Restricted certificates of
deposit 0 0
Restricted marketable securities and
workers’ compensation deposits 0 0
Deferred income taxes 3,209 3,209
Total current assets 3,754 3,666
Marketable securities 0 0
Property, equipment and software,
net 0 0
Restricted certificates of
deposit 0 0
Restricted marketable securities and
workers’ compensation deposits 0 0
Other assets 0 0
Goodwill 0 0
$ 3,754 $ 3,666
LIABILITIES AND STOCKHOLDERS’
EQUITY
Current liabilities:
Line of credit $ 0 $ 0
Current portion of long-term
debt 0 0
Accounts payable 0 0
Accrued payroll, payroll taxes and
related benefits (103 ) (522 )
Other accrued liabilities 0 0
Workers’ compensation claims
liabilities 5,350 4,931
Safety incentives
liability 0 0
Total current liabilities 5,247 4,409
Long-term workers’ compensation
claims liabilities 4,108 4,702
Long-term debt 0 0
Deferred income taxes 262 262
Customer deposits and other long-term
liabilities 0 0
Total liabilities 9,617 9,373
Commitments and
contingencies
Stockholders’
equity:
Common stock, $.01 par
value 0 0
Additional paid-in capital 0 0
Accumulated other comprehensive
loss 0 0
Retained earnings (5,863 ) (5,707 )
(5,863 ) (5,707 )
$ 3,754 $ 3,666
(in thousands, except
per share amounts)
As of
As
Restated March 31, June 30, September 30, December 31,
ASSETS
Current assets:
Cash and cash equivalents $ 66,268 $ 47,869 $ 51,985 $ 11,544
Marketable securities 31,013 32,033 34,760 29,957
Trade accounts receivable,
net 95,956 104,008 129,761 102,627
Income taxes receivable 3,059 34,803 14,296 11,947
Prepaid expenses and other 4,621 5,283 4,966 3,813
Restricted marketable securities and
workers’ compensation deposits 0 0 0 3,776
Deferred income taxes 11,969 11,977 20,263 19,138
Total current assets 212,886 235,973 256,031 182,802
Marketable securities 6,680 10,597 15,984 20,930
Property, equipment and software,
net 21,779 21,786 22,576 22,675
Restricted certificates of
deposit 12,789 20,943 20,943 114,335
Restricted marketable securities and
workers’ compensation deposits 31,133 34,696 43,821 58,533
Other assets 4,028 3,979 3,836 5,306
Goodwill 47,820 47,820 47,820 47,820
$ 337,115 $ 375,794 $ 411,011 $ 452,401
LIABILITIES AND STOCKHOLDERS’
EQUITY
Current liabilities:
Current portion of long-term
debt $ 220 $ 220 $ 220 $ 25,220
Accounts payable 2,382 2,435 2,839 2,719
Accrued payroll, payroll taxes and
related benefits 112,669 104,083 129,264 115,837
Other accrued liabilities 2,541 3,227 5,440 6,230
Workers’ compensation claims
liabilities 44,383 54,040 58,017 61,064
Safety incentives
liability 12,192 12,718 14,063 14,232
Total current liabilities 174,387 176,723 209,843 225,302
Long-term workers’ compensation
claims liabilities 84,525 162,246 162,484 164,214
Long-term debt 4,998 4,943 4,888 19,833
Deferred income taxes 10,392 10,392 4,973 8,557
Customer deposits and other long-term
liabilities 1,799 1,967 1,888 1,675
Total liabilities 276,101 356,271 384,076 419,581
Commitments and
contingencies
Stockholders’
equity:
Common stock, $.01 par
value 72 72 72 71
Additional paid-in capital 6,203 5,798 5,605 4,410
Accumulated other comprehensive
loss (37 ) (50 ) (18 ) (23 )
Retained earnings 54,776 13,703 21,276 28,362
61,014 19,523 26,935 32,820
$ 337,115 $ 375,794 $ 411,011 $ 452,401
(in thousands, except
per share amounts)
As of
As
Reported March 31, June 30, September 30, December 31,
ASSETS
Current assets:
Cash and cash equivalents $ 66,268 $ 47,869 $ 51,985 $ 11,544
Marketable securities 31,013 32,033 34,760 29,957
Trade accounts receivable,
net 95,956 104,008 129,761 102,627
Income taxes receivable 1,596 0 12,553 11,421
Prepaid expenses and other 4,621 5,283 4,966 3,813
Restricted marketable securities and
workers’ compensation deposits 0 0 0 3,776
Deferred income taxes 8,936 8,944 17,229 15,791
Total current assets 208,390 198,137 251,254 178,929
Marketable securities 6,680 10,597 15,984 20,930
Property, equipment and software,
net 21,779 21,786 22,576 22,675
Restricted certificates of
deposit 12,789 20,943 20,943 114,335
Restricted marketable securities and
workers’ compensation deposits 31,133 34,696 43,821 58,533
Other assets 4,028 3,979 3,836 5,306
Goodwill 47,820 47,820 47,820 47,820
$ 332,619 $ 337,958 $ 406,234 $ 448,528
LIABILITIES AND STOCKHOLDERS’
EQUITY
Current liabilities:
Current portion of long-term
debt $ 220 $ 220 $ 220 $ 25,220
Accounts payable 2,382 2,435 2,839 2,719
Accrued payroll, payroll taxes and
related benefits 109,870 103,564 129,188 115,820
Income taxes payable 0 2,322 0 0
Other accrued liabilities 2,541 3,227 5,440 6,230
Workers’ compensation claims
liabilities 38,306 39,069 48,127 54,049
Safety incentives
liability 12,192 12,718 14,063 14,232
Total current liabilities 165,511 163,555 199,877 218,270
Long-term workers’ compensation
claims liabilities 81,829 83,437 160,216 161,933
Long-term debt 4,998 4,943 4,888 19,833
Deferred income taxes 10,392 10,392 4,973 8,159
Customer deposits and other long-term
liabilities 1,799 1,967 1,888 1,675
Total liabilities 264,529 264,294 371,842 409,870
Commitments and
contingencies
Stockholders’
equity:
Common stock, $.01 par
value 72 72 72 71
Additional paid-in capital 6,203 5,798 5,605 4,410
Accumulated other comprehensive
loss (37 ) (50 ) (18 ) (23 )
Retained earnings 61,852 67,844 28,733 34,200
68,090 73,664 34,392 38,658
$ 332,619 $ 337,958 $ 406,234 $ 448,528
(in thousands, except
per share amounts)
As of
Adjustments March 31, June 30, September 30, December 31,
ASSETS
Current assets:
Cash and cash equivalents $ 0 $ 0 $ 0 $ 0
Marketable securities 0 0 0 0
Trade accounts receivable,
net 0 0 0 0
Income taxes receivable 1,463 34,803 1,743 526
Prepaid expenses and other 0 0 0 0
Restricted marketable securities and
workers’ compensation deposits 0 0 0 0
Deferred income taxes 3,033 3,033 3,034 3,347
Total current assets 4,496 37,836 4,777 3,873
Marketable securities 0 0 0 0
Property, equipment and software,
net 0 0 0 0
Restricted certificates of
deposit 0 0 0 0
Restricted marketable securities and
workers’ compensation deposits 0 0 0 0
Other assets 0 0 0 0
Goodwill 0 0 0 0
$ 4,496 $ 37,836 $ 4,777 $ 3,873
LIABILITIES AND STOCKHOLDERS’
EQUITY
Current liabilities:
Current portion of long-term
debt $ 0 $ 0 $ 0 $ 0
Accounts payable 0 0 0 0
Accrued payroll, payroll taxes and
related benefits 2,799 519 76 17
Income taxes payable 0 (2,322 ) 0 0
Other accrued liabilities 0 0 0 0
Workers’ compensation claims
liabilities 6,077 14,971 9,890 7,015
Safety incentives
liability 0 0 0 0
Total current liabilities 8,876 13,168 9,966 7,032
Long-term workers’ compensation
claims liabilities 2,696 78,809 2,268 2,281
Long-term debt 0 0 0 0
Deferred income taxes 0 0 0 398
Customer deposits and other long-term
liabilities 0 0 0 0
Total liabilities 11,572 91,977 12,234 9,711
Commitments and
contingencies
Stockholders’
equity:
Common stock, $.01 par
value 0 0 0 0
Additional paid-in capital 0 0 0 0
Accumulated other comprehensive
loss 0 0 0 0
Retained earnings (7,076 ) (54,141 ) (7,457 ) (5,838 )
(7,076 ) (54,141 ) (7,457 ) (5,838 )
$ 4,496 $ 37,836 $ 4,777 $ 3,873
(in thousands, except
per share amounts)
Three months ended
As
Restated March 31, June 30, September 30, December 31,
(As Restated) (As Restated)
Revenues:
Professional employer service
fees $ 127,234 $ 139,612 $ 152,108 $ 153,332
Staffing services 39,166 42,347 46,617 40,425
Total revenues 166,400 181,959 198,725 193,757
Cost of revenues:
Direct payroll costs 29,764 32,188 35,308 30,704
Payroll taxes and benefits 88,077 71,808 75,237 77,162
Workers’
compensation 39,628 41,485 45,290 44,734
Total cost of revenues 157,469 145,481 155,835 152,600
Gross margin 8,931 36,478 42,890 41,157
Selling, general and administrative
expenses 16,970 21,429 25,440 26,338
Depreciation and
amortization 683 709 721 738
(Loss) income from
operations (8,722 ) 14,340 16,729 14,081
Other (expense) income:
Investment income 87 229 254 201
Interest expense (520 ) (562 ) (467 ) (416 )
Other, net (14 ) (65 ) (3 ) (6 )
Other (expense), net (447 ) (398 ) (216 ) (221 )
(Loss) income before income
taxes (9,169 ) 13,942 16,513 13,860
(Benefit from) provision for income
taxes (3,341 ) 5,040 5,540 2,413
Net (loss) income $ (5,828 ) $ 8,902 $ 10,973 $ 11,447
Basic (loss) earnings per common
share $ (.82 ) $ 1.24 $ 1.52 $ 1.59
Weighted average number of basic
common shares outstanding 7,135 7,151 7,201 7,203
Diluted (loss) earnings per common
share $ (.82 ) $ 1.21 $ 1.49 $ 1.55
Weighted average number of diluted
common shares outstanding 7,135 7,327 7,362 7,396
Cash dividends per common
share $ .22 $ .22 $ .22 $ .22
(in thousands, except
per share amounts)
Three months ended
As
Reported March 31, June 30, September 30, December 31,
(As Reported) (As Reported)
Revenues:
Professional employer service
fees $ 127,751 $ 140,048 $ 152,108 $ 153,332
Staffing services 39,166 42,347 46,617 40,425
Total revenues 166,917 182,395 198,725 193,757
Cost of revenues:
Direct payroll costs 29,764 32,188 35,308 30,704
Payroll taxes and benefits 88,294 72,146 75,237 77,162
Workers’
compensation 39,883 41,897 45,290 44,734
Total cost of revenues 157,941 146,231 155,835 152,600
Gross margin 8,976 36,164 42,890 41,157
Selling, general and administrative
expenses 16,975 21,278 25,440 26,338
Depreciation and
amortization 683 709 721 738
(Loss) income from
operations (8,682 ) 14,177 16,729 14,081
Other (expense) income:
Investment income 89 148 254 201
Interest expense (520 ) (562 ) (467 ) (416 )
Other, net (14 ) (65 ) (3 ) (6 )
Other (expense), net (445 ) (479 ) (216 ) (221 )
(Loss) income before income
taxes (9,127 ) 13,698 16,513 13,860
(Benefit from) provision for income
taxes (3,325 ) 4,952 5,540 2,413
Net (loss) income $ (5,802 ) $ 8,746 $ 10,973 $ 11,447
Basic (loss) earnings per common
share $ (.81 ) $ 1.22 $ 1.52 $ 1.59
Weighted average number of basic
common shares outstanding 7,135 7,151 7,201 7,203
Diluted (loss) earnings per common
share $ (.81 ) $ 1.19 $ 1.49 $ 1.55
Weighted average number of diluted
common shares outstanding 7,135 7,327 7,362 7,396
Cash dividends per common
share $ .22 $ .22 $ .22 $ .22
(in thousands, except
per share amounts)
Three months ended
Adjustments March 31, June 30,
(Adjustments) (Adjustments)
Revenues:
Professional employer service
fees $ (517 ) $ (436 )
Staffing services 0 0
Total revenues (517 ) (436 )
Cost of revenues:
Direct payroll costs 0 0
Payroll taxes and benefits (217 ) (338 )
Workers’
compensation (255 ) (412 )
Total cost of revenues (472 ) (750 )
Gross margin (45 ) 314
Selling, general and administrative
expenses (5 ) 151
Depreciation and
amortization 0 0
(Loss) income from
operations (40 ) 163
Other (expense) income:
Investment income (2 ) 81
Interest expense 0 0
Other, net 0 0
Other (expense) income,
net (2 ) 81
(Loss) income before income
taxes (42 ) 244
(Benefit from) provision for income
taxes (16 ) 88
Net (loss) income $ (26 ) $ 156
Basic (loss) earnings per common
share $ (.01 ) $ .02
Weighted average number of basic
common shares outstanding 0 0
Diluted (loss) earnings per common
share $ (.01 ) $ .02
Weighted average number of diluted
common shares outstanding 0 0
Cash dividends per common
share $ 0 $ 0
(in thousands, except
per share amounts)
Three months ended
As
Restated March 31, June 30, September 30, December 31,
Revenues:
Professional employer service
fees $ 102,734 $ 112,238 $ 126,396 $ 129,154
Staffing services 33,451 38,566 48,503 45,313
Total revenues 136,185 150,804 174,899 174,467
Cost of revenues:
Direct payroll costs 25,417 29,311 37,087 34,584
Payroll taxes and benefits 72,146 58,853 64,308 67,793
Workers’
compensation 29,182 115,518 33,661 35,090
Total cost of revenues 126,745 203,682 135,056 137,467
Gross margin 9,440 (52,878 ) 39,843 37,000
Selling, general and administrative
expenses 14,093 17,958 21,679 20,335
Depreciation and
amortization 584 613 646 663
(Loss) income from
operations (5,237 ) (71,449 ) 17,518 16,002
Other income (expense):
Investment income 168 160 61 154
Interest expense (44 ) (44 ) (43 ) (42 )
Other, net (10 ) (7 ) 178 (9 )
Other income, net 114 109 196 103
(Loss) income before income
taxes (5,123 ) (71,340 ) 17,714 16,105
(Benefit from) provision for income
taxes (1,840 ) (31,558 ) 8,848 7,452
Net (loss) income $ (3,283 ) $ (39,782 ) $ 8,866 $ 8,653
Basic (loss) earnings per common
share $ (.46 ) $ (5.55 ) $ 1.24 $ 1.22
Weighted average number of basic
common shares outstanding 7,170 7,173 7,177 7,122
Diluted (loss) earnings per common
share $ (.46 ) $ (5.55 ) $ 1.19 $ 1.20
Weighted average number of diluted
common shares outstanding 7,170 7,173 7,428 7,234
Cash dividends per common
share $ .18 $ .18 $ .18 $ .22
(in thousands, except
per share amounts)
Three months ended
As
Reported March 31, June 30, September 30, December 31,
Revenues:
Professional employer service
fees $ 101,689 $ 112,503 $ 126,456 $ 129,703
Staffing services 33,451 38,566 48,503 45,313
Total revenues 135,140 151,069 174,959 175,016
Cost of revenues:
Direct payroll costs 25,417 29,311 37,087 34,584
Payroll taxes and benefits 72,817 61,130 65,061 67,836
Workers’
compensation 27,600 30,776 115,593 38,555
Total cost of revenues 125,834 121,217 217,741 140,975
Gross margin 9,306 29,852 (42,782 ) 34,041
Selling, general and administrative
expenses 14,369 17,958 21,213 20,281
Depreciation and
amortization 584 613 646 663
(Loss) income from
operations (5,647 ) 11,281 (64,641 ) 13,097
Other income (expense):
Investment income 144 157 155 138
Interest expense (44 ) (44 ) (43 ) (42 )
Other, net (10 ) (7 ) 178 (9 )
Other income, net 90 106 290 87
(Loss) income before income
taxes (5,557 ) 11,387 (64,351 ) 13,184
(Benefit from) provision for income
taxes (1,974 ) 4,104 (26,533 ) 6,150
Net (loss) income $ (3,583 ) $ 7,283 $ (37,818 ) $ 7,034
Basic (loss) earnings per common
share $ (.50 ) $ 1.02 $ (5.27 ) $ .99
Weighted average number of basic
common shares outstanding 7,170 7,173 7,177 7,122
Diluted (loss) earnings per common
share $ (.50 ) $ .98 $ (5.27 ) $ .97
Weighted average number of diluted
common shares outstanding 7,170 7,421 7,177 7,234
Cash dividends per common
share $ .18 $ .18 $ .18 $ .22
(in thousands, except
per share amounts)
Three months ended
Adjustments March 31, June 30, September 30, December 31,
Revenues:
Professional employer service
fees $ 1,045 $ (265 ) $ (60 ) $ (549 )
Staffing services 0 0 0 0
Total revenues 1,045 (265 ) (60 ) (549 )
Cost of revenues:
Direct payroll costs 0 0 0 0
Payroll taxes and benefits (671 ) (2,277 ) (753 ) (43 )
Workers’
compensation 1,582 84,742 (81,932 ) (3,465 )
Total cost of revenues 911 82,465 (82,685 ) (3,508 )
Gross margin 134 (82,730 ) 82,625 2,959
Selling, general and administrative
expenses (276 ) 0 466 54
Depreciation and
amortization 0 0 0 0
(Loss) income from
operations 410 (82,730 ) 82,159 2,905
Other income (expense):
Investment income 24 3 (94 ) 16
Interest expense 0 0 0 0
Other, net 0 0 0 0
Other income (expense),
net 24 3 (94 ) 16
(Loss) income before income
taxes 434 (82,727 ) 82,065 2,921
(Benefit from) provision for income
taxes 134 (35,662 ) 35,381 1,302
Net (loss) income $ 300 $ (47,065 ) $ 46,684 $ 1,619
Basic (loss) earnings per common
share $ .04 $ (6.57 ) $ 6.51 $ .23
Weighted average number of basic
common shares outstanding 0 0 0 0
Diluted (loss) earnings per common
share $ .04 $ (6.53 ) $ 6.46 $ .23
Weighted average number of diluted
common shares outstanding 0 (248 ) 251 0
Cash dividends per common
share $ 0 $ 0 $ 0 $ 0
(in thousands, except
per share amounts)
Three months ended
As
Restated March 31, June 30, September 30, December 31,
Revenues:
Professional employer service
fees $ 82,278 $ 94,456 $ 108,127 $ 108,224
Staffing services 29,733 35,304 41,727 37,117
Total revenues 112,011 129,760 149,854 145,341
Cost of revenues:
Direct payroll costs 22,371 26,611 31,585 28,308
Payroll taxes and benefits 58,599 51,050 55,982 56,532
Workers’
compensation 24,032 28,459 32,671 38,265
Total cost of revenues 105,002 106,120 120,238 123,105
Gross margin 7,009 23,640 29,616 22,236
Selling, general and administrative
expenses 11,735 14,506 16,820 16,378
Depreciation and
amortization 460 506 521 550
(Loss) income from
operations (5,186 ) 8,628 12,275 5,308
Other income (expense):
Investment income 457 (342 ) 206 218
Interest expense (80 ) (64 ) (48 ) (46 )
Other, net (6 ) 1 3 (7 )
Other income (expense),
net 371 (405 ) 161 165
(Loss) income before income
taxes (4,815 ) 8,223 12,436 5,473
(Benefit from) provision for income
taxes (1,614 ) 2,704 3,711 843
Net (loss) income $ (3,201 ) $ 5,519 $ 8,725 $ 4,630
Basic (loss) earnings per common
share $ (.46 ) $ .78 $ 1.22 $ .65
Weighted average number of basic
common shares outstanding 7,022 7,082 7,150 7,165
Diluted (loss) earnings per common
share $ (.46 ) $ .75 $ 1.18 $ .62
Weighted average number of diluted
common shares outstanding 7,022 7,374 7,425 7,477
Cash dividends per common
share $ .13 $ .13 $ .13 $ .18
(in thousands, except
per share amounts)
Three months ended
As
Reported March 31, June 30, September 30, December 31,
Revenues:
Professional employer service
fees $ 81,818 $ 93,494 $ 106,244 $ 107,407
Staffing services 29,733 35,304 41,727 37,117
Total revenues 111,551 128,798 147,971 144,524
Cost of revenues:
Direct payroll costs 22,296 26,611 31,585 28,308
Payroll taxes and benefits 59,123 53,483 57,977 58,320
Workers’
compensation 21,821 24,978 28,223 33,595
Total cost of revenues 103,240 105,072 117,785 120,223
Gross margin 8,311 23,726 30,186 24,301
Selling, general and administrative
expenses 11,811 14,494 16,808 16,948
Depreciation and
amortization 460 506 521 550
(Loss) income from
operations (3,960 ) 8,726 12,857 6,803
Other income (expense):
Investment income 173 173 154 223
Interest expense (80 ) (64 ) (48 ) (46 )
Other, net (6 ) 1 3 (7 )
Other income, net 87 110 109 170
(Loss) income before income
taxes (3,873 ) 8,836 12,966 6,973
(Benefit from) provision for income
taxes (1,324 ) 2,950 3,972 1,412
Net (loss) income $ (2,549 ) $ 5,886 $ 8,994 $ 5,561
Basic (loss) earnings per common
share $ (.36 ) $ .83 $ 1.26 $ .78
Weighted average number of basic
common shares outstanding 7,022 7,082 7,150 7,165
Diluted (loss) earnings per common
share $ (.36 ) $ .80 $ 1.21 $ .74
Weighted average number of diluted
common shares outstanding 7,022 7,374 7,425 7,477
Cash dividends per common
share $ .13 $ .13 $ .13 $ .18
(in thousands, except
per share amounts)
Three months ended
Adjustments March 31, June 30, September 30, December 31,
Revenues:
Professional employer service
fees $ 460 $ 962 $ 1,883 $ 817
Staffing services 0 0 0 0
Total revenues 460 962 1,883 817
Cost of revenues:
Direct payroll costs 75 0 0 0
Payroll taxes and benefits (524 ) (2,433 ) (1,995 ) (1,788 )
Workers’
compensation 2,211 3,481 4,448 4,670
Total cost of revenues 1,762 1,048 2,453 2,882
Gross margin (1,302 ) (86 ) (570 ) (2,065 )
Selling, general and administrative
expenses (76 ) 12 12 (570 )
Depreciation and
amortization 0 0 0 0
(Loss) income from
operations (1,226 ) (98 ) (582 ) (1,495 )
Other income (expense):
Investment income 284 (515 ) 52 (5 )
Interest expense 0 0 0 0
Other, net 0 0 0 0
Other income (expense),
net 284 (515 ) 52 (5 )
(Loss) income before income
taxes (942 ) (613 ) (530 ) (1,500 )
(Benefit from) provision for income
taxes (290 ) (246 ) (261 ) (569 )
Net (loss) income $ (652 ) $ (367 ) $ (269 ) $ (931 )
Basic (loss) earnings per common
share $ (.10 ) $ (.05 ) $ (.04 ) $ (.13 )
Weighted average number of basic
common shares outstanding 0 0 0 0
Diluted (loss) earnings per common
share $ (.10 ) $ (.05 ) $ (.03 ) $ (.12 )
Weighted average number of diluted
common shares outstanding 0 0 0 0
Cash dividends per common
share $ 0 $ 0 $ 0 $ 0</t>
  </si>
  <si>
    <t>Summary of Operations and Significant Accounting Policies - Additional Information (Detail)</t>
  </si>
  <si>
    <t>Jan. 01, 2016USD ($)</t>
  </si>
  <si>
    <t>Dec. 31, 2015USD ($)UnitSegmentBranches</t>
  </si>
  <si>
    <t>Dec. 31, 2014USD ($)shares</t>
  </si>
  <si>
    <t>Dec. 31, 2013USD ($)</t>
  </si>
  <si>
    <t>Sep. 30, 2015USD ($)</t>
  </si>
  <si>
    <t>Jun. 30, 2015USD ($)</t>
  </si>
  <si>
    <t>Mar. 31, 2015USD ($)</t>
  </si>
  <si>
    <t>Sep. 30, 2014USD ($)</t>
  </si>
  <si>
    <t>Jun. 30, 2014USD ($)</t>
  </si>
  <si>
    <t>Mar. 31, 2014USD ($)</t>
  </si>
  <si>
    <t>Dec. 31, 2012USD ($)</t>
  </si>
  <si>
    <t>Basis Of Presentation Of Interim Period Statements [Line Items]</t>
  </si>
  <si>
    <t>Number Of Branch Offices | Branches</t>
  </si>
  <si>
    <t>Operating and reporting segment | Segment</t>
  </si>
  <si>
    <t>Revenue recognition professional employer services contracts term</t>
  </si>
  <si>
    <t>1 year</t>
  </si>
  <si>
    <t>Professional employer service contract cancellation and termination period</t>
  </si>
  <si>
    <t>30 days</t>
  </si>
  <si>
    <t>Cash and cash equivalents, maturity term</t>
  </si>
  <si>
    <t>3 months</t>
  </si>
  <si>
    <t>Trading marketable securities</t>
  </si>
  <si>
    <t>Number of reporting units | Unit</t>
  </si>
  <si>
    <t>Goodwill and intangible assets impairment</t>
  </si>
  <si>
    <t>Estimate of liability for unpaid safety incentives</t>
  </si>
  <si>
    <t>Income taxes received</t>
  </si>
  <si>
    <t>Income taxes paid</t>
  </si>
  <si>
    <t>Anti-dilutive common shares excluded from calculation of diluted loss per share | shares</t>
  </si>
  <si>
    <t>Subsequent Event [Member]</t>
  </si>
  <si>
    <t>Settlement amount of workers' compensation liability costs with third party</t>
  </si>
  <si>
    <t>Ecole Insurance Company [Member]</t>
  </si>
  <si>
    <t>California [Member] | Revenue [Member] | Geographic Concentration Risk [Member]</t>
  </si>
  <si>
    <t>Percentage of revenue attributable to geographic area</t>
  </si>
  <si>
    <t>78.00%</t>
  </si>
  <si>
    <t>77.00%</t>
  </si>
  <si>
    <t>74.00%</t>
  </si>
  <si>
    <t>Maryland [Member] | AICE [Member]</t>
  </si>
  <si>
    <t>Excess workers' compensation insurance retention</t>
  </si>
  <si>
    <t>Colorado [Member] | AICE [Member]</t>
  </si>
  <si>
    <t>Colorado [Member] | ACE Group [Member]</t>
  </si>
  <si>
    <t>Excess workers' compensation insurance coverage with American Insurance Company</t>
  </si>
  <si>
    <t>Statutory limits</t>
  </si>
  <si>
    <t>Minimum [Member]</t>
  </si>
  <si>
    <t>Restricted marketable securities maturity period</t>
  </si>
  <si>
    <t>180 days</t>
  </si>
  <si>
    <t>Likelihood of tax benefit being realized upon settlement</t>
  </si>
  <si>
    <t>50.00%</t>
  </si>
  <si>
    <t>Minimum [Member] | ACE Group [Member]</t>
  </si>
  <si>
    <t>Excess workers' compensation insurance coverage with ACE group</t>
  </si>
  <si>
    <t>Minimum [Member] | Maryland [Member] | ACE Group [Member]</t>
  </si>
  <si>
    <t>Minimum [Member] | Colorado [Member] | ACE Group [Member]</t>
  </si>
  <si>
    <t>Maximum [Member]</t>
  </si>
  <si>
    <t>2 years</t>
  </si>
  <si>
    <t>Maximum [Member] | AICE [Member]</t>
  </si>
  <si>
    <t>Workers Compensation Coverage Per Occurrence</t>
  </si>
  <si>
    <t>Maximum [Member] | ACE Group [Member]</t>
  </si>
  <si>
    <t>Maximum [Member] | Maryland [Member] | ACE Group [Member]</t>
  </si>
  <si>
    <t>Summary of Operations and Significant Accounting Policies - Summary of Allowance for Doubtful Accounts (Detail) - USD ($)</t>
  </si>
  <si>
    <t>Receivables [Abstract]</t>
  </si>
  <si>
    <t>Allowance for doubtful accounts, beginning balance</t>
  </si>
  <si>
    <t>Charges to expense</t>
  </si>
  <si>
    <t>Write-offs of uncollectible accounts, net of recoveries</t>
  </si>
  <si>
    <t>Allowance for doubtful accounts, ending balance</t>
  </si>
  <si>
    <t>Summary of Operations and Significant Accounting Policies - Summary of Property, Equipment and Software Over Estimated Useful Life (Detail)</t>
  </si>
  <si>
    <t>Buildings [Member]</t>
  </si>
  <si>
    <t>Property, Plant and Equipment [Line Items]</t>
  </si>
  <si>
    <t>Property, Plant and Equipment, Useful Life</t>
  </si>
  <si>
    <t>39 years</t>
  </si>
  <si>
    <t>Office Furniture and Fixtures [Member]</t>
  </si>
  <si>
    <t>7 years</t>
  </si>
  <si>
    <t>Aircraft [Member]</t>
  </si>
  <si>
    <t>20 years</t>
  </si>
  <si>
    <t>Leasehold improvements [Member]</t>
  </si>
  <si>
    <t>Leasehold improvements</t>
  </si>
  <si>
    <t>Shorter of lease term or estimated useful life</t>
  </si>
  <si>
    <t>Minimum [Member] | Computer Hardware and Software [Member]</t>
  </si>
  <si>
    <t>3 years</t>
  </si>
  <si>
    <t>Maximum [Member] | Computer Hardware and Software [Member]</t>
  </si>
  <si>
    <t>10 years</t>
  </si>
  <si>
    <t>Summary of Operations and Significant Accounting Policies - Summary of Basic and Diluted Common Shares Outstanding (Detail) - shares shares in Thousands</t>
  </si>
  <si>
    <t>Weighted Average Number of Shares Outstanding Reconciliation [Abstract]</t>
  </si>
  <si>
    <t>Weighted average number of basic shares outstanding</t>
  </si>
  <si>
    <t>Effect of dilutive securities</t>
  </si>
  <si>
    <t>Weighted average number of diluted shares outstanding</t>
  </si>
  <si>
    <t>Restatement of Previously Issued Financial Statements - Additional Information (Detail) - USD ($) $ in Thousands</t>
  </si>
  <si>
    <t>Quantifying Misstatement in Current Year Financial Statements [Line Items]</t>
  </si>
  <si>
    <t>Total workers' compensation claims expense</t>
  </si>
  <si>
    <t>Change in estimate workers' compensation claims expense relating to prior period</t>
  </si>
  <si>
    <t>Workers' compensation expense</t>
  </si>
  <si>
    <t>Increased workers' compensation claims liabilities</t>
  </si>
  <si>
    <t>Prior Period Adjustments [Member]</t>
  </si>
  <si>
    <t>Restatement of Previously Issued Financial Statements - Impact on Consolidated Balance Sheets (Detail) - USD ($) $ in Thousands</t>
  </si>
  <si>
    <t>Common stock, $.01 par value; 20,500 shares authorized, 7,126 shares issued and outstanding</t>
  </si>
  <si>
    <t>As Previously Reported [Member]</t>
  </si>
  <si>
    <t>Prior Period Adjustments [Member] | Unsupported Non-GAAP Journal Entry Corrections [Member]</t>
  </si>
  <si>
    <t>Prior Period Adjustments [Member] | Workers' Compensation Corrections [Member]</t>
  </si>
  <si>
    <t>Prior Period Adjustments [Member] | Payroll Tax Corrections [Member]</t>
  </si>
  <si>
    <t>Restatement of Previously Issued Financial Statements - Impact on Consolidated Balance Sheets (Parenthetical) (Detail) - $ / shares</t>
  </si>
  <si>
    <t>Accounting Changes and Error Corrections [Abstract]</t>
  </si>
  <si>
    <t>Restatement of Previously Issued Financial Statements - Impact on Consolidated Statements of Operations (Detail) - USD ($) $ / shares in Units, shares in Thousands, $ in Thousands</t>
  </si>
  <si>
    <t>(Loss) income from operations</t>
  </si>
  <si>
    <t>Other income (expense):</t>
  </si>
  <si>
    <t>Other income (expense), net</t>
  </si>
  <si>
    <t>(Loss) income before income taxes</t>
  </si>
  <si>
    <t>(Benefit from) provision for income taxes</t>
  </si>
  <si>
    <t>Basic (loss) earnings per share</t>
  </si>
  <si>
    <t>Diluted (loss) earnings per share</t>
  </si>
  <si>
    <t>Restatement of Previously Issued Financial Statements - Impact on Consolidated Statements of Comprehensive (Loss) Income (Detail) - USD ($) $ in Thousands</t>
  </si>
  <si>
    <t>Comprehensive (loss) income</t>
  </si>
  <si>
    <t>Restatement of Previously Issued Financial Statements - Impact on Consolidated Statements of Comprehensive (Loss) Income (Parenthetical) (Detail) - USD ($) $ in Thousands</t>
  </si>
  <si>
    <t>Restatement of Previously Issued Financial Statements - Impact on Consolidated Statements of Stockholders' Equity (Detail) - USD ($) shares in Thousands, $ in Thousands</t>
  </si>
  <si>
    <t>Stockholders' equity</t>
  </si>
  <si>
    <t>Prior Period Adjustments [Member] | Income Tax Adjustments [Member]</t>
  </si>
  <si>
    <t>Stockholders' equity, Shares</t>
  </si>
  <si>
    <t>Common Stock [Member] | As Previously Reported [Member]</t>
  </si>
  <si>
    <t>Common Stock [Member] | Prior Period Adjustments [Member]</t>
  </si>
  <si>
    <t>Common Stock [Member] | Prior Period Adjustments [Member] | Workers' Compensation Corrections [Member]</t>
  </si>
  <si>
    <t>Common Stock [Member] | Prior Period Adjustments [Member] | Payroll Tax Corrections [Member]</t>
  </si>
  <si>
    <t>Common Stock [Member] | Prior Period Adjustments [Member] | Income Tax Adjustments [Member]</t>
  </si>
  <si>
    <t>Additional Paid-in Capital [Member] | As Previously Reported [Member]</t>
  </si>
  <si>
    <t>Additional Paid-in Capital [Member] | Prior Period Adjustments [Member]</t>
  </si>
  <si>
    <t>Additional Paid-in Capital [Member] | Prior Period Adjustments [Member] | Workers' Compensation Corrections [Member]</t>
  </si>
  <si>
    <t>Additional Paid-in Capital [Member] | Prior Period Adjustments [Member] | Payroll Tax Corrections [Member]</t>
  </si>
  <si>
    <t>Additional Paid-in Capital [Member] | Prior Period Adjustments [Member] | Income Tax Adjustments [Member]</t>
  </si>
  <si>
    <t>Accumulated Other Comprehensive (Loss) Income [Member] | As Previously Reported [Member]</t>
  </si>
  <si>
    <t>Accumulated Other Comprehensive (Loss) Income [Member] | Prior Period Adjustments [Member]</t>
  </si>
  <si>
    <t>Accumulated Other Comprehensive (Loss) Income [Member] | Prior Period Adjustments [Member] | Workers' Compensation Corrections [Member]</t>
  </si>
  <si>
    <t>Accumulated Other Comprehensive (Loss) Income [Member] | Prior Period Adjustments [Member] | Payroll Tax Corrections [Member]</t>
  </si>
  <si>
    <t>Accumulated Other Comprehensive (Loss) Income [Member] | Prior Period Adjustments [Member] | Income Tax Adjustments [Member]</t>
  </si>
  <si>
    <t>Retained Earnings [Member] | As Previously Reported [Member]</t>
  </si>
  <si>
    <t>Retained Earnings [Member] | Prior Period Adjustments [Member]</t>
  </si>
  <si>
    <t>Retained Earnings [Member] | Prior Period Adjustments [Member] | Workers' Compensation Corrections [Member]</t>
  </si>
  <si>
    <t>Retained Earnings [Member] | Prior Period Adjustments [Member] | Payroll Tax Corrections [Member]</t>
  </si>
  <si>
    <t>Retained Earnings [Member] | Prior Period Adjustments [Member] | Income Tax Adjustments [Member]</t>
  </si>
  <si>
    <t>Restatement of Previously Issued Financial Statements - Impact on Consolidated Statements of Cash Flows (Detail) - USD ($) $ in Thousands</t>
  </si>
  <si>
    <t>Net income</t>
  </si>
  <si>
    <t>Reconciliations of net income to net cash provided by operating activities:</t>
  </si>
  <si>
    <t>Gains recognized on marketable securities</t>
  </si>
  <si>
    <t>Gain recognized on sale and lease back</t>
  </si>
  <si>
    <t>Net decrease in cash and cash equivalents</t>
  </si>
  <si>
    <t>Fair Value of Financial Instruments and Concentration of Credit Risk - Additional Information (Detail) - Credit Concentration Risk [Member] $ in Millions</t>
  </si>
  <si>
    <t>Dec. 31, 2015USD ($)</t>
  </si>
  <si>
    <t>Certificate of Deposit [Member]</t>
  </si>
  <si>
    <t>Concentration Risk [Line Items]</t>
  </si>
  <si>
    <t>U.S. Treasuries [Member]</t>
  </si>
  <si>
    <t>Money Market Funds [Member]</t>
  </si>
  <si>
    <t>Municipal Bonds [Member]</t>
  </si>
  <si>
    <t>Corporate Bonds [Member]</t>
  </si>
  <si>
    <t>Fair Value Measurement - Additional Information (Detail)</t>
  </si>
  <si>
    <t>Dec. 31, 2015Investment</t>
  </si>
  <si>
    <t>Number of investment brokers</t>
  </si>
  <si>
    <t>Fair Value Measurement - Summary of Marketable Securities Measured at Fair Value on Recurring Basis (Detail) - Fair Value, Measurements, Recurring [Member] - USD ($) $ in Thousands</t>
  </si>
  <si>
    <t>Fair Value Inputs, Assets, Quantitative Information [Line Items]</t>
  </si>
  <si>
    <t>Cost</t>
  </si>
  <si>
    <t>Gross Unrealized Gains (Losses)</t>
  </si>
  <si>
    <t>Recorded Basis</t>
  </si>
  <si>
    <t>Marketable Securities Current [Member]</t>
  </si>
  <si>
    <t>Marketable Securities Current [Member] | Cash and Cash Equivalents [Member] | Money Market Funds [Member]</t>
  </si>
  <si>
    <t>Marketable Securities Current [Member] | Available-for-sale Securities [Member] | Certificate of Deposit [Member]</t>
  </si>
  <si>
    <t>Marketable Securities Current [Member] | Available-for-sale Securities [Member] | Variable Rate Demand Notes (VRDN) [Member]</t>
  </si>
  <si>
    <t>Marketable Securities Current [Member] | Available For Sale Restricted [Member] | Money Market Funds [Member]</t>
  </si>
  <si>
    <t>Marketable Securities Current [Member] | Available For Sale Restricted [Member] | Certificate of Deposit [Member]</t>
  </si>
  <si>
    <t>Marketable Securities Noncurrent [Member]</t>
  </si>
  <si>
    <t>Marketable Securities Noncurrent [Member] | Available-for-sale Securities [Member] | Money Market Funds [Member]</t>
  </si>
  <si>
    <t>Marketable Securities Noncurrent [Member] | Available-for-sale Securities [Member] | Municipal Bonds [Member]</t>
  </si>
  <si>
    <t>Marketable Securities Noncurrent [Member] | Available-for-sale Securities [Member] | Corporate Bonds [Member]</t>
  </si>
  <si>
    <t>Marketable Securities Noncurrent [Member] | Available For Sale Restricted [Member] | Money Market Funds [Member]</t>
  </si>
  <si>
    <t>Marketable Securities Noncurrent [Member] | Available For Sale Restricted [Member] | Certificate of Deposit [Member]</t>
  </si>
  <si>
    <t>Marketable Securities Noncurrent [Member] | Available For Sale Restricted [Member] | Municipal Bonds [Member]</t>
  </si>
  <si>
    <t>Marketable Securities Noncurrent [Member] | Available For Sale Restricted [Member] | Corporate Bonds [Member]</t>
  </si>
  <si>
    <t>Marketable Securities Noncurrent [Member] | Available For Sale Restricted [Member] | U.S. Treasuries [Member]</t>
  </si>
  <si>
    <t>Fair Value Measurements - Summary of Assets Measured at Fair Value on Recurring Basis (Detail) - Fair Value, Measurements, Recurring [Member] - USD ($) $ in Thousands</t>
  </si>
  <si>
    <t>Fair Value, Assets and Liabilities Measured on Recurring and Nonrecurring Basis [Line Items]</t>
  </si>
  <si>
    <t>Total Recorded Basis</t>
  </si>
  <si>
    <t>Cash and Cash Equivalents [Member] | Money Market Funds [Member]</t>
  </si>
  <si>
    <t>Available-for-sale Securities [Member]</t>
  </si>
  <si>
    <t>Available-for-sale Securities [Member] | Available For Sale Unrestricted [Member] | Money Market Funds [Member]</t>
  </si>
  <si>
    <t>Available-for-sale Securities [Member] | Available For Sale Unrestricted [Member] | Municipal Bonds [Member]</t>
  </si>
  <si>
    <t>Available-for-sale Securities [Member] | Available For Sale Unrestricted [Member] | Corporate Bonds [Member]</t>
  </si>
  <si>
    <t>Available-for-sale Securities [Member] | Available For Sale Unrestricted [Member] | Certificate of Deposit [Member]</t>
  </si>
  <si>
    <t>Available-for-sale Securities [Member] | Available For Sale Unrestricted [Member] | Variable Rate Demand Notes (VRDN) [Member]</t>
  </si>
  <si>
    <t>Available-for-sale Securities [Member] | Available For Sale Restricted [Member] | Money Market Funds [Member]</t>
  </si>
  <si>
    <t>Available-for-sale Securities [Member] | Available For Sale Restricted [Member] | Municipal Bonds [Member]</t>
  </si>
  <si>
    <t>Available-for-sale Securities [Member] | Available For Sale Restricted [Member] | Corporate Bonds [Member]</t>
  </si>
  <si>
    <t>Available-for-sale Securities [Member] | Available For Sale Restricted [Member] | Certificate of Deposit [Member]</t>
  </si>
  <si>
    <t>Available-for-sale Securities [Member] | Available For Sale Restricted [Member] | U.S. Treasuries [Member]</t>
  </si>
  <si>
    <t>Level 1 [Member]</t>
  </si>
  <si>
    <t>Level 1 [Member] | Cash and Cash Equivalents [Member] | Money Market Funds [Member]</t>
  </si>
  <si>
    <t>Level 1 [Member] | Available-for-sale Securities [Member]</t>
  </si>
  <si>
    <t>Level 1 [Member] | Available-for-sale Securities [Member] | Available For Sale Unrestricted [Member] | Money Market Funds [Member]</t>
  </si>
  <si>
    <t>Level 1 [Member] | Available-for-sale Securities [Member] | Available For Sale Unrestricted [Member] | Municipal Bonds [Member]</t>
  </si>
  <si>
    <t>Level 1 [Member] | Available-for-sale Securities [Member] | Available For Sale Unrestricted [Member] | Corporate Bonds [Member]</t>
  </si>
  <si>
    <t>Level 1 [Member] | Available-for-sale Securities [Member] | Available For Sale Unrestricted [Member] | Certificate of Deposit [Member]</t>
  </si>
  <si>
    <t>Level 1 [Member] | Available-for-sale Securities [Member] | Available For Sale Unrestricted [Member] | Variable Rate Demand Notes (VRDN) [Member]</t>
  </si>
  <si>
    <t>Level 1 [Member] | Available-for-sale Securities [Member] | Available For Sale Restricted [Member] | Money Market Funds [Member]</t>
  </si>
  <si>
    <t>Level 1 [Member] | Available-for-sale Securities [Member] | Available For Sale Restricted [Member] | Municipal Bonds [Member]</t>
  </si>
  <si>
    <t>Level 1 [Member] | Available-for-sale Securities [Member] | Available For Sale Restricted [Member] | Corporate Bonds [Member]</t>
  </si>
  <si>
    <t>Level 1 [Member] | Available-for-sale Securities [Member] | Available For Sale Restricted [Member] | Certificate of Deposit [Member]</t>
  </si>
  <si>
    <t>Level 1 [Member] | Available-for-sale Securities [Member] | Available For Sale Restricted [Member] | U.S. Treasuries [Member]</t>
  </si>
  <si>
    <t>Level 2 [Member]</t>
  </si>
  <si>
    <t>Level 2 [Member] | Cash and Cash Equivalents [Member] | Money Market Funds [Member]</t>
  </si>
  <si>
    <t>Level 2 [Member] | Available-for-sale Securities [Member]</t>
  </si>
  <si>
    <t>Level 2 [Member] | Available-for-sale Securities [Member] | Available For Sale Unrestricted [Member] | Money Market Funds [Member]</t>
  </si>
  <si>
    <t>Level 2 [Member] | Available-for-sale Securities [Member] | Available For Sale Unrestricted [Member] | Municipal Bonds [Member]</t>
  </si>
  <si>
    <t>Level 2 [Member] | Available-for-sale Securities [Member] | Available For Sale Unrestricted [Member] | Corporate Bonds [Member]</t>
  </si>
  <si>
    <t>Level 2 [Member] | Available-for-sale Securities [Member] | Available For Sale Unrestricted [Member] | Certificate of Deposit [Member]</t>
  </si>
  <si>
    <t>Level 2 [Member] | Available-for-sale Securities [Member] | Available For Sale Unrestricted [Member] | Variable Rate Demand Notes (VRDN) [Member]</t>
  </si>
  <si>
    <t>Level 2 [Member] | Available-for-sale Securities [Member] | Available For Sale Restricted [Member] | Money Market Funds [Member]</t>
  </si>
  <si>
    <t>Level 2 [Member] | Available-for-sale Securities [Member] | Available For Sale Restricted [Member] | Municipal Bonds [Member]</t>
  </si>
  <si>
    <t>Level 2 [Member] | Available-for-sale Securities [Member] | Available For Sale Restricted [Member] | Corporate Bonds [Member]</t>
  </si>
  <si>
    <t>Level 2 [Member] | Available-for-sale Securities [Member] | Available For Sale Restricted [Member] | Certificate of Deposit [Member]</t>
  </si>
  <si>
    <t>Level 2 [Member] | Available-for-sale Securities [Member] | Available For Sale Restricted [Member] | U.S. Treasuries [Member]</t>
  </si>
  <si>
    <t>Fair Value, Inputs, Level 3 [Member]</t>
  </si>
  <si>
    <t>Fair Value, Inputs, Level 3 [Member] | Cash and Cash Equivalents [Member] | Money Market Funds [Member]</t>
  </si>
  <si>
    <t>Fair Value, Inputs, Level 3 [Member] | Available-for-sale Securities [Member]</t>
  </si>
  <si>
    <t>Fair Value, Inputs, Level 3 [Member] | Available-for-sale Securities [Member] | Available For Sale Unrestricted [Member] | Money Market Funds [Member]</t>
  </si>
  <si>
    <t>Fair Value, Inputs, Level 3 [Member] | Available-for-sale Securities [Member] | Available For Sale Unrestricted [Member] | Municipal Bonds [Member]</t>
  </si>
  <si>
    <t>Fair Value, Inputs, Level 3 [Member] | Available-for-sale Securities [Member] | Available For Sale Unrestricted [Member] | Corporate Bonds [Member]</t>
  </si>
  <si>
    <t>Fair Value, Inputs, Level 3 [Member] | Available-for-sale Securities [Member] | Available For Sale Unrestricted [Member] | Certificate of Deposit [Member]</t>
  </si>
  <si>
    <t>Fair Value, Inputs, Level 3 [Member] | Available-for-sale Securities [Member] | Available For Sale Unrestricted [Member] | Variable Rate Demand Notes (VRDN) [Member]</t>
  </si>
  <si>
    <t>Fair Value, Inputs, Level 3 [Member] | Available-for-sale Securities [Member] | Available For Sale Restricted [Member] | Money Market Funds [Member]</t>
  </si>
  <si>
    <t>Fair Value, Inputs, Level 3 [Member] | Available-for-sale Securities [Member] | Available For Sale Restricted [Member] | Municipal Bonds [Member]</t>
  </si>
  <si>
    <t>Fair Value, Inputs, Level 3 [Member] | Available-for-sale Securities [Member] | Available For Sale Restricted [Member] | Corporate Bonds [Member]</t>
  </si>
  <si>
    <t>Fair Value, Inputs, Level 3 [Member] | Available-for-sale Securities [Member] | Available For Sale Restricted [Member] | Certificate of Deposit [Member]</t>
  </si>
  <si>
    <t>Fair Value, Inputs, Level 3 [Member] | Available-for-sale Securities [Member] | Available For Sale Restricted [Member] | U.S. Treasuries [Member]</t>
  </si>
  <si>
    <t>Property, Equipment and Software - Summary of Property, Equipment and Software (Detail) - USD ($) $ in Thousands</t>
  </si>
  <si>
    <t>Property, Plant and Equipment</t>
  </si>
  <si>
    <t>Less accumulated depreciation and amortization</t>
  </si>
  <si>
    <t>Property, Plant and Equipment, Gross</t>
  </si>
  <si>
    <t>Land</t>
  </si>
  <si>
    <t>Property, Plant and Equipment, Net</t>
  </si>
  <si>
    <t>Computer Hardware and Software [Member]</t>
  </si>
  <si>
    <t>Workers' Compensation Claims - Additional Information (Detail) - USD ($)</t>
  </si>
  <si>
    <t>Share-based Compensation Arrangement by Share-based Payment Award [Line Items]</t>
  </si>
  <si>
    <t>Balance in ACE trust account</t>
  </si>
  <si>
    <t>Estimated future liability for unsettled workers' compensation</t>
  </si>
  <si>
    <t>Specified investment balances or other financial instruments</t>
  </si>
  <si>
    <t>Letter of credit</t>
  </si>
  <si>
    <t>Restricted money market funds, current</t>
  </si>
  <si>
    <t>California [Member]</t>
  </si>
  <si>
    <t>Increasing Company's surety deposit requirement</t>
  </si>
  <si>
    <t>Surety bonds and standby letters of credit</t>
  </si>
  <si>
    <t>Barrett Business Services Inc [Member]</t>
  </si>
  <si>
    <t>Worker's compensation risk claim</t>
  </si>
  <si>
    <t>Worker's compensation risk claim maximum</t>
  </si>
  <si>
    <t>AICE [Member] | Self-Insured States [Member]</t>
  </si>
  <si>
    <t>AICE [Member] | Maryland [Member]</t>
  </si>
  <si>
    <t>AICE [Member] | Colorado [Member]</t>
  </si>
  <si>
    <t>ACE Group [Member] | Minimum [Member]</t>
  </si>
  <si>
    <t>ACE Group [Member] | Maximum [Member]</t>
  </si>
  <si>
    <t>ACE Group [Member] | Maryland [Member] | Minimum [Member]</t>
  </si>
  <si>
    <t>ACE Group [Member] | Maryland [Member] | Maximum [Member]</t>
  </si>
  <si>
    <t>ACE Group [Member] | Colorado [Member]</t>
  </si>
  <si>
    <t>ACE Group [Member] | Colorado [Member] | Minimum [Member]</t>
  </si>
  <si>
    <t>Workers' Compensation Claims - Summarizes Aggregate Workers' Compensation Reserve Activity (Detail) - USD ($) $ in Thousands</t>
  </si>
  <si>
    <t>Workers Compensation Reserve [Abstract]</t>
  </si>
  <si>
    <t>Workers' compensation claims liabilities, Beginning balance</t>
  </si>
  <si>
    <t>Claims expense accrual:</t>
  </si>
  <si>
    <t>Current year</t>
  </si>
  <si>
    <t>Prior years</t>
  </si>
  <si>
    <t>Total expense accrual</t>
  </si>
  <si>
    <t>Claim payments related to:</t>
  </si>
  <si>
    <t>Total paid</t>
  </si>
  <si>
    <t>Workers' compensation claims liabilities, Ending balance</t>
  </si>
  <si>
    <t>Incurred but not reported (IBNR)</t>
  </si>
  <si>
    <t>Revolving Credit Facility and Long-Term Debt - Additional Information (Detail)</t>
  </si>
  <si>
    <t>Dec. 31, 2016USD ($)</t>
  </si>
  <si>
    <t>May. 24, 2016USD ($)</t>
  </si>
  <si>
    <t>Dec. 31, 2014USD ($)</t>
  </si>
  <si>
    <t>Dec. 31, 2015USD ($)$ / shares</t>
  </si>
  <si>
    <t>Line of Credit Facility [Line Items]</t>
  </si>
  <si>
    <t>Restricted money market funds and restricted certificates of deposit, current</t>
  </si>
  <si>
    <t>Scenario Forecast [Member]</t>
  </si>
  <si>
    <t>Accelerated cash payment</t>
  </si>
  <si>
    <t>Agreement [Member]</t>
  </si>
  <si>
    <t>Line of credit facility commitment fee description</t>
  </si>
  <si>
    <t>The Agreement also provides for an unused  commitment fee of 0.35% per year on the average daily unused amount of the  revolving credit facility, and a fee of 1.75% of the face amount of each letter  of credit</t>
  </si>
  <si>
    <t>Minimum fixed charge coverage ratio</t>
  </si>
  <si>
    <t>150.00%</t>
  </si>
  <si>
    <t>Maximum amount of capital expenditures in 2015</t>
  </si>
  <si>
    <t>Maximum amount of capital expenditures in 2016</t>
  </si>
  <si>
    <t>Funded debt to EBITDA ratio</t>
  </si>
  <si>
    <t>Agreement [Member] | Scenario Forecast [Member]</t>
  </si>
  <si>
    <t>Accelerated cash payment, remaining amount</t>
  </si>
  <si>
    <t>Agreement [Member] | Subsequent Event [Member]</t>
  </si>
  <si>
    <t>Agreement [Member] | Current Assets [Member]</t>
  </si>
  <si>
    <t>Wells Fargo [Member] | Due On June 30, 2016 [Member] | Agreement [Member]</t>
  </si>
  <si>
    <t>Term loan payment</t>
  </si>
  <si>
    <t>Wells Fargo [Member] | Due On September 30, 2016 [Member] | Agreement [Member]</t>
  </si>
  <si>
    <t>Wells Fargo [Member] | Due On December 31, 2016 [Member] | Agreement [Member]</t>
  </si>
  <si>
    <t>Minimum [Member] | Agreement [Member]</t>
  </si>
  <si>
    <t>125.00%</t>
  </si>
  <si>
    <t>Ratio of restricted and unrestricted cash and marketable securities to workers' compensation and safety incentive liabilities</t>
  </si>
  <si>
    <t>100.00%</t>
  </si>
  <si>
    <t>Prohibition on incurring additional indebtedness without the prior approval of the Bank in purchase money financing</t>
  </si>
  <si>
    <t>Maximum [Member] | Agreement [Member]</t>
  </si>
  <si>
    <t>Cash dividend | $ / shares</t>
  </si>
  <si>
    <t>Revolving Credit Facility [Member] | Agreement [Member]</t>
  </si>
  <si>
    <t>Outstanding balance on term loan and revolving credit facility</t>
  </si>
  <si>
    <t>Unused commitment fee on unused amount</t>
  </si>
  <si>
    <t>0.35%</t>
  </si>
  <si>
    <t>Credit facility, expiration date</t>
  </si>
  <si>
    <t>Oct. 1,
		2017</t>
  </si>
  <si>
    <t>Revolving Credit Facility [Member] | Wells Fargo [Member] | Agreement [Member]</t>
  </si>
  <si>
    <t>Credit facility borrowing capacity</t>
  </si>
  <si>
    <t>Revolving Credit Facility [Member] | Daily Floating Rate [Member] | Agreement [Member]</t>
  </si>
  <si>
    <t>Term loan from Bank, Interest rate description</t>
  </si>
  <si>
    <t>A daily floating rate of one month LIBOR plus 2%</t>
  </si>
  <si>
    <t>LIBOR plus rate</t>
  </si>
  <si>
    <t>2.00%</t>
  </si>
  <si>
    <t>Revolving Credit Facility [Member] | Fixed Rate [Member] | Agreement [Member]</t>
  </si>
  <si>
    <t>A  fixed rate of LIBOR plus 2.0%</t>
  </si>
  <si>
    <t>Cash-Secured Letters of Credit [Member] | Wells Fargo [Member] | Agreement [Member]</t>
  </si>
  <si>
    <t>Term Loan [Member] | Agreement [Member]</t>
  </si>
  <si>
    <t>One month LIBOR plus 2.25%</t>
  </si>
  <si>
    <t>Term loan with principal bank</t>
  </si>
  <si>
    <t>Payment of monthly principal installments of term loan</t>
  </si>
  <si>
    <t>Term Loan [Member] | Wells Fargo [Member] | Agreement [Member]</t>
  </si>
  <si>
    <t>Term loan maturity date</t>
  </si>
  <si>
    <t>Dec. 31,
		2016</t>
  </si>
  <si>
    <t>Term Loan [Member] | London Interbank Offered Rate (LIBOR) [Member] | Agreement [Member]</t>
  </si>
  <si>
    <t>2.25%</t>
  </si>
  <si>
    <t>Term Loan [Member] | London Interbank Offered Rate (LIBOR) [Member] | Wells Fargo [Member] | Agreement [Member]</t>
  </si>
  <si>
    <t>One month LIBOR plus 4.0%</t>
  </si>
  <si>
    <t>4.00%</t>
  </si>
  <si>
    <t>Standby Letters of Credit [Member] | Wells Fargo [Member] | Agreement [Member]</t>
  </si>
  <si>
    <t>Unsecured Letters Of Credit [Member] | Agreement [Member]</t>
  </si>
  <si>
    <t>1.75%</t>
  </si>
  <si>
    <t>401(k) Savings Plan - Additional Information (Detail)</t>
  </si>
  <si>
    <t>Dec. 31, 2015USD ($)h</t>
  </si>
  <si>
    <t>Age to participate in the savings plan</t>
  </si>
  <si>
    <t>21 years</t>
  </si>
  <si>
    <t>Time to participate in the savings plan | h</t>
  </si>
  <si>
    <t>Consecutive period to participate in the savings plan</t>
  </si>
  <si>
    <t>12 months</t>
  </si>
  <si>
    <t>Discretionary Company contributions</t>
  </si>
  <si>
    <t>Contributions by management</t>
  </si>
  <si>
    <t>Percentage of each participating employee annual compensation</t>
  </si>
  <si>
    <t>3.00%</t>
  </si>
  <si>
    <t>Employee's contributions</t>
  </si>
  <si>
    <t>Additional annual compensation</t>
  </si>
  <si>
    <t>Matching contributions</t>
  </si>
  <si>
    <t>Commitments - Summary of Minimum Annual Payments in Operating Lease Agreements (Detail) $ in Thousands</t>
  </si>
  <si>
    <t>Leases [Abstract]</t>
  </si>
  <si>
    <t>Thereafter</t>
  </si>
  <si>
    <t>Commitments - Additional Information (Detail) - USD ($) $ in Millions</t>
  </si>
  <si>
    <t>Rent expense</t>
  </si>
  <si>
    <t>Income Taxes - Summary of Provision for Income Taxes from Continuing Operations (Detail) - USD ($) $ in Thousands</t>
  </si>
  <si>
    <t>Current:</t>
  </si>
  <si>
    <t>Federal</t>
  </si>
  <si>
    <t>State</t>
  </si>
  <si>
    <t>Current income tax expense</t>
  </si>
  <si>
    <t>Deferred:</t>
  </si>
  <si>
    <t>Total (benefit) provision for income taxes</t>
  </si>
  <si>
    <t>Income Taxes - Summary of Deferred Income Tax Assets and Liabilities (Detail) - USD ($) $ in Thousands</t>
  </si>
  <si>
    <t>Gross deferred income tax assets:</t>
  </si>
  <si>
    <t>MCC accrual</t>
  </si>
  <si>
    <t>Safety incentives payable</t>
  </si>
  <si>
    <t>Deferred compensation</t>
  </si>
  <si>
    <t>Equity based compensation</t>
  </si>
  <si>
    <t>Tax effect of unrealized losses, net</t>
  </si>
  <si>
    <t>Alternative minimum tax credit carryforward</t>
  </si>
  <si>
    <t>State credit carryforward</t>
  </si>
  <si>
    <t>State loss carryforward</t>
  </si>
  <si>
    <t>Workers' opportunity tax credit and EZ credit carryforward</t>
  </si>
  <si>
    <t>Other</t>
  </si>
  <si>
    <t>Deferred tax assets, gross total</t>
  </si>
  <si>
    <t>Less valuation allowance</t>
  </si>
  <si>
    <t>Deferred tax assets, net total</t>
  </si>
  <si>
    <t>Gross deferred income tax liabilities:</t>
  </si>
  <si>
    <t>Tax depreciation in excess of book depreciation</t>
  </si>
  <si>
    <t>Tax amortization of goodwill</t>
  </si>
  <si>
    <t>Deferred Tax Liabilities, gross total</t>
  </si>
  <si>
    <t>Net deferred income tax assets</t>
  </si>
  <si>
    <t>Income Taxes - Summary of Effective Tax Rate for Continuing Operations Differed from U.S. Statutory Federal Tax Rate (Detail)</t>
  </si>
  <si>
    <t>Statutory federal tax rate</t>
  </si>
  <si>
    <t>35.00%</t>
  </si>
  <si>
    <t>(35.00%)</t>
  </si>
  <si>
    <t>State taxes, net of federal benefit</t>
  </si>
  <si>
    <t>4.30%</t>
  </si>
  <si>
    <t>0.60%</t>
  </si>
  <si>
    <t>3.40%</t>
  </si>
  <si>
    <t>Valuation allowance on capital loss carryforward and state tax credit carryforward</t>
  </si>
  <si>
    <t>(2.10%)</t>
  </si>
  <si>
    <t>(0.20%)</t>
  </si>
  <si>
    <t>(0.50%)</t>
  </si>
  <si>
    <t>Adjustment for final positions on filed returns</t>
  </si>
  <si>
    <t>(3.50%)</t>
  </si>
  <si>
    <t>(0.80%)</t>
  </si>
  <si>
    <t>(0.30%)</t>
  </si>
  <si>
    <t>Nondeductible expenses and other, net</t>
  </si>
  <si>
    <t>6.10%</t>
  </si>
  <si>
    <t>3.60%</t>
  </si>
  <si>
    <t>6.90%</t>
  </si>
  <si>
    <t>Federal tax-exempt interest income</t>
  </si>
  <si>
    <t>(0.10%)</t>
  </si>
  <si>
    <t>Federal and state tax credits</t>
  </si>
  <si>
    <t>(14.30%)</t>
  </si>
  <si>
    <t>(6.90%)</t>
  </si>
  <si>
    <t>(15.70%)</t>
  </si>
  <si>
    <t>2.10%</t>
  </si>
  <si>
    <t>(1.20%)</t>
  </si>
  <si>
    <t>27.50%</t>
  </si>
  <si>
    <t>(40.10%)</t>
  </si>
  <si>
    <t>26.50%</t>
  </si>
  <si>
    <t>Income Taxes - Additional Information (Detail) - USD ($)</t>
  </si>
  <si>
    <t>Income Tax Disclosure [Line Items]</t>
  </si>
  <si>
    <t>Valuation allowance of state tax benefits not expected to be utilized</t>
  </si>
  <si>
    <t>Unrecognized tax benefits</t>
  </si>
  <si>
    <t>Increase (decrease) in state tax benefit</t>
  </si>
  <si>
    <t>State [Member]</t>
  </si>
  <si>
    <t>Tax credit carry forwards</t>
  </si>
  <si>
    <t>Capital Loss Carry Forward [Member]</t>
  </si>
  <si>
    <t>Tax credit carry forwards expiration date</t>
  </si>
  <si>
    <t>Federal General Business Tax Credit Carry Forward [Member]</t>
  </si>
  <si>
    <t>Alternative Minimum Tax Credit Carry Forward [Member]</t>
  </si>
  <si>
    <t>Stock Incentive Plans - Additional Information (Detail) $ / shares in Units, $ in Millions</t>
  </si>
  <si>
    <t>Dec. 31, 2015USD ($)Installment$ / sharesshares</t>
  </si>
  <si>
    <t>Dec. 31, 2014Installment$ / sharesshares</t>
  </si>
  <si>
    <t>Dec. 31, 2013Installment$ / sharesshares</t>
  </si>
  <si>
    <t>Dec. 31, 2012shares</t>
  </si>
  <si>
    <t>Stock-based awards issued to outside consultants or advisors</t>
  </si>
  <si>
    <t>Option awards shares outstanding under the 2009 plan together with the 2003 Plan and its predecessor</t>
  </si>
  <si>
    <t>Outstanding options expiration period from the date of grant</t>
  </si>
  <si>
    <t>Number of equal annual installments options are exercisable | Installment</t>
  </si>
  <si>
    <t>Options exercisable period after date of grant</t>
  </si>
  <si>
    <t>Restricted stock units outstanding</t>
  </si>
  <si>
    <t>New grants of stock options</t>
  </si>
  <si>
    <t>Options granted below market price</t>
  </si>
  <si>
    <t>Number of equal annual installments in which restricted stock units vest | Installment</t>
  </si>
  <si>
    <t>Annual installments for vesting of restricted stock beginning from date of grant, period</t>
  </si>
  <si>
    <t>Unrecognized compensation expense related to stock options and restricted stock units | $</t>
  </si>
  <si>
    <t>Weighted average period</t>
  </si>
  <si>
    <t>2 years 8 months 27 days</t>
  </si>
  <si>
    <t>Two Thousand And Fifteen Stock Incentive Plan [Member]</t>
  </si>
  <si>
    <t>Number of shares of common stock reserved for issuance under the 2015 Plan</t>
  </si>
  <si>
    <t>Aggregate number of shares for which incentive stock options may be granted under the Plan</t>
  </si>
  <si>
    <t>Restricted stock units granted</t>
  </si>
  <si>
    <t>2009 Plan [Member]</t>
  </si>
  <si>
    <t>Restricted Stock Units [Member]</t>
  </si>
  <si>
    <t>Weighted average grant date fair value of restricted stock units, granted | $ / shares</t>
  </si>
  <si>
    <t>Stock Incentive Plans - Summary of Stock Options Activity (Detail) - $ / shares</t>
  </si>
  <si>
    <t>Outstanding beginning balance, Number of options</t>
  </si>
  <si>
    <t>Options granted, Number of options</t>
  </si>
  <si>
    <t>Options exercised, Number of options</t>
  </si>
  <si>
    <t>Options cancelled, Number of options</t>
  </si>
  <si>
    <t>Outstanding ending balance, Number of options</t>
  </si>
  <si>
    <t>Available for grant, Number of options</t>
  </si>
  <si>
    <t>Options granted, Weighted average exercise price</t>
  </si>
  <si>
    <t>Options exercised, Weighted average exercise price</t>
  </si>
  <si>
    <t>Options canceled, Weighted average exercise price</t>
  </si>
  <si>
    <t>Stock Incentive Plans - Summary of Stock Options Exercised and Outstanding (Detail) - USD ($) $ / shares in Units, $ in Thousands</t>
  </si>
  <si>
    <t>Intrinsic value of options exercised in the period</t>
  </si>
  <si>
    <t>Stock options:</t>
  </si>
  <si>
    <t>Number of options, outstanding stock options</t>
  </si>
  <si>
    <t>Number of options, exercisable stock options</t>
  </si>
  <si>
    <t>Weighted average exercise price, outstanding stock option</t>
  </si>
  <si>
    <t>Weighted average exercise price, exercisable stock options</t>
  </si>
  <si>
    <t>Weighted average contractual term of outstanding stock options</t>
  </si>
  <si>
    <t>5 years 5 months 1 day</t>
  </si>
  <si>
    <t>Weighted average contractual term of exercisable stock options</t>
  </si>
  <si>
    <t>4 years 7 months 10 days</t>
  </si>
  <si>
    <t>Aggregate intrinsic value, outstanding stock option</t>
  </si>
  <si>
    <t>Aggregate intrinsic value, exercisable stock option</t>
  </si>
  <si>
    <t>Stock Incentive Plans - Summary of Fair Value of Stock Option Awards (Detail)</t>
  </si>
  <si>
    <t>Dec. 31, 2012$ / shares</t>
  </si>
  <si>
    <t>Expected volatility</t>
  </si>
  <si>
    <t>48.70%</t>
  </si>
  <si>
    <t>Risk free interest rate</t>
  </si>
  <si>
    <t>1.40%</t>
  </si>
  <si>
    <t>Expected dividend yield</t>
  </si>
  <si>
    <t>2.90%</t>
  </si>
  <si>
    <t>Expected term</t>
  </si>
  <si>
    <t>6 years 3 months 18 days</t>
  </si>
  <si>
    <t>Weighted average fair value per share</t>
  </si>
  <si>
    <t>Stock Incentive Plans - Schedule of Restricted Stock Unit Activity (Detail) - $ / shares</t>
  </si>
  <si>
    <t>Non-vested ending balance, Units</t>
  </si>
  <si>
    <t>Non-vested beginning balance, Units</t>
  </si>
  <si>
    <t>Granted, Units</t>
  </si>
  <si>
    <t>Vested, Units</t>
  </si>
  <si>
    <t>Cancelled/Forfeited, Units</t>
  </si>
  <si>
    <t>Non-vested, Weighted Average Grant Date Fair Value at Beginning balance</t>
  </si>
  <si>
    <t>Granted, Weighted Average Grant Date Fair Value</t>
  </si>
  <si>
    <t>Vested, Weighted Average Grant Date Fair Value</t>
  </si>
  <si>
    <t>Cancelled/Forfeited, Weighted Average Grant Date Fair Value</t>
  </si>
  <si>
    <t>Non-vested, Weighted Average Grant Date Fair Value at Ending balance</t>
  </si>
  <si>
    <t>Stock Incentive Plans - Summary of Stock-Based Compensation Expense Related to Stock Option and Restricted Stock Unit Awards (Detail) - USD ($) $ in Thousands</t>
  </si>
  <si>
    <t>Employee Service Share-based Compensation, Aggregate Disclosures [Abstract]</t>
  </si>
  <si>
    <t>Stock-based compensation expense included in selling, general and administrative expenses</t>
  </si>
  <si>
    <t>Stock-based compensation expense related to stock options and restricted stock units, net of tax</t>
  </si>
  <si>
    <t>Stock Incentive Plans - Summary of Information about Stock Options Outstanding (Detail)</t>
  </si>
  <si>
    <t>Dec. 31, 2015$ / sharesshares</t>
  </si>
  <si>
    <t>Share-based Compensation, Shares Authorized under Stock Option Plans, Exercise Price Range [Line Items]</t>
  </si>
  <si>
    <t>Options outstanding, Number of shares | shares</t>
  </si>
  <si>
    <t>Option outstanding, Weighted-average exercise price</t>
  </si>
  <si>
    <t>Options exercisable, Exercisable at December 31, 2015 | shares</t>
  </si>
  <si>
    <t>Options exercisable, Weighted-average exercise price</t>
  </si>
  <si>
    <t>Range One [Member]</t>
  </si>
  <si>
    <t>Option outstanding, Weighted-average remaining contractual life</t>
  </si>
  <si>
    <t>Indefinite</t>
  </si>
  <si>
    <t>Range Two [Member]</t>
  </si>
  <si>
    <t>Option outstanding, Weighted-average remaining contractual life (year)</t>
  </si>
  <si>
    <t>5 years 4 months 24 days</t>
  </si>
  <si>
    <t>Option outstanding, Exercise price range, Lower range limit</t>
  </si>
  <si>
    <t>Option outstanding, Exercise price range, Upper range limit</t>
  </si>
  <si>
    <t>Stock Repurchase Program - Additional Information (Detail) - $ / shares</t>
  </si>
  <si>
    <t>Equity [Abstract]</t>
  </si>
  <si>
    <t>Cost of repurchase</t>
  </si>
  <si>
    <t>Weighted average price</t>
  </si>
  <si>
    <t>Quarterly Financial Information - Summary of Quarterly Financial Information (Detail) - USD ($) $ / shares in Units, $ in Thousands</t>
  </si>
  <si>
    <t>Effect of Fourth Quarter Events [Line Items]</t>
  </si>
  <si>
    <t>Revenues</t>
  </si>
  <si>
    <t>Common stock market prices:</t>
  </si>
  <si>
    <t>High</t>
  </si>
  <si>
    <t>Low</t>
  </si>
  <si>
    <t>Quarterly Financial Information - Quarterly Balance Sheets (Detail) - USD ($) $ in Thousands</t>
  </si>
  <si>
    <t>Line of credit</t>
  </si>
  <si>
    <t>Commitments and contingencies</t>
  </si>
  <si>
    <t>Common stock, $.01 par value</t>
  </si>
  <si>
    <t>Accumulated other comprehensive income (loss)</t>
  </si>
  <si>
    <t>Quarterly Financial Information - Quarterly Balance Sheets (Parenthetical) (Detail) - $ / shares</t>
  </si>
  <si>
    <t>Quarterly Financial Information - Quarterly Statements of Operations (Detail) - USD ($) $ / shares in Units, shares in Thousands, $ in Thousands</t>
  </si>
  <si>
    <t>Basic (loss) earnings per common share</t>
  </si>
  <si>
    <t>Diluted (loss) earnings per common share</t>
  </si>
  <si>
    <t>Subsequent Events - Additional Information (Detail) - USD ($)</t>
  </si>
  <si>
    <t>Dec. 31, 2016</t>
  </si>
  <si>
    <t>May. 24, 2016</t>
  </si>
  <si>
    <t>Jan. 01, 2016</t>
  </si>
  <si>
    <t>Subsequent Event [Line Items]</t>
  </si>
  <si>
    <t>Quarterly payments on medical costs containment start date</t>
  </si>
  <si>
    <t>Apr. 1,
		2016</t>
  </si>
  <si>
    <t>Quarterly payments on medical costs containment end date</t>
  </si>
  <si>
    <t>Jan. 1,
		2018</t>
  </si>
  <si>
    <t>Payments on medical costs contain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02791</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6" t="n">
        <v>7210251</v>
      </c>
    </row>
    <row r="18" spans="1:4">
      <c r="A18" s="4" t="s">
        <v>29</v>
      </c>
      <c r="D18" s="7" t="n">
        <v>252856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4"/>
    <col customWidth="1" max="14" min="14" width="4"/>
  </cols>
  <sheetData>
    <row r="1" spans="1:14">
      <c r="A1" s="1" t="s">
        <v>30</v>
      </c>
      <c r="B1" s="2" t="s">
        <v>2</v>
      </c>
      <c r="C1" s="2" t="s">
        <v>31</v>
      </c>
      <c r="D1" s="2" t="s">
        <v>4</v>
      </c>
      <c r="E1" s="2" t="s">
        <v>32</v>
      </c>
      <c r="F1" s="2" t="s">
        <v>33</v>
      </c>
      <c r="G1" s="2" t="s">
        <v>34</v>
      </c>
      <c r="H1" s="2" t="s">
        <v>35</v>
      </c>
      <c r="I1" s="2" t="s">
        <v>36</v>
      </c>
      <c r="J1" s="2" t="s">
        <v>37</v>
      </c>
      <c r="K1" s="2" t="s">
        <v>38</v>
      </c>
      <c r="L1" s="2" t="s">
        <v>34</v>
      </c>
      <c r="M1" s="2" t="s">
        <v>39</v>
      </c>
    </row>
    <row r="2" spans="1:14">
      <c r="A2" s="3" t="s">
        <v>40</v>
      </c>
      <c r="F2" t="n"/>
      <c r="K2" t="n"/>
    </row>
    <row r="3" spans="1:14">
      <c r="A3" s="4" t="s">
        <v>41</v>
      </c>
      <c r="B3" s="7" t="n">
        <v>25218</v>
      </c>
      <c r="C3" s="7" t="n">
        <v>16881</v>
      </c>
      <c r="D3" s="7" t="n">
        <v>4439</v>
      </c>
      <c r="E3" s="7" t="n">
        <v>15205</v>
      </c>
      <c r="F3" s="7" t="n">
        <v>11544</v>
      </c>
      <c r="H3" s="7" t="n">
        <v>51985</v>
      </c>
      <c r="I3" s="7" t="n">
        <v>47869</v>
      </c>
      <c r="J3" s="7" t="n">
        <v>66268</v>
      </c>
      <c r="K3" s="7" t="n">
        <v>93557</v>
      </c>
      <c r="M3" s="7" t="n">
        <v>45747</v>
      </c>
      <c r="N3" s="4" t="s">
        <v>34</v>
      </c>
    </row>
    <row r="4" spans="1:14">
      <c r="A4" s="4" t="s">
        <v>42</v>
      </c>
      <c r="B4" s="6" t="n">
        <v>0</v>
      </c>
      <c r="C4" s="6" t="n">
        <v>5071</v>
      </c>
      <c r="D4" s="6" t="n">
        <v>0</v>
      </c>
      <c r="E4" s="6" t="n">
        <v>21670</v>
      </c>
      <c r="F4" s="6" t="n">
        <v>29957</v>
      </c>
      <c r="H4" s="6" t="n">
        <v>34760</v>
      </c>
      <c r="I4" s="6" t="n">
        <v>32033</v>
      </c>
      <c r="J4" s="6" t="n">
        <v>31013</v>
      </c>
      <c r="K4" t="n"/>
    </row>
    <row r="5" spans="1:14">
      <c r="A5" s="4" t="s">
        <v>43</v>
      </c>
      <c r="B5" s="6" t="n">
        <v>90529</v>
      </c>
      <c r="C5" s="6" t="n">
        <v>155706</v>
      </c>
      <c r="D5" s="6" t="n">
        <v>137862</v>
      </c>
      <c r="E5" s="6" t="n">
        <v>130376</v>
      </c>
      <c r="F5" s="6" t="n">
        <v>102627</v>
      </c>
      <c r="H5" s="6" t="n">
        <v>129761</v>
      </c>
      <c r="I5" s="6" t="n">
        <v>104008</v>
      </c>
      <c r="J5" s="6" t="n">
        <v>95956</v>
      </c>
      <c r="K5" t="n"/>
    </row>
    <row r="6" spans="1:14">
      <c r="A6" s="4" t="s">
        <v>44</v>
      </c>
      <c r="B6" s="6" t="n">
        <v>1038</v>
      </c>
      <c r="C6" s="6" t="n">
        <v>0</v>
      </c>
      <c r="D6" s="6" t="n">
        <v>9194</v>
      </c>
      <c r="E6" s="6" t="n">
        <v>14131</v>
      </c>
      <c r="F6" s="6" t="n">
        <v>11947</v>
      </c>
      <c r="H6" s="6" t="n">
        <v>14296</v>
      </c>
      <c r="I6" s="6" t="n">
        <v>34803</v>
      </c>
      <c r="J6" s="6" t="n">
        <v>3059</v>
      </c>
      <c r="K6" t="n"/>
    </row>
    <row r="7" spans="1:14">
      <c r="A7" s="4" t="s">
        <v>45</v>
      </c>
      <c r="B7" s="6" t="n">
        <v>3173</v>
      </c>
      <c r="C7" s="6" t="n">
        <v>4268</v>
      </c>
      <c r="D7" s="6" t="n">
        <v>5689</v>
      </c>
      <c r="E7" s="6" t="n">
        <v>6658</v>
      </c>
      <c r="F7" s="6" t="n">
        <v>3813</v>
      </c>
      <c r="H7" s="6" t="n">
        <v>4966</v>
      </c>
      <c r="I7" s="6" t="n">
        <v>5283</v>
      </c>
      <c r="J7" s="6" t="n">
        <v>4621</v>
      </c>
      <c r="K7" t="n"/>
    </row>
    <row r="8" spans="1:14">
      <c r="A8" s="4" t="s">
        <v>46</v>
      </c>
      <c r="B8" s="6" t="n">
        <v>10000</v>
      </c>
      <c r="C8" s="6" t="n">
        <v>0</v>
      </c>
      <c r="D8" s="6" t="n">
        <v>26015</v>
      </c>
      <c r="E8" s="6" t="n">
        <v>0</v>
      </c>
      <c r="F8" s="6" t="n">
        <v>0</v>
      </c>
      <c r="K8" t="n"/>
    </row>
    <row r="9" spans="1:14">
      <c r="A9" s="4" t="s">
        <v>47</v>
      </c>
      <c r="B9" s="6" t="n">
        <v>76110</v>
      </c>
      <c r="C9" s="6" t="n">
        <v>30850</v>
      </c>
      <c r="D9" s="6" t="n">
        <v>21343</v>
      </c>
      <c r="E9" s="6" t="n">
        <v>12533</v>
      </c>
      <c r="F9" s="6" t="n">
        <v>3776</v>
      </c>
      <c r="H9" s="6" t="n">
        <v>0</v>
      </c>
      <c r="I9" s="6" t="n">
        <v>0</v>
      </c>
      <c r="J9" s="6" t="n">
        <v>0</v>
      </c>
      <c r="K9" t="n"/>
    </row>
    <row r="10" spans="1:14">
      <c r="A10" s="4" t="s">
        <v>48</v>
      </c>
      <c r="B10" s="6" t="n">
        <v>20941</v>
      </c>
      <c r="C10" s="6" t="n">
        <v>18972</v>
      </c>
      <c r="D10" s="6" t="n">
        <v>18983</v>
      </c>
      <c r="E10" s="6" t="n">
        <v>18972</v>
      </c>
      <c r="F10" s="6" t="n">
        <v>19138</v>
      </c>
      <c r="H10" s="6" t="n">
        <v>20263</v>
      </c>
      <c r="I10" s="6" t="n">
        <v>11977</v>
      </c>
      <c r="J10" s="6" t="n">
        <v>11969</v>
      </c>
      <c r="K10" t="n"/>
    </row>
    <row r="11" spans="1:14">
      <c r="A11" s="4" t="s">
        <v>49</v>
      </c>
      <c r="B11" s="6" t="n">
        <v>227009</v>
      </c>
      <c r="C11" s="6" t="n">
        <v>231748</v>
      </c>
      <c r="D11" s="6" t="n">
        <v>223525</v>
      </c>
      <c r="E11" s="6" t="n">
        <v>219545</v>
      </c>
      <c r="F11" s="6" t="n">
        <v>182802</v>
      </c>
      <c r="H11" s="6" t="n">
        <v>256031</v>
      </c>
      <c r="I11" s="6" t="n">
        <v>235973</v>
      </c>
      <c r="J11" s="6" t="n">
        <v>212886</v>
      </c>
      <c r="K11" t="n"/>
    </row>
    <row r="12" spans="1:14">
      <c r="A12" s="4" t="s">
        <v>42</v>
      </c>
      <c r="B12" s="6" t="n">
        <v>6082</v>
      </c>
      <c r="C12" s="6" t="n">
        <v>6089</v>
      </c>
      <c r="D12" s="6" t="n">
        <v>6048</v>
      </c>
      <c r="E12" s="6" t="n">
        <v>6034</v>
      </c>
      <c r="F12" s="6" t="n">
        <v>20930</v>
      </c>
      <c r="H12" s="6" t="n">
        <v>15984</v>
      </c>
      <c r="I12" s="6" t="n">
        <v>10597</v>
      </c>
      <c r="J12" s="6" t="n">
        <v>6680</v>
      </c>
      <c r="K12" t="n"/>
    </row>
    <row r="13" spans="1:14">
      <c r="A13" s="4" t="s">
        <v>50</v>
      </c>
      <c r="B13" s="6" t="n">
        <v>22820</v>
      </c>
      <c r="C13" s="6" t="n">
        <v>22465</v>
      </c>
      <c r="D13" s="6" t="n">
        <v>22648</v>
      </c>
      <c r="E13" s="6" t="n">
        <v>22648</v>
      </c>
      <c r="F13" s="6" t="n">
        <v>22675</v>
      </c>
      <c r="H13" s="6" t="n">
        <v>22576</v>
      </c>
      <c r="I13" s="6" t="n">
        <v>21786</v>
      </c>
      <c r="J13" s="6" t="n">
        <v>21779</v>
      </c>
      <c r="K13" t="n"/>
    </row>
    <row r="14" spans="1:14">
      <c r="A14" s="4" t="s">
        <v>46</v>
      </c>
      <c r="B14" s="6" t="n">
        <v>0</v>
      </c>
      <c r="C14" s="6" t="n">
        <v>88320</v>
      </c>
      <c r="D14" s="6" t="n">
        <v>88320</v>
      </c>
      <c r="E14" s="6" t="n">
        <v>114335</v>
      </c>
      <c r="F14" s="6" t="n">
        <v>114335</v>
      </c>
      <c r="H14" s="6" t="n">
        <v>20943</v>
      </c>
      <c r="I14" s="6" t="n">
        <v>20943</v>
      </c>
      <c r="J14" s="6" t="n">
        <v>12789</v>
      </c>
      <c r="K14" t="n"/>
    </row>
    <row r="15" spans="1:14">
      <c r="A15" s="4" t="s">
        <v>47</v>
      </c>
      <c r="B15" s="6" t="n">
        <v>187916</v>
      </c>
      <c r="C15" s="6" t="n">
        <v>126695</v>
      </c>
      <c r="D15" s="6" t="n">
        <v>101828</v>
      </c>
      <c r="E15" s="6" t="n">
        <v>78516</v>
      </c>
      <c r="F15" s="6" t="n">
        <v>58533</v>
      </c>
      <c r="H15" s="6" t="n">
        <v>43821</v>
      </c>
      <c r="I15" s="6" t="n">
        <v>34696</v>
      </c>
      <c r="J15" s="6" t="n">
        <v>31133</v>
      </c>
      <c r="K15" t="n"/>
    </row>
    <row r="16" spans="1:14">
      <c r="A16" s="4" t="s">
        <v>51</v>
      </c>
      <c r="B16" s="6" t="n">
        <v>5130</v>
      </c>
      <c r="C16" s="6" t="n">
        <v>4728</v>
      </c>
      <c r="D16" s="6" t="n">
        <v>4840</v>
      </c>
      <c r="E16" s="6" t="n">
        <v>4960</v>
      </c>
      <c r="F16" s="6" t="n">
        <v>5306</v>
      </c>
      <c r="H16" s="6" t="n">
        <v>3836</v>
      </c>
      <c r="I16" s="6" t="n">
        <v>3979</v>
      </c>
      <c r="J16" s="6" t="n">
        <v>4028</v>
      </c>
      <c r="K16" t="n"/>
    </row>
    <row r="17" spans="1:14">
      <c r="A17" s="4" t="s">
        <v>52</v>
      </c>
      <c r="B17" s="6" t="n">
        <v>47820</v>
      </c>
      <c r="C17" s="6" t="n">
        <v>47820</v>
      </c>
      <c r="D17" s="6" t="n">
        <v>47820</v>
      </c>
      <c r="E17" s="6" t="n">
        <v>47820</v>
      </c>
      <c r="F17" s="6" t="n">
        <v>47820</v>
      </c>
      <c r="H17" s="6" t="n">
        <v>47820</v>
      </c>
      <c r="I17" s="6" t="n">
        <v>47820</v>
      </c>
      <c r="J17" s="6" t="n">
        <v>47820</v>
      </c>
      <c r="K17" t="n"/>
    </row>
    <row r="18" spans="1:14">
      <c r="A18" s="4" t="s">
        <v>53</v>
      </c>
      <c r="B18" s="6" t="n">
        <v>496777</v>
      </c>
      <c r="C18" s="6" t="n">
        <v>527865</v>
      </c>
      <c r="D18" s="6" t="n">
        <v>495029</v>
      </c>
      <c r="E18" s="6" t="n">
        <v>493858</v>
      </c>
      <c r="F18" s="6" t="n">
        <v>452401</v>
      </c>
      <c r="H18" s="6" t="n">
        <v>411011</v>
      </c>
      <c r="I18" s="6" t="n">
        <v>375794</v>
      </c>
      <c r="J18" s="6" t="n">
        <v>337115</v>
      </c>
      <c r="K18" t="n"/>
    </row>
    <row r="19" spans="1:14">
      <c r="A19" s="3" t="s">
        <v>54</v>
      </c>
      <c r="F19" t="n"/>
      <c r="K19" t="n"/>
    </row>
    <row r="20" spans="1:14">
      <c r="A20" s="4" t="s">
        <v>55</v>
      </c>
      <c r="B20" s="6" t="n">
        <v>19833</v>
      </c>
      <c r="C20" s="6" t="n">
        <v>34887</v>
      </c>
      <c r="D20" s="6" t="n">
        <v>27220</v>
      </c>
      <c r="E20" s="6" t="n">
        <v>25220</v>
      </c>
      <c r="F20" s="6" t="n">
        <v>25220</v>
      </c>
      <c r="H20" s="6" t="n">
        <v>220</v>
      </c>
      <c r="I20" s="6" t="n">
        <v>220</v>
      </c>
      <c r="J20" s="6" t="n">
        <v>220</v>
      </c>
      <c r="K20" t="n"/>
    </row>
    <row r="21" spans="1:14">
      <c r="A21" s="4" t="s">
        <v>56</v>
      </c>
      <c r="B21" s="6" t="n">
        <v>3217</v>
      </c>
      <c r="C21" s="6" t="n">
        <v>3182</v>
      </c>
      <c r="D21" s="6" t="n">
        <v>2419</v>
      </c>
      <c r="E21" s="6" t="n">
        <v>3500</v>
      </c>
      <c r="F21" s="6" t="n">
        <v>2719</v>
      </c>
      <c r="H21" s="6" t="n">
        <v>2839</v>
      </c>
      <c r="I21" s="6" t="n">
        <v>2435</v>
      </c>
      <c r="J21" s="6" t="n">
        <v>2382</v>
      </c>
      <c r="K21" t="n"/>
    </row>
    <row r="22" spans="1:14">
      <c r="A22" s="4" t="s">
        <v>57</v>
      </c>
      <c r="B22" s="6" t="n">
        <v>121343</v>
      </c>
      <c r="C22" s="6" t="n">
        <v>161127</v>
      </c>
      <c r="D22" s="6" t="n">
        <v>140756</v>
      </c>
      <c r="E22" s="6" t="n">
        <v>149999</v>
      </c>
      <c r="F22" s="6" t="n">
        <v>115837</v>
      </c>
      <c r="H22" s="6" t="n">
        <v>129264</v>
      </c>
      <c r="I22" s="6" t="n">
        <v>104083</v>
      </c>
      <c r="J22" s="6" t="n">
        <v>112669</v>
      </c>
      <c r="K22" t="n"/>
    </row>
    <row r="23" spans="1:14">
      <c r="A23" s="4" t="s">
        <v>58</v>
      </c>
      <c r="B23" s="6" t="n">
        <v>6166</v>
      </c>
      <c r="C23" s="6" t="n">
        <v>2383</v>
      </c>
      <c r="D23" s="6" t="n">
        <v>4845</v>
      </c>
      <c r="E23" s="6" t="n">
        <v>6190</v>
      </c>
      <c r="F23" s="6" t="n">
        <v>6230</v>
      </c>
      <c r="H23" s="6" t="n">
        <v>5440</v>
      </c>
      <c r="I23" s="6" t="n">
        <v>3227</v>
      </c>
      <c r="J23" s="6" t="n">
        <v>2541</v>
      </c>
      <c r="K23" t="n"/>
    </row>
    <row r="24" spans="1:14">
      <c r="A24" s="4" t="s">
        <v>59</v>
      </c>
      <c r="B24" s="6" t="n">
        <v>65581</v>
      </c>
      <c r="C24" s="6" t="n">
        <v>66448</v>
      </c>
      <c r="D24" s="6" t="n">
        <v>65388</v>
      </c>
      <c r="E24" s="6" t="n">
        <v>61830</v>
      </c>
      <c r="F24" s="6" t="n">
        <v>61064</v>
      </c>
      <c r="H24" s="6" t="n">
        <v>58017</v>
      </c>
      <c r="I24" s="6" t="n">
        <v>54040</v>
      </c>
      <c r="J24" s="6" t="n">
        <v>44383</v>
      </c>
      <c r="K24" t="n"/>
    </row>
    <row r="25" spans="1:14">
      <c r="A25" s="4" t="s">
        <v>60</v>
      </c>
      <c r="B25" s="6" t="n">
        <v>21253</v>
      </c>
      <c r="C25" s="6" t="n">
        <v>19960</v>
      </c>
      <c r="D25" s="6" t="n">
        <v>18147</v>
      </c>
      <c r="E25" s="6" t="n">
        <v>15499</v>
      </c>
      <c r="F25" s="6" t="n">
        <v>14232</v>
      </c>
      <c r="H25" s="6" t="n">
        <v>14063</v>
      </c>
      <c r="I25" s="6" t="n">
        <v>12718</v>
      </c>
      <c r="J25" s="6" t="n">
        <v>12192</v>
      </c>
      <c r="K25" t="n"/>
    </row>
    <row r="26" spans="1:14">
      <c r="A26" s="4" t="s">
        <v>61</v>
      </c>
      <c r="B26" s="6" t="n">
        <v>237393</v>
      </c>
      <c r="C26" s="6" t="n">
        <v>292465</v>
      </c>
      <c r="D26" s="6" t="n">
        <v>261998</v>
      </c>
      <c r="E26" s="6" t="n">
        <v>268010</v>
      </c>
      <c r="F26" s="6" t="n">
        <v>225302</v>
      </c>
      <c r="H26" s="6" t="n">
        <v>209843</v>
      </c>
      <c r="I26" s="6" t="n">
        <v>176723</v>
      </c>
      <c r="J26" s="6" t="n">
        <v>174387</v>
      </c>
      <c r="K26" t="n"/>
    </row>
    <row r="27" spans="1:14">
      <c r="A27" s="4" t="s">
        <v>62</v>
      </c>
      <c r="B27" s="6" t="n">
        <v>190094</v>
      </c>
      <c r="C27" s="6" t="n">
        <v>181323</v>
      </c>
      <c r="D27" s="6" t="n">
        <v>173856</v>
      </c>
      <c r="E27" s="6" t="n">
        <v>169893</v>
      </c>
      <c r="F27" s="6" t="n">
        <v>164214</v>
      </c>
      <c r="H27" s="6" t="n">
        <v>162484</v>
      </c>
      <c r="I27" s="6" t="n">
        <v>162246</v>
      </c>
      <c r="J27" s="6" t="n">
        <v>84525</v>
      </c>
      <c r="K27" t="n"/>
    </row>
    <row r="28" spans="1:14">
      <c r="A28" s="4" t="s">
        <v>63</v>
      </c>
      <c r="B28" s="6" t="n">
        <v>0</v>
      </c>
      <c r="C28" s="6" t="n">
        <v>0</v>
      </c>
      <c r="D28" s="6" t="n">
        <v>14723</v>
      </c>
      <c r="E28" s="6" t="n">
        <v>19778</v>
      </c>
      <c r="F28" s="6" t="n">
        <v>19833</v>
      </c>
      <c r="H28" s="6" t="n">
        <v>4888</v>
      </c>
      <c r="I28" s="6" t="n">
        <v>4943</v>
      </c>
      <c r="J28" s="6" t="n">
        <v>4998</v>
      </c>
      <c r="K28" t="n"/>
    </row>
    <row r="29" spans="1:14">
      <c r="A29" s="4" t="s">
        <v>48</v>
      </c>
      <c r="B29" s="6" t="n">
        <v>13256</v>
      </c>
      <c r="C29" s="6" t="n">
        <v>8421</v>
      </c>
      <c r="D29" s="6" t="n">
        <v>8421</v>
      </c>
      <c r="E29" s="6" t="n">
        <v>8421</v>
      </c>
      <c r="F29" s="6" t="n">
        <v>8557</v>
      </c>
      <c r="H29" s="6" t="n">
        <v>4973</v>
      </c>
      <c r="I29" s="6" t="n">
        <v>10392</v>
      </c>
      <c r="J29" s="6" t="n">
        <v>10392</v>
      </c>
      <c r="K29" t="n"/>
    </row>
    <row r="30" spans="1:14">
      <c r="A30" s="4" t="s">
        <v>64</v>
      </c>
      <c r="B30" s="6" t="n">
        <v>1483</v>
      </c>
      <c r="C30" s="6" t="n">
        <v>1475</v>
      </c>
      <c r="D30" s="6" t="n">
        <v>1487</v>
      </c>
      <c r="E30" s="6" t="n">
        <v>1534</v>
      </c>
      <c r="F30" s="6" t="n">
        <v>1675</v>
      </c>
      <c r="H30" s="6" t="n">
        <v>1888</v>
      </c>
      <c r="I30" s="6" t="n">
        <v>1967</v>
      </c>
      <c r="J30" s="6" t="n">
        <v>1799</v>
      </c>
      <c r="K30" t="n"/>
    </row>
    <row r="31" spans="1:14">
      <c r="A31" s="4" t="s">
        <v>65</v>
      </c>
      <c r="B31" s="7" t="n">
        <v>442226</v>
      </c>
      <c r="C31" s="7" t="n">
        <v>483684</v>
      </c>
      <c r="D31" s="7" t="n">
        <v>460485</v>
      </c>
      <c r="E31" s="7" t="n">
        <v>467636</v>
      </c>
      <c r="F31" s="7" t="n">
        <v>419581</v>
      </c>
      <c r="H31" s="7" t="n">
        <v>384076</v>
      </c>
      <c r="I31" s="7" t="n">
        <v>356271</v>
      </c>
      <c r="J31" s="7" t="n">
        <v>276101</v>
      </c>
      <c r="K31" t="n"/>
    </row>
    <row r="32" spans="1:14">
      <c r="A32" s="4" t="s">
        <v>66</v>
      </c>
      <c r="B32" s="4" t="s">
        <v>67</v>
      </c>
      <c r="C32" s="4" t="s">
        <v>67</v>
      </c>
      <c r="D32" s="4" t="s">
        <v>67</v>
      </c>
      <c r="E32" s="4" t="s">
        <v>67</v>
      </c>
      <c r="F32" s="4" t="s">
        <v>67</v>
      </c>
      <c r="H32" s="4" t="s">
        <v>67</v>
      </c>
      <c r="I32" s="4" t="s">
        <v>67</v>
      </c>
      <c r="J32" s="4" t="s">
        <v>67</v>
      </c>
      <c r="K32" t="n"/>
    </row>
    <row r="33" spans="1:14">
      <c r="A33" s="3" t="s">
        <v>68</v>
      </c>
      <c r="F33" t="n"/>
      <c r="K33" t="n"/>
    </row>
    <row r="34" spans="1:14">
      <c r="A34" s="4" t="s">
        <v>69</v>
      </c>
      <c r="B34" s="7" t="n">
        <v>72</v>
      </c>
      <c r="C34" s="7" t="n">
        <v>72</v>
      </c>
      <c r="D34" s="7" t="n">
        <v>72</v>
      </c>
      <c r="E34" s="7" t="n">
        <v>71</v>
      </c>
      <c r="F34" s="7" t="n">
        <v>71</v>
      </c>
      <c r="H34" s="7" t="n">
        <v>72</v>
      </c>
      <c r="I34" s="7" t="n">
        <v>72</v>
      </c>
      <c r="J34" s="7" t="n">
        <v>72</v>
      </c>
      <c r="K34" t="n"/>
    </row>
    <row r="35" spans="1:14">
      <c r="A35" s="4" t="s">
        <v>70</v>
      </c>
      <c r="B35" s="6" t="n">
        <v>6964</v>
      </c>
      <c r="C35" s="6" t="n">
        <v>6416</v>
      </c>
      <c r="D35" s="6" t="n">
        <v>6173</v>
      </c>
      <c r="E35" s="6" t="n">
        <v>5165</v>
      </c>
      <c r="F35" s="6" t="n">
        <v>4410</v>
      </c>
      <c r="H35" s="6" t="n">
        <v>5605</v>
      </c>
      <c r="I35" s="6" t="n">
        <v>5798</v>
      </c>
      <c r="J35" s="6" t="n">
        <v>6203</v>
      </c>
      <c r="K35" t="n"/>
    </row>
    <row r="36" spans="1:14">
      <c r="A36" s="4" t="s">
        <v>71</v>
      </c>
      <c r="B36" s="6" t="n">
        <v>-31</v>
      </c>
      <c r="C36" s="6" t="n">
        <v>10</v>
      </c>
      <c r="D36" s="6" t="n">
        <v>4</v>
      </c>
      <c r="E36" s="6" t="n">
        <v>21</v>
      </c>
      <c r="F36" s="6" t="n">
        <v>-23</v>
      </c>
      <c r="H36" s="6" t="n">
        <v>-18</v>
      </c>
      <c r="I36" s="6" t="n">
        <v>-50</v>
      </c>
      <c r="J36" s="6" t="n">
        <v>-37</v>
      </c>
      <c r="K36" t="n"/>
    </row>
    <row r="37" spans="1:14">
      <c r="A37" s="4" t="s">
        <v>72</v>
      </c>
      <c r="B37" s="6" t="n">
        <v>47546</v>
      </c>
      <c r="C37" s="6" t="n">
        <v>37683</v>
      </c>
      <c r="D37" s="6" t="n">
        <v>28295</v>
      </c>
      <c r="E37" s="6" t="n">
        <v>20965</v>
      </c>
      <c r="F37" s="6" t="n">
        <v>28362</v>
      </c>
      <c r="H37" s="6" t="n">
        <v>21276</v>
      </c>
      <c r="I37" s="6" t="n">
        <v>13703</v>
      </c>
      <c r="J37" s="6" t="n">
        <v>54776</v>
      </c>
      <c r="K37" t="n"/>
    </row>
    <row r="38" spans="1:14">
      <c r="A38" s="4" t="s">
        <v>73</v>
      </c>
      <c r="B38" s="6" t="n">
        <v>54551</v>
      </c>
      <c r="C38" s="6" t="n">
        <v>44181</v>
      </c>
      <c r="D38" s="6" t="n">
        <v>34544</v>
      </c>
      <c r="E38" s="6" t="n">
        <v>26222</v>
      </c>
      <c r="F38" s="6" t="n">
        <v>32820</v>
      </c>
      <c r="H38" s="6" t="n">
        <v>26935</v>
      </c>
      <c r="I38" s="6" t="n">
        <v>19523</v>
      </c>
      <c r="J38" s="6" t="n">
        <v>61014</v>
      </c>
      <c r="K38" s="7" t="n">
        <v>65178</v>
      </c>
      <c r="M38" s="7" t="n">
        <v>48740</v>
      </c>
    </row>
    <row r="39" spans="1:14">
      <c r="A39" s="4" t="s">
        <v>74</v>
      </c>
      <c r="B39" s="7" t="n">
        <v>496777</v>
      </c>
      <c r="C39" s="7" t="n">
        <v>527865</v>
      </c>
      <c r="D39" s="7" t="n">
        <v>495029</v>
      </c>
      <c r="E39" s="7" t="n">
        <v>493858</v>
      </c>
      <c r="F39" s="7" t="n">
        <v>452401</v>
      </c>
      <c r="H39" s="7" t="n">
        <v>411011</v>
      </c>
      <c r="I39" s="7" t="n">
        <v>375794</v>
      </c>
      <c r="J39" s="7" t="n">
        <v>337115</v>
      </c>
      <c r="K39" t="n"/>
    </row>
    <row r="40" spans="1:14">
      <c r="A40" t="n"/>
    </row>
    <row r="41" spans="1:14">
      <c r="A41" s="4" t="s">
        <v>34</v>
      </c>
      <c r="B41" s="4" t="s">
        <v>75</v>
      </c>
    </row>
  </sheetData>
  <mergeCells count="79">
    <mergeCell ref="M1:N1"/>
    <mergeCell ref="F2:G2"/>
    <mergeCell ref="K2:L2"/>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F23:G23"/>
    <mergeCell ref="K23:L23"/>
    <mergeCell ref="F24:G24"/>
    <mergeCell ref="K24:L24"/>
    <mergeCell ref="F25:G25"/>
    <mergeCell ref="K25:L25"/>
    <mergeCell ref="F26:G26"/>
    <mergeCell ref="K26:L26"/>
    <mergeCell ref="F27:G27"/>
    <mergeCell ref="K27:L27"/>
    <mergeCell ref="F28:G28"/>
    <mergeCell ref="K28:L28"/>
    <mergeCell ref="F29:G29"/>
    <mergeCell ref="K29:L29"/>
    <mergeCell ref="F30:G30"/>
    <mergeCell ref="K30:L30"/>
    <mergeCell ref="F31:G31"/>
    <mergeCell ref="K31:L31"/>
    <mergeCell ref="F32:G32"/>
    <mergeCell ref="K32:L32"/>
    <mergeCell ref="F33:G33"/>
    <mergeCell ref="K33:L33"/>
    <mergeCell ref="F34:G34"/>
    <mergeCell ref="K34:L34"/>
    <mergeCell ref="F35:G35"/>
    <mergeCell ref="K35:L35"/>
    <mergeCell ref="F36:G36"/>
    <mergeCell ref="K36:L36"/>
    <mergeCell ref="F37:G37"/>
    <mergeCell ref="K37:L37"/>
    <mergeCell ref="F38:G38"/>
    <mergeCell ref="K38:L38"/>
    <mergeCell ref="F39:G39"/>
    <mergeCell ref="K39:L39"/>
    <mergeCell ref="A40:N40"/>
    <mergeCell ref="B41:N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7</v>
      </c>
      <c r="B1" s="2" t="s">
        <v>1</v>
      </c>
    </row>
    <row r="2" spans="1:2">
      <c r="B2" s="2" t="s">
        <v>2</v>
      </c>
    </row>
    <row r="3" spans="1:2">
      <c r="A3" s="3" t="s">
        <v>21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41</v>
      </c>
      <c r="B10" s="4" t="s">
        <v>260</v>
      </c>
    </row>
    <row r="11" spans="1:2">
      <c r="A11" s="4" t="s">
        <v>42</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59</v>
      </c>
      <c r="B19" s="4" t="s">
        <v>276</v>
      </c>
    </row>
    <row r="20" spans="1:2">
      <c r="A20" s="4" t="s">
        <v>60</v>
      </c>
      <c r="B20" s="4" t="s">
        <v>277</v>
      </c>
    </row>
    <row r="21" spans="1:2">
      <c r="A21" s="4" t="s">
        <v>278</v>
      </c>
      <c r="B21" s="4" t="s">
        <v>279</v>
      </c>
    </row>
    <row r="22" spans="1:2">
      <c r="A22" s="4" t="s">
        <v>117</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57"/>
    <col customWidth="1" max="2" min="2" width="7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76</v>
      </c>
      <c r="B1" s="2" t="s">
        <v>2</v>
      </c>
      <c r="C1" s="2" t="s">
        <v>31</v>
      </c>
      <c r="D1" s="2" t="s">
        <v>4</v>
      </c>
      <c r="E1" s="2" t="s">
        <v>32</v>
      </c>
      <c r="F1" s="2" t="s">
        <v>33</v>
      </c>
      <c r="G1" s="2" t="s">
        <v>34</v>
      </c>
      <c r="H1" s="2" t="s">
        <v>35</v>
      </c>
      <c r="I1" s="2" t="s">
        <v>36</v>
      </c>
      <c r="J1" s="2" t="s">
        <v>37</v>
      </c>
    </row>
    <row r="2" spans="1:10">
      <c r="A2" s="3" t="s">
        <v>77</v>
      </c>
      <c r="F2" t="n"/>
    </row>
    <row r="3" spans="1:10">
      <c r="A3" s="4" t="s">
        <v>78</v>
      </c>
      <c r="B3" s="8" t="n">
        <v>0.01</v>
      </c>
      <c r="C3" s="8" t="n">
        <v>0.01</v>
      </c>
      <c r="D3" s="8" t="n">
        <v>0.01</v>
      </c>
      <c r="E3" s="8" t="n">
        <v>0.01</v>
      </c>
      <c r="F3" s="8" t="n">
        <v>0.01</v>
      </c>
      <c r="H3" s="8" t="n">
        <v>0.01</v>
      </c>
      <c r="I3" s="8" t="n">
        <v>0.01</v>
      </c>
      <c r="J3" s="8" t="n">
        <v>0.01</v>
      </c>
    </row>
    <row r="4" spans="1:10">
      <c r="A4" s="4" t="s">
        <v>79</v>
      </c>
      <c r="B4" s="6" t="n">
        <v>20500000</v>
      </c>
      <c r="F4" s="6" t="n">
        <v>20500000</v>
      </c>
    </row>
    <row r="5" spans="1:10">
      <c r="A5" s="4" t="s">
        <v>80</v>
      </c>
      <c r="B5" s="6" t="n">
        <v>7203000</v>
      </c>
      <c r="F5" s="6" t="n">
        <v>7126000</v>
      </c>
    </row>
    <row r="6" spans="1:10">
      <c r="A6" s="4" t="s">
        <v>81</v>
      </c>
      <c r="B6" s="6" t="n">
        <v>7203000</v>
      </c>
      <c r="F6" s="6" t="n">
        <v>7126000</v>
      </c>
    </row>
    <row r="7" spans="1:10">
      <c r="A7" t="n"/>
    </row>
    <row r="8" spans="1:10">
      <c r="A8" s="4" t="s">
        <v>34</v>
      </c>
      <c r="B8" s="4" t="s">
        <v>75</v>
      </c>
    </row>
  </sheetData>
  <mergeCells count="7">
    <mergeCell ref="F2:G2"/>
    <mergeCell ref="F3:G3"/>
    <mergeCell ref="F4:G4"/>
    <mergeCell ref="F5:G5"/>
    <mergeCell ref="F6:G6"/>
    <mergeCell ref="A7:J7"/>
    <mergeCell ref="B8:J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79"/>
    <col customWidth="1" max="3" min="3" width="40"/>
    <col customWidth="1" max="4" min="4" width="27"/>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46</v>
      </c>
      <c r="B1" s="2" t="s">
        <v>347</v>
      </c>
      <c r="C1" s="2" t="s">
        <v>348</v>
      </c>
      <c r="D1" s="2" t="s">
        <v>349</v>
      </c>
      <c r="F1" s="2" t="s">
        <v>350</v>
      </c>
      <c r="G1" s="2" t="s">
        <v>351</v>
      </c>
      <c r="H1" s="2" t="s">
        <v>352</v>
      </c>
      <c r="I1" s="2" t="s">
        <v>353</v>
      </c>
      <c r="J1" s="2" t="s">
        <v>354</v>
      </c>
      <c r="K1" s="2" t="s">
        <v>355</v>
      </c>
      <c r="L1" s="2" t="s">
        <v>356</v>
      </c>
      <c r="M1" s="2" t="s">
        <v>357</v>
      </c>
    </row>
    <row r="2" spans="1:13">
      <c r="A2" s="3" t="s">
        <v>358</v>
      </c>
    </row>
    <row r="3" spans="1:13">
      <c r="A3" s="4" t="s">
        <v>359</v>
      </c>
      <c r="C3" s="6" t="n">
        <v>55</v>
      </c>
    </row>
    <row r="4" spans="1:13">
      <c r="A4" s="4" t="s">
        <v>47</v>
      </c>
      <c r="C4" s="7" t="n">
        <v>187916000</v>
      </c>
      <c r="D4" s="7" t="n">
        <v>58533000</v>
      </c>
      <c r="E4" s="4" t="s">
        <v>34</v>
      </c>
      <c r="G4" s="7" t="n">
        <v>126695000</v>
      </c>
      <c r="H4" s="7" t="n">
        <v>101828000</v>
      </c>
      <c r="I4" s="7" t="n">
        <v>78516000</v>
      </c>
      <c r="J4" s="7" t="n">
        <v>43821000</v>
      </c>
      <c r="K4" s="7" t="n">
        <v>34696000</v>
      </c>
      <c r="L4" s="7" t="n">
        <v>31133000</v>
      </c>
    </row>
    <row r="5" spans="1:13">
      <c r="A5" s="4" t="s">
        <v>360</v>
      </c>
      <c r="C5" s="6" t="n">
        <v>1</v>
      </c>
    </row>
    <row r="6" spans="1:13">
      <c r="A6" s="4" t="s">
        <v>361</v>
      </c>
      <c r="C6" s="4" t="s">
        <v>362</v>
      </c>
    </row>
    <row r="7" spans="1:13">
      <c r="A7" s="4" t="s">
        <v>363</v>
      </c>
      <c r="C7" s="4" t="s">
        <v>364</v>
      </c>
    </row>
    <row r="8" spans="1:13">
      <c r="A8" s="4" t="s">
        <v>365</v>
      </c>
      <c r="C8" s="4" t="s">
        <v>366</v>
      </c>
    </row>
    <row r="9" spans="1:13">
      <c r="A9" s="4" t="s">
        <v>367</v>
      </c>
      <c r="C9" s="7" t="n">
        <v>0</v>
      </c>
      <c r="D9" s="6" t="n">
        <v>0</v>
      </c>
    </row>
    <row r="10" spans="1:13">
      <c r="A10" s="4" t="s">
        <v>264</v>
      </c>
      <c r="C10" s="7" t="n">
        <v>268000</v>
      </c>
      <c r="D10" s="6" t="n">
        <v>291000</v>
      </c>
      <c r="F10" s="7" t="n">
        <v>242000</v>
      </c>
      <c r="M10" s="7" t="n">
        <v>381000</v>
      </c>
    </row>
    <row r="11" spans="1:13">
      <c r="A11" s="4" t="s">
        <v>368</v>
      </c>
      <c r="C11" s="6" t="n">
        <v>1</v>
      </c>
    </row>
    <row r="12" spans="1:13">
      <c r="A12" s="4" t="s">
        <v>369</v>
      </c>
      <c r="C12" s="7" t="n">
        <v>0</v>
      </c>
    </row>
    <row r="13" spans="1:13">
      <c r="A13" s="4" t="s">
        <v>370</v>
      </c>
      <c r="C13" s="6" t="n">
        <v>21300000</v>
      </c>
      <c r="D13" s="6" t="n">
        <v>14200000</v>
      </c>
    </row>
    <row r="14" spans="1:13">
      <c r="A14" s="4" t="s">
        <v>371</v>
      </c>
      <c r="C14" s="6" t="n">
        <v>4100000</v>
      </c>
    </row>
    <row r="15" spans="1:13">
      <c r="A15" s="4" t="s">
        <v>372</v>
      </c>
      <c r="D15" s="7" t="n">
        <v>3300000</v>
      </c>
      <c r="F15" s="7" t="n">
        <v>9000000</v>
      </c>
    </row>
    <row r="16" spans="1:13">
      <c r="A16" s="4" t="s">
        <v>373</v>
      </c>
      <c r="D16" s="6" t="n">
        <v>227000</v>
      </c>
    </row>
    <row r="17" spans="1:13">
      <c r="A17" s="4" t="s">
        <v>374</v>
      </c>
    </row>
    <row r="18" spans="1:13">
      <c r="A18" s="3" t="s">
        <v>358</v>
      </c>
    </row>
    <row r="19" spans="1:13">
      <c r="A19" s="4" t="s">
        <v>375</v>
      </c>
      <c r="B19" s="7" t="n">
        <v>10000000</v>
      </c>
    </row>
    <row r="20" spans="1:13">
      <c r="A20" s="4" t="s">
        <v>376</v>
      </c>
    </row>
    <row r="21" spans="1:13">
      <c r="A21" s="3" t="s">
        <v>358</v>
      </c>
    </row>
    <row r="22" spans="1:13">
      <c r="A22" s="4" t="s">
        <v>47</v>
      </c>
      <c r="C22" s="7" t="n">
        <v>6100000</v>
      </c>
    </row>
    <row r="23" spans="1:13">
      <c r="A23" s="4" t="s">
        <v>377</v>
      </c>
    </row>
    <row r="24" spans="1:13">
      <c r="A24" s="3" t="s">
        <v>358</v>
      </c>
    </row>
    <row r="25" spans="1:13">
      <c r="A25" s="4" t="s">
        <v>378</v>
      </c>
      <c r="C25" s="4" t="s">
        <v>379</v>
      </c>
      <c r="D25" s="4" t="s">
        <v>380</v>
      </c>
      <c r="F25" s="4" t="s">
        <v>381</v>
      </c>
    </row>
    <row r="26" spans="1:13">
      <c r="A26" s="4" t="s">
        <v>382</v>
      </c>
    </row>
    <row r="27" spans="1:13">
      <c r="A27" s="3" t="s">
        <v>358</v>
      </c>
    </row>
    <row r="28" spans="1:13">
      <c r="A28" s="4" t="s">
        <v>383</v>
      </c>
      <c r="C28" s="7" t="n">
        <v>1000000</v>
      </c>
    </row>
    <row r="29" spans="1:13">
      <c r="A29" s="4" t="s">
        <v>384</v>
      </c>
    </row>
    <row r="30" spans="1:13">
      <c r="A30" s="3" t="s">
        <v>358</v>
      </c>
    </row>
    <row r="31" spans="1:13">
      <c r="A31" s="4" t="s">
        <v>383</v>
      </c>
      <c r="C31" s="7" t="n">
        <v>2000000</v>
      </c>
    </row>
    <row r="32" spans="1:13">
      <c r="A32" s="4" t="s">
        <v>385</v>
      </c>
    </row>
    <row r="33" spans="1:13">
      <c r="A33" s="3" t="s">
        <v>358</v>
      </c>
    </row>
    <row r="34" spans="1:13">
      <c r="A34" s="4" t="s">
        <v>386</v>
      </c>
      <c r="C34" s="4" t="s">
        <v>387</v>
      </c>
    </row>
    <row r="35" spans="1:13">
      <c r="A35" s="4" t="s">
        <v>388</v>
      </c>
    </row>
    <row r="36" spans="1:13">
      <c r="A36" s="3" t="s">
        <v>358</v>
      </c>
    </row>
    <row r="37" spans="1:13">
      <c r="A37" s="4" t="s">
        <v>389</v>
      </c>
      <c r="C37" s="4" t="s">
        <v>390</v>
      </c>
    </row>
    <row r="38" spans="1:13">
      <c r="A38" s="4" t="s">
        <v>391</v>
      </c>
      <c r="C38" s="4" t="s">
        <v>392</v>
      </c>
    </row>
    <row r="39" spans="1:13">
      <c r="A39" s="4" t="s">
        <v>393</v>
      </c>
    </row>
    <row r="40" spans="1:13">
      <c r="A40" s="3" t="s">
        <v>358</v>
      </c>
    </row>
    <row r="41" spans="1:13">
      <c r="A41" s="4" t="s">
        <v>394</v>
      </c>
      <c r="C41" s="7" t="n">
        <v>5000000</v>
      </c>
    </row>
    <row r="42" spans="1:13">
      <c r="A42" s="4" t="s">
        <v>395</v>
      </c>
    </row>
    <row r="43" spans="1:13">
      <c r="A43" s="3" t="s">
        <v>358</v>
      </c>
    </row>
    <row r="44" spans="1:13">
      <c r="A44" s="4" t="s">
        <v>394</v>
      </c>
      <c r="C44" s="6" t="n">
        <v>1000000</v>
      </c>
    </row>
    <row r="45" spans="1:13">
      <c r="A45" s="4" t="s">
        <v>396</v>
      </c>
    </row>
    <row r="46" spans="1:13">
      <c r="A46" s="3" t="s">
        <v>358</v>
      </c>
    </row>
    <row r="47" spans="1:13">
      <c r="A47" s="4" t="s">
        <v>394</v>
      </c>
      <c r="C47" s="7" t="n">
        <v>2000000</v>
      </c>
    </row>
    <row r="48" spans="1:13">
      <c r="A48" s="4" t="s">
        <v>397</v>
      </c>
    </row>
    <row r="49" spans="1:13">
      <c r="A49" s="3" t="s">
        <v>358</v>
      </c>
    </row>
    <row r="50" spans="1:13">
      <c r="A50" s="4" t="s">
        <v>389</v>
      </c>
      <c r="C50" s="4" t="s">
        <v>398</v>
      </c>
    </row>
    <row r="51" spans="1:13">
      <c r="A51" s="4" t="s">
        <v>399</v>
      </c>
    </row>
    <row r="52" spans="1:13">
      <c r="A52" s="3" t="s">
        <v>358</v>
      </c>
    </row>
    <row r="53" spans="1:13">
      <c r="A53" s="4" t="s">
        <v>400</v>
      </c>
      <c r="C53" s="7" t="n">
        <v>5000000</v>
      </c>
    </row>
    <row r="54" spans="1:13">
      <c r="A54" s="4" t="s">
        <v>401</v>
      </c>
    </row>
    <row r="55" spans="1:13">
      <c r="A55" s="3" t="s">
        <v>358</v>
      </c>
    </row>
    <row r="56" spans="1:13">
      <c r="A56" s="4" t="s">
        <v>394</v>
      </c>
      <c r="C56" s="6" t="n">
        <v>15000000</v>
      </c>
    </row>
    <row r="57" spans="1:13">
      <c r="A57" s="4" t="s">
        <v>402</v>
      </c>
    </row>
    <row r="58" spans="1:13">
      <c r="A58" s="3" t="s">
        <v>358</v>
      </c>
    </row>
    <row r="59" spans="1:13">
      <c r="A59" s="4" t="s">
        <v>394</v>
      </c>
      <c r="C59" s="7" t="n">
        <v>25000000</v>
      </c>
    </row>
    <row r="60" spans="1:13">
      <c r="A60" t="n"/>
    </row>
    <row r="61" spans="1:13">
      <c r="A61" s="4" t="s">
        <v>34</v>
      </c>
      <c r="B61" s="4" t="s">
        <v>75</v>
      </c>
    </row>
  </sheetData>
  <mergeCells count="3">
    <mergeCell ref="D1:E1"/>
    <mergeCell ref="A60:M60"/>
    <mergeCell ref="B61:M6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3</v>
      </c>
      <c r="B1" s="2" t="s">
        <v>1</v>
      </c>
    </row>
    <row r="2" spans="1:4">
      <c r="B2" s="2" t="s">
        <v>2</v>
      </c>
      <c r="C2" s="2" t="s">
        <v>33</v>
      </c>
      <c r="D2" s="2" t="s">
        <v>38</v>
      </c>
    </row>
    <row r="3" spans="1:4">
      <c r="A3" s="3" t="s">
        <v>404</v>
      </c>
    </row>
    <row r="4" spans="1:4">
      <c r="A4" s="4" t="s">
        <v>405</v>
      </c>
      <c r="B4" s="7" t="n">
        <v>291000</v>
      </c>
      <c r="C4" s="7" t="n">
        <v>242000</v>
      </c>
      <c r="D4" s="7" t="n">
        <v>381000</v>
      </c>
    </row>
    <row r="5" spans="1:4">
      <c r="A5" s="4" t="s">
        <v>406</v>
      </c>
      <c r="B5" s="6" t="n">
        <v>116000</v>
      </c>
      <c r="C5" s="6" t="n">
        <v>103000</v>
      </c>
      <c r="D5" s="6" t="n">
        <v>300000</v>
      </c>
    </row>
    <row r="6" spans="1:4">
      <c r="A6" s="4" t="s">
        <v>407</v>
      </c>
      <c r="B6" s="6" t="n">
        <v>-139000</v>
      </c>
      <c r="C6" s="6" t="n">
        <v>-54000</v>
      </c>
      <c r="D6" s="6" t="n">
        <v>-439000</v>
      </c>
    </row>
    <row r="7" spans="1:4">
      <c r="A7" s="4" t="s">
        <v>408</v>
      </c>
      <c r="B7" s="7" t="n">
        <v>268000</v>
      </c>
      <c r="C7" s="7" t="n">
        <v>291000</v>
      </c>
      <c r="D7" s="7" t="n">
        <v>24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7"/>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9</v>
      </c>
      <c r="B14" s="4" t="s">
        <v>420</v>
      </c>
    </row>
    <row r="15" spans="1:2">
      <c r="A15" s="4" t="s">
        <v>421</v>
      </c>
    </row>
    <row r="16" spans="1:2">
      <c r="A16" s="3" t="s">
        <v>411</v>
      </c>
    </row>
    <row r="17" spans="1:2">
      <c r="A17" s="4" t="s">
        <v>412</v>
      </c>
      <c r="B17" s="4" t="s">
        <v>422</v>
      </c>
    </row>
    <row r="18" spans="1:2">
      <c r="A18" s="4" t="s">
        <v>423</v>
      </c>
    </row>
    <row r="19" spans="1:2">
      <c r="A19" s="3" t="s">
        <v>411</v>
      </c>
    </row>
    <row r="20" spans="1:2">
      <c r="A20" s="4" t="s">
        <v>412</v>
      </c>
      <c r="B20"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R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425</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Q2" s="2" t="s">
        <v>38</v>
      </c>
    </row>
    <row r="3" spans="1:18">
      <c r="A3" s="3" t="s">
        <v>426</v>
      </c>
    </row>
    <row r="4" spans="1:18">
      <c r="A4" s="4" t="s">
        <v>427</v>
      </c>
      <c r="B4" s="6" t="n">
        <v>7203</v>
      </c>
      <c r="C4" s="6" t="n">
        <v>7201</v>
      </c>
      <c r="D4" s="6" t="n">
        <v>7151</v>
      </c>
      <c r="E4" s="6" t="n">
        <v>7135</v>
      </c>
      <c r="F4" s="6" t="n">
        <v>7122</v>
      </c>
      <c r="G4" s="6" t="n">
        <v>7177</v>
      </c>
      <c r="H4" s="6" t="n">
        <v>7173</v>
      </c>
      <c r="I4" s="6" t="n">
        <v>7170</v>
      </c>
      <c r="J4" s="6" t="n">
        <v>7165</v>
      </c>
      <c r="K4" s="6" t="n">
        <v>7150</v>
      </c>
      <c r="L4" s="6" t="n">
        <v>7082</v>
      </c>
      <c r="M4" s="6" t="n">
        <v>7022</v>
      </c>
      <c r="N4" s="6" t="n">
        <v>7173</v>
      </c>
      <c r="O4" s="6" t="n">
        <v>7160</v>
      </c>
      <c r="P4" s="4" t="s">
        <v>34</v>
      </c>
      <c r="Q4" s="6" t="n">
        <v>7105</v>
      </c>
      <c r="R4" s="4" t="s">
        <v>34</v>
      </c>
    </row>
    <row r="5" spans="1:18">
      <c r="A5" s="4" t="s">
        <v>428</v>
      </c>
      <c r="N5" s="6" t="n">
        <v>180</v>
      </c>
      <c r="O5" s="6" t="n">
        <v>0</v>
      </c>
      <c r="Q5" s="6" t="n">
        <v>292</v>
      </c>
    </row>
    <row r="6" spans="1:18">
      <c r="A6" s="4" t="s">
        <v>429</v>
      </c>
      <c r="B6" s="6" t="n">
        <v>7396</v>
      </c>
      <c r="C6" s="6" t="n">
        <v>7362</v>
      </c>
      <c r="D6" s="6" t="n">
        <v>7327</v>
      </c>
      <c r="E6" s="6" t="n">
        <v>7135</v>
      </c>
      <c r="F6" s="6" t="n">
        <v>7234</v>
      </c>
      <c r="G6" s="6" t="n">
        <v>7428</v>
      </c>
      <c r="H6" s="6" t="n">
        <v>7173</v>
      </c>
      <c r="I6" s="6" t="n">
        <v>7170</v>
      </c>
      <c r="J6" s="6" t="n">
        <v>7477</v>
      </c>
      <c r="K6" s="6" t="n">
        <v>7425</v>
      </c>
      <c r="L6" s="6" t="n">
        <v>7374</v>
      </c>
      <c r="M6" s="6" t="n">
        <v>7022</v>
      </c>
      <c r="N6" s="6" t="n">
        <v>7353</v>
      </c>
      <c r="O6" s="6" t="n">
        <v>7160</v>
      </c>
      <c r="P6" s="4" t="s">
        <v>34</v>
      </c>
      <c r="Q6" s="6" t="n">
        <v>7397</v>
      </c>
      <c r="R6" s="4" t="s">
        <v>34</v>
      </c>
    </row>
    <row r="7" spans="1:18">
      <c r="A7" t="n"/>
    </row>
    <row r="8" spans="1:18">
      <c r="A8" s="4" t="s">
        <v>34</v>
      </c>
      <c r="B8" s="4" t="s">
        <v>75</v>
      </c>
    </row>
  </sheetData>
  <mergeCells count="7">
    <mergeCell ref="A1:A2"/>
    <mergeCell ref="B1:M1"/>
    <mergeCell ref="N1:R1"/>
    <mergeCell ref="O2:P2"/>
    <mergeCell ref="Q2:R2"/>
    <mergeCell ref="A7:R7"/>
    <mergeCell ref="B8:R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4"/>
  </cols>
  <sheetData>
    <row r="1" spans="1:19">
      <c r="A1" s="1" t="s">
        <v>430</v>
      </c>
      <c r="B1" s="2" t="s">
        <v>36</v>
      </c>
      <c r="C1" s="2" t="s">
        <v>2</v>
      </c>
      <c r="D1" s="2" t="s">
        <v>31</v>
      </c>
      <c r="E1" s="2" t="s">
        <v>4</v>
      </c>
      <c r="F1" s="2" t="s">
        <v>32</v>
      </c>
      <c r="G1" s="2" t="s">
        <v>33</v>
      </c>
      <c r="H1" s="2" t="s">
        <v>35</v>
      </c>
      <c r="I1" s="2" t="s">
        <v>36</v>
      </c>
      <c r="J1" s="2" t="s">
        <v>37</v>
      </c>
      <c r="K1" s="2" t="s">
        <v>38</v>
      </c>
      <c r="L1" s="2" t="s">
        <v>84</v>
      </c>
      <c r="M1" s="2" t="s">
        <v>85</v>
      </c>
      <c r="N1" s="2" t="s">
        <v>86</v>
      </c>
      <c r="O1" s="2" t="s">
        <v>2</v>
      </c>
      <c r="P1" s="2" t="s">
        <v>33</v>
      </c>
      <c r="R1" s="2" t="s">
        <v>38</v>
      </c>
    </row>
    <row r="2" spans="1:19">
      <c r="A2" s="3" t="s">
        <v>431</v>
      </c>
    </row>
    <row r="3" spans="1:19">
      <c r="A3" s="4" t="s">
        <v>432</v>
      </c>
      <c r="H3" s="7" t="n">
        <v>115600</v>
      </c>
      <c r="O3" s="7" t="n">
        <v>109057</v>
      </c>
      <c r="P3" s="7" t="n">
        <v>171033</v>
      </c>
      <c r="R3" s="7" t="n">
        <v>92165</v>
      </c>
    </row>
    <row r="4" spans="1:19">
      <c r="A4" s="4" t="s">
        <v>433</v>
      </c>
      <c r="H4" s="6" t="n">
        <v>61300</v>
      </c>
      <c r="O4" s="6" t="n">
        <v>-13683</v>
      </c>
      <c r="P4" s="6" t="n">
        <v>66719</v>
      </c>
      <c r="R4" s="6" t="n">
        <v>22457</v>
      </c>
    </row>
    <row r="5" spans="1:19">
      <c r="A5" s="4" t="s">
        <v>434</v>
      </c>
      <c r="C5" s="7" t="n">
        <v>44734</v>
      </c>
      <c r="D5" s="7" t="n">
        <v>45290</v>
      </c>
      <c r="E5" s="7" t="n">
        <v>41485</v>
      </c>
      <c r="F5" s="7" t="n">
        <v>39628</v>
      </c>
      <c r="G5" s="7" t="n">
        <v>35090</v>
      </c>
      <c r="H5" s="6" t="n">
        <v>33661</v>
      </c>
      <c r="I5" s="7" t="n">
        <v>115518</v>
      </c>
      <c r="J5" s="7" t="n">
        <v>29182</v>
      </c>
      <c r="K5" s="7" t="n">
        <v>38265</v>
      </c>
      <c r="L5" s="7" t="n">
        <v>32671</v>
      </c>
      <c r="M5" s="7" t="n">
        <v>28459</v>
      </c>
      <c r="N5" s="7" t="n">
        <v>24032</v>
      </c>
      <c r="O5" s="6" t="n">
        <v>171137</v>
      </c>
      <c r="P5" s="6" t="n">
        <v>213451</v>
      </c>
      <c r="Q5" s="4" t="s">
        <v>34</v>
      </c>
      <c r="R5" s="6" t="n">
        <v>123427</v>
      </c>
      <c r="S5" s="4" t="s">
        <v>34</v>
      </c>
    </row>
    <row r="6" spans="1:19">
      <c r="A6" s="4" t="s">
        <v>435</v>
      </c>
      <c r="B6" s="7" t="n">
        <v>84700</v>
      </c>
      <c r="O6" s="7" t="n">
        <v>30397</v>
      </c>
      <c r="P6" s="6" t="n">
        <v>104223</v>
      </c>
      <c r="Q6" s="4" t="s">
        <v>34</v>
      </c>
      <c r="R6" s="6" t="n">
        <v>42544</v>
      </c>
      <c r="S6" s="4" t="s">
        <v>34</v>
      </c>
    </row>
    <row r="7" spans="1:19">
      <c r="A7" s="4" t="s">
        <v>436</v>
      </c>
    </row>
    <row r="8" spans="1:19">
      <c r="A8" s="3" t="s">
        <v>431</v>
      </c>
    </row>
    <row r="9" spans="1:19">
      <c r="A9" s="4" t="s">
        <v>434</v>
      </c>
      <c r="E9" s="7" t="n">
        <v>-412</v>
      </c>
      <c r="F9" s="7" t="n">
        <v>-255</v>
      </c>
      <c r="G9" s="7" t="n">
        <v>-3465</v>
      </c>
      <c r="H9" s="7" t="n">
        <v>-81932</v>
      </c>
      <c r="I9" s="7" t="n">
        <v>84742</v>
      </c>
      <c r="J9" s="7" t="n">
        <v>1582</v>
      </c>
      <c r="K9" s="7" t="n">
        <v>4670</v>
      </c>
      <c r="L9" s="7" t="n">
        <v>4448</v>
      </c>
      <c r="M9" s="7" t="n">
        <v>3481</v>
      </c>
      <c r="N9" s="7" t="n">
        <v>2211</v>
      </c>
    </row>
    <row r="10" spans="1:19">
      <c r="A10" s="4" t="s">
        <v>435</v>
      </c>
      <c r="P10" s="7" t="n">
        <v>685</v>
      </c>
      <c r="R10" s="7" t="n">
        <v>664</v>
      </c>
    </row>
    <row r="11" spans="1:19">
      <c r="A11" t="n"/>
    </row>
    <row r="12" spans="1:19">
      <c r="A12" s="4" t="s">
        <v>34</v>
      </c>
      <c r="B12" s="4" t="s">
        <v>75</v>
      </c>
    </row>
  </sheetData>
  <mergeCells count="4">
    <mergeCell ref="P1:Q1"/>
    <mergeCell ref="R1:S1"/>
    <mergeCell ref="A11:S11"/>
    <mergeCell ref="B12:S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226"/>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4"/>
    <col customWidth="1" max="14" min="14" width="4"/>
  </cols>
  <sheetData>
    <row r="1" spans="1:14">
      <c r="A1" s="1" t="s">
        <v>437</v>
      </c>
      <c r="B1" s="2" t="s">
        <v>2</v>
      </c>
      <c r="C1" s="2" t="s">
        <v>31</v>
      </c>
      <c r="D1" s="2" t="s">
        <v>4</v>
      </c>
      <c r="E1" s="2" t="s">
        <v>32</v>
      </c>
      <c r="F1" s="2" t="s">
        <v>33</v>
      </c>
      <c r="H1" s="2" t="s">
        <v>35</v>
      </c>
      <c r="I1" s="2" t="s">
        <v>36</v>
      </c>
      <c r="J1" s="2" t="s">
        <v>37</v>
      </c>
      <c r="K1" s="2" t="s">
        <v>38</v>
      </c>
      <c r="M1" s="2" t="s">
        <v>39</v>
      </c>
    </row>
    <row r="2" spans="1:14">
      <c r="A2" s="3" t="s">
        <v>40</v>
      </c>
    </row>
    <row r="3" spans="1:14">
      <c r="A3" s="4" t="s">
        <v>41</v>
      </c>
      <c r="B3" s="7" t="n">
        <v>25218</v>
      </c>
      <c r="C3" s="7" t="n">
        <v>16881</v>
      </c>
      <c r="D3" s="7" t="n">
        <v>4439</v>
      </c>
      <c r="E3" s="7" t="n">
        <v>15205</v>
      </c>
      <c r="F3" s="7" t="n">
        <v>11544</v>
      </c>
      <c r="G3" s="4" t="s">
        <v>34</v>
      </c>
      <c r="H3" s="7" t="n">
        <v>51985</v>
      </c>
      <c r="I3" s="7" t="n">
        <v>47869</v>
      </c>
      <c r="J3" s="7" t="n">
        <v>66268</v>
      </c>
      <c r="K3" s="7" t="n">
        <v>93557</v>
      </c>
      <c r="L3" s="4" t="s">
        <v>34</v>
      </c>
      <c r="M3" s="7" t="n">
        <v>45747</v>
      </c>
      <c r="N3" s="4" t="s">
        <v>34</v>
      </c>
    </row>
    <row r="4" spans="1:14">
      <c r="A4" s="4" t="s">
        <v>42</v>
      </c>
      <c r="F4" s="6" t="n">
        <v>29957</v>
      </c>
    </row>
    <row r="5" spans="1:14">
      <c r="A5" s="4" t="s">
        <v>43</v>
      </c>
      <c r="B5" s="6" t="n">
        <v>90529</v>
      </c>
      <c r="C5" s="6" t="n">
        <v>155706</v>
      </c>
      <c r="D5" s="6" t="n">
        <v>137862</v>
      </c>
      <c r="E5" s="6" t="n">
        <v>130376</v>
      </c>
      <c r="F5" s="6" t="n">
        <v>102627</v>
      </c>
      <c r="G5" s="4" t="s">
        <v>34</v>
      </c>
      <c r="H5" s="6" t="n">
        <v>129761</v>
      </c>
      <c r="I5" s="6" t="n">
        <v>104008</v>
      </c>
      <c r="J5" s="6" t="n">
        <v>95956</v>
      </c>
    </row>
    <row r="6" spans="1:14">
      <c r="A6" s="4" t="s">
        <v>44</v>
      </c>
      <c r="B6" s="6" t="n">
        <v>1038</v>
      </c>
      <c r="C6" s="6" t="n">
        <v>0</v>
      </c>
      <c r="D6" s="6" t="n">
        <v>9194</v>
      </c>
      <c r="E6" s="6" t="n">
        <v>14131</v>
      </c>
      <c r="F6" s="6" t="n">
        <v>11947</v>
      </c>
      <c r="G6" s="4" t="s">
        <v>34</v>
      </c>
      <c r="H6" s="6" t="n">
        <v>14296</v>
      </c>
      <c r="I6" s="6" t="n">
        <v>34803</v>
      </c>
      <c r="J6" s="6" t="n">
        <v>3059</v>
      </c>
    </row>
    <row r="7" spans="1:14">
      <c r="A7" s="4" t="s">
        <v>45</v>
      </c>
      <c r="B7" s="6" t="n">
        <v>3173</v>
      </c>
      <c r="C7" s="6" t="n">
        <v>4268</v>
      </c>
      <c r="D7" s="6" t="n">
        <v>5689</v>
      </c>
      <c r="E7" s="6" t="n">
        <v>6658</v>
      </c>
      <c r="F7" s="6" t="n">
        <v>3813</v>
      </c>
      <c r="G7" s="4" t="s">
        <v>34</v>
      </c>
      <c r="H7" s="6" t="n">
        <v>4966</v>
      </c>
      <c r="I7" s="6" t="n">
        <v>5283</v>
      </c>
      <c r="J7" s="6" t="n">
        <v>4621</v>
      </c>
    </row>
    <row r="8" spans="1:14">
      <c r="A8" s="4" t="s">
        <v>47</v>
      </c>
      <c r="B8" s="6" t="n">
        <v>76110</v>
      </c>
      <c r="C8" s="6" t="n">
        <v>30850</v>
      </c>
      <c r="D8" s="6" t="n">
        <v>21343</v>
      </c>
      <c r="E8" s="6" t="n">
        <v>12533</v>
      </c>
      <c r="F8" s="6" t="n">
        <v>3776</v>
      </c>
      <c r="G8" s="4" t="s">
        <v>34</v>
      </c>
      <c r="H8" s="6" t="n">
        <v>0</v>
      </c>
      <c r="I8" s="6" t="n">
        <v>0</v>
      </c>
      <c r="J8" s="6" t="n">
        <v>0</v>
      </c>
    </row>
    <row r="9" spans="1:14">
      <c r="A9" s="4" t="s">
        <v>48</v>
      </c>
      <c r="B9" s="6" t="n">
        <v>20941</v>
      </c>
      <c r="C9" s="6" t="n">
        <v>18972</v>
      </c>
      <c r="D9" s="6" t="n">
        <v>18983</v>
      </c>
      <c r="E9" s="6" t="n">
        <v>18972</v>
      </c>
      <c r="F9" s="6" t="n">
        <v>19138</v>
      </c>
      <c r="G9" s="4" t="s">
        <v>34</v>
      </c>
      <c r="H9" s="6" t="n">
        <v>20263</v>
      </c>
      <c r="I9" s="6" t="n">
        <v>11977</v>
      </c>
      <c r="J9" s="6" t="n">
        <v>11969</v>
      </c>
    </row>
    <row r="10" spans="1:14">
      <c r="A10" s="4" t="s">
        <v>49</v>
      </c>
      <c r="B10" s="6" t="n">
        <v>227009</v>
      </c>
      <c r="C10" s="6" t="n">
        <v>231748</v>
      </c>
      <c r="D10" s="6" t="n">
        <v>223525</v>
      </c>
      <c r="E10" s="6" t="n">
        <v>219545</v>
      </c>
      <c r="F10" s="6" t="n">
        <v>182802</v>
      </c>
      <c r="G10" s="4" t="s">
        <v>34</v>
      </c>
      <c r="H10" s="6" t="n">
        <v>256031</v>
      </c>
      <c r="I10" s="6" t="n">
        <v>235973</v>
      </c>
      <c r="J10" s="6" t="n">
        <v>212886</v>
      </c>
    </row>
    <row r="11" spans="1:14">
      <c r="A11" s="4" t="s">
        <v>42</v>
      </c>
      <c r="F11" s="6" t="n">
        <v>20930</v>
      </c>
    </row>
    <row r="12" spans="1:14">
      <c r="A12" s="4" t="s">
        <v>50</v>
      </c>
      <c r="B12" s="6" t="n">
        <v>22820</v>
      </c>
      <c r="C12" s="6" t="n">
        <v>22465</v>
      </c>
      <c r="D12" s="6" t="n">
        <v>22648</v>
      </c>
      <c r="E12" s="6" t="n">
        <v>22648</v>
      </c>
      <c r="F12" s="6" t="n">
        <v>22675</v>
      </c>
      <c r="G12" s="4" t="s">
        <v>34</v>
      </c>
      <c r="H12" s="6" t="n">
        <v>22576</v>
      </c>
      <c r="I12" s="6" t="n">
        <v>21786</v>
      </c>
      <c r="J12" s="6" t="n">
        <v>21779</v>
      </c>
    </row>
    <row r="13" spans="1:14">
      <c r="A13" s="4" t="s">
        <v>46</v>
      </c>
      <c r="B13" s="6" t="n">
        <v>0</v>
      </c>
      <c r="C13" s="6" t="n">
        <v>88320</v>
      </c>
      <c r="D13" s="6" t="n">
        <v>88320</v>
      </c>
      <c r="E13" s="6" t="n">
        <v>114335</v>
      </c>
      <c r="F13" s="6" t="n">
        <v>114335</v>
      </c>
      <c r="G13" s="4" t="s">
        <v>34</v>
      </c>
      <c r="H13" s="6" t="n">
        <v>20943</v>
      </c>
      <c r="I13" s="6" t="n">
        <v>20943</v>
      </c>
      <c r="J13" s="6" t="n">
        <v>12789</v>
      </c>
    </row>
    <row r="14" spans="1:14">
      <c r="A14" s="4" t="s">
        <v>47</v>
      </c>
      <c r="B14" s="6" t="n">
        <v>187916</v>
      </c>
      <c r="C14" s="6" t="n">
        <v>126695</v>
      </c>
      <c r="D14" s="6" t="n">
        <v>101828</v>
      </c>
      <c r="E14" s="6" t="n">
        <v>78516</v>
      </c>
      <c r="F14" s="6" t="n">
        <v>58533</v>
      </c>
      <c r="G14" s="4" t="s">
        <v>34</v>
      </c>
      <c r="H14" s="6" t="n">
        <v>43821</v>
      </c>
      <c r="I14" s="6" t="n">
        <v>34696</v>
      </c>
      <c r="J14" s="6" t="n">
        <v>31133</v>
      </c>
    </row>
    <row r="15" spans="1:14">
      <c r="A15" s="4" t="s">
        <v>51</v>
      </c>
      <c r="B15" s="6" t="n">
        <v>5130</v>
      </c>
      <c r="C15" s="6" t="n">
        <v>4728</v>
      </c>
      <c r="D15" s="6" t="n">
        <v>4840</v>
      </c>
      <c r="E15" s="6" t="n">
        <v>4960</v>
      </c>
      <c r="F15" s="6" t="n">
        <v>5306</v>
      </c>
      <c r="G15" s="4" t="s">
        <v>34</v>
      </c>
      <c r="H15" s="6" t="n">
        <v>3836</v>
      </c>
      <c r="I15" s="6" t="n">
        <v>3979</v>
      </c>
      <c r="J15" s="6" t="n">
        <v>4028</v>
      </c>
    </row>
    <row r="16" spans="1:14">
      <c r="A16" s="4" t="s">
        <v>52</v>
      </c>
      <c r="B16" s="6" t="n">
        <v>47820</v>
      </c>
      <c r="C16" s="6" t="n">
        <v>47820</v>
      </c>
      <c r="D16" s="6" t="n">
        <v>47820</v>
      </c>
      <c r="E16" s="6" t="n">
        <v>47820</v>
      </c>
      <c r="F16" s="6" t="n">
        <v>47820</v>
      </c>
      <c r="G16" s="4" t="s">
        <v>34</v>
      </c>
      <c r="H16" s="6" t="n">
        <v>47820</v>
      </c>
      <c r="I16" s="6" t="n">
        <v>47820</v>
      </c>
      <c r="J16" s="6" t="n">
        <v>47820</v>
      </c>
    </row>
    <row r="17" spans="1:14">
      <c r="A17" s="4" t="s">
        <v>53</v>
      </c>
      <c r="B17" s="6" t="n">
        <v>496777</v>
      </c>
      <c r="C17" s="6" t="n">
        <v>527865</v>
      </c>
      <c r="D17" s="6" t="n">
        <v>495029</v>
      </c>
      <c r="E17" s="6" t="n">
        <v>493858</v>
      </c>
      <c r="F17" s="6" t="n">
        <v>452401</v>
      </c>
      <c r="G17" s="4" t="s">
        <v>34</v>
      </c>
      <c r="H17" s="6" t="n">
        <v>411011</v>
      </c>
      <c r="I17" s="6" t="n">
        <v>375794</v>
      </c>
      <c r="J17" s="6" t="n">
        <v>337115</v>
      </c>
    </row>
    <row r="18" spans="1:14">
      <c r="A18" s="3" t="s">
        <v>54</v>
      </c>
    </row>
    <row r="19" spans="1:14">
      <c r="A19" s="4" t="s">
        <v>55</v>
      </c>
      <c r="F19" s="6" t="n">
        <v>25220</v>
      </c>
    </row>
    <row r="20" spans="1:14">
      <c r="A20" s="4" t="s">
        <v>56</v>
      </c>
      <c r="B20" s="6" t="n">
        <v>3217</v>
      </c>
      <c r="C20" s="6" t="n">
        <v>3182</v>
      </c>
      <c r="D20" s="6" t="n">
        <v>2419</v>
      </c>
      <c r="E20" s="6" t="n">
        <v>3500</v>
      </c>
      <c r="F20" s="6" t="n">
        <v>2719</v>
      </c>
      <c r="G20" s="4" t="s">
        <v>34</v>
      </c>
      <c r="H20" s="6" t="n">
        <v>2839</v>
      </c>
      <c r="I20" s="6" t="n">
        <v>2435</v>
      </c>
      <c r="J20" s="6" t="n">
        <v>2382</v>
      </c>
    </row>
    <row r="21" spans="1:14">
      <c r="A21" s="4" t="s">
        <v>57</v>
      </c>
      <c r="B21" s="6" t="n">
        <v>121343</v>
      </c>
      <c r="C21" s="6" t="n">
        <v>161127</v>
      </c>
      <c r="D21" s="6" t="n">
        <v>140756</v>
      </c>
      <c r="E21" s="6" t="n">
        <v>149999</v>
      </c>
      <c r="F21" s="6" t="n">
        <v>115837</v>
      </c>
      <c r="G21" s="4" t="s">
        <v>34</v>
      </c>
      <c r="H21" s="6" t="n">
        <v>129264</v>
      </c>
      <c r="I21" s="6" t="n">
        <v>104083</v>
      </c>
      <c r="J21" s="6" t="n">
        <v>112669</v>
      </c>
    </row>
    <row r="22" spans="1:14">
      <c r="A22" s="4" t="s">
        <v>58</v>
      </c>
      <c r="B22" s="6" t="n">
        <v>6166</v>
      </c>
      <c r="C22" s="6" t="n">
        <v>2383</v>
      </c>
      <c r="D22" s="6" t="n">
        <v>4845</v>
      </c>
      <c r="E22" s="6" t="n">
        <v>6190</v>
      </c>
      <c r="F22" s="6" t="n">
        <v>6230</v>
      </c>
      <c r="G22" s="4" t="s">
        <v>34</v>
      </c>
      <c r="H22" s="6" t="n">
        <v>5440</v>
      </c>
      <c r="I22" s="6" t="n">
        <v>3227</v>
      </c>
      <c r="J22" s="6" t="n">
        <v>2541</v>
      </c>
    </row>
    <row r="23" spans="1:14">
      <c r="A23" s="4" t="s">
        <v>59</v>
      </c>
      <c r="B23" s="6" t="n">
        <v>65581</v>
      </c>
      <c r="C23" s="6" t="n">
        <v>66448</v>
      </c>
      <c r="D23" s="6" t="n">
        <v>65388</v>
      </c>
      <c r="E23" s="6" t="n">
        <v>61830</v>
      </c>
      <c r="F23" s="6" t="n">
        <v>61064</v>
      </c>
      <c r="G23" s="4" t="s">
        <v>34</v>
      </c>
      <c r="H23" s="6" t="n">
        <v>58017</v>
      </c>
      <c r="I23" s="6" t="n">
        <v>54040</v>
      </c>
      <c r="J23" s="6" t="n">
        <v>44383</v>
      </c>
    </row>
    <row r="24" spans="1:14">
      <c r="A24" s="4" t="s">
        <v>60</v>
      </c>
      <c r="B24" s="6" t="n">
        <v>21253</v>
      </c>
      <c r="C24" s="6" t="n">
        <v>19960</v>
      </c>
      <c r="D24" s="6" t="n">
        <v>18147</v>
      </c>
      <c r="E24" s="6" t="n">
        <v>15499</v>
      </c>
      <c r="F24" s="6" t="n">
        <v>14232</v>
      </c>
      <c r="G24" s="4" t="s">
        <v>34</v>
      </c>
      <c r="H24" s="6" t="n">
        <v>14063</v>
      </c>
      <c r="I24" s="6" t="n">
        <v>12718</v>
      </c>
      <c r="J24" s="6" t="n">
        <v>12192</v>
      </c>
    </row>
    <row r="25" spans="1:14">
      <c r="A25" s="4" t="s">
        <v>61</v>
      </c>
      <c r="B25" s="6" t="n">
        <v>237393</v>
      </c>
      <c r="C25" s="6" t="n">
        <v>292465</v>
      </c>
      <c r="D25" s="6" t="n">
        <v>261998</v>
      </c>
      <c r="E25" s="6" t="n">
        <v>268010</v>
      </c>
      <c r="F25" s="6" t="n">
        <v>225302</v>
      </c>
      <c r="G25" s="4" t="s">
        <v>34</v>
      </c>
      <c r="H25" s="6" t="n">
        <v>209843</v>
      </c>
      <c r="I25" s="6" t="n">
        <v>176723</v>
      </c>
      <c r="J25" s="6" t="n">
        <v>174387</v>
      </c>
    </row>
    <row r="26" spans="1:14">
      <c r="A26" s="4" t="s">
        <v>62</v>
      </c>
      <c r="B26" s="6" t="n">
        <v>190094</v>
      </c>
      <c r="C26" s="6" t="n">
        <v>181323</v>
      </c>
      <c r="D26" s="6" t="n">
        <v>173856</v>
      </c>
      <c r="E26" s="6" t="n">
        <v>169893</v>
      </c>
      <c r="F26" s="6" t="n">
        <v>164214</v>
      </c>
      <c r="G26" s="4" t="s">
        <v>34</v>
      </c>
      <c r="H26" s="6" t="n">
        <v>162484</v>
      </c>
      <c r="I26" s="6" t="n">
        <v>162246</v>
      </c>
      <c r="J26" s="6" t="n">
        <v>84525</v>
      </c>
    </row>
    <row r="27" spans="1:14">
      <c r="A27" s="4" t="s">
        <v>63</v>
      </c>
      <c r="B27" s="6" t="n">
        <v>0</v>
      </c>
      <c r="C27" s="6" t="n">
        <v>0</v>
      </c>
      <c r="D27" s="6" t="n">
        <v>14723</v>
      </c>
      <c r="E27" s="6" t="n">
        <v>19778</v>
      </c>
      <c r="F27" s="6" t="n">
        <v>19833</v>
      </c>
      <c r="G27" s="4" t="s">
        <v>34</v>
      </c>
      <c r="H27" s="6" t="n">
        <v>4888</v>
      </c>
      <c r="I27" s="6" t="n">
        <v>4943</v>
      </c>
      <c r="J27" s="6" t="n">
        <v>4998</v>
      </c>
    </row>
    <row r="28" spans="1:14">
      <c r="A28" s="4" t="s">
        <v>48</v>
      </c>
      <c r="B28" s="6" t="n">
        <v>13256</v>
      </c>
      <c r="C28" s="6" t="n">
        <v>8421</v>
      </c>
      <c r="D28" s="6" t="n">
        <v>8421</v>
      </c>
      <c r="E28" s="6" t="n">
        <v>8421</v>
      </c>
      <c r="F28" s="6" t="n">
        <v>8557</v>
      </c>
      <c r="G28" s="4" t="s">
        <v>34</v>
      </c>
      <c r="H28" s="6" t="n">
        <v>4973</v>
      </c>
      <c r="I28" s="6" t="n">
        <v>10392</v>
      </c>
      <c r="J28" s="6" t="n">
        <v>10392</v>
      </c>
    </row>
    <row r="29" spans="1:14">
      <c r="A29" s="4" t="s">
        <v>64</v>
      </c>
      <c r="B29" s="6" t="n">
        <v>1483</v>
      </c>
      <c r="C29" s="6" t="n">
        <v>1475</v>
      </c>
      <c r="D29" s="6" t="n">
        <v>1487</v>
      </c>
      <c r="E29" s="6" t="n">
        <v>1534</v>
      </c>
      <c r="F29" s="6" t="n">
        <v>1675</v>
      </c>
      <c r="G29" s="4" t="s">
        <v>34</v>
      </c>
      <c r="H29" s="6" t="n">
        <v>1888</v>
      </c>
      <c r="I29" s="6" t="n">
        <v>1967</v>
      </c>
      <c r="J29" s="6" t="n">
        <v>1799</v>
      </c>
    </row>
    <row r="30" spans="1:14">
      <c r="A30" s="4" t="s">
        <v>65</v>
      </c>
      <c r="B30" s="7" t="n">
        <v>442226</v>
      </c>
      <c r="C30" s="7" t="n">
        <v>483684</v>
      </c>
      <c r="D30" s="7" t="n">
        <v>460485</v>
      </c>
      <c r="E30" s="7" t="n">
        <v>467636</v>
      </c>
      <c r="F30" s="7" t="n">
        <v>419581</v>
      </c>
      <c r="G30" s="4" t="s">
        <v>34</v>
      </c>
      <c r="H30" s="7" t="n">
        <v>384076</v>
      </c>
      <c r="I30" s="7" t="n">
        <v>356271</v>
      </c>
      <c r="J30" s="7" t="n">
        <v>276101</v>
      </c>
    </row>
    <row r="31" spans="1:14">
      <c r="A31" s="4" t="s">
        <v>66</v>
      </c>
      <c r="B31" s="4" t="s">
        <v>67</v>
      </c>
      <c r="C31" s="4" t="s">
        <v>67</v>
      </c>
      <c r="D31" s="4" t="s">
        <v>67</v>
      </c>
      <c r="E31" s="4" t="s">
        <v>67</v>
      </c>
      <c r="F31" s="4" t="s">
        <v>67</v>
      </c>
      <c r="G31" s="4" t="s">
        <v>34</v>
      </c>
      <c r="H31" s="4" t="s">
        <v>67</v>
      </c>
      <c r="I31" s="4" t="s">
        <v>67</v>
      </c>
      <c r="J31" s="4" t="s">
        <v>67</v>
      </c>
    </row>
    <row r="32" spans="1:14">
      <c r="A32" s="3" t="s">
        <v>68</v>
      </c>
    </row>
    <row r="33" spans="1:14">
      <c r="A33" s="4" t="s">
        <v>438</v>
      </c>
      <c r="B33" s="7" t="n">
        <v>72</v>
      </c>
      <c r="C33" s="7" t="n">
        <v>72</v>
      </c>
      <c r="D33" s="7" t="n">
        <v>72</v>
      </c>
      <c r="E33" s="7" t="n">
        <v>71</v>
      </c>
      <c r="F33" s="7" t="n">
        <v>71</v>
      </c>
      <c r="G33" s="4" t="s">
        <v>34</v>
      </c>
      <c r="H33" s="7" t="n">
        <v>72</v>
      </c>
      <c r="I33" s="7" t="n">
        <v>72</v>
      </c>
      <c r="J33" s="7" t="n">
        <v>72</v>
      </c>
    </row>
    <row r="34" spans="1:14">
      <c r="A34" s="4" t="s">
        <v>70</v>
      </c>
      <c r="F34" s="6" t="n">
        <v>4410</v>
      </c>
    </row>
    <row r="35" spans="1:14">
      <c r="A35" s="4" t="s">
        <v>71</v>
      </c>
      <c r="B35" s="6" t="n">
        <v>-31</v>
      </c>
      <c r="C35" s="6" t="n">
        <v>10</v>
      </c>
      <c r="D35" s="6" t="n">
        <v>4</v>
      </c>
      <c r="E35" s="6" t="n">
        <v>21</v>
      </c>
      <c r="F35" s="6" t="n">
        <v>-23</v>
      </c>
      <c r="G35" s="4" t="s">
        <v>34</v>
      </c>
      <c r="H35" s="6" t="n">
        <v>-18</v>
      </c>
      <c r="I35" s="6" t="n">
        <v>-50</v>
      </c>
      <c r="J35" s="6" t="n">
        <v>-37</v>
      </c>
    </row>
    <row r="36" spans="1:14">
      <c r="A36" s="4" t="s">
        <v>72</v>
      </c>
      <c r="B36" s="6" t="n">
        <v>47546</v>
      </c>
      <c r="C36" s="6" t="n">
        <v>37683</v>
      </c>
      <c r="D36" s="6" t="n">
        <v>28295</v>
      </c>
      <c r="E36" s="6" t="n">
        <v>20965</v>
      </c>
      <c r="F36" s="6" t="n">
        <v>28362</v>
      </c>
      <c r="G36" s="4" t="s">
        <v>34</v>
      </c>
      <c r="H36" s="6" t="n">
        <v>21276</v>
      </c>
      <c r="I36" s="6" t="n">
        <v>13703</v>
      </c>
      <c r="J36" s="6" t="n">
        <v>54776</v>
      </c>
    </row>
    <row r="37" spans="1:14">
      <c r="A37" s="4" t="s">
        <v>73</v>
      </c>
      <c r="B37" s="6" t="n">
        <v>54551</v>
      </c>
      <c r="C37" s="6" t="n">
        <v>44181</v>
      </c>
      <c r="D37" s="6" t="n">
        <v>34544</v>
      </c>
      <c r="E37" s="6" t="n">
        <v>26222</v>
      </c>
      <c r="F37" s="6" t="n">
        <v>32820</v>
      </c>
      <c r="G37" s="4" t="s">
        <v>34</v>
      </c>
      <c r="H37" s="6" t="n">
        <v>26935</v>
      </c>
      <c r="I37" s="6" t="n">
        <v>19523</v>
      </c>
      <c r="J37" s="6" t="n">
        <v>61014</v>
      </c>
      <c r="K37" s="6" t="n">
        <v>65178</v>
      </c>
      <c r="L37" s="4" t="s">
        <v>34</v>
      </c>
      <c r="M37" s="6" t="n">
        <v>48740</v>
      </c>
    </row>
    <row r="38" spans="1:14">
      <c r="A38" s="4" t="s">
        <v>74</v>
      </c>
      <c r="B38" s="7" t="n">
        <v>496777</v>
      </c>
      <c r="C38" s="7" t="n">
        <v>527865</v>
      </c>
      <c r="D38" s="6" t="n">
        <v>495029</v>
      </c>
      <c r="E38" s="6" t="n">
        <v>493858</v>
      </c>
      <c r="F38" s="6" t="n">
        <v>452401</v>
      </c>
      <c r="G38" s="4" t="s">
        <v>34</v>
      </c>
      <c r="H38" s="6" t="n">
        <v>411011</v>
      </c>
      <c r="I38" s="6" t="n">
        <v>375794</v>
      </c>
      <c r="J38" s="6" t="n">
        <v>337115</v>
      </c>
    </row>
    <row r="39" spans="1:14">
      <c r="A39" s="4" t="s">
        <v>439</v>
      </c>
    </row>
    <row r="40" spans="1:14">
      <c r="A40" s="3" t="s">
        <v>40</v>
      </c>
    </row>
    <row r="41" spans="1:14">
      <c r="A41" s="4" t="s">
        <v>41</v>
      </c>
      <c r="D41" s="6" t="n">
        <v>4439</v>
      </c>
      <c r="E41" s="6" t="n">
        <v>15205</v>
      </c>
      <c r="F41" s="6" t="n">
        <v>11544</v>
      </c>
      <c r="H41" s="6" t="n">
        <v>51985</v>
      </c>
      <c r="I41" s="6" t="n">
        <v>47869</v>
      </c>
      <c r="J41" s="6" t="n">
        <v>66268</v>
      </c>
      <c r="K41" s="6" t="n">
        <v>93557</v>
      </c>
      <c r="M41" s="6" t="n">
        <v>45747</v>
      </c>
    </row>
    <row r="42" spans="1:14">
      <c r="A42" s="4" t="s">
        <v>42</v>
      </c>
      <c r="F42" s="6" t="n">
        <v>29957</v>
      </c>
    </row>
    <row r="43" spans="1:14">
      <c r="A43" s="4" t="s">
        <v>43</v>
      </c>
      <c r="D43" s="6" t="n">
        <v>137862</v>
      </c>
      <c r="E43" s="6" t="n">
        <v>130376</v>
      </c>
      <c r="F43" s="6" t="n">
        <v>102627</v>
      </c>
      <c r="H43" s="6" t="n">
        <v>129761</v>
      </c>
      <c r="I43" s="6" t="n">
        <v>104008</v>
      </c>
      <c r="J43" s="6" t="n">
        <v>95956</v>
      </c>
    </row>
    <row r="44" spans="1:14">
      <c r="A44" s="4" t="s">
        <v>44</v>
      </c>
      <c r="D44" s="6" t="n">
        <v>8737</v>
      </c>
      <c r="E44" s="6" t="n">
        <v>13586</v>
      </c>
      <c r="F44" s="6" t="n">
        <v>11421</v>
      </c>
      <c r="H44" s="6" t="n">
        <v>12553</v>
      </c>
      <c r="I44" s="6" t="n">
        <v>0</v>
      </c>
      <c r="J44" s="6" t="n">
        <v>1596</v>
      </c>
    </row>
    <row r="45" spans="1:14">
      <c r="A45" s="4" t="s">
        <v>45</v>
      </c>
      <c r="D45" s="6" t="n">
        <v>5689</v>
      </c>
      <c r="E45" s="6" t="n">
        <v>6658</v>
      </c>
      <c r="F45" s="6" t="n">
        <v>3813</v>
      </c>
      <c r="H45" s="6" t="n">
        <v>4966</v>
      </c>
      <c r="I45" s="6" t="n">
        <v>5283</v>
      </c>
      <c r="J45" s="6" t="n">
        <v>4621</v>
      </c>
    </row>
    <row r="46" spans="1:14">
      <c r="A46" s="4" t="s">
        <v>47</v>
      </c>
      <c r="D46" s="6" t="n">
        <v>21343</v>
      </c>
      <c r="E46" s="6" t="n">
        <v>12533</v>
      </c>
      <c r="F46" s="6" t="n">
        <v>3776</v>
      </c>
      <c r="H46" s="6" t="n">
        <v>0</v>
      </c>
      <c r="I46" s="6" t="n">
        <v>0</v>
      </c>
      <c r="J46" s="6" t="n">
        <v>0</v>
      </c>
    </row>
    <row r="47" spans="1:14">
      <c r="A47" s="4" t="s">
        <v>48</v>
      </c>
      <c r="D47" s="6" t="n">
        <v>15774</v>
      </c>
      <c r="E47" s="6" t="n">
        <v>15763</v>
      </c>
      <c r="F47" s="6" t="n">
        <v>15791</v>
      </c>
      <c r="H47" s="6" t="n">
        <v>17229</v>
      </c>
      <c r="I47" s="6" t="n">
        <v>8944</v>
      </c>
      <c r="J47" s="6" t="n">
        <v>8936</v>
      </c>
    </row>
    <row r="48" spans="1:14">
      <c r="A48" s="4" t="s">
        <v>49</v>
      </c>
      <c r="D48" s="6" t="n">
        <v>219859</v>
      </c>
      <c r="E48" s="6" t="n">
        <v>215791</v>
      </c>
      <c r="F48" s="6" t="n">
        <v>178929</v>
      </c>
      <c r="H48" s="6" t="n">
        <v>251254</v>
      </c>
      <c r="I48" s="6" t="n">
        <v>198137</v>
      </c>
      <c r="J48" s="6" t="n">
        <v>208390</v>
      </c>
    </row>
    <row r="49" spans="1:14">
      <c r="A49" s="4" t="s">
        <v>42</v>
      </c>
      <c r="F49" s="6" t="n">
        <v>20930</v>
      </c>
    </row>
    <row r="50" spans="1:14">
      <c r="A50" s="4" t="s">
        <v>50</v>
      </c>
      <c r="D50" s="6" t="n">
        <v>22648</v>
      </c>
      <c r="E50" s="6" t="n">
        <v>22648</v>
      </c>
      <c r="F50" s="6" t="n">
        <v>22675</v>
      </c>
      <c r="H50" s="6" t="n">
        <v>22576</v>
      </c>
      <c r="I50" s="6" t="n">
        <v>21786</v>
      </c>
      <c r="J50" s="6" t="n">
        <v>21779</v>
      </c>
    </row>
    <row r="51" spans="1:14">
      <c r="A51" s="4" t="s">
        <v>46</v>
      </c>
      <c r="D51" s="6" t="n">
        <v>88320</v>
      </c>
      <c r="E51" s="6" t="n">
        <v>114335</v>
      </c>
      <c r="F51" s="6" t="n">
        <v>114335</v>
      </c>
      <c r="H51" s="6" t="n">
        <v>20943</v>
      </c>
      <c r="I51" s="6" t="n">
        <v>20943</v>
      </c>
      <c r="J51" s="6" t="n">
        <v>12789</v>
      </c>
    </row>
    <row r="52" spans="1:14">
      <c r="A52" s="4" t="s">
        <v>47</v>
      </c>
      <c r="D52" s="6" t="n">
        <v>101828</v>
      </c>
      <c r="E52" s="6" t="n">
        <v>78516</v>
      </c>
      <c r="F52" s="6" t="n">
        <v>58533</v>
      </c>
      <c r="H52" s="6" t="n">
        <v>43821</v>
      </c>
      <c r="I52" s="6" t="n">
        <v>34696</v>
      </c>
      <c r="J52" s="6" t="n">
        <v>31133</v>
      </c>
    </row>
    <row r="53" spans="1:14">
      <c r="A53" s="4" t="s">
        <v>51</v>
      </c>
      <c r="D53" s="6" t="n">
        <v>4840</v>
      </c>
      <c r="E53" s="6" t="n">
        <v>4960</v>
      </c>
      <c r="F53" s="6" t="n">
        <v>5306</v>
      </c>
      <c r="H53" s="6" t="n">
        <v>3836</v>
      </c>
      <c r="I53" s="6" t="n">
        <v>3979</v>
      </c>
      <c r="J53" s="6" t="n">
        <v>4028</v>
      </c>
    </row>
    <row r="54" spans="1:14">
      <c r="A54" s="4" t="s">
        <v>52</v>
      </c>
      <c r="D54" s="6" t="n">
        <v>47820</v>
      </c>
      <c r="E54" s="6" t="n">
        <v>47820</v>
      </c>
      <c r="F54" s="6" t="n">
        <v>47820</v>
      </c>
      <c r="H54" s="6" t="n">
        <v>47820</v>
      </c>
      <c r="I54" s="6" t="n">
        <v>47820</v>
      </c>
      <c r="J54" s="6" t="n">
        <v>47820</v>
      </c>
    </row>
    <row r="55" spans="1:14">
      <c r="A55" s="4" t="s">
        <v>53</v>
      </c>
      <c r="D55" s="6" t="n">
        <v>491363</v>
      </c>
      <c r="E55" s="6" t="n">
        <v>490104</v>
      </c>
      <c r="F55" s="6" t="n">
        <v>448528</v>
      </c>
      <c r="H55" s="6" t="n">
        <v>406234</v>
      </c>
      <c r="I55" s="6" t="n">
        <v>337958</v>
      </c>
      <c r="J55" s="6" t="n">
        <v>332619</v>
      </c>
    </row>
    <row r="56" spans="1:14">
      <c r="A56" s="3" t="s">
        <v>54</v>
      </c>
    </row>
    <row r="57" spans="1:14">
      <c r="A57" s="4" t="s">
        <v>55</v>
      </c>
      <c r="F57" s="6" t="n">
        <v>25220</v>
      </c>
    </row>
    <row r="58" spans="1:14">
      <c r="A58" s="4" t="s">
        <v>56</v>
      </c>
      <c r="D58" s="6" t="n">
        <v>2419</v>
      </c>
      <c r="E58" s="6" t="n">
        <v>3500</v>
      </c>
      <c r="F58" s="6" t="n">
        <v>2719</v>
      </c>
      <c r="H58" s="6" t="n">
        <v>2839</v>
      </c>
      <c r="I58" s="6" t="n">
        <v>2435</v>
      </c>
      <c r="J58" s="6" t="n">
        <v>2382</v>
      </c>
    </row>
    <row r="59" spans="1:14">
      <c r="A59" s="4" t="s">
        <v>57</v>
      </c>
      <c r="D59" s="6" t="n">
        <v>141278</v>
      </c>
      <c r="E59" s="6" t="n">
        <v>150102</v>
      </c>
      <c r="F59" s="6" t="n">
        <v>115820</v>
      </c>
      <c r="H59" s="6" t="n">
        <v>129188</v>
      </c>
      <c r="I59" s="6" t="n">
        <v>103564</v>
      </c>
      <c r="J59" s="6" t="n">
        <v>109870</v>
      </c>
    </row>
    <row r="60" spans="1:14">
      <c r="A60" s="4" t="s">
        <v>58</v>
      </c>
      <c r="D60" s="6" t="n">
        <v>4845</v>
      </c>
      <c r="E60" s="6" t="n">
        <v>6190</v>
      </c>
      <c r="F60" s="6" t="n">
        <v>6230</v>
      </c>
      <c r="H60" s="6" t="n">
        <v>5440</v>
      </c>
      <c r="I60" s="6" t="n">
        <v>3227</v>
      </c>
      <c r="J60" s="6" t="n">
        <v>2541</v>
      </c>
    </row>
    <row r="61" spans="1:14">
      <c r="A61" s="4" t="s">
        <v>59</v>
      </c>
      <c r="D61" s="6" t="n">
        <v>60457</v>
      </c>
      <c r="E61" s="6" t="n">
        <v>56480</v>
      </c>
      <c r="F61" s="6" t="n">
        <v>54049</v>
      </c>
      <c r="H61" s="6" t="n">
        <v>48127</v>
      </c>
      <c r="I61" s="6" t="n">
        <v>39069</v>
      </c>
      <c r="J61" s="6" t="n">
        <v>38306</v>
      </c>
    </row>
    <row r="62" spans="1:14">
      <c r="A62" s="4" t="s">
        <v>60</v>
      </c>
      <c r="D62" s="6" t="n">
        <v>18147</v>
      </c>
      <c r="E62" s="6" t="n">
        <v>15499</v>
      </c>
      <c r="F62" s="6" t="n">
        <v>14232</v>
      </c>
      <c r="H62" s="6" t="n">
        <v>14063</v>
      </c>
      <c r="I62" s="6" t="n">
        <v>12718</v>
      </c>
      <c r="J62" s="6" t="n">
        <v>12192</v>
      </c>
    </row>
    <row r="63" spans="1:14">
      <c r="A63" s="4" t="s">
        <v>61</v>
      </c>
      <c r="D63" s="6" t="n">
        <v>257589</v>
      </c>
      <c r="E63" s="6" t="n">
        <v>262763</v>
      </c>
      <c r="F63" s="6" t="n">
        <v>218270</v>
      </c>
      <c r="H63" s="6" t="n">
        <v>199877</v>
      </c>
      <c r="I63" s="6" t="n">
        <v>163555</v>
      </c>
      <c r="J63" s="6" t="n">
        <v>165511</v>
      </c>
    </row>
    <row r="64" spans="1:14">
      <c r="A64" s="4" t="s">
        <v>62</v>
      </c>
      <c r="D64" s="6" t="n">
        <v>169154</v>
      </c>
      <c r="E64" s="6" t="n">
        <v>165785</v>
      </c>
      <c r="F64" s="6" t="n">
        <v>161933</v>
      </c>
      <c r="H64" s="6" t="n">
        <v>160216</v>
      </c>
      <c r="I64" s="6" t="n">
        <v>83437</v>
      </c>
      <c r="J64" s="6" t="n">
        <v>81829</v>
      </c>
    </row>
    <row r="65" spans="1:14">
      <c r="A65" s="4" t="s">
        <v>63</v>
      </c>
      <c r="D65" s="6" t="n">
        <v>14723</v>
      </c>
      <c r="E65" s="6" t="n">
        <v>19778</v>
      </c>
      <c r="F65" s="6" t="n">
        <v>19833</v>
      </c>
      <c r="H65" s="6" t="n">
        <v>4888</v>
      </c>
      <c r="I65" s="6" t="n">
        <v>4943</v>
      </c>
      <c r="J65" s="6" t="n">
        <v>4998</v>
      </c>
    </row>
    <row r="66" spans="1:14">
      <c r="A66" s="4" t="s">
        <v>48</v>
      </c>
      <c r="D66" s="6" t="n">
        <v>8159</v>
      </c>
      <c r="E66" s="6" t="n">
        <v>8159</v>
      </c>
      <c r="F66" s="6" t="n">
        <v>8159</v>
      </c>
      <c r="H66" s="6" t="n">
        <v>4973</v>
      </c>
      <c r="I66" s="6" t="n">
        <v>10392</v>
      </c>
      <c r="J66" s="6" t="n">
        <v>10392</v>
      </c>
    </row>
    <row r="67" spans="1:14">
      <c r="A67" s="4" t="s">
        <v>64</v>
      </c>
      <c r="D67" s="6" t="n">
        <v>1487</v>
      </c>
      <c r="E67" s="6" t="n">
        <v>1534</v>
      </c>
      <c r="F67" s="6" t="n">
        <v>1675</v>
      </c>
      <c r="H67" s="6" t="n">
        <v>1888</v>
      </c>
      <c r="I67" s="6" t="n">
        <v>1967</v>
      </c>
      <c r="J67" s="6" t="n">
        <v>1799</v>
      </c>
    </row>
    <row r="68" spans="1:14">
      <c r="A68" s="4" t="s">
        <v>65</v>
      </c>
      <c r="D68" s="7" t="n">
        <v>451112</v>
      </c>
      <c r="E68" s="7" t="n">
        <v>458019</v>
      </c>
      <c r="F68" s="7" t="n">
        <v>409870</v>
      </c>
      <c r="H68" s="7" t="n">
        <v>371842</v>
      </c>
      <c r="I68" s="7" t="n">
        <v>264294</v>
      </c>
      <c r="J68" s="7" t="n">
        <v>264529</v>
      </c>
    </row>
    <row r="69" spans="1:14">
      <c r="A69" s="4" t="s">
        <v>66</v>
      </c>
      <c r="D69" s="4" t="s">
        <v>67</v>
      </c>
      <c r="E69" s="4" t="s">
        <v>67</v>
      </c>
      <c r="F69" s="4" t="s">
        <v>67</v>
      </c>
      <c r="H69" s="4" t="s">
        <v>67</v>
      </c>
      <c r="I69" s="4" t="s">
        <v>67</v>
      </c>
      <c r="J69" s="4" t="s">
        <v>67</v>
      </c>
    </row>
    <row r="70" spans="1:14">
      <c r="A70" s="3" t="s">
        <v>68</v>
      </c>
    </row>
    <row r="71" spans="1:14">
      <c r="A71" s="4" t="s">
        <v>438</v>
      </c>
      <c r="D71" s="7" t="n">
        <v>72</v>
      </c>
      <c r="E71" s="7" t="n">
        <v>71</v>
      </c>
      <c r="F71" s="7" t="n">
        <v>71</v>
      </c>
      <c r="H71" s="7" t="n">
        <v>72</v>
      </c>
      <c r="I71" s="7" t="n">
        <v>72</v>
      </c>
      <c r="J71" s="7" t="n">
        <v>72</v>
      </c>
    </row>
    <row r="72" spans="1:14">
      <c r="A72" s="4" t="s">
        <v>70</v>
      </c>
      <c r="F72" s="6" t="n">
        <v>4410</v>
      </c>
    </row>
    <row r="73" spans="1:14">
      <c r="A73" s="4" t="s">
        <v>71</v>
      </c>
      <c r="D73" s="6" t="n">
        <v>4</v>
      </c>
      <c r="E73" s="6" t="n">
        <v>21</v>
      </c>
      <c r="F73" s="6" t="n">
        <v>-23</v>
      </c>
      <c r="H73" s="6" t="n">
        <v>-18</v>
      </c>
      <c r="I73" s="6" t="n">
        <v>-50</v>
      </c>
      <c r="J73" s="6" t="n">
        <v>-37</v>
      </c>
    </row>
    <row r="74" spans="1:14">
      <c r="A74" s="4" t="s">
        <v>72</v>
      </c>
      <c r="D74" s="6" t="n">
        <v>34002</v>
      </c>
      <c r="E74" s="6" t="n">
        <v>26828</v>
      </c>
      <c r="F74" s="6" t="n">
        <v>34200</v>
      </c>
      <c r="H74" s="6" t="n">
        <v>28733</v>
      </c>
      <c r="I74" s="6" t="n">
        <v>67844</v>
      </c>
      <c r="J74" s="6" t="n">
        <v>61852</v>
      </c>
    </row>
    <row r="75" spans="1:14">
      <c r="A75" s="4" t="s">
        <v>73</v>
      </c>
      <c r="D75" s="6" t="n">
        <v>40251</v>
      </c>
      <c r="E75" s="6" t="n">
        <v>32085</v>
      </c>
      <c r="F75" s="6" t="n">
        <v>38658</v>
      </c>
      <c r="H75" s="6" t="n">
        <v>34392</v>
      </c>
      <c r="I75" s="6" t="n">
        <v>73664</v>
      </c>
      <c r="J75" s="6" t="n">
        <v>68090</v>
      </c>
      <c r="M75" s="6" t="n">
        <v>53896</v>
      </c>
    </row>
    <row r="76" spans="1:14">
      <c r="A76" s="4" t="s">
        <v>74</v>
      </c>
      <c r="D76" s="6" t="n">
        <v>491363</v>
      </c>
      <c r="E76" s="6" t="n">
        <v>490104</v>
      </c>
      <c r="F76" s="6" t="n">
        <v>448528</v>
      </c>
      <c r="H76" s="6" t="n">
        <v>406234</v>
      </c>
      <c r="I76" s="6" t="n">
        <v>337958</v>
      </c>
      <c r="J76" s="6" t="n">
        <v>332619</v>
      </c>
    </row>
    <row r="77" spans="1:14">
      <c r="A77" s="4" t="s">
        <v>436</v>
      </c>
    </row>
    <row r="78" spans="1:14">
      <c r="A78" s="3" t="s">
        <v>40</v>
      </c>
    </row>
    <row r="79" spans="1:14">
      <c r="A79" s="4" t="s">
        <v>41</v>
      </c>
      <c r="D79" s="6" t="n">
        <v>0</v>
      </c>
      <c r="E79" s="6" t="n">
        <v>0</v>
      </c>
      <c r="F79" s="6" t="n">
        <v>0</v>
      </c>
      <c r="H79" s="6" t="n">
        <v>0</v>
      </c>
      <c r="I79" s="6" t="n">
        <v>0</v>
      </c>
      <c r="J79" s="6" t="n">
        <v>0</v>
      </c>
      <c r="K79" s="7" t="n">
        <v>0</v>
      </c>
      <c r="M79" s="6" t="n">
        <v>0</v>
      </c>
    </row>
    <row r="80" spans="1:14">
      <c r="A80" s="4" t="s">
        <v>43</v>
      </c>
      <c r="D80" s="6" t="n">
        <v>0</v>
      </c>
      <c r="E80" s="6" t="n">
        <v>0</v>
      </c>
      <c r="F80" s="6" t="n">
        <v>0</v>
      </c>
      <c r="H80" s="6" t="n">
        <v>0</v>
      </c>
      <c r="I80" s="6" t="n">
        <v>0</v>
      </c>
      <c r="J80" s="6" t="n">
        <v>0</v>
      </c>
    </row>
    <row r="81" spans="1:14">
      <c r="A81" s="4" t="s">
        <v>44</v>
      </c>
      <c r="D81" s="6" t="n">
        <v>457</v>
      </c>
      <c r="E81" s="6" t="n">
        <v>545</v>
      </c>
      <c r="F81" s="6" t="n">
        <v>526</v>
      </c>
      <c r="H81" s="6" t="n">
        <v>1743</v>
      </c>
      <c r="I81" s="6" t="n">
        <v>34803</v>
      </c>
      <c r="J81" s="6" t="n">
        <v>1463</v>
      </c>
    </row>
    <row r="82" spans="1:14">
      <c r="A82" s="4" t="s">
        <v>45</v>
      </c>
      <c r="D82" s="6" t="n">
        <v>0</v>
      </c>
      <c r="E82" s="6" t="n">
        <v>0</v>
      </c>
      <c r="F82" s="6" t="n">
        <v>0</v>
      </c>
      <c r="H82" s="6" t="n">
        <v>0</v>
      </c>
      <c r="I82" s="6" t="n">
        <v>0</v>
      </c>
      <c r="J82" s="6" t="n">
        <v>0</v>
      </c>
    </row>
    <row r="83" spans="1:14">
      <c r="A83" s="4" t="s">
        <v>47</v>
      </c>
      <c r="D83" s="6" t="n">
        <v>0</v>
      </c>
      <c r="E83" s="6" t="n">
        <v>0</v>
      </c>
      <c r="F83" s="6" t="n">
        <v>0</v>
      </c>
      <c r="H83" s="6" t="n">
        <v>0</v>
      </c>
      <c r="I83" s="6" t="n">
        <v>0</v>
      </c>
      <c r="J83" s="6" t="n">
        <v>0</v>
      </c>
    </row>
    <row r="84" spans="1:14">
      <c r="A84" s="4" t="s">
        <v>48</v>
      </c>
      <c r="D84" s="6" t="n">
        <v>3209</v>
      </c>
      <c r="E84" s="6" t="n">
        <v>3209</v>
      </c>
      <c r="F84" s="6" t="n">
        <v>3347</v>
      </c>
      <c r="H84" s="6" t="n">
        <v>3034</v>
      </c>
      <c r="I84" s="6" t="n">
        <v>3033</v>
      </c>
      <c r="J84" s="6" t="n">
        <v>3033</v>
      </c>
    </row>
    <row r="85" spans="1:14">
      <c r="A85" s="4" t="s">
        <v>49</v>
      </c>
      <c r="D85" s="6" t="n">
        <v>3666</v>
      </c>
      <c r="E85" s="6" t="n">
        <v>3754</v>
      </c>
      <c r="F85" s="6" t="n">
        <v>3873</v>
      </c>
      <c r="H85" s="6" t="n">
        <v>4777</v>
      </c>
      <c r="I85" s="6" t="n">
        <v>37836</v>
      </c>
      <c r="J85" s="6" t="n">
        <v>4496</v>
      </c>
    </row>
    <row r="86" spans="1:14">
      <c r="A86" s="4" t="s">
        <v>50</v>
      </c>
      <c r="D86" s="6" t="n">
        <v>0</v>
      </c>
      <c r="E86" s="6" t="n">
        <v>0</v>
      </c>
      <c r="F86" s="6" t="n">
        <v>0</v>
      </c>
      <c r="H86" s="6" t="n">
        <v>0</v>
      </c>
      <c r="I86" s="6" t="n">
        <v>0</v>
      </c>
      <c r="J86" s="6" t="n">
        <v>0</v>
      </c>
    </row>
    <row r="87" spans="1:14">
      <c r="A87" s="4" t="s">
        <v>46</v>
      </c>
      <c r="D87" s="6" t="n">
        <v>0</v>
      </c>
      <c r="E87" s="6" t="n">
        <v>0</v>
      </c>
      <c r="F87" s="6" t="n">
        <v>0</v>
      </c>
      <c r="H87" s="6" t="n">
        <v>0</v>
      </c>
      <c r="I87" s="6" t="n">
        <v>0</v>
      </c>
      <c r="J87" s="6" t="n">
        <v>0</v>
      </c>
    </row>
    <row r="88" spans="1:14">
      <c r="A88" s="4" t="s">
        <v>47</v>
      </c>
      <c r="D88" s="6" t="n">
        <v>0</v>
      </c>
      <c r="E88" s="6" t="n">
        <v>0</v>
      </c>
      <c r="F88" s="6" t="n">
        <v>0</v>
      </c>
      <c r="H88" s="6" t="n">
        <v>0</v>
      </c>
      <c r="I88" s="6" t="n">
        <v>0</v>
      </c>
      <c r="J88" s="6" t="n">
        <v>0</v>
      </c>
    </row>
    <row r="89" spans="1:14">
      <c r="A89" s="4" t="s">
        <v>51</v>
      </c>
      <c r="D89" s="6" t="n">
        <v>0</v>
      </c>
      <c r="E89" s="6" t="n">
        <v>0</v>
      </c>
      <c r="F89" s="6" t="n">
        <v>0</v>
      </c>
      <c r="H89" s="6" t="n">
        <v>0</v>
      </c>
      <c r="I89" s="6" t="n">
        <v>0</v>
      </c>
      <c r="J89" s="6" t="n">
        <v>0</v>
      </c>
    </row>
    <row r="90" spans="1:14">
      <c r="A90" s="4" t="s">
        <v>52</v>
      </c>
      <c r="D90" s="6" t="n">
        <v>0</v>
      </c>
      <c r="E90" s="6" t="n">
        <v>0</v>
      </c>
      <c r="F90" s="6" t="n">
        <v>0</v>
      </c>
      <c r="H90" s="6" t="n">
        <v>0</v>
      </c>
      <c r="I90" s="6" t="n">
        <v>0</v>
      </c>
      <c r="J90" s="6" t="n">
        <v>0</v>
      </c>
    </row>
    <row r="91" spans="1:14">
      <c r="A91" s="4" t="s">
        <v>53</v>
      </c>
      <c r="D91" s="6" t="n">
        <v>3666</v>
      </c>
      <c r="E91" s="6" t="n">
        <v>3754</v>
      </c>
      <c r="F91" s="6" t="n">
        <v>3873</v>
      </c>
      <c r="H91" s="6" t="n">
        <v>4777</v>
      </c>
      <c r="I91" s="6" t="n">
        <v>37836</v>
      </c>
      <c r="J91" s="6" t="n">
        <v>4496</v>
      </c>
    </row>
    <row r="92" spans="1:14">
      <c r="A92" s="3" t="s">
        <v>54</v>
      </c>
    </row>
    <row r="93" spans="1:14">
      <c r="A93" s="4" t="s">
        <v>56</v>
      </c>
      <c r="D93" s="6" t="n">
        <v>0</v>
      </c>
      <c r="E93" s="6" t="n">
        <v>0</v>
      </c>
      <c r="F93" s="6" t="n">
        <v>0</v>
      </c>
      <c r="H93" s="6" t="n">
        <v>0</v>
      </c>
      <c r="I93" s="6" t="n">
        <v>0</v>
      </c>
      <c r="J93" s="6" t="n">
        <v>0</v>
      </c>
    </row>
    <row r="94" spans="1:14">
      <c r="A94" s="4" t="s">
        <v>57</v>
      </c>
      <c r="D94" s="6" t="n">
        <v>-522</v>
      </c>
      <c r="E94" s="6" t="n">
        <v>-103</v>
      </c>
      <c r="F94" s="6" t="n">
        <v>17</v>
      </c>
      <c r="H94" s="6" t="n">
        <v>76</v>
      </c>
      <c r="I94" s="6" t="n">
        <v>519</v>
      </c>
      <c r="J94" s="6" t="n">
        <v>2799</v>
      </c>
    </row>
    <row r="95" spans="1:14">
      <c r="A95" s="4" t="s">
        <v>58</v>
      </c>
      <c r="D95" s="6" t="n">
        <v>0</v>
      </c>
      <c r="E95" s="6" t="n">
        <v>0</v>
      </c>
      <c r="F95" s="6" t="n">
        <v>0</v>
      </c>
      <c r="H95" s="6" t="n">
        <v>0</v>
      </c>
      <c r="I95" s="6" t="n">
        <v>0</v>
      </c>
      <c r="J95" s="6" t="n">
        <v>0</v>
      </c>
    </row>
    <row r="96" spans="1:14">
      <c r="A96" s="4" t="s">
        <v>59</v>
      </c>
      <c r="D96" s="6" t="n">
        <v>4931</v>
      </c>
      <c r="E96" s="6" t="n">
        <v>5350</v>
      </c>
      <c r="F96" s="6" t="n">
        <v>7015</v>
      </c>
      <c r="H96" s="6" t="n">
        <v>9890</v>
      </c>
      <c r="I96" s="6" t="n">
        <v>14971</v>
      </c>
      <c r="J96" s="6" t="n">
        <v>6077</v>
      </c>
    </row>
    <row r="97" spans="1:14">
      <c r="A97" s="4" t="s">
        <v>60</v>
      </c>
      <c r="D97" s="6" t="n">
        <v>0</v>
      </c>
      <c r="E97" s="6" t="n">
        <v>0</v>
      </c>
      <c r="F97" s="6" t="n">
        <v>0</v>
      </c>
      <c r="H97" s="6" t="n">
        <v>0</v>
      </c>
      <c r="I97" s="6" t="n">
        <v>0</v>
      </c>
      <c r="J97" s="6" t="n">
        <v>0</v>
      </c>
    </row>
    <row r="98" spans="1:14">
      <c r="A98" s="4" t="s">
        <v>61</v>
      </c>
      <c r="D98" s="6" t="n">
        <v>4409</v>
      </c>
      <c r="E98" s="6" t="n">
        <v>5247</v>
      </c>
      <c r="F98" s="6" t="n">
        <v>7032</v>
      </c>
      <c r="H98" s="6" t="n">
        <v>9966</v>
      </c>
      <c r="I98" s="6" t="n">
        <v>13168</v>
      </c>
      <c r="J98" s="6" t="n">
        <v>8876</v>
      </c>
    </row>
    <row r="99" spans="1:14">
      <c r="A99" s="4" t="s">
        <v>62</v>
      </c>
      <c r="D99" s="6" t="n">
        <v>4702</v>
      </c>
      <c r="E99" s="6" t="n">
        <v>4108</v>
      </c>
      <c r="F99" s="6" t="n">
        <v>2281</v>
      </c>
      <c r="H99" s="6" t="n">
        <v>2268</v>
      </c>
      <c r="I99" s="6" t="n">
        <v>78809</v>
      </c>
      <c r="J99" s="6" t="n">
        <v>2696</v>
      </c>
    </row>
    <row r="100" spans="1:14">
      <c r="A100" s="4" t="s">
        <v>63</v>
      </c>
      <c r="D100" s="6" t="n">
        <v>0</v>
      </c>
      <c r="E100" s="6" t="n">
        <v>0</v>
      </c>
      <c r="F100" s="6" t="n">
        <v>0</v>
      </c>
      <c r="H100" s="6" t="n">
        <v>0</v>
      </c>
      <c r="I100" s="6" t="n">
        <v>0</v>
      </c>
      <c r="J100" s="6" t="n">
        <v>0</v>
      </c>
    </row>
    <row r="101" spans="1:14">
      <c r="A101" s="4" t="s">
        <v>48</v>
      </c>
      <c r="D101" s="6" t="n">
        <v>262</v>
      </c>
      <c r="E101" s="6" t="n">
        <v>262</v>
      </c>
      <c r="F101" s="6" t="n">
        <v>398</v>
      </c>
      <c r="H101" s="6" t="n">
        <v>0</v>
      </c>
      <c r="I101" s="6" t="n">
        <v>0</v>
      </c>
      <c r="J101" s="6" t="n">
        <v>0</v>
      </c>
    </row>
    <row r="102" spans="1:14">
      <c r="A102" s="4" t="s">
        <v>64</v>
      </c>
      <c r="D102" s="6" t="n">
        <v>0</v>
      </c>
      <c r="E102" s="6" t="n">
        <v>0</v>
      </c>
      <c r="F102" s="6" t="n">
        <v>0</v>
      </c>
      <c r="H102" s="6" t="n">
        <v>0</v>
      </c>
      <c r="I102" s="6" t="n">
        <v>0</v>
      </c>
      <c r="J102" s="6" t="n">
        <v>0</v>
      </c>
    </row>
    <row r="103" spans="1:14">
      <c r="A103" s="4" t="s">
        <v>65</v>
      </c>
      <c r="D103" s="7" t="n">
        <v>9373</v>
      </c>
      <c r="E103" s="7" t="n">
        <v>9617</v>
      </c>
      <c r="F103" s="7" t="n">
        <v>9711</v>
      </c>
      <c r="H103" s="7" t="n">
        <v>12234</v>
      </c>
      <c r="I103" s="7" t="n">
        <v>91977</v>
      </c>
      <c r="J103" s="7" t="n">
        <v>11572</v>
      </c>
    </row>
    <row r="104" spans="1:14">
      <c r="A104" s="4" t="s">
        <v>66</v>
      </c>
      <c r="D104" s="4" t="s">
        <v>67</v>
      </c>
      <c r="E104" s="4" t="s">
        <v>67</v>
      </c>
      <c r="F104" s="4" t="s">
        <v>67</v>
      </c>
      <c r="H104" s="4" t="s">
        <v>67</v>
      </c>
      <c r="I104" s="4" t="s">
        <v>67</v>
      </c>
      <c r="J104" s="4" t="s">
        <v>67</v>
      </c>
    </row>
    <row r="105" spans="1:14">
      <c r="A105" s="3" t="s">
        <v>68</v>
      </c>
    </row>
    <row r="106" spans="1:14">
      <c r="A106" s="4" t="s">
        <v>438</v>
      </c>
      <c r="D106" s="7" t="n">
        <v>0</v>
      </c>
      <c r="E106" s="7" t="n">
        <v>0</v>
      </c>
      <c r="F106" s="7" t="n">
        <v>0</v>
      </c>
      <c r="H106" s="7" t="n">
        <v>0</v>
      </c>
      <c r="I106" s="7" t="n">
        <v>0</v>
      </c>
      <c r="J106" s="7" t="n">
        <v>0</v>
      </c>
    </row>
    <row r="107" spans="1:14">
      <c r="A107" s="4" t="s">
        <v>71</v>
      </c>
      <c r="D107" s="6" t="n">
        <v>0</v>
      </c>
      <c r="E107" s="6" t="n">
        <v>0</v>
      </c>
      <c r="F107" s="6" t="n">
        <v>0</v>
      </c>
      <c r="H107" s="6" t="n">
        <v>0</v>
      </c>
      <c r="I107" s="6" t="n">
        <v>0</v>
      </c>
      <c r="J107" s="6" t="n">
        <v>0</v>
      </c>
    </row>
    <row r="108" spans="1:14">
      <c r="A108" s="4" t="s">
        <v>72</v>
      </c>
      <c r="D108" s="6" t="n">
        <v>-5707</v>
      </c>
      <c r="E108" s="6" t="n">
        <v>-5863</v>
      </c>
      <c r="F108" s="6" t="n">
        <v>-5838</v>
      </c>
      <c r="H108" s="6" t="n">
        <v>-7457</v>
      </c>
      <c r="I108" s="6" t="n">
        <v>-54141</v>
      </c>
      <c r="J108" s="6" t="n">
        <v>-7076</v>
      </c>
    </row>
    <row r="109" spans="1:14">
      <c r="A109" s="4" t="s">
        <v>73</v>
      </c>
      <c r="D109" s="6" t="n">
        <v>-5707</v>
      </c>
      <c r="E109" s="6" t="n">
        <v>-5863</v>
      </c>
      <c r="F109" s="6" t="n">
        <v>-5838</v>
      </c>
      <c r="H109" s="6" t="n">
        <v>-7457</v>
      </c>
      <c r="I109" s="6" t="n">
        <v>-54141</v>
      </c>
      <c r="J109" s="6" t="n">
        <v>-7076</v>
      </c>
      <c r="M109" s="6" t="n">
        <v>-5156</v>
      </c>
      <c r="N109" s="4" t="s">
        <v>34</v>
      </c>
    </row>
    <row r="110" spans="1:14">
      <c r="A110" s="4" t="s">
        <v>74</v>
      </c>
      <c r="D110" s="7" t="n">
        <v>3666</v>
      </c>
      <c r="E110" s="7" t="n">
        <v>3754</v>
      </c>
      <c r="F110" s="6" t="n">
        <v>3873</v>
      </c>
      <c r="H110" s="7" t="n">
        <v>4777</v>
      </c>
      <c r="I110" s="7" t="n">
        <v>37836</v>
      </c>
      <c r="J110" s="7" t="n">
        <v>4496</v>
      </c>
    </row>
    <row r="111" spans="1:14">
      <c r="A111" s="4" t="s">
        <v>440</v>
      </c>
    </row>
    <row r="112" spans="1:14">
      <c r="A112" s="3" t="s">
        <v>40</v>
      </c>
    </row>
    <row r="113" spans="1:14">
      <c r="A113" s="4" t="s">
        <v>41</v>
      </c>
      <c r="F113" s="6" t="n">
        <v>0</v>
      </c>
    </row>
    <row r="114" spans="1:14">
      <c r="A114" s="4" t="s">
        <v>42</v>
      </c>
      <c r="F114" s="6" t="n">
        <v>0</v>
      </c>
    </row>
    <row r="115" spans="1:14">
      <c r="A115" s="4" t="s">
        <v>43</v>
      </c>
      <c r="F115" s="6" t="n">
        <v>0</v>
      </c>
    </row>
    <row r="116" spans="1:14">
      <c r="A116" s="4" t="s">
        <v>44</v>
      </c>
      <c r="F116" s="6" t="n">
        <v>0</v>
      </c>
    </row>
    <row r="117" spans="1:14">
      <c r="A117" s="4" t="s">
        <v>45</v>
      </c>
      <c r="F117" s="6" t="n">
        <v>0</v>
      </c>
    </row>
    <row r="118" spans="1:14">
      <c r="A118" s="4" t="s">
        <v>47</v>
      </c>
      <c r="F118" s="6" t="n">
        <v>0</v>
      </c>
    </row>
    <row r="119" spans="1:14">
      <c r="A119" s="4" t="s">
        <v>48</v>
      </c>
      <c r="F119" s="6" t="n">
        <v>0</v>
      </c>
    </row>
    <row r="120" spans="1:14">
      <c r="A120" s="4" t="s">
        <v>49</v>
      </c>
      <c r="F120" s="6" t="n">
        <v>0</v>
      </c>
    </row>
    <row r="121" spans="1:14">
      <c r="A121" s="4" t="s">
        <v>42</v>
      </c>
      <c r="F121" s="6" t="n">
        <v>0</v>
      </c>
    </row>
    <row r="122" spans="1:14">
      <c r="A122" s="4" t="s">
        <v>50</v>
      </c>
      <c r="F122" s="6" t="n">
        <v>0</v>
      </c>
    </row>
    <row r="123" spans="1:14">
      <c r="A123" s="4" t="s">
        <v>46</v>
      </c>
      <c r="F123" s="6" t="n">
        <v>0</v>
      </c>
    </row>
    <row r="124" spans="1:14">
      <c r="A124" s="4" t="s">
        <v>47</v>
      </c>
      <c r="F124" s="6" t="n">
        <v>0</v>
      </c>
    </row>
    <row r="125" spans="1:14">
      <c r="A125" s="4" t="s">
        <v>51</v>
      </c>
      <c r="F125" s="6" t="n">
        <v>0</v>
      </c>
    </row>
    <row r="126" spans="1:14">
      <c r="A126" s="4" t="s">
        <v>52</v>
      </c>
      <c r="F126" s="6" t="n">
        <v>0</v>
      </c>
    </row>
    <row r="127" spans="1:14">
      <c r="A127" s="4" t="s">
        <v>53</v>
      </c>
      <c r="F127" s="6" t="n">
        <v>0</v>
      </c>
    </row>
    <row r="128" spans="1:14">
      <c r="A128" s="3" t="s">
        <v>54</v>
      </c>
    </row>
    <row r="129" spans="1:14">
      <c r="A129" s="4" t="s">
        <v>55</v>
      </c>
      <c r="F129" s="6" t="n">
        <v>0</v>
      </c>
    </row>
    <row r="130" spans="1:14">
      <c r="A130" s="4" t="s">
        <v>56</v>
      </c>
      <c r="F130" s="6" t="n">
        <v>0</v>
      </c>
    </row>
    <row r="131" spans="1:14">
      <c r="A131" s="4" t="s">
        <v>57</v>
      </c>
      <c r="F131" s="6" t="n">
        <v>0</v>
      </c>
    </row>
    <row r="132" spans="1:14">
      <c r="A132" s="4" t="s">
        <v>58</v>
      </c>
      <c r="F132" s="6" t="n">
        <v>0</v>
      </c>
    </row>
    <row r="133" spans="1:14">
      <c r="A133" s="4" t="s">
        <v>59</v>
      </c>
      <c r="F133" s="6" t="n">
        <v>0</v>
      </c>
    </row>
    <row r="134" spans="1:14">
      <c r="A134" s="4" t="s">
        <v>60</v>
      </c>
      <c r="F134" s="6" t="n">
        <v>0</v>
      </c>
    </row>
    <row r="135" spans="1:14">
      <c r="A135" s="4" t="s">
        <v>61</v>
      </c>
      <c r="F135" s="6" t="n">
        <v>0</v>
      </c>
    </row>
    <row r="136" spans="1:14">
      <c r="A136" s="4" t="s">
        <v>62</v>
      </c>
      <c r="F136" s="6" t="n">
        <v>0</v>
      </c>
    </row>
    <row r="137" spans="1:14">
      <c r="A137" s="4" t="s">
        <v>63</v>
      </c>
      <c r="F137" s="6" t="n">
        <v>0</v>
      </c>
    </row>
    <row r="138" spans="1:14">
      <c r="A138" s="4" t="s">
        <v>48</v>
      </c>
      <c r="F138" s="6" t="n">
        <v>0</v>
      </c>
    </row>
    <row r="139" spans="1:14">
      <c r="A139" s="4" t="s">
        <v>64</v>
      </c>
      <c r="F139" s="6" t="n">
        <v>0</v>
      </c>
    </row>
    <row r="140" spans="1:14">
      <c r="A140" s="4" t="s">
        <v>65</v>
      </c>
      <c r="F140" s="7" t="n">
        <v>0</v>
      </c>
    </row>
    <row r="141" spans="1:14">
      <c r="A141" s="4" t="s">
        <v>66</v>
      </c>
      <c r="F141" s="4" t="s">
        <v>67</v>
      </c>
    </row>
    <row r="142" spans="1:14">
      <c r="A142" s="3" t="s">
        <v>68</v>
      </c>
    </row>
    <row r="143" spans="1:14">
      <c r="A143" s="4" t="s">
        <v>438</v>
      </c>
      <c r="F143" s="7" t="n">
        <v>0</v>
      </c>
    </row>
    <row r="144" spans="1:14">
      <c r="A144" s="4" t="s">
        <v>70</v>
      </c>
      <c r="F144" s="6" t="n">
        <v>0</v>
      </c>
    </row>
    <row r="145" spans="1:14">
      <c r="A145" s="4" t="s">
        <v>71</v>
      </c>
      <c r="F145" s="6" t="n">
        <v>0</v>
      </c>
    </row>
    <row r="146" spans="1:14">
      <c r="A146" s="4" t="s">
        <v>72</v>
      </c>
      <c r="F146" s="6" t="n">
        <v>0</v>
      </c>
    </row>
    <row r="147" spans="1:14">
      <c r="A147" s="4" t="s">
        <v>73</v>
      </c>
      <c r="F147" s="6" t="n">
        <v>0</v>
      </c>
    </row>
    <row r="148" spans="1:14">
      <c r="A148" s="4" t="s">
        <v>74</v>
      </c>
      <c r="F148" s="6" t="n">
        <v>0</v>
      </c>
    </row>
    <row r="149" spans="1:14">
      <c r="A149" s="4" t="s">
        <v>441</v>
      </c>
    </row>
    <row r="150" spans="1:14">
      <c r="A150" s="3" t="s">
        <v>40</v>
      </c>
    </row>
    <row r="151" spans="1:14">
      <c r="A151" s="4" t="s">
        <v>41</v>
      </c>
      <c r="F151" s="6" t="n">
        <v>0</v>
      </c>
    </row>
    <row r="152" spans="1:14">
      <c r="A152" s="4" t="s">
        <v>42</v>
      </c>
      <c r="F152" s="6" t="n">
        <v>0</v>
      </c>
    </row>
    <row r="153" spans="1:14">
      <c r="A153" s="4" t="s">
        <v>43</v>
      </c>
      <c r="F153" s="6" t="n">
        <v>0</v>
      </c>
    </row>
    <row r="154" spans="1:14">
      <c r="A154" s="4" t="s">
        <v>44</v>
      </c>
      <c r="F154" s="6" t="n">
        <v>0</v>
      </c>
    </row>
    <row r="155" spans="1:14">
      <c r="A155" s="4" t="s">
        <v>45</v>
      </c>
      <c r="F155" s="6" t="n">
        <v>0</v>
      </c>
    </row>
    <row r="156" spans="1:14">
      <c r="A156" s="4" t="s">
        <v>47</v>
      </c>
      <c r="F156" s="6" t="n">
        <v>0</v>
      </c>
    </row>
    <row r="157" spans="1:14">
      <c r="A157" s="4" t="s">
        <v>48</v>
      </c>
      <c r="F157" s="6" t="n">
        <v>3347</v>
      </c>
    </row>
    <row r="158" spans="1:14">
      <c r="A158" s="4" t="s">
        <v>49</v>
      </c>
      <c r="F158" s="6" t="n">
        <v>3347</v>
      </c>
    </row>
    <row r="159" spans="1:14">
      <c r="A159" s="4" t="s">
        <v>42</v>
      </c>
      <c r="F159" s="6" t="n">
        <v>0</v>
      </c>
    </row>
    <row r="160" spans="1:14">
      <c r="A160" s="4" t="s">
        <v>50</v>
      </c>
      <c r="F160" s="6" t="n">
        <v>0</v>
      </c>
    </row>
    <row r="161" spans="1:14">
      <c r="A161" s="4" t="s">
        <v>46</v>
      </c>
      <c r="F161" s="6" t="n">
        <v>0</v>
      </c>
    </row>
    <row r="162" spans="1:14">
      <c r="A162" s="4" t="s">
        <v>47</v>
      </c>
      <c r="F162" s="6" t="n">
        <v>0</v>
      </c>
    </row>
    <row r="163" spans="1:14">
      <c r="A163" s="4" t="s">
        <v>51</v>
      </c>
      <c r="F163" s="6" t="n">
        <v>0</v>
      </c>
    </row>
    <row r="164" spans="1:14">
      <c r="A164" s="4" t="s">
        <v>52</v>
      </c>
      <c r="F164" s="6" t="n">
        <v>0</v>
      </c>
    </row>
    <row r="165" spans="1:14">
      <c r="A165" s="4" t="s">
        <v>53</v>
      </c>
      <c r="F165" s="6" t="n">
        <v>3347</v>
      </c>
    </row>
    <row r="166" spans="1:14">
      <c r="A166" s="3" t="s">
        <v>54</v>
      </c>
    </row>
    <row r="167" spans="1:14">
      <c r="A167" s="4" t="s">
        <v>55</v>
      </c>
      <c r="F167" s="6" t="n">
        <v>0</v>
      </c>
    </row>
    <row r="168" spans="1:14">
      <c r="A168" s="4" t="s">
        <v>56</v>
      </c>
      <c r="F168" s="6" t="n">
        <v>0</v>
      </c>
    </row>
    <row r="169" spans="1:14">
      <c r="A169" s="4" t="s">
        <v>57</v>
      </c>
      <c r="F169" s="6" t="n">
        <v>0</v>
      </c>
    </row>
    <row r="170" spans="1:14">
      <c r="A170" s="4" t="s">
        <v>58</v>
      </c>
      <c r="F170" s="6" t="n">
        <v>0</v>
      </c>
    </row>
    <row r="171" spans="1:14">
      <c r="A171" s="4" t="s">
        <v>59</v>
      </c>
      <c r="F171" s="6" t="n">
        <v>7015</v>
      </c>
    </row>
    <row r="172" spans="1:14">
      <c r="A172" s="4" t="s">
        <v>60</v>
      </c>
      <c r="F172" s="6" t="n">
        <v>0</v>
      </c>
    </row>
    <row r="173" spans="1:14">
      <c r="A173" s="4" t="s">
        <v>61</v>
      </c>
      <c r="F173" s="6" t="n">
        <v>7015</v>
      </c>
    </row>
    <row r="174" spans="1:14">
      <c r="A174" s="4" t="s">
        <v>62</v>
      </c>
      <c r="F174" s="6" t="n">
        <v>2281</v>
      </c>
    </row>
    <row r="175" spans="1:14">
      <c r="A175" s="4" t="s">
        <v>63</v>
      </c>
      <c r="F175" s="6" t="n">
        <v>0</v>
      </c>
    </row>
    <row r="176" spans="1:14">
      <c r="A176" s="4" t="s">
        <v>48</v>
      </c>
      <c r="F176" s="6" t="n">
        <v>398</v>
      </c>
    </row>
    <row r="177" spans="1:14">
      <c r="A177" s="4" t="s">
        <v>64</v>
      </c>
      <c r="F177" s="6" t="n">
        <v>0</v>
      </c>
    </row>
    <row r="178" spans="1:14">
      <c r="A178" s="4" t="s">
        <v>65</v>
      </c>
      <c r="F178" s="7" t="n">
        <v>9694</v>
      </c>
    </row>
    <row r="179" spans="1:14">
      <c r="A179" s="4" t="s">
        <v>66</v>
      </c>
      <c r="F179" s="4" t="s">
        <v>67</v>
      </c>
    </row>
    <row r="180" spans="1:14">
      <c r="A180" s="3" t="s">
        <v>68</v>
      </c>
    </row>
    <row r="181" spans="1:14">
      <c r="A181" s="4" t="s">
        <v>438</v>
      </c>
      <c r="F181" s="7" t="n">
        <v>0</v>
      </c>
    </row>
    <row r="182" spans="1:14">
      <c r="A182" s="4" t="s">
        <v>70</v>
      </c>
      <c r="F182" s="6" t="n">
        <v>0</v>
      </c>
    </row>
    <row r="183" spans="1:14">
      <c r="A183" s="4" t="s">
        <v>71</v>
      </c>
      <c r="F183" s="6" t="n">
        <v>0</v>
      </c>
    </row>
    <row r="184" spans="1:14">
      <c r="A184" s="4" t="s">
        <v>72</v>
      </c>
      <c r="F184" s="6" t="n">
        <v>-6347</v>
      </c>
    </row>
    <row r="185" spans="1:14">
      <c r="A185" s="4" t="s">
        <v>73</v>
      </c>
      <c r="F185" s="6" t="n">
        <v>-6347</v>
      </c>
      <c r="M185" s="6" t="n">
        <v>-7947</v>
      </c>
    </row>
    <row r="186" spans="1:14">
      <c r="A186" s="4" t="s">
        <v>74</v>
      </c>
      <c r="F186" s="6" t="n">
        <v>3347</v>
      </c>
    </row>
    <row r="187" spans="1:14">
      <c r="A187" s="4" t="s">
        <v>442</v>
      </c>
    </row>
    <row r="188" spans="1:14">
      <c r="A188" s="3" t="s">
        <v>40</v>
      </c>
    </row>
    <row r="189" spans="1:14">
      <c r="A189" s="4" t="s">
        <v>41</v>
      </c>
      <c r="F189" s="6" t="n">
        <v>0</v>
      </c>
    </row>
    <row r="190" spans="1:14">
      <c r="A190" s="4" t="s">
        <v>42</v>
      </c>
      <c r="F190" s="6" t="n">
        <v>0</v>
      </c>
    </row>
    <row r="191" spans="1:14">
      <c r="A191" s="4" t="s">
        <v>43</v>
      </c>
      <c r="F191" s="6" t="n">
        <v>0</v>
      </c>
    </row>
    <row r="192" spans="1:14">
      <c r="A192" s="4" t="s">
        <v>44</v>
      </c>
      <c r="F192" s="6" t="n">
        <v>526</v>
      </c>
    </row>
    <row r="193" spans="1:14">
      <c r="A193" s="4" t="s">
        <v>45</v>
      </c>
      <c r="F193" s="6" t="n">
        <v>0</v>
      </c>
    </row>
    <row r="194" spans="1:14">
      <c r="A194" s="4" t="s">
        <v>47</v>
      </c>
      <c r="F194" s="6" t="n">
        <v>0</v>
      </c>
    </row>
    <row r="195" spans="1:14">
      <c r="A195" s="4" t="s">
        <v>48</v>
      </c>
      <c r="F195" s="6" t="n">
        <v>0</v>
      </c>
    </row>
    <row r="196" spans="1:14">
      <c r="A196" s="4" t="s">
        <v>49</v>
      </c>
      <c r="F196" s="6" t="n">
        <v>526</v>
      </c>
    </row>
    <row r="197" spans="1:14">
      <c r="A197" s="4" t="s">
        <v>42</v>
      </c>
      <c r="F197" s="6" t="n">
        <v>0</v>
      </c>
    </row>
    <row r="198" spans="1:14">
      <c r="A198" s="4" t="s">
        <v>50</v>
      </c>
      <c r="F198" s="6" t="n">
        <v>0</v>
      </c>
    </row>
    <row r="199" spans="1:14">
      <c r="A199" s="4" t="s">
        <v>46</v>
      </c>
      <c r="F199" s="6" t="n">
        <v>0</v>
      </c>
    </row>
    <row r="200" spans="1:14">
      <c r="A200" s="4" t="s">
        <v>47</v>
      </c>
      <c r="F200" s="6" t="n">
        <v>0</v>
      </c>
    </row>
    <row r="201" spans="1:14">
      <c r="A201" s="4" t="s">
        <v>51</v>
      </c>
      <c r="F201" s="6" t="n">
        <v>0</v>
      </c>
    </row>
    <row r="202" spans="1:14">
      <c r="A202" s="4" t="s">
        <v>52</v>
      </c>
      <c r="F202" s="6" t="n">
        <v>0</v>
      </c>
    </row>
    <row r="203" spans="1:14">
      <c r="A203" s="4" t="s">
        <v>53</v>
      </c>
      <c r="F203" s="6" t="n">
        <v>526</v>
      </c>
    </row>
    <row r="204" spans="1:14">
      <c r="A204" s="3" t="s">
        <v>54</v>
      </c>
    </row>
    <row r="205" spans="1:14">
      <c r="A205" s="4" t="s">
        <v>55</v>
      </c>
      <c r="F205" s="6" t="n">
        <v>0</v>
      </c>
    </row>
    <row r="206" spans="1:14">
      <c r="A206" s="4" t="s">
        <v>56</v>
      </c>
      <c r="F206" s="6" t="n">
        <v>0</v>
      </c>
    </row>
    <row r="207" spans="1:14">
      <c r="A207" s="4" t="s">
        <v>57</v>
      </c>
      <c r="F207" s="6" t="n">
        <v>17</v>
      </c>
    </row>
    <row r="208" spans="1:14">
      <c r="A208" s="4" t="s">
        <v>58</v>
      </c>
      <c r="F208" s="6" t="n">
        <v>0</v>
      </c>
    </row>
    <row r="209" spans="1:14">
      <c r="A209" s="4" t="s">
        <v>59</v>
      </c>
      <c r="F209" s="6" t="n">
        <v>0</v>
      </c>
    </row>
    <row r="210" spans="1:14">
      <c r="A210" s="4" t="s">
        <v>60</v>
      </c>
      <c r="F210" s="6" t="n">
        <v>0</v>
      </c>
    </row>
    <row r="211" spans="1:14">
      <c r="A211" s="4" t="s">
        <v>61</v>
      </c>
      <c r="F211" s="6" t="n">
        <v>17</v>
      </c>
    </row>
    <row r="212" spans="1:14">
      <c r="A212" s="4" t="s">
        <v>62</v>
      </c>
      <c r="F212" s="6" t="n">
        <v>0</v>
      </c>
    </row>
    <row r="213" spans="1:14">
      <c r="A213" s="4" t="s">
        <v>63</v>
      </c>
      <c r="F213" s="6" t="n">
        <v>0</v>
      </c>
    </row>
    <row r="214" spans="1:14">
      <c r="A214" s="4" t="s">
        <v>48</v>
      </c>
      <c r="F214" s="6" t="n">
        <v>0</v>
      </c>
    </row>
    <row r="215" spans="1:14">
      <c r="A215" s="4" t="s">
        <v>64</v>
      </c>
      <c r="F215" s="6" t="n">
        <v>0</v>
      </c>
    </row>
    <row r="216" spans="1:14">
      <c r="A216" s="4" t="s">
        <v>65</v>
      </c>
      <c r="F216" s="7" t="n">
        <v>17</v>
      </c>
    </row>
    <row r="217" spans="1:14">
      <c r="A217" s="4" t="s">
        <v>66</v>
      </c>
      <c r="F217" s="4" t="s">
        <v>67</v>
      </c>
    </row>
    <row r="218" spans="1:14">
      <c r="A218" s="3" t="s">
        <v>68</v>
      </c>
    </row>
    <row r="219" spans="1:14">
      <c r="A219" s="4" t="s">
        <v>438</v>
      </c>
      <c r="F219" s="7" t="n">
        <v>0</v>
      </c>
    </row>
    <row r="220" spans="1:14">
      <c r="A220" s="4" t="s">
        <v>70</v>
      </c>
      <c r="F220" s="6" t="n">
        <v>0</v>
      </c>
    </row>
    <row r="221" spans="1:14">
      <c r="A221" s="4" t="s">
        <v>71</v>
      </c>
      <c r="F221" s="6" t="n">
        <v>0</v>
      </c>
    </row>
    <row r="222" spans="1:14">
      <c r="A222" s="4" t="s">
        <v>72</v>
      </c>
      <c r="F222" s="6" t="n">
        <v>509</v>
      </c>
    </row>
    <row r="223" spans="1:14">
      <c r="A223" s="4" t="s">
        <v>73</v>
      </c>
      <c r="F223" s="6" t="n">
        <v>509</v>
      </c>
      <c r="M223" s="7" t="n">
        <v>-474</v>
      </c>
    </row>
    <row r="224" spans="1:14">
      <c r="A224" s="4" t="s">
        <v>74</v>
      </c>
      <c r="F224" s="7" t="n">
        <v>526</v>
      </c>
    </row>
    <row r="225" spans="1:14">
      <c r="A225" t="n"/>
    </row>
    <row r="226" spans="1:14">
      <c r="A226" s="4" t="s">
        <v>34</v>
      </c>
      <c r="B226" s="4" t="s">
        <v>75</v>
      </c>
    </row>
  </sheetData>
  <mergeCells count="5">
    <mergeCell ref="F1:G1"/>
    <mergeCell ref="K1:L1"/>
    <mergeCell ref="M1:N1"/>
    <mergeCell ref="A225:N225"/>
    <mergeCell ref="B226:N2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R30"/>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82</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P2" s="2" t="s">
        <v>34</v>
      </c>
      <c r="Q2" s="2" t="s">
        <v>38</v>
      </c>
      <c r="R2" s="2" t="s">
        <v>34</v>
      </c>
    </row>
    <row r="3" spans="1:18">
      <c r="A3" s="3" t="s">
        <v>87</v>
      </c>
      <c r="O3" t="n"/>
      <c r="Q3" t="n"/>
    </row>
    <row r="4" spans="1:18">
      <c r="A4" s="4" t="s">
        <v>88</v>
      </c>
      <c r="B4" s="7" t="n">
        <v>153332</v>
      </c>
      <c r="C4" s="7" t="n">
        <v>152108</v>
      </c>
      <c r="D4" s="7" t="n">
        <v>139612</v>
      </c>
      <c r="E4" s="7" t="n">
        <v>127234</v>
      </c>
      <c r="F4" s="7" t="n">
        <v>129154</v>
      </c>
      <c r="G4" s="7" t="n">
        <v>126396</v>
      </c>
      <c r="H4" s="7" t="n">
        <v>112238</v>
      </c>
      <c r="I4" s="7" t="n">
        <v>102734</v>
      </c>
      <c r="J4" s="7" t="n">
        <v>108224</v>
      </c>
      <c r="K4" s="7" t="n">
        <v>108127</v>
      </c>
      <c r="L4" s="7" t="n">
        <v>94456</v>
      </c>
      <c r="M4" s="7" t="n">
        <v>82278</v>
      </c>
      <c r="N4" s="7" t="n">
        <v>572286</v>
      </c>
      <c r="O4" s="7" t="n">
        <v>470522</v>
      </c>
      <c r="Q4" s="7" t="n">
        <v>393085</v>
      </c>
    </row>
    <row r="5" spans="1:18">
      <c r="A5" s="4" t="s">
        <v>89</v>
      </c>
      <c r="B5" s="6" t="n">
        <v>40425</v>
      </c>
      <c r="C5" s="6" t="n">
        <v>46617</v>
      </c>
      <c r="D5" s="6" t="n">
        <v>42347</v>
      </c>
      <c r="E5" s="6" t="n">
        <v>39166</v>
      </c>
      <c r="F5" s="6" t="n">
        <v>45313</v>
      </c>
      <c r="G5" s="6" t="n">
        <v>48503</v>
      </c>
      <c r="H5" s="6" t="n">
        <v>38566</v>
      </c>
      <c r="I5" s="6" t="n">
        <v>33451</v>
      </c>
      <c r="J5" s="6" t="n">
        <v>37117</v>
      </c>
      <c r="K5" s="6" t="n">
        <v>41727</v>
      </c>
      <c r="L5" s="6" t="n">
        <v>35304</v>
      </c>
      <c r="M5" s="6" t="n">
        <v>29733</v>
      </c>
      <c r="N5" s="6" t="n">
        <v>168555</v>
      </c>
      <c r="O5" s="6" t="n">
        <v>165833</v>
      </c>
      <c r="Q5" s="6" t="n">
        <v>143881</v>
      </c>
    </row>
    <row r="6" spans="1:18">
      <c r="A6" s="4" t="s">
        <v>90</v>
      </c>
      <c r="B6" s="6" t="n">
        <v>193757</v>
      </c>
      <c r="C6" s="6" t="n">
        <v>198725</v>
      </c>
      <c r="D6" s="6" t="n">
        <v>181959</v>
      </c>
      <c r="E6" s="6" t="n">
        <v>166400</v>
      </c>
      <c r="F6" s="6" t="n">
        <v>174467</v>
      </c>
      <c r="G6" s="6" t="n">
        <v>174899</v>
      </c>
      <c r="H6" s="6" t="n">
        <v>150804</v>
      </c>
      <c r="I6" s="6" t="n">
        <v>136185</v>
      </c>
      <c r="J6" s="6" t="n">
        <v>145341</v>
      </c>
      <c r="K6" s="6" t="n">
        <v>149854</v>
      </c>
      <c r="L6" s="6" t="n">
        <v>129760</v>
      </c>
      <c r="M6" s="6" t="n">
        <v>112011</v>
      </c>
      <c r="N6" s="6" t="n">
        <v>740841</v>
      </c>
      <c r="O6" s="6" t="n">
        <v>636355</v>
      </c>
      <c r="Q6" s="6" t="n">
        <v>536966</v>
      </c>
    </row>
    <row r="7" spans="1:18">
      <c r="A7" s="3" t="s">
        <v>91</v>
      </c>
      <c r="O7" t="n"/>
      <c r="Q7" t="n"/>
    </row>
    <row r="8" spans="1:18">
      <c r="A8" s="4" t="s">
        <v>92</v>
      </c>
      <c r="B8" s="6" t="n">
        <v>30704</v>
      </c>
      <c r="C8" s="6" t="n">
        <v>35308</v>
      </c>
      <c r="D8" s="6" t="n">
        <v>32188</v>
      </c>
      <c r="E8" s="6" t="n">
        <v>29764</v>
      </c>
      <c r="F8" s="6" t="n">
        <v>34584</v>
      </c>
      <c r="G8" s="6" t="n">
        <v>37087</v>
      </c>
      <c r="H8" s="6" t="n">
        <v>29311</v>
      </c>
      <c r="I8" s="6" t="n">
        <v>25417</v>
      </c>
      <c r="J8" s="6" t="n">
        <v>28308</v>
      </c>
      <c r="K8" s="6" t="n">
        <v>31585</v>
      </c>
      <c r="L8" s="6" t="n">
        <v>26611</v>
      </c>
      <c r="M8" s="6" t="n">
        <v>22371</v>
      </c>
      <c r="N8" s="6" t="n">
        <v>127964</v>
      </c>
      <c r="O8" s="6" t="n">
        <v>126399</v>
      </c>
      <c r="Q8" s="6" t="n">
        <v>108875</v>
      </c>
    </row>
    <row r="9" spans="1:18">
      <c r="A9" s="4" t="s">
        <v>93</v>
      </c>
      <c r="B9" s="6" t="n">
        <v>77162</v>
      </c>
      <c r="C9" s="6" t="n">
        <v>75237</v>
      </c>
      <c r="D9" s="6" t="n">
        <v>71808</v>
      </c>
      <c r="E9" s="6" t="n">
        <v>88077</v>
      </c>
      <c r="F9" s="6" t="n">
        <v>67793</v>
      </c>
      <c r="G9" s="6" t="n">
        <v>64308</v>
      </c>
      <c r="H9" s="6" t="n">
        <v>58853</v>
      </c>
      <c r="I9" s="6" t="n">
        <v>72146</v>
      </c>
      <c r="J9" s="6" t="n">
        <v>56532</v>
      </c>
      <c r="K9" s="6" t="n">
        <v>55982</v>
      </c>
      <c r="L9" s="6" t="n">
        <v>51050</v>
      </c>
      <c r="M9" s="6" t="n">
        <v>58599</v>
      </c>
      <c r="N9" s="6" t="n">
        <v>312284</v>
      </c>
      <c r="O9" s="6" t="n">
        <v>263100</v>
      </c>
      <c r="Q9" s="6" t="n">
        <v>222163</v>
      </c>
    </row>
    <row r="10" spans="1:18">
      <c r="A10" s="4" t="s">
        <v>94</v>
      </c>
      <c r="B10" s="6" t="n">
        <v>44734</v>
      </c>
      <c r="C10" s="6" t="n">
        <v>45290</v>
      </c>
      <c r="D10" s="6" t="n">
        <v>41485</v>
      </c>
      <c r="E10" s="6" t="n">
        <v>39628</v>
      </c>
      <c r="F10" s="6" t="n">
        <v>35090</v>
      </c>
      <c r="G10" s="6" t="n">
        <v>33661</v>
      </c>
      <c r="H10" s="6" t="n">
        <v>115518</v>
      </c>
      <c r="I10" s="6" t="n">
        <v>29182</v>
      </c>
      <c r="J10" s="6" t="n">
        <v>38265</v>
      </c>
      <c r="K10" s="6" t="n">
        <v>32671</v>
      </c>
      <c r="L10" s="6" t="n">
        <v>28459</v>
      </c>
      <c r="M10" s="6" t="n">
        <v>24032</v>
      </c>
      <c r="N10" s="6" t="n">
        <v>171137</v>
      </c>
      <c r="O10" s="6" t="n">
        <v>213451</v>
      </c>
      <c r="Q10" s="6" t="n">
        <v>123427</v>
      </c>
    </row>
    <row r="11" spans="1:18">
      <c r="A11" s="4" t="s">
        <v>95</v>
      </c>
      <c r="B11" s="6" t="n">
        <v>152600</v>
      </c>
      <c r="C11" s="6" t="n">
        <v>155835</v>
      </c>
      <c r="D11" s="6" t="n">
        <v>145481</v>
      </c>
      <c r="E11" s="6" t="n">
        <v>157469</v>
      </c>
      <c r="F11" s="6" t="n">
        <v>137467</v>
      </c>
      <c r="G11" s="6" t="n">
        <v>135056</v>
      </c>
      <c r="H11" s="6" t="n">
        <v>203682</v>
      </c>
      <c r="I11" s="6" t="n">
        <v>126745</v>
      </c>
      <c r="J11" s="6" t="n">
        <v>123105</v>
      </c>
      <c r="K11" s="6" t="n">
        <v>120238</v>
      </c>
      <c r="L11" s="6" t="n">
        <v>106120</v>
      </c>
      <c r="M11" s="6" t="n">
        <v>105002</v>
      </c>
      <c r="N11" s="6" t="n">
        <v>611385</v>
      </c>
      <c r="O11" s="6" t="n">
        <v>602950</v>
      </c>
      <c r="Q11" s="6" t="n">
        <v>454465</v>
      </c>
    </row>
    <row r="12" spans="1:18">
      <c r="A12" s="4" t="s">
        <v>96</v>
      </c>
      <c r="B12" s="6" t="n">
        <v>41157</v>
      </c>
      <c r="C12" s="6" t="n">
        <v>42890</v>
      </c>
      <c r="D12" s="6" t="n">
        <v>36478</v>
      </c>
      <c r="E12" s="6" t="n">
        <v>8931</v>
      </c>
      <c r="F12" s="6" t="n">
        <v>37000</v>
      </c>
      <c r="G12" s="6" t="n">
        <v>39843</v>
      </c>
      <c r="H12" s="6" t="n">
        <v>-52878</v>
      </c>
      <c r="I12" s="6" t="n">
        <v>9440</v>
      </c>
      <c r="J12" s="6" t="n">
        <v>22236</v>
      </c>
      <c r="K12" s="6" t="n">
        <v>29616</v>
      </c>
      <c r="L12" s="6" t="n">
        <v>23640</v>
      </c>
      <c r="M12" s="6" t="n">
        <v>7009</v>
      </c>
      <c r="N12" s="6" t="n">
        <v>129456</v>
      </c>
      <c r="O12" s="6" t="n">
        <v>33405</v>
      </c>
      <c r="Q12" s="6" t="n">
        <v>82501</v>
      </c>
    </row>
    <row r="13" spans="1:18">
      <c r="A13" s="4" t="s">
        <v>97</v>
      </c>
      <c r="B13" s="6" t="n">
        <v>26338</v>
      </c>
      <c r="C13" s="6" t="n">
        <v>25440</v>
      </c>
      <c r="D13" s="6" t="n">
        <v>21429</v>
      </c>
      <c r="E13" s="6" t="n">
        <v>16970</v>
      </c>
      <c r="F13" s="6" t="n">
        <v>20335</v>
      </c>
      <c r="G13" s="6" t="n">
        <v>21679</v>
      </c>
      <c r="H13" s="6" t="n">
        <v>17958</v>
      </c>
      <c r="I13" s="6" t="n">
        <v>14093</v>
      </c>
      <c r="J13" s="6" t="n">
        <v>16378</v>
      </c>
      <c r="K13" s="6" t="n">
        <v>16820</v>
      </c>
      <c r="L13" s="6" t="n">
        <v>14506</v>
      </c>
      <c r="M13" s="6" t="n">
        <v>11735</v>
      </c>
      <c r="N13" s="6" t="n">
        <v>90177</v>
      </c>
      <c r="O13" s="6" t="n">
        <v>74065</v>
      </c>
      <c r="Q13" s="6" t="n">
        <v>59439</v>
      </c>
    </row>
    <row r="14" spans="1:18">
      <c r="A14" s="4" t="s">
        <v>98</v>
      </c>
      <c r="B14" s="6" t="n">
        <v>738</v>
      </c>
      <c r="C14" s="6" t="n">
        <v>721</v>
      </c>
      <c r="D14" s="6" t="n">
        <v>709</v>
      </c>
      <c r="E14" s="6" t="n">
        <v>683</v>
      </c>
      <c r="F14" s="6" t="n">
        <v>663</v>
      </c>
      <c r="G14" s="6" t="n">
        <v>646</v>
      </c>
      <c r="H14" s="6" t="n">
        <v>613</v>
      </c>
      <c r="I14" s="6" t="n">
        <v>584</v>
      </c>
      <c r="J14" s="6" t="n">
        <v>550</v>
      </c>
      <c r="K14" s="6" t="n">
        <v>521</v>
      </c>
      <c r="L14" s="6" t="n">
        <v>506</v>
      </c>
      <c r="M14" s="6" t="n">
        <v>460</v>
      </c>
      <c r="N14" s="6" t="n">
        <v>2851</v>
      </c>
      <c r="O14" s="6" t="n">
        <v>2506</v>
      </c>
      <c r="Q14" s="6" t="n">
        <v>2037</v>
      </c>
    </row>
    <row r="15" spans="1:18">
      <c r="A15" s="4" t="s">
        <v>99</v>
      </c>
      <c r="B15" s="6" t="n">
        <v>14081</v>
      </c>
      <c r="C15" s="6" t="n">
        <v>16729</v>
      </c>
      <c r="D15" s="6" t="n">
        <v>14340</v>
      </c>
      <c r="E15" s="6" t="n">
        <v>-8722</v>
      </c>
      <c r="F15" s="6" t="n">
        <v>16002</v>
      </c>
      <c r="G15" s="6" t="n">
        <v>17518</v>
      </c>
      <c r="H15" s="6" t="n">
        <v>-71449</v>
      </c>
      <c r="I15" s="6" t="n">
        <v>-5237</v>
      </c>
      <c r="J15" s="6" t="n">
        <v>5308</v>
      </c>
      <c r="K15" s="6" t="n">
        <v>12275</v>
      </c>
      <c r="L15" s="6" t="n">
        <v>8628</v>
      </c>
      <c r="M15" s="6" t="n">
        <v>-5186</v>
      </c>
      <c r="N15" s="6" t="n">
        <v>36428</v>
      </c>
      <c r="O15" s="6" t="n">
        <v>-43166</v>
      </c>
      <c r="Q15" s="6" t="n">
        <v>21025</v>
      </c>
    </row>
    <row r="16" spans="1:18">
      <c r="A16" s="3" t="s">
        <v>100</v>
      </c>
      <c r="O16" t="n"/>
      <c r="Q16" t="n"/>
    </row>
    <row r="17" spans="1:18">
      <c r="A17" s="4" t="s">
        <v>101</v>
      </c>
      <c r="B17" s="6" t="n">
        <v>201</v>
      </c>
      <c r="C17" s="6" t="n">
        <v>254</v>
      </c>
      <c r="D17" s="6" t="n">
        <v>229</v>
      </c>
      <c r="E17" s="6" t="n">
        <v>87</v>
      </c>
      <c r="F17" s="6" t="n">
        <v>154</v>
      </c>
      <c r="G17" s="6" t="n">
        <v>61</v>
      </c>
      <c r="H17" s="6" t="n">
        <v>160</v>
      </c>
      <c r="I17" s="6" t="n">
        <v>168</v>
      </c>
      <c r="J17" s="6" t="n">
        <v>218</v>
      </c>
      <c r="K17" s="6" t="n">
        <v>206</v>
      </c>
      <c r="L17" s="6" t="n">
        <v>-342</v>
      </c>
      <c r="M17" s="6" t="n">
        <v>457</v>
      </c>
      <c r="N17" s="6" t="n">
        <v>771</v>
      </c>
      <c r="O17" s="6" t="n">
        <v>543</v>
      </c>
      <c r="Q17" s="6" t="n">
        <v>539</v>
      </c>
    </row>
    <row r="18" spans="1:18">
      <c r="A18" s="4" t="s">
        <v>102</v>
      </c>
      <c r="B18" s="6" t="n">
        <v>-416</v>
      </c>
      <c r="C18" s="6" t="n">
        <v>-467</v>
      </c>
      <c r="D18" s="6" t="n">
        <v>-562</v>
      </c>
      <c r="E18" s="6" t="n">
        <v>-520</v>
      </c>
      <c r="F18" s="6" t="n">
        <v>-42</v>
      </c>
      <c r="G18" s="6" t="n">
        <v>-43</v>
      </c>
      <c r="H18" s="6" t="n">
        <v>-44</v>
      </c>
      <c r="I18" s="6" t="n">
        <v>-44</v>
      </c>
      <c r="J18" s="6" t="n">
        <v>-46</v>
      </c>
      <c r="K18" s="6" t="n">
        <v>-48</v>
      </c>
      <c r="L18" s="6" t="n">
        <v>-64</v>
      </c>
      <c r="M18" s="6" t="n">
        <v>-80</v>
      </c>
      <c r="N18" s="6" t="n">
        <v>-1965</v>
      </c>
      <c r="O18" s="6" t="n">
        <v>-173</v>
      </c>
      <c r="Q18" s="6" t="n">
        <v>-238</v>
      </c>
    </row>
    <row r="19" spans="1:18">
      <c r="A19" s="4" t="s">
        <v>103</v>
      </c>
      <c r="B19" s="6" t="n">
        <v>-6</v>
      </c>
      <c r="C19" s="6" t="n">
        <v>-3</v>
      </c>
      <c r="D19" s="6" t="n">
        <v>-65</v>
      </c>
      <c r="E19" s="6" t="n">
        <v>-14</v>
      </c>
      <c r="F19" s="6" t="n">
        <v>-9</v>
      </c>
      <c r="G19" s="6" t="n">
        <v>178</v>
      </c>
      <c r="H19" s="6" t="n">
        <v>-7</v>
      </c>
      <c r="I19" s="6" t="n">
        <v>-10</v>
      </c>
      <c r="J19" s="6" t="n">
        <v>-7</v>
      </c>
      <c r="K19" s="6" t="n">
        <v>3</v>
      </c>
      <c r="L19" s="6" t="n">
        <v>1</v>
      </c>
      <c r="M19" s="6" t="n">
        <v>-6</v>
      </c>
      <c r="N19" s="6" t="n">
        <v>-88</v>
      </c>
      <c r="O19" s="6" t="n">
        <v>152</v>
      </c>
      <c r="Q19" s="6" t="n">
        <v>-9</v>
      </c>
    </row>
    <row r="20" spans="1:18">
      <c r="A20" s="4" t="s">
        <v>104</v>
      </c>
      <c r="B20" s="6" t="n">
        <v>-221</v>
      </c>
      <c r="C20" s="6" t="n">
        <v>-216</v>
      </c>
      <c r="D20" s="6" t="n">
        <v>-398</v>
      </c>
      <c r="E20" s="6" t="n">
        <v>-447</v>
      </c>
      <c r="F20" s="6" t="n">
        <v>103</v>
      </c>
      <c r="G20" s="6" t="n">
        <v>196</v>
      </c>
      <c r="H20" s="6" t="n">
        <v>109</v>
      </c>
      <c r="I20" s="6" t="n">
        <v>114</v>
      </c>
      <c r="J20" s="6" t="n">
        <v>165</v>
      </c>
      <c r="K20" s="6" t="n">
        <v>161</v>
      </c>
      <c r="L20" s="6" t="n">
        <v>-405</v>
      </c>
      <c r="M20" s="6" t="n">
        <v>371</v>
      </c>
      <c r="N20" s="6" t="n">
        <v>-1282</v>
      </c>
      <c r="O20" s="6" t="n">
        <v>522</v>
      </c>
      <c r="Q20" s="6" t="n">
        <v>292</v>
      </c>
    </row>
    <row r="21" spans="1:18">
      <c r="A21" s="4" t="s">
        <v>105</v>
      </c>
      <c r="B21" s="6" t="n">
        <v>13860</v>
      </c>
      <c r="C21" s="6" t="n">
        <v>16513</v>
      </c>
      <c r="D21" s="6" t="n">
        <v>13942</v>
      </c>
      <c r="E21" s="6" t="n">
        <v>-9169</v>
      </c>
      <c r="F21" s="6" t="n">
        <v>16105</v>
      </c>
      <c r="G21" s="6" t="n">
        <v>17714</v>
      </c>
      <c r="H21" s="6" t="n">
        <v>-71340</v>
      </c>
      <c r="I21" s="6" t="n">
        <v>-5123</v>
      </c>
      <c r="J21" s="6" t="n">
        <v>5473</v>
      </c>
      <c r="K21" s="6" t="n">
        <v>12436</v>
      </c>
      <c r="L21" s="6" t="n">
        <v>8223</v>
      </c>
      <c r="M21" s="6" t="n">
        <v>-4815</v>
      </c>
      <c r="N21" s="6" t="n">
        <v>35146</v>
      </c>
      <c r="O21" s="6" t="n">
        <v>-42644</v>
      </c>
      <c r="Q21" s="6" t="n">
        <v>21317</v>
      </c>
    </row>
    <row r="22" spans="1:18">
      <c r="A22" s="4" t="s">
        <v>106</v>
      </c>
      <c r="B22" s="6" t="n">
        <v>2413</v>
      </c>
      <c r="C22" s="6" t="n">
        <v>5540</v>
      </c>
      <c r="D22" s="6" t="n">
        <v>5040</v>
      </c>
      <c r="E22" s="6" t="n">
        <v>-3341</v>
      </c>
      <c r="F22" s="6" t="n">
        <v>7452</v>
      </c>
      <c r="G22" s="6" t="n">
        <v>8848</v>
      </c>
      <c r="H22" s="6" t="n">
        <v>-31558</v>
      </c>
      <c r="I22" s="6" t="n">
        <v>-1840</v>
      </c>
      <c r="J22" s="6" t="n">
        <v>843</v>
      </c>
      <c r="K22" s="6" t="n">
        <v>3711</v>
      </c>
      <c r="L22" s="6" t="n">
        <v>2704</v>
      </c>
      <c r="M22" s="6" t="n">
        <v>-1614</v>
      </c>
      <c r="N22" s="6" t="n">
        <v>9652</v>
      </c>
      <c r="O22" s="6" t="n">
        <v>-17098</v>
      </c>
      <c r="Q22" s="6" t="n">
        <v>5644</v>
      </c>
    </row>
    <row r="23" spans="1:18">
      <c r="A23" s="4" t="s">
        <v>107</v>
      </c>
      <c r="B23" s="7" t="n">
        <v>11447</v>
      </c>
      <c r="C23" s="7" t="n">
        <v>10973</v>
      </c>
      <c r="D23" s="7" t="n">
        <v>8902</v>
      </c>
      <c r="E23" s="7" t="n">
        <v>-5828</v>
      </c>
      <c r="F23" s="7" t="n">
        <v>8653</v>
      </c>
      <c r="G23" s="7" t="n">
        <v>8866</v>
      </c>
      <c r="H23" s="7" t="n">
        <v>-39782</v>
      </c>
      <c r="I23" s="7" t="n">
        <v>-3283</v>
      </c>
      <c r="J23" s="7" t="n">
        <v>4630</v>
      </c>
      <c r="K23" s="7" t="n">
        <v>8725</v>
      </c>
      <c r="L23" s="7" t="n">
        <v>5519</v>
      </c>
      <c r="M23" s="7" t="n">
        <v>-3201</v>
      </c>
      <c r="N23" s="7" t="n">
        <v>25494</v>
      </c>
      <c r="O23" s="7" t="n">
        <v>-25546</v>
      </c>
      <c r="Q23" s="7" t="n">
        <v>15673</v>
      </c>
    </row>
    <row r="24" spans="1:18">
      <c r="A24" s="4" t="s">
        <v>108</v>
      </c>
      <c r="B24" s="8" t="n">
        <v>1.59</v>
      </c>
      <c r="C24" s="8" t="n">
        <v>1.52</v>
      </c>
      <c r="D24" s="8" t="n">
        <v>1.24</v>
      </c>
      <c r="E24" s="8" t="n">
        <v>-0.82</v>
      </c>
      <c r="F24" s="8" t="n">
        <v>1.22</v>
      </c>
      <c r="G24" s="8" t="n">
        <v>1.24</v>
      </c>
      <c r="H24" s="8" t="n">
        <v>-5.55</v>
      </c>
      <c r="I24" s="8" t="n">
        <v>-0.46</v>
      </c>
      <c r="J24" s="8" t="n">
        <v>0.65</v>
      </c>
      <c r="K24" s="8" t="n">
        <v>1.22</v>
      </c>
      <c r="L24" s="8" t="n">
        <v>0.78</v>
      </c>
      <c r="M24" s="8" t="n">
        <v>-0.46</v>
      </c>
      <c r="N24" s="8" t="n">
        <v>3.55</v>
      </c>
      <c r="O24" s="8" t="n">
        <v>-3.57</v>
      </c>
      <c r="Q24" s="8" t="n">
        <v>2.21</v>
      </c>
    </row>
    <row r="25" spans="1:18">
      <c r="A25" s="4" t="s">
        <v>109</v>
      </c>
      <c r="B25" s="6" t="n">
        <v>7203</v>
      </c>
      <c r="C25" s="6" t="n">
        <v>7201</v>
      </c>
      <c r="D25" s="6" t="n">
        <v>7151</v>
      </c>
      <c r="E25" s="6" t="n">
        <v>7135</v>
      </c>
      <c r="F25" s="6" t="n">
        <v>7122</v>
      </c>
      <c r="G25" s="6" t="n">
        <v>7177</v>
      </c>
      <c r="H25" s="6" t="n">
        <v>7173</v>
      </c>
      <c r="I25" s="6" t="n">
        <v>7170</v>
      </c>
      <c r="J25" s="6" t="n">
        <v>7165</v>
      </c>
      <c r="K25" s="6" t="n">
        <v>7150</v>
      </c>
      <c r="L25" s="6" t="n">
        <v>7082</v>
      </c>
      <c r="M25" s="6" t="n">
        <v>7022</v>
      </c>
      <c r="N25" s="6" t="n">
        <v>7173</v>
      </c>
      <c r="O25" s="6" t="n">
        <v>7160</v>
      </c>
      <c r="Q25" s="6" t="n">
        <v>7105</v>
      </c>
    </row>
    <row r="26" spans="1:18">
      <c r="A26" s="4" t="s">
        <v>110</v>
      </c>
      <c r="B26" s="8" t="n">
        <v>1.55</v>
      </c>
      <c r="C26" s="8" t="n">
        <v>1.49</v>
      </c>
      <c r="D26" s="8" t="n">
        <v>1.21</v>
      </c>
      <c r="E26" s="8" t="n">
        <v>-0.82</v>
      </c>
      <c r="F26" s="8" t="n">
        <v>1.2</v>
      </c>
      <c r="G26" s="8" t="n">
        <v>1.19</v>
      </c>
      <c r="H26" s="8" t="n">
        <v>-5.55</v>
      </c>
      <c r="I26" s="8" t="n">
        <v>-0.46</v>
      </c>
      <c r="J26" s="8" t="n">
        <v>0.62</v>
      </c>
      <c r="K26" s="8" t="n">
        <v>1.18</v>
      </c>
      <c r="L26" s="8" t="n">
        <v>0.75</v>
      </c>
      <c r="M26" s="8" t="n">
        <v>-0.46</v>
      </c>
      <c r="N26" s="8" t="n">
        <v>3.47</v>
      </c>
      <c r="O26" s="8" t="n">
        <v>-3.57</v>
      </c>
      <c r="Q26" s="8" t="n">
        <v>2.12</v>
      </c>
    </row>
    <row r="27" spans="1:18">
      <c r="A27" s="4" t="s">
        <v>111</v>
      </c>
      <c r="B27" s="6" t="n">
        <v>7396</v>
      </c>
      <c r="C27" s="6" t="n">
        <v>7362</v>
      </c>
      <c r="D27" s="6" t="n">
        <v>7327</v>
      </c>
      <c r="E27" s="6" t="n">
        <v>7135</v>
      </c>
      <c r="F27" s="6" t="n">
        <v>7234</v>
      </c>
      <c r="G27" s="6" t="n">
        <v>7428</v>
      </c>
      <c r="H27" s="6" t="n">
        <v>7173</v>
      </c>
      <c r="I27" s="6" t="n">
        <v>7170</v>
      </c>
      <c r="J27" s="6" t="n">
        <v>7477</v>
      </c>
      <c r="K27" s="6" t="n">
        <v>7425</v>
      </c>
      <c r="L27" s="6" t="n">
        <v>7374</v>
      </c>
      <c r="M27" s="6" t="n">
        <v>7022</v>
      </c>
      <c r="N27" s="6" t="n">
        <v>7353</v>
      </c>
      <c r="O27" s="6" t="n">
        <v>7160</v>
      </c>
      <c r="Q27" s="6" t="n">
        <v>7397</v>
      </c>
    </row>
    <row r="28" spans="1:18">
      <c r="A28" s="4" t="s">
        <v>112</v>
      </c>
      <c r="B28" s="8" t="n">
        <v>0.22</v>
      </c>
      <c r="C28" s="8" t="n">
        <v>0.22</v>
      </c>
      <c r="D28" s="8" t="n">
        <v>0.22</v>
      </c>
      <c r="E28" s="8" t="n">
        <v>0.22</v>
      </c>
      <c r="F28" s="8" t="n">
        <v>0.22</v>
      </c>
      <c r="G28" s="8" t="n">
        <v>0.18</v>
      </c>
      <c r="H28" s="8" t="n">
        <v>0.18</v>
      </c>
      <c r="I28" s="8" t="n">
        <v>0.18</v>
      </c>
      <c r="J28" s="8" t="n">
        <v>0.18</v>
      </c>
      <c r="K28" s="8" t="n">
        <v>0.13</v>
      </c>
      <c r="L28" s="8" t="n">
        <v>0.13</v>
      </c>
      <c r="M28" s="8" t="n">
        <v>0.13</v>
      </c>
      <c r="N28" s="8" t="n">
        <v>0.88</v>
      </c>
      <c r="O28" s="8" t="n">
        <v>0.76</v>
      </c>
      <c r="Q28" s="8" t="n">
        <v>0.57</v>
      </c>
    </row>
    <row r="29" spans="1:18">
      <c r="A29" t="n"/>
    </row>
    <row r="30" spans="1:18">
      <c r="A30" s="4" t="s">
        <v>34</v>
      </c>
      <c r="B30" s="4" t="s">
        <v>75</v>
      </c>
    </row>
  </sheetData>
  <mergeCells count="57">
    <mergeCell ref="A1:A2"/>
    <mergeCell ref="B1:M1"/>
    <mergeCell ref="N1:R1"/>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O21:P21"/>
    <mergeCell ref="Q21:R21"/>
    <mergeCell ref="O22:P22"/>
    <mergeCell ref="Q22:R22"/>
    <mergeCell ref="O23:P23"/>
    <mergeCell ref="Q23:R23"/>
    <mergeCell ref="O24:P24"/>
    <mergeCell ref="Q24:R24"/>
    <mergeCell ref="O25:P25"/>
    <mergeCell ref="Q25:R25"/>
    <mergeCell ref="O26:P26"/>
    <mergeCell ref="Q26:R26"/>
    <mergeCell ref="O27:P27"/>
    <mergeCell ref="Q27:R27"/>
    <mergeCell ref="O28:P28"/>
    <mergeCell ref="Q28:R28"/>
    <mergeCell ref="A29:R29"/>
    <mergeCell ref="B30:R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443</v>
      </c>
      <c r="B1" s="2" t="s">
        <v>2</v>
      </c>
      <c r="C1" s="2" t="s">
        <v>31</v>
      </c>
      <c r="D1" s="2" t="s">
        <v>4</v>
      </c>
      <c r="E1" s="2" t="s">
        <v>32</v>
      </c>
      <c r="F1" s="2" t="s">
        <v>33</v>
      </c>
      <c r="G1" s="2" t="s">
        <v>34</v>
      </c>
      <c r="H1" s="2" t="s">
        <v>35</v>
      </c>
      <c r="I1" s="2" t="s">
        <v>36</v>
      </c>
      <c r="J1" s="2" t="s">
        <v>37</v>
      </c>
    </row>
    <row r="2" spans="1:10">
      <c r="A2" s="3" t="s">
        <v>444</v>
      </c>
      <c r="F2" t="n"/>
    </row>
    <row r="3" spans="1:10">
      <c r="A3" s="4" t="s">
        <v>78</v>
      </c>
      <c r="B3" s="8" t="n">
        <v>0.01</v>
      </c>
      <c r="C3" s="8" t="n">
        <v>0.01</v>
      </c>
      <c r="D3" s="8" t="n">
        <v>0.01</v>
      </c>
      <c r="E3" s="8" t="n">
        <v>0.01</v>
      </c>
      <c r="F3" s="8" t="n">
        <v>0.01</v>
      </c>
      <c r="H3" s="8" t="n">
        <v>0.01</v>
      </c>
      <c r="I3" s="8" t="n">
        <v>0.01</v>
      </c>
      <c r="J3" s="8" t="n">
        <v>0.01</v>
      </c>
    </row>
    <row r="4" spans="1:10">
      <c r="A4" s="4" t="s">
        <v>79</v>
      </c>
      <c r="B4" s="6" t="n">
        <v>20500000</v>
      </c>
      <c r="F4" s="6" t="n">
        <v>20500000</v>
      </c>
    </row>
    <row r="5" spans="1:10">
      <c r="A5" s="4" t="s">
        <v>80</v>
      </c>
      <c r="B5" s="6" t="n">
        <v>7203000</v>
      </c>
      <c r="F5" s="6" t="n">
        <v>7126000</v>
      </c>
    </row>
    <row r="6" spans="1:10">
      <c r="A6" s="4" t="s">
        <v>81</v>
      </c>
      <c r="B6" s="6" t="n">
        <v>7203000</v>
      </c>
      <c r="F6" s="6" t="n">
        <v>7126000</v>
      </c>
    </row>
    <row r="7" spans="1:10">
      <c r="A7" t="n"/>
    </row>
    <row r="8" spans="1:10">
      <c r="A8" s="4" t="s">
        <v>34</v>
      </c>
      <c r="B8" s="4" t="s">
        <v>75</v>
      </c>
    </row>
  </sheetData>
  <mergeCells count="7">
    <mergeCell ref="F2:G2"/>
    <mergeCell ref="F3:G3"/>
    <mergeCell ref="F4:G4"/>
    <mergeCell ref="F5:G5"/>
    <mergeCell ref="F6:G6"/>
    <mergeCell ref="A7:J7"/>
    <mergeCell ref="B8:J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16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445</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Q2" s="2" t="s">
        <v>38</v>
      </c>
    </row>
    <row r="3" spans="1:18">
      <c r="A3" s="3" t="s">
        <v>87</v>
      </c>
    </row>
    <row r="4" spans="1:18">
      <c r="A4" s="4" t="s">
        <v>88</v>
      </c>
      <c r="B4" s="7" t="n">
        <v>153332</v>
      </c>
      <c r="C4" s="7" t="n">
        <v>152108</v>
      </c>
      <c r="D4" s="7" t="n">
        <v>139612</v>
      </c>
      <c r="E4" s="7" t="n">
        <v>127234</v>
      </c>
      <c r="F4" s="7" t="n">
        <v>129154</v>
      </c>
      <c r="G4" s="7" t="n">
        <v>126396</v>
      </c>
      <c r="H4" s="7" t="n">
        <v>112238</v>
      </c>
      <c r="I4" s="7" t="n">
        <v>102734</v>
      </c>
      <c r="J4" s="7" t="n">
        <v>108224</v>
      </c>
      <c r="K4" s="7" t="n">
        <v>108127</v>
      </c>
      <c r="L4" s="7" t="n">
        <v>94456</v>
      </c>
      <c r="M4" s="7" t="n">
        <v>82278</v>
      </c>
      <c r="N4" s="7" t="n">
        <v>572286</v>
      </c>
      <c r="O4" s="7" t="n">
        <v>470522</v>
      </c>
      <c r="P4" s="4" t="s">
        <v>34</v>
      </c>
      <c r="Q4" s="7" t="n">
        <v>393085</v>
      </c>
      <c r="R4" s="4" t="s">
        <v>34</v>
      </c>
    </row>
    <row r="5" spans="1:18">
      <c r="A5" s="4" t="s">
        <v>89</v>
      </c>
      <c r="B5" s="6" t="n">
        <v>40425</v>
      </c>
      <c r="C5" s="6" t="n">
        <v>46617</v>
      </c>
      <c r="D5" s="6" t="n">
        <v>42347</v>
      </c>
      <c r="E5" s="6" t="n">
        <v>39166</v>
      </c>
      <c r="F5" s="6" t="n">
        <v>45313</v>
      </c>
      <c r="G5" s="6" t="n">
        <v>48503</v>
      </c>
      <c r="H5" s="6" t="n">
        <v>38566</v>
      </c>
      <c r="I5" s="6" t="n">
        <v>33451</v>
      </c>
      <c r="J5" s="6" t="n">
        <v>37117</v>
      </c>
      <c r="K5" s="6" t="n">
        <v>41727</v>
      </c>
      <c r="L5" s="6" t="n">
        <v>35304</v>
      </c>
      <c r="M5" s="6" t="n">
        <v>29733</v>
      </c>
      <c r="N5" s="6" t="n">
        <v>168555</v>
      </c>
      <c r="O5" s="6" t="n">
        <v>165833</v>
      </c>
      <c r="P5" s="4" t="s">
        <v>34</v>
      </c>
      <c r="Q5" s="6" t="n">
        <v>143881</v>
      </c>
      <c r="R5" s="4" t="s">
        <v>34</v>
      </c>
    </row>
    <row r="6" spans="1:18">
      <c r="A6" s="4" t="s">
        <v>90</v>
      </c>
      <c r="B6" s="6" t="n">
        <v>193757</v>
      </c>
      <c r="C6" s="6" t="n">
        <v>198725</v>
      </c>
      <c r="D6" s="6" t="n">
        <v>181959</v>
      </c>
      <c r="E6" s="6" t="n">
        <v>166400</v>
      </c>
      <c r="F6" s="6" t="n">
        <v>174467</v>
      </c>
      <c r="G6" s="6" t="n">
        <v>174899</v>
      </c>
      <c r="H6" s="6" t="n">
        <v>150804</v>
      </c>
      <c r="I6" s="6" t="n">
        <v>136185</v>
      </c>
      <c r="J6" s="6" t="n">
        <v>145341</v>
      </c>
      <c r="K6" s="6" t="n">
        <v>149854</v>
      </c>
      <c r="L6" s="6" t="n">
        <v>129760</v>
      </c>
      <c r="M6" s="6" t="n">
        <v>112011</v>
      </c>
      <c r="N6" s="6" t="n">
        <v>740841</v>
      </c>
      <c r="O6" s="6" t="n">
        <v>636355</v>
      </c>
      <c r="P6" s="4" t="s">
        <v>34</v>
      </c>
      <c r="Q6" s="6" t="n">
        <v>536966</v>
      </c>
      <c r="R6" s="4" t="s">
        <v>34</v>
      </c>
    </row>
    <row r="7" spans="1:18">
      <c r="A7" s="3" t="s">
        <v>91</v>
      </c>
    </row>
    <row r="8" spans="1:18">
      <c r="A8" s="4" t="s">
        <v>92</v>
      </c>
      <c r="B8" s="6" t="n">
        <v>30704</v>
      </c>
      <c r="C8" s="6" t="n">
        <v>35308</v>
      </c>
      <c r="D8" s="6" t="n">
        <v>32188</v>
      </c>
      <c r="E8" s="6" t="n">
        <v>29764</v>
      </c>
      <c r="F8" s="6" t="n">
        <v>34584</v>
      </c>
      <c r="G8" s="6" t="n">
        <v>37087</v>
      </c>
      <c r="H8" s="6" t="n">
        <v>29311</v>
      </c>
      <c r="I8" s="6" t="n">
        <v>25417</v>
      </c>
      <c r="J8" s="6" t="n">
        <v>28308</v>
      </c>
      <c r="K8" s="6" t="n">
        <v>31585</v>
      </c>
      <c r="L8" s="6" t="n">
        <v>26611</v>
      </c>
      <c r="M8" s="6" t="n">
        <v>22371</v>
      </c>
      <c r="N8" s="6" t="n">
        <v>127964</v>
      </c>
      <c r="O8" s="6" t="n">
        <v>126399</v>
      </c>
      <c r="P8" s="4" t="s">
        <v>34</v>
      </c>
      <c r="Q8" s="6" t="n">
        <v>108875</v>
      </c>
      <c r="R8" s="4" t="s">
        <v>34</v>
      </c>
    </row>
    <row r="9" spans="1:18">
      <c r="A9" s="4" t="s">
        <v>93</v>
      </c>
      <c r="B9" s="6" t="n">
        <v>77162</v>
      </c>
      <c r="C9" s="6" t="n">
        <v>75237</v>
      </c>
      <c r="D9" s="6" t="n">
        <v>71808</v>
      </c>
      <c r="E9" s="6" t="n">
        <v>88077</v>
      </c>
      <c r="F9" s="6" t="n">
        <v>67793</v>
      </c>
      <c r="G9" s="6" t="n">
        <v>64308</v>
      </c>
      <c r="H9" s="6" t="n">
        <v>58853</v>
      </c>
      <c r="I9" s="6" t="n">
        <v>72146</v>
      </c>
      <c r="J9" s="6" t="n">
        <v>56532</v>
      </c>
      <c r="K9" s="6" t="n">
        <v>55982</v>
      </c>
      <c r="L9" s="6" t="n">
        <v>51050</v>
      </c>
      <c r="M9" s="6" t="n">
        <v>58599</v>
      </c>
      <c r="N9" s="6" t="n">
        <v>312284</v>
      </c>
      <c r="O9" s="6" t="n">
        <v>263100</v>
      </c>
      <c r="P9" s="4" t="s">
        <v>34</v>
      </c>
      <c r="Q9" s="6" t="n">
        <v>222163</v>
      </c>
      <c r="R9" s="4" t="s">
        <v>34</v>
      </c>
    </row>
    <row r="10" spans="1:18">
      <c r="A10" s="4" t="s">
        <v>94</v>
      </c>
      <c r="B10" s="6" t="n">
        <v>44734</v>
      </c>
      <c r="C10" s="6" t="n">
        <v>45290</v>
      </c>
      <c r="D10" s="6" t="n">
        <v>41485</v>
      </c>
      <c r="E10" s="6" t="n">
        <v>39628</v>
      </c>
      <c r="F10" s="6" t="n">
        <v>35090</v>
      </c>
      <c r="G10" s="6" t="n">
        <v>33661</v>
      </c>
      <c r="H10" s="6" t="n">
        <v>115518</v>
      </c>
      <c r="I10" s="6" t="n">
        <v>29182</v>
      </c>
      <c r="J10" s="6" t="n">
        <v>38265</v>
      </c>
      <c r="K10" s="6" t="n">
        <v>32671</v>
      </c>
      <c r="L10" s="6" t="n">
        <v>28459</v>
      </c>
      <c r="M10" s="6" t="n">
        <v>24032</v>
      </c>
      <c r="N10" s="6" t="n">
        <v>171137</v>
      </c>
      <c r="O10" s="6" t="n">
        <v>213451</v>
      </c>
      <c r="P10" s="4" t="s">
        <v>34</v>
      </c>
      <c r="Q10" s="6" t="n">
        <v>123427</v>
      </c>
      <c r="R10" s="4" t="s">
        <v>34</v>
      </c>
    </row>
    <row r="11" spans="1:18">
      <c r="A11" s="4" t="s">
        <v>95</v>
      </c>
      <c r="B11" s="6" t="n">
        <v>152600</v>
      </c>
      <c r="C11" s="6" t="n">
        <v>155835</v>
      </c>
      <c r="D11" s="6" t="n">
        <v>145481</v>
      </c>
      <c r="E11" s="6" t="n">
        <v>157469</v>
      </c>
      <c r="F11" s="6" t="n">
        <v>137467</v>
      </c>
      <c r="G11" s="6" t="n">
        <v>135056</v>
      </c>
      <c r="H11" s="6" t="n">
        <v>203682</v>
      </c>
      <c r="I11" s="6" t="n">
        <v>126745</v>
      </c>
      <c r="J11" s="6" t="n">
        <v>123105</v>
      </c>
      <c r="K11" s="6" t="n">
        <v>120238</v>
      </c>
      <c r="L11" s="6" t="n">
        <v>106120</v>
      </c>
      <c r="M11" s="6" t="n">
        <v>105002</v>
      </c>
      <c r="N11" s="6" t="n">
        <v>611385</v>
      </c>
      <c r="O11" s="6" t="n">
        <v>602950</v>
      </c>
      <c r="P11" s="4" t="s">
        <v>34</v>
      </c>
      <c r="Q11" s="6" t="n">
        <v>454465</v>
      </c>
      <c r="R11" s="4" t="s">
        <v>34</v>
      </c>
    </row>
    <row r="12" spans="1:18">
      <c r="A12" s="4" t="s">
        <v>96</v>
      </c>
      <c r="B12" s="6" t="n">
        <v>41157</v>
      </c>
      <c r="C12" s="6" t="n">
        <v>42890</v>
      </c>
      <c r="D12" s="6" t="n">
        <v>36478</v>
      </c>
      <c r="E12" s="6" t="n">
        <v>8931</v>
      </c>
      <c r="F12" s="6" t="n">
        <v>37000</v>
      </c>
      <c r="G12" s="6" t="n">
        <v>39843</v>
      </c>
      <c r="H12" s="6" t="n">
        <v>-52878</v>
      </c>
      <c r="I12" s="6" t="n">
        <v>9440</v>
      </c>
      <c r="J12" s="6" t="n">
        <v>22236</v>
      </c>
      <c r="K12" s="6" t="n">
        <v>29616</v>
      </c>
      <c r="L12" s="6" t="n">
        <v>23640</v>
      </c>
      <c r="M12" s="6" t="n">
        <v>7009</v>
      </c>
      <c r="N12" s="6" t="n">
        <v>129456</v>
      </c>
      <c r="O12" s="6" t="n">
        <v>33405</v>
      </c>
      <c r="P12" s="4" t="s">
        <v>34</v>
      </c>
      <c r="Q12" s="6" t="n">
        <v>82501</v>
      </c>
      <c r="R12" s="4" t="s">
        <v>34</v>
      </c>
    </row>
    <row r="13" spans="1:18">
      <c r="A13" s="4" t="s">
        <v>97</v>
      </c>
      <c r="B13" s="6" t="n">
        <v>26338</v>
      </c>
      <c r="C13" s="6" t="n">
        <v>25440</v>
      </c>
      <c r="D13" s="6" t="n">
        <v>21429</v>
      </c>
      <c r="E13" s="6" t="n">
        <v>16970</v>
      </c>
      <c r="F13" s="6" t="n">
        <v>20335</v>
      </c>
      <c r="G13" s="6" t="n">
        <v>21679</v>
      </c>
      <c r="H13" s="6" t="n">
        <v>17958</v>
      </c>
      <c r="I13" s="6" t="n">
        <v>14093</v>
      </c>
      <c r="J13" s="6" t="n">
        <v>16378</v>
      </c>
      <c r="K13" s="6" t="n">
        <v>16820</v>
      </c>
      <c r="L13" s="6" t="n">
        <v>14506</v>
      </c>
      <c r="M13" s="6" t="n">
        <v>11735</v>
      </c>
      <c r="N13" s="6" t="n">
        <v>90177</v>
      </c>
      <c r="O13" s="6" t="n">
        <v>74065</v>
      </c>
      <c r="P13" s="4" t="s">
        <v>34</v>
      </c>
      <c r="Q13" s="6" t="n">
        <v>59439</v>
      </c>
      <c r="R13" s="4" t="s">
        <v>34</v>
      </c>
    </row>
    <row r="14" spans="1:18">
      <c r="A14" s="4" t="s">
        <v>98</v>
      </c>
      <c r="B14" s="6" t="n">
        <v>738</v>
      </c>
      <c r="C14" s="6" t="n">
        <v>721</v>
      </c>
      <c r="D14" s="6" t="n">
        <v>709</v>
      </c>
      <c r="E14" s="6" t="n">
        <v>683</v>
      </c>
      <c r="F14" s="6" t="n">
        <v>663</v>
      </c>
      <c r="G14" s="6" t="n">
        <v>646</v>
      </c>
      <c r="H14" s="6" t="n">
        <v>613</v>
      </c>
      <c r="I14" s="6" t="n">
        <v>584</v>
      </c>
      <c r="J14" s="6" t="n">
        <v>550</v>
      </c>
      <c r="K14" s="6" t="n">
        <v>521</v>
      </c>
      <c r="L14" s="6" t="n">
        <v>506</v>
      </c>
      <c r="M14" s="6" t="n">
        <v>460</v>
      </c>
      <c r="N14" s="6" t="n">
        <v>2851</v>
      </c>
      <c r="O14" s="6" t="n">
        <v>2506</v>
      </c>
      <c r="P14" s="4" t="s">
        <v>34</v>
      </c>
      <c r="Q14" s="6" t="n">
        <v>2037</v>
      </c>
      <c r="R14" s="4" t="s">
        <v>34</v>
      </c>
    </row>
    <row r="15" spans="1:18">
      <c r="A15" s="4" t="s">
        <v>446</v>
      </c>
      <c r="B15" s="6" t="n">
        <v>14081</v>
      </c>
      <c r="C15" s="6" t="n">
        <v>16729</v>
      </c>
      <c r="D15" s="6" t="n">
        <v>14340</v>
      </c>
      <c r="E15" s="6" t="n">
        <v>-8722</v>
      </c>
      <c r="F15" s="6" t="n">
        <v>16002</v>
      </c>
      <c r="G15" s="6" t="n">
        <v>17518</v>
      </c>
      <c r="H15" s="6" t="n">
        <v>-71449</v>
      </c>
      <c r="I15" s="6" t="n">
        <v>-5237</v>
      </c>
      <c r="J15" s="6" t="n">
        <v>5308</v>
      </c>
      <c r="K15" s="6" t="n">
        <v>12275</v>
      </c>
      <c r="L15" s="6" t="n">
        <v>8628</v>
      </c>
      <c r="M15" s="6" t="n">
        <v>-5186</v>
      </c>
      <c r="N15" s="6" t="n">
        <v>36428</v>
      </c>
      <c r="O15" s="6" t="n">
        <v>-43166</v>
      </c>
      <c r="P15" s="4" t="s">
        <v>34</v>
      </c>
      <c r="Q15" s="6" t="n">
        <v>21025</v>
      </c>
      <c r="R15" s="4" t="s">
        <v>34</v>
      </c>
    </row>
    <row r="16" spans="1:18">
      <c r="A16" s="3" t="s">
        <v>447</v>
      </c>
    </row>
    <row r="17" spans="1:18">
      <c r="A17" s="4" t="s">
        <v>101</v>
      </c>
      <c r="B17" s="6" t="n">
        <v>201</v>
      </c>
      <c r="C17" s="6" t="n">
        <v>254</v>
      </c>
      <c r="D17" s="6" t="n">
        <v>229</v>
      </c>
      <c r="E17" s="6" t="n">
        <v>87</v>
      </c>
      <c r="F17" s="6" t="n">
        <v>154</v>
      </c>
      <c r="G17" s="6" t="n">
        <v>61</v>
      </c>
      <c r="H17" s="6" t="n">
        <v>160</v>
      </c>
      <c r="I17" s="6" t="n">
        <v>168</v>
      </c>
      <c r="J17" s="6" t="n">
        <v>218</v>
      </c>
      <c r="K17" s="6" t="n">
        <v>206</v>
      </c>
      <c r="L17" s="6" t="n">
        <v>-342</v>
      </c>
      <c r="M17" s="6" t="n">
        <v>457</v>
      </c>
      <c r="N17" s="6" t="n">
        <v>771</v>
      </c>
      <c r="O17" s="6" t="n">
        <v>543</v>
      </c>
      <c r="P17" s="4" t="s">
        <v>34</v>
      </c>
      <c r="Q17" s="6" t="n">
        <v>539</v>
      </c>
      <c r="R17" s="4" t="s">
        <v>34</v>
      </c>
    </row>
    <row r="18" spans="1:18">
      <c r="A18" s="4" t="s">
        <v>102</v>
      </c>
      <c r="B18" s="6" t="n">
        <v>-416</v>
      </c>
      <c r="C18" s="6" t="n">
        <v>-467</v>
      </c>
      <c r="D18" s="6" t="n">
        <v>-562</v>
      </c>
      <c r="E18" s="6" t="n">
        <v>-520</v>
      </c>
      <c r="F18" s="6" t="n">
        <v>-42</v>
      </c>
      <c r="G18" s="6" t="n">
        <v>-43</v>
      </c>
      <c r="H18" s="6" t="n">
        <v>-44</v>
      </c>
      <c r="I18" s="6" t="n">
        <v>-44</v>
      </c>
      <c r="J18" s="6" t="n">
        <v>-46</v>
      </c>
      <c r="K18" s="6" t="n">
        <v>-48</v>
      </c>
      <c r="L18" s="6" t="n">
        <v>-64</v>
      </c>
      <c r="M18" s="6" t="n">
        <v>-80</v>
      </c>
      <c r="N18" s="6" t="n">
        <v>-1965</v>
      </c>
      <c r="O18" s="6" t="n">
        <v>-173</v>
      </c>
      <c r="P18" s="4" t="s">
        <v>34</v>
      </c>
      <c r="Q18" s="6" t="n">
        <v>-238</v>
      </c>
      <c r="R18" s="4" t="s">
        <v>34</v>
      </c>
    </row>
    <row r="19" spans="1:18">
      <c r="A19" s="4" t="s">
        <v>103</v>
      </c>
      <c r="B19" s="6" t="n">
        <v>-6</v>
      </c>
      <c r="C19" s="6" t="n">
        <v>-3</v>
      </c>
      <c r="D19" s="6" t="n">
        <v>-65</v>
      </c>
      <c r="E19" s="6" t="n">
        <v>-14</v>
      </c>
      <c r="F19" s="6" t="n">
        <v>-9</v>
      </c>
      <c r="G19" s="6" t="n">
        <v>178</v>
      </c>
      <c r="H19" s="6" t="n">
        <v>-7</v>
      </c>
      <c r="I19" s="6" t="n">
        <v>-10</v>
      </c>
      <c r="J19" s="6" t="n">
        <v>-7</v>
      </c>
      <c r="K19" s="6" t="n">
        <v>3</v>
      </c>
      <c r="L19" s="6" t="n">
        <v>1</v>
      </c>
      <c r="M19" s="6" t="n">
        <v>-6</v>
      </c>
      <c r="N19" s="6" t="n">
        <v>-88</v>
      </c>
      <c r="O19" s="6" t="n">
        <v>152</v>
      </c>
      <c r="P19" s="4" t="s">
        <v>34</v>
      </c>
      <c r="Q19" s="6" t="n">
        <v>-9</v>
      </c>
      <c r="R19" s="4" t="s">
        <v>34</v>
      </c>
    </row>
    <row r="20" spans="1:18">
      <c r="A20" s="4" t="s">
        <v>448</v>
      </c>
      <c r="B20" s="6" t="n">
        <v>-221</v>
      </c>
      <c r="C20" s="6" t="n">
        <v>-216</v>
      </c>
      <c r="D20" s="6" t="n">
        <v>-398</v>
      </c>
      <c r="E20" s="6" t="n">
        <v>-447</v>
      </c>
      <c r="F20" s="6" t="n">
        <v>103</v>
      </c>
      <c r="G20" s="6" t="n">
        <v>196</v>
      </c>
      <c r="H20" s="6" t="n">
        <v>109</v>
      </c>
      <c r="I20" s="6" t="n">
        <v>114</v>
      </c>
      <c r="J20" s="6" t="n">
        <v>165</v>
      </c>
      <c r="K20" s="6" t="n">
        <v>161</v>
      </c>
      <c r="L20" s="6" t="n">
        <v>-405</v>
      </c>
      <c r="M20" s="6" t="n">
        <v>371</v>
      </c>
      <c r="N20" s="6" t="n">
        <v>-1282</v>
      </c>
      <c r="O20" s="6" t="n">
        <v>522</v>
      </c>
      <c r="P20" s="4" t="s">
        <v>34</v>
      </c>
      <c r="Q20" s="6" t="n">
        <v>292</v>
      </c>
      <c r="R20" s="4" t="s">
        <v>34</v>
      </c>
    </row>
    <row r="21" spans="1:18">
      <c r="A21" s="4" t="s">
        <v>449</v>
      </c>
      <c r="O21" s="6" t="n">
        <v>-42644</v>
      </c>
      <c r="Q21" s="6" t="n">
        <v>21317</v>
      </c>
    </row>
    <row r="22" spans="1:18">
      <c r="A22" s="4" t="s">
        <v>450</v>
      </c>
      <c r="B22" s="6" t="n">
        <v>2413</v>
      </c>
      <c r="C22" s="6" t="n">
        <v>5540</v>
      </c>
      <c r="D22" s="6" t="n">
        <v>5040</v>
      </c>
      <c r="E22" s="6" t="n">
        <v>-3341</v>
      </c>
      <c r="F22" s="6" t="n">
        <v>7452</v>
      </c>
      <c r="G22" s="6" t="n">
        <v>8848</v>
      </c>
      <c r="H22" s="6" t="n">
        <v>-31558</v>
      </c>
      <c r="I22" s="6" t="n">
        <v>-1840</v>
      </c>
      <c r="J22" s="6" t="n">
        <v>843</v>
      </c>
      <c r="K22" s="6" t="n">
        <v>3711</v>
      </c>
      <c r="L22" s="6" t="n">
        <v>2704</v>
      </c>
      <c r="M22" s="6" t="n">
        <v>-1614</v>
      </c>
      <c r="N22" s="6" t="n">
        <v>9652</v>
      </c>
      <c r="O22" s="6" t="n">
        <v>-17098</v>
      </c>
      <c r="P22" s="4" t="s">
        <v>34</v>
      </c>
      <c r="Q22" s="6" t="n">
        <v>5644</v>
      </c>
      <c r="R22" s="4" t="s">
        <v>34</v>
      </c>
    </row>
    <row r="23" spans="1:18">
      <c r="A23" s="4" t="s">
        <v>107</v>
      </c>
      <c r="B23" s="7" t="n">
        <v>11447</v>
      </c>
      <c r="C23" s="7" t="n">
        <v>10973</v>
      </c>
      <c r="D23" s="7" t="n">
        <v>8902</v>
      </c>
      <c r="E23" s="7" t="n">
        <v>-5828</v>
      </c>
      <c r="F23" s="7" t="n">
        <v>8653</v>
      </c>
      <c r="G23" s="7" t="n">
        <v>8866</v>
      </c>
      <c r="H23" s="7" t="n">
        <v>-39782</v>
      </c>
      <c r="I23" s="7" t="n">
        <v>-3283</v>
      </c>
      <c r="J23" s="7" t="n">
        <v>4630</v>
      </c>
      <c r="K23" s="7" t="n">
        <v>8725</v>
      </c>
      <c r="L23" s="7" t="n">
        <v>5519</v>
      </c>
      <c r="M23" s="7" t="n">
        <v>-3201</v>
      </c>
      <c r="N23" s="7" t="n">
        <v>25494</v>
      </c>
      <c r="O23" s="7" t="n">
        <v>-25546</v>
      </c>
      <c r="P23" s="4" t="s">
        <v>34</v>
      </c>
      <c r="Q23" s="7" t="n">
        <v>15673</v>
      </c>
      <c r="R23" s="4" t="s">
        <v>34</v>
      </c>
    </row>
    <row r="24" spans="1:18">
      <c r="A24" s="4" t="s">
        <v>451</v>
      </c>
      <c r="B24" s="8" t="n">
        <v>1.59</v>
      </c>
      <c r="C24" s="8" t="n">
        <v>1.52</v>
      </c>
      <c r="D24" s="8" t="n">
        <v>1.24</v>
      </c>
      <c r="E24" s="8" t="n">
        <v>-0.82</v>
      </c>
      <c r="F24" s="8" t="n">
        <v>1.22</v>
      </c>
      <c r="G24" s="8" t="n">
        <v>1.24</v>
      </c>
      <c r="H24" s="8" t="n">
        <v>-5.55</v>
      </c>
      <c r="I24" s="8" t="n">
        <v>-0.46</v>
      </c>
      <c r="J24" s="8" t="n">
        <v>0.65</v>
      </c>
      <c r="K24" s="8" t="n">
        <v>1.22</v>
      </c>
      <c r="L24" s="8" t="n">
        <v>0.78</v>
      </c>
      <c r="M24" s="8" t="n">
        <v>-0.46</v>
      </c>
      <c r="N24" s="8" t="n">
        <v>3.55</v>
      </c>
      <c r="O24" s="8" t="n">
        <v>-3.57</v>
      </c>
      <c r="P24" s="4" t="s">
        <v>34</v>
      </c>
      <c r="Q24" s="8" t="n">
        <v>2.21</v>
      </c>
      <c r="R24" s="4" t="s">
        <v>34</v>
      </c>
    </row>
    <row r="25" spans="1:18">
      <c r="A25" s="4" t="s">
        <v>109</v>
      </c>
      <c r="B25" s="6" t="n">
        <v>7203</v>
      </c>
      <c r="C25" s="6" t="n">
        <v>7201</v>
      </c>
      <c r="D25" s="6" t="n">
        <v>7151</v>
      </c>
      <c r="E25" s="6" t="n">
        <v>7135</v>
      </c>
      <c r="F25" s="6" t="n">
        <v>7122</v>
      </c>
      <c r="G25" s="6" t="n">
        <v>7177</v>
      </c>
      <c r="H25" s="6" t="n">
        <v>7173</v>
      </c>
      <c r="I25" s="6" t="n">
        <v>7170</v>
      </c>
      <c r="J25" s="6" t="n">
        <v>7165</v>
      </c>
      <c r="K25" s="6" t="n">
        <v>7150</v>
      </c>
      <c r="L25" s="6" t="n">
        <v>7082</v>
      </c>
      <c r="M25" s="6" t="n">
        <v>7022</v>
      </c>
      <c r="N25" s="6" t="n">
        <v>7173</v>
      </c>
      <c r="O25" s="6" t="n">
        <v>7160</v>
      </c>
      <c r="P25" s="4" t="s">
        <v>34</v>
      </c>
      <c r="Q25" s="6" t="n">
        <v>7105</v>
      </c>
      <c r="R25" s="4" t="s">
        <v>34</v>
      </c>
    </row>
    <row r="26" spans="1:18">
      <c r="A26" s="4" t="s">
        <v>452</v>
      </c>
      <c r="B26" s="8" t="n">
        <v>1.55</v>
      </c>
      <c r="C26" s="8" t="n">
        <v>1.49</v>
      </c>
      <c r="D26" s="8" t="n">
        <v>1.21</v>
      </c>
      <c r="E26" s="8" t="n">
        <v>-0.82</v>
      </c>
      <c r="F26" s="8" t="n">
        <v>1.2</v>
      </c>
      <c r="G26" s="8" t="n">
        <v>1.19</v>
      </c>
      <c r="H26" s="8" t="n">
        <v>-5.55</v>
      </c>
      <c r="I26" s="8" t="n">
        <v>-0.46</v>
      </c>
      <c r="J26" s="8" t="n">
        <v>0.62</v>
      </c>
      <c r="K26" s="8" t="n">
        <v>1.18</v>
      </c>
      <c r="L26" s="8" t="n">
        <v>0.75</v>
      </c>
      <c r="M26" s="8" t="n">
        <v>-0.46</v>
      </c>
      <c r="N26" s="8" t="n">
        <v>3.47</v>
      </c>
      <c r="O26" s="8" t="n">
        <v>-3.57</v>
      </c>
      <c r="P26" s="4" t="s">
        <v>34</v>
      </c>
      <c r="Q26" s="8" t="n">
        <v>2.12</v>
      </c>
      <c r="R26" s="4" t="s">
        <v>34</v>
      </c>
    </row>
    <row r="27" spans="1:18">
      <c r="A27" s="4" t="s">
        <v>111</v>
      </c>
      <c r="B27" s="6" t="n">
        <v>7396</v>
      </c>
      <c r="C27" s="6" t="n">
        <v>7362</v>
      </c>
      <c r="D27" s="6" t="n">
        <v>7327</v>
      </c>
      <c r="E27" s="6" t="n">
        <v>7135</v>
      </c>
      <c r="F27" s="6" t="n">
        <v>7234</v>
      </c>
      <c r="G27" s="6" t="n">
        <v>7428</v>
      </c>
      <c r="H27" s="6" t="n">
        <v>7173</v>
      </c>
      <c r="I27" s="6" t="n">
        <v>7170</v>
      </c>
      <c r="J27" s="6" t="n">
        <v>7477</v>
      </c>
      <c r="K27" s="6" t="n">
        <v>7425</v>
      </c>
      <c r="L27" s="6" t="n">
        <v>7374</v>
      </c>
      <c r="M27" s="6" t="n">
        <v>7022</v>
      </c>
      <c r="N27" s="6" t="n">
        <v>7353</v>
      </c>
      <c r="O27" s="6" t="n">
        <v>7160</v>
      </c>
      <c r="P27" s="4" t="s">
        <v>34</v>
      </c>
      <c r="Q27" s="6" t="n">
        <v>7397</v>
      </c>
      <c r="R27" s="4" t="s">
        <v>34</v>
      </c>
    </row>
    <row r="28" spans="1:18">
      <c r="A28" s="4" t="s">
        <v>112</v>
      </c>
      <c r="B28" s="8" t="n">
        <v>0.22</v>
      </c>
      <c r="C28" s="8" t="n">
        <v>0.22</v>
      </c>
      <c r="D28" s="8" t="n">
        <v>0.22</v>
      </c>
      <c r="E28" s="8" t="n">
        <v>0.22</v>
      </c>
      <c r="F28" s="8" t="n">
        <v>0.22</v>
      </c>
      <c r="G28" s="8" t="n">
        <v>0.18</v>
      </c>
      <c r="H28" s="8" t="n">
        <v>0.18</v>
      </c>
      <c r="I28" s="8" t="n">
        <v>0.18</v>
      </c>
      <c r="J28" s="8" t="n">
        <v>0.18</v>
      </c>
      <c r="K28" s="8" t="n">
        <v>0.13</v>
      </c>
      <c r="L28" s="8" t="n">
        <v>0.13</v>
      </c>
      <c r="M28" s="8" t="n">
        <v>0.13</v>
      </c>
      <c r="N28" s="8" t="n">
        <v>0.88</v>
      </c>
      <c r="O28" s="8" t="n">
        <v>0.76</v>
      </c>
      <c r="P28" s="4" t="s">
        <v>34</v>
      </c>
      <c r="Q28" s="8" t="n">
        <v>0.57</v>
      </c>
      <c r="R28" s="4" t="s">
        <v>34</v>
      </c>
    </row>
    <row r="29" spans="1:18">
      <c r="A29" s="4" t="s">
        <v>439</v>
      </c>
    </row>
    <row r="30" spans="1:18">
      <c r="A30" s="3" t="s">
        <v>87</v>
      </c>
    </row>
    <row r="31" spans="1:18">
      <c r="A31" s="4" t="s">
        <v>88</v>
      </c>
      <c r="D31" s="7" t="n">
        <v>140048</v>
      </c>
      <c r="E31" s="7" t="n">
        <v>127751</v>
      </c>
      <c r="F31" s="7" t="n">
        <v>129703</v>
      </c>
      <c r="G31" s="7" t="n">
        <v>126456</v>
      </c>
      <c r="H31" s="7" t="n">
        <v>112503</v>
      </c>
      <c r="I31" s="7" t="n">
        <v>101689</v>
      </c>
      <c r="J31" s="7" t="n">
        <v>107407</v>
      </c>
      <c r="K31" s="7" t="n">
        <v>106244</v>
      </c>
      <c r="L31" s="7" t="n">
        <v>93494</v>
      </c>
      <c r="M31" s="7" t="n">
        <v>81818</v>
      </c>
      <c r="O31" s="7" t="n">
        <v>470351</v>
      </c>
      <c r="Q31" s="7" t="n">
        <v>388963</v>
      </c>
    </row>
    <row r="32" spans="1:18">
      <c r="A32" s="4" t="s">
        <v>89</v>
      </c>
      <c r="D32" s="6" t="n">
        <v>42347</v>
      </c>
      <c r="E32" s="6" t="n">
        <v>39166</v>
      </c>
      <c r="F32" s="6" t="n">
        <v>45313</v>
      </c>
      <c r="G32" s="6" t="n">
        <v>48503</v>
      </c>
      <c r="H32" s="6" t="n">
        <v>38566</v>
      </c>
      <c r="I32" s="6" t="n">
        <v>33451</v>
      </c>
      <c r="J32" s="6" t="n">
        <v>37117</v>
      </c>
      <c r="K32" s="6" t="n">
        <v>41727</v>
      </c>
      <c r="L32" s="6" t="n">
        <v>35304</v>
      </c>
      <c r="M32" s="6" t="n">
        <v>29733</v>
      </c>
      <c r="O32" s="6" t="n">
        <v>165833</v>
      </c>
      <c r="Q32" s="6" t="n">
        <v>143881</v>
      </c>
    </row>
    <row r="33" spans="1:18">
      <c r="A33" s="4" t="s">
        <v>90</v>
      </c>
      <c r="D33" s="6" t="n">
        <v>182395</v>
      </c>
      <c r="E33" s="6" t="n">
        <v>166917</v>
      </c>
      <c r="F33" s="6" t="n">
        <v>175016</v>
      </c>
      <c r="G33" s="6" t="n">
        <v>174959</v>
      </c>
      <c r="H33" s="6" t="n">
        <v>151069</v>
      </c>
      <c r="I33" s="6" t="n">
        <v>135140</v>
      </c>
      <c r="J33" s="6" t="n">
        <v>144524</v>
      </c>
      <c r="K33" s="6" t="n">
        <v>147971</v>
      </c>
      <c r="L33" s="6" t="n">
        <v>128798</v>
      </c>
      <c r="M33" s="6" t="n">
        <v>111551</v>
      </c>
      <c r="O33" s="6" t="n">
        <v>636184</v>
      </c>
      <c r="Q33" s="6" t="n">
        <v>532844</v>
      </c>
    </row>
    <row r="34" spans="1:18">
      <c r="A34" s="3" t="s">
        <v>91</v>
      </c>
    </row>
    <row r="35" spans="1:18">
      <c r="A35" s="4" t="s">
        <v>92</v>
      </c>
      <c r="D35" s="6" t="n">
        <v>32188</v>
      </c>
      <c r="E35" s="6" t="n">
        <v>29764</v>
      </c>
      <c r="F35" s="6" t="n">
        <v>34584</v>
      </c>
      <c r="G35" s="6" t="n">
        <v>37087</v>
      </c>
      <c r="H35" s="6" t="n">
        <v>29311</v>
      </c>
      <c r="I35" s="6" t="n">
        <v>25417</v>
      </c>
      <c r="J35" s="6" t="n">
        <v>28308</v>
      </c>
      <c r="K35" s="6" t="n">
        <v>31585</v>
      </c>
      <c r="L35" s="6" t="n">
        <v>26611</v>
      </c>
      <c r="M35" s="6" t="n">
        <v>22296</v>
      </c>
      <c r="O35" s="6" t="n">
        <v>126399</v>
      </c>
      <c r="Q35" s="6" t="n">
        <v>108800</v>
      </c>
    </row>
    <row r="36" spans="1:18">
      <c r="A36" s="4" t="s">
        <v>93</v>
      </c>
      <c r="D36" s="6" t="n">
        <v>72146</v>
      </c>
      <c r="E36" s="6" t="n">
        <v>88294</v>
      </c>
      <c r="F36" s="6" t="n">
        <v>67836</v>
      </c>
      <c r="G36" s="6" t="n">
        <v>65061</v>
      </c>
      <c r="H36" s="6" t="n">
        <v>61130</v>
      </c>
      <c r="I36" s="6" t="n">
        <v>72817</v>
      </c>
      <c r="J36" s="6" t="n">
        <v>58320</v>
      </c>
      <c r="K36" s="6" t="n">
        <v>57977</v>
      </c>
      <c r="L36" s="6" t="n">
        <v>53483</v>
      </c>
      <c r="M36" s="6" t="n">
        <v>59123</v>
      </c>
      <c r="O36" s="6" t="n">
        <v>266844</v>
      </c>
      <c r="Q36" s="6" t="n">
        <v>228903</v>
      </c>
    </row>
    <row r="37" spans="1:18">
      <c r="A37" s="4" t="s">
        <v>94</v>
      </c>
      <c r="D37" s="6" t="n">
        <v>41897</v>
      </c>
      <c r="E37" s="6" t="n">
        <v>39883</v>
      </c>
      <c r="F37" s="6" t="n">
        <v>38555</v>
      </c>
      <c r="G37" s="6" t="n">
        <v>115593</v>
      </c>
      <c r="H37" s="6" t="n">
        <v>30776</v>
      </c>
      <c r="I37" s="6" t="n">
        <v>27600</v>
      </c>
      <c r="J37" s="6" t="n">
        <v>33595</v>
      </c>
      <c r="K37" s="6" t="n">
        <v>28223</v>
      </c>
      <c r="L37" s="6" t="n">
        <v>24978</v>
      </c>
      <c r="M37" s="6" t="n">
        <v>21821</v>
      </c>
      <c r="O37" s="6" t="n">
        <v>212524</v>
      </c>
      <c r="Q37" s="6" t="n">
        <v>108617</v>
      </c>
    </row>
    <row r="38" spans="1:18">
      <c r="A38" s="4" t="s">
        <v>95</v>
      </c>
      <c r="D38" s="6" t="n">
        <v>146231</v>
      </c>
      <c r="E38" s="6" t="n">
        <v>157941</v>
      </c>
      <c r="F38" s="6" t="n">
        <v>140975</v>
      </c>
      <c r="G38" s="6" t="n">
        <v>217741</v>
      </c>
      <c r="H38" s="6" t="n">
        <v>121217</v>
      </c>
      <c r="I38" s="6" t="n">
        <v>125834</v>
      </c>
      <c r="J38" s="6" t="n">
        <v>120223</v>
      </c>
      <c r="K38" s="6" t="n">
        <v>117785</v>
      </c>
      <c r="L38" s="6" t="n">
        <v>105072</v>
      </c>
      <c r="M38" s="6" t="n">
        <v>103240</v>
      </c>
      <c r="O38" s="6" t="n">
        <v>605767</v>
      </c>
      <c r="Q38" s="6" t="n">
        <v>446320</v>
      </c>
    </row>
    <row r="39" spans="1:18">
      <c r="A39" s="4" t="s">
        <v>96</v>
      </c>
      <c r="D39" s="6" t="n">
        <v>36164</v>
      </c>
      <c r="E39" s="6" t="n">
        <v>8976</v>
      </c>
      <c r="F39" s="6" t="n">
        <v>34041</v>
      </c>
      <c r="G39" s="6" t="n">
        <v>-42782</v>
      </c>
      <c r="H39" s="6" t="n">
        <v>29852</v>
      </c>
      <c r="I39" s="6" t="n">
        <v>9306</v>
      </c>
      <c r="J39" s="6" t="n">
        <v>24301</v>
      </c>
      <c r="K39" s="6" t="n">
        <v>30186</v>
      </c>
      <c r="L39" s="6" t="n">
        <v>23726</v>
      </c>
      <c r="M39" s="6" t="n">
        <v>8311</v>
      </c>
      <c r="O39" s="6" t="n">
        <v>30417</v>
      </c>
      <c r="Q39" s="6" t="n">
        <v>86524</v>
      </c>
    </row>
    <row r="40" spans="1:18">
      <c r="A40" s="4" t="s">
        <v>97</v>
      </c>
      <c r="D40" s="6" t="n">
        <v>21278</v>
      </c>
      <c r="E40" s="6" t="n">
        <v>16975</v>
      </c>
      <c r="F40" s="6" t="n">
        <v>20281</v>
      </c>
      <c r="G40" s="6" t="n">
        <v>21213</v>
      </c>
      <c r="H40" s="6" t="n">
        <v>17958</v>
      </c>
      <c r="I40" s="6" t="n">
        <v>14369</v>
      </c>
      <c r="J40" s="6" t="n">
        <v>16948</v>
      </c>
      <c r="K40" s="6" t="n">
        <v>16808</v>
      </c>
      <c r="L40" s="6" t="n">
        <v>14494</v>
      </c>
      <c r="M40" s="6" t="n">
        <v>11811</v>
      </c>
      <c r="O40" s="6" t="n">
        <v>73821</v>
      </c>
      <c r="Q40" s="6" t="n">
        <v>60061</v>
      </c>
    </row>
    <row r="41" spans="1:18">
      <c r="A41" s="4" t="s">
        <v>98</v>
      </c>
      <c r="D41" s="6" t="n">
        <v>709</v>
      </c>
      <c r="E41" s="6" t="n">
        <v>683</v>
      </c>
      <c r="F41" s="6" t="n">
        <v>663</v>
      </c>
      <c r="G41" s="6" t="n">
        <v>646</v>
      </c>
      <c r="H41" s="6" t="n">
        <v>613</v>
      </c>
      <c r="I41" s="6" t="n">
        <v>584</v>
      </c>
      <c r="J41" s="6" t="n">
        <v>550</v>
      </c>
      <c r="K41" s="6" t="n">
        <v>521</v>
      </c>
      <c r="L41" s="6" t="n">
        <v>506</v>
      </c>
      <c r="M41" s="6" t="n">
        <v>460</v>
      </c>
      <c r="O41" s="6" t="n">
        <v>2506</v>
      </c>
      <c r="Q41" s="6" t="n">
        <v>2037</v>
      </c>
    </row>
    <row r="42" spans="1:18">
      <c r="A42" s="4" t="s">
        <v>446</v>
      </c>
      <c r="D42" s="6" t="n">
        <v>14177</v>
      </c>
      <c r="E42" s="6" t="n">
        <v>-8682</v>
      </c>
      <c r="F42" s="6" t="n">
        <v>13097</v>
      </c>
      <c r="G42" s="6" t="n">
        <v>-64641</v>
      </c>
      <c r="H42" s="6" t="n">
        <v>11281</v>
      </c>
      <c r="I42" s="6" t="n">
        <v>-5647</v>
      </c>
      <c r="J42" s="6" t="n">
        <v>6803</v>
      </c>
      <c r="K42" s="6" t="n">
        <v>12857</v>
      </c>
      <c r="L42" s="6" t="n">
        <v>8726</v>
      </c>
      <c r="M42" s="6" t="n">
        <v>-3960</v>
      </c>
      <c r="O42" s="6" t="n">
        <v>-45910</v>
      </c>
      <c r="Q42" s="6" t="n">
        <v>24426</v>
      </c>
    </row>
    <row r="43" spans="1:18">
      <c r="A43" s="3" t="s">
        <v>447</v>
      </c>
    </row>
    <row r="44" spans="1:18">
      <c r="A44" s="4" t="s">
        <v>101</v>
      </c>
      <c r="D44" s="6" t="n">
        <v>148</v>
      </c>
      <c r="E44" s="6" t="n">
        <v>89</v>
      </c>
      <c r="F44" s="6" t="n">
        <v>138</v>
      </c>
      <c r="G44" s="6" t="n">
        <v>155</v>
      </c>
      <c r="H44" s="6" t="n">
        <v>157</v>
      </c>
      <c r="I44" s="6" t="n">
        <v>144</v>
      </c>
      <c r="J44" s="6" t="n">
        <v>223</v>
      </c>
      <c r="K44" s="6" t="n">
        <v>154</v>
      </c>
      <c r="L44" s="6" t="n">
        <v>173</v>
      </c>
      <c r="M44" s="6" t="n">
        <v>173</v>
      </c>
      <c r="O44" s="6" t="n">
        <v>594</v>
      </c>
      <c r="Q44" s="6" t="n">
        <v>723</v>
      </c>
    </row>
    <row r="45" spans="1:18">
      <c r="A45" s="4" t="s">
        <v>102</v>
      </c>
      <c r="D45" s="6" t="n">
        <v>-562</v>
      </c>
      <c r="E45" s="6" t="n">
        <v>-520</v>
      </c>
      <c r="F45" s="6" t="n">
        <v>-42</v>
      </c>
      <c r="G45" s="6" t="n">
        <v>-43</v>
      </c>
      <c r="H45" s="6" t="n">
        <v>-44</v>
      </c>
      <c r="I45" s="6" t="n">
        <v>-44</v>
      </c>
      <c r="J45" s="6" t="n">
        <v>-46</v>
      </c>
      <c r="K45" s="6" t="n">
        <v>-48</v>
      </c>
      <c r="L45" s="6" t="n">
        <v>-64</v>
      </c>
      <c r="M45" s="6" t="n">
        <v>-80</v>
      </c>
      <c r="O45" s="6" t="n">
        <v>-173</v>
      </c>
      <c r="Q45" s="6" t="n">
        <v>-238</v>
      </c>
    </row>
    <row r="46" spans="1:18">
      <c r="A46" s="4" t="s">
        <v>103</v>
      </c>
      <c r="D46" s="6" t="n">
        <v>-65</v>
      </c>
      <c r="E46" s="6" t="n">
        <v>-14</v>
      </c>
      <c r="F46" s="6" t="n">
        <v>-9</v>
      </c>
      <c r="G46" s="6" t="n">
        <v>178</v>
      </c>
      <c r="H46" s="6" t="n">
        <v>-7</v>
      </c>
      <c r="I46" s="6" t="n">
        <v>-10</v>
      </c>
      <c r="J46" s="6" t="n">
        <v>-7</v>
      </c>
      <c r="K46" s="6" t="n">
        <v>3</v>
      </c>
      <c r="L46" s="6" t="n">
        <v>1</v>
      </c>
      <c r="M46" s="6" t="n">
        <v>-6</v>
      </c>
      <c r="O46" s="6" t="n">
        <v>152</v>
      </c>
      <c r="Q46" s="6" t="n">
        <v>-9</v>
      </c>
    </row>
    <row r="47" spans="1:18">
      <c r="A47" s="4" t="s">
        <v>448</v>
      </c>
      <c r="D47" s="6" t="n">
        <v>-479</v>
      </c>
      <c r="E47" s="6" t="n">
        <v>-445</v>
      </c>
      <c r="F47" s="6" t="n">
        <v>87</v>
      </c>
      <c r="G47" s="6" t="n">
        <v>290</v>
      </c>
      <c r="H47" s="6" t="n">
        <v>106</v>
      </c>
      <c r="I47" s="6" t="n">
        <v>90</v>
      </c>
      <c r="J47" s="6" t="n">
        <v>170</v>
      </c>
      <c r="K47" s="6" t="n">
        <v>109</v>
      </c>
      <c r="L47" s="6" t="n">
        <v>110</v>
      </c>
      <c r="M47" s="6" t="n">
        <v>87</v>
      </c>
      <c r="O47" s="6" t="n">
        <v>573</v>
      </c>
      <c r="Q47" s="6" t="n">
        <v>476</v>
      </c>
    </row>
    <row r="48" spans="1:18">
      <c r="A48" s="4" t="s">
        <v>449</v>
      </c>
      <c r="O48" s="6" t="n">
        <v>-45337</v>
      </c>
      <c r="Q48" s="6" t="n">
        <v>24902</v>
      </c>
    </row>
    <row r="49" spans="1:18">
      <c r="A49" s="4" t="s">
        <v>450</v>
      </c>
      <c r="D49" s="6" t="n">
        <v>4952</v>
      </c>
      <c r="E49" s="6" t="n">
        <v>-3325</v>
      </c>
      <c r="F49" s="6" t="n">
        <v>6150</v>
      </c>
      <c r="G49" s="6" t="n">
        <v>-26533</v>
      </c>
      <c r="H49" s="6" t="n">
        <v>4104</v>
      </c>
      <c r="I49" s="6" t="n">
        <v>-1974</v>
      </c>
      <c r="J49" s="6" t="n">
        <v>1412</v>
      </c>
      <c r="K49" s="6" t="n">
        <v>3972</v>
      </c>
      <c r="L49" s="6" t="n">
        <v>2950</v>
      </c>
      <c r="M49" s="6" t="n">
        <v>-1324</v>
      </c>
      <c r="O49" s="6" t="n">
        <v>-18253</v>
      </c>
      <c r="Q49" s="6" t="n">
        <v>7010</v>
      </c>
    </row>
    <row r="50" spans="1:18">
      <c r="A50" s="4" t="s">
        <v>107</v>
      </c>
      <c r="D50" s="7" t="n">
        <v>8746</v>
      </c>
      <c r="E50" s="7" t="n">
        <v>-5802</v>
      </c>
      <c r="F50" s="7" t="n">
        <v>7034</v>
      </c>
      <c r="G50" s="7" t="n">
        <v>-37818</v>
      </c>
      <c r="H50" s="7" t="n">
        <v>7283</v>
      </c>
      <c r="I50" s="7" t="n">
        <v>-3583</v>
      </c>
      <c r="J50" s="7" t="n">
        <v>5561</v>
      </c>
      <c r="K50" s="7" t="n">
        <v>8994</v>
      </c>
      <c r="L50" s="7" t="n">
        <v>5886</v>
      </c>
      <c r="M50" s="7" t="n">
        <v>-2549</v>
      </c>
      <c r="O50" s="7" t="n">
        <v>-27084</v>
      </c>
      <c r="Q50" s="7" t="n">
        <v>17892</v>
      </c>
    </row>
    <row r="51" spans="1:18">
      <c r="A51" s="4" t="s">
        <v>451</v>
      </c>
      <c r="D51" s="8" t="n">
        <v>1.22</v>
      </c>
      <c r="E51" s="8" t="n">
        <v>-0.8100000000000001</v>
      </c>
      <c r="F51" s="8" t="n">
        <v>0.99</v>
      </c>
      <c r="G51" s="8" t="n">
        <v>-5.27</v>
      </c>
      <c r="H51" s="8" t="n">
        <v>1.02</v>
      </c>
      <c r="I51" s="8" t="n">
        <v>-0.5</v>
      </c>
      <c r="J51" s="8" t="n">
        <v>0.78</v>
      </c>
      <c r="K51" s="8" t="n">
        <v>1.26</v>
      </c>
      <c r="L51" s="8" t="n">
        <v>0.83</v>
      </c>
      <c r="M51" s="8" t="n">
        <v>-0.36</v>
      </c>
      <c r="O51" s="8" t="n">
        <v>-3.78</v>
      </c>
      <c r="Q51" s="8" t="n">
        <v>2.52</v>
      </c>
    </row>
    <row r="52" spans="1:18">
      <c r="A52" s="4" t="s">
        <v>109</v>
      </c>
      <c r="D52" s="6" t="n">
        <v>7151</v>
      </c>
      <c r="E52" s="6" t="n">
        <v>7135</v>
      </c>
      <c r="F52" s="6" t="n">
        <v>7122</v>
      </c>
      <c r="G52" s="6" t="n">
        <v>7177</v>
      </c>
      <c r="H52" s="6" t="n">
        <v>7173</v>
      </c>
      <c r="I52" s="6" t="n">
        <v>7170</v>
      </c>
      <c r="J52" s="6" t="n">
        <v>7165</v>
      </c>
      <c r="K52" s="6" t="n">
        <v>7150</v>
      </c>
      <c r="L52" s="6" t="n">
        <v>7082</v>
      </c>
      <c r="M52" s="6" t="n">
        <v>7022</v>
      </c>
      <c r="O52" s="6" t="n">
        <v>7160</v>
      </c>
      <c r="Q52" s="6" t="n">
        <v>7105</v>
      </c>
    </row>
    <row r="53" spans="1:18">
      <c r="A53" s="4" t="s">
        <v>452</v>
      </c>
      <c r="D53" s="8" t="n">
        <v>1.19</v>
      </c>
      <c r="E53" s="8" t="n">
        <v>-0.8100000000000001</v>
      </c>
      <c r="F53" s="8" t="n">
        <v>0.97</v>
      </c>
      <c r="G53" s="8" t="n">
        <v>-5.27</v>
      </c>
      <c r="H53" s="8" t="n">
        <v>0.98</v>
      </c>
      <c r="I53" s="8" t="n">
        <v>-0.5</v>
      </c>
      <c r="J53" s="8" t="n">
        <v>0.74</v>
      </c>
      <c r="K53" s="8" t="n">
        <v>1.21</v>
      </c>
      <c r="L53" s="8" t="n">
        <v>0.8</v>
      </c>
      <c r="M53" s="8" t="n">
        <v>-0.36</v>
      </c>
      <c r="O53" s="8" t="n">
        <v>-3.78</v>
      </c>
      <c r="Q53" s="8" t="n">
        <v>2.42</v>
      </c>
    </row>
    <row r="54" spans="1:18">
      <c r="A54" s="4" t="s">
        <v>111</v>
      </c>
      <c r="D54" s="6" t="n">
        <v>7327</v>
      </c>
      <c r="E54" s="6" t="n">
        <v>7135</v>
      </c>
      <c r="F54" s="6" t="n">
        <v>7234</v>
      </c>
      <c r="G54" s="6" t="n">
        <v>7177</v>
      </c>
      <c r="H54" s="6" t="n">
        <v>7421</v>
      </c>
      <c r="I54" s="6" t="n">
        <v>7170</v>
      </c>
      <c r="J54" s="6" t="n">
        <v>7477</v>
      </c>
      <c r="K54" s="6" t="n">
        <v>7425</v>
      </c>
      <c r="L54" s="6" t="n">
        <v>7374</v>
      </c>
      <c r="M54" s="6" t="n">
        <v>7022</v>
      </c>
      <c r="O54" s="6" t="n">
        <v>7160</v>
      </c>
      <c r="Q54" s="6" t="n">
        <v>7397</v>
      </c>
    </row>
    <row r="55" spans="1:18">
      <c r="A55" s="4" t="s">
        <v>112</v>
      </c>
      <c r="D55" s="8" t="n">
        <v>0.22</v>
      </c>
      <c r="E55" s="8" t="n">
        <v>0.22</v>
      </c>
      <c r="F55" s="8" t="n">
        <v>0.22</v>
      </c>
      <c r="G55" s="8" t="n">
        <v>0.18</v>
      </c>
      <c r="H55" s="8" t="n">
        <v>0.18</v>
      </c>
      <c r="I55" s="8" t="n">
        <v>0.18</v>
      </c>
      <c r="J55" s="8" t="n">
        <v>0.18</v>
      </c>
      <c r="K55" s="8" t="n">
        <v>0.13</v>
      </c>
      <c r="L55" s="8" t="n">
        <v>0.13</v>
      </c>
      <c r="M55" s="8" t="n">
        <v>0.13</v>
      </c>
      <c r="O55" s="8" t="n">
        <v>0.76</v>
      </c>
      <c r="Q55" s="8" t="n">
        <v>0.57</v>
      </c>
    </row>
    <row r="56" spans="1:18">
      <c r="A56" s="4" t="s">
        <v>436</v>
      </c>
    </row>
    <row r="57" spans="1:18">
      <c r="A57" s="3" t="s">
        <v>87</v>
      </c>
    </row>
    <row r="58" spans="1:18">
      <c r="A58" s="4" t="s">
        <v>88</v>
      </c>
      <c r="D58" s="7" t="n">
        <v>-436</v>
      </c>
      <c r="E58" s="7" t="n">
        <v>-517</v>
      </c>
      <c r="F58" s="7" t="n">
        <v>-549</v>
      </c>
      <c r="G58" s="7" t="n">
        <v>-60</v>
      </c>
      <c r="H58" s="7" t="n">
        <v>-265</v>
      </c>
      <c r="I58" s="7" t="n">
        <v>1045</v>
      </c>
      <c r="J58" s="7" t="n">
        <v>817</v>
      </c>
      <c r="K58" s="7" t="n">
        <v>1883</v>
      </c>
      <c r="L58" s="7" t="n">
        <v>962</v>
      </c>
      <c r="M58" s="7" t="n">
        <v>460</v>
      </c>
    </row>
    <row r="59" spans="1:18">
      <c r="A59" s="4" t="s">
        <v>89</v>
      </c>
      <c r="D59" s="6" t="n">
        <v>0</v>
      </c>
      <c r="E59" s="6" t="n">
        <v>0</v>
      </c>
      <c r="F59" s="6" t="n">
        <v>0</v>
      </c>
      <c r="G59" s="6" t="n">
        <v>0</v>
      </c>
      <c r="H59" s="6" t="n">
        <v>0</v>
      </c>
      <c r="I59" s="6" t="n">
        <v>0</v>
      </c>
      <c r="J59" s="6" t="n">
        <v>0</v>
      </c>
      <c r="K59" s="6" t="n">
        <v>0</v>
      </c>
      <c r="L59" s="6" t="n">
        <v>0</v>
      </c>
      <c r="M59" s="6" t="n">
        <v>0</v>
      </c>
    </row>
    <row r="60" spans="1:18">
      <c r="A60" s="4" t="s">
        <v>90</v>
      </c>
      <c r="D60" s="6" t="n">
        <v>-436</v>
      </c>
      <c r="E60" s="6" t="n">
        <v>-517</v>
      </c>
      <c r="F60" s="6" t="n">
        <v>-549</v>
      </c>
      <c r="G60" s="6" t="n">
        <v>-60</v>
      </c>
      <c r="H60" s="6" t="n">
        <v>-265</v>
      </c>
      <c r="I60" s="6" t="n">
        <v>1045</v>
      </c>
      <c r="J60" s="6" t="n">
        <v>817</v>
      </c>
      <c r="K60" s="6" t="n">
        <v>1883</v>
      </c>
      <c r="L60" s="6" t="n">
        <v>962</v>
      </c>
      <c r="M60" s="6" t="n">
        <v>460</v>
      </c>
    </row>
    <row r="61" spans="1:18">
      <c r="A61" s="3" t="s">
        <v>91</v>
      </c>
    </row>
    <row r="62" spans="1:18">
      <c r="A62" s="4" t="s">
        <v>92</v>
      </c>
      <c r="D62" s="6" t="n">
        <v>0</v>
      </c>
      <c r="E62" s="6" t="n">
        <v>0</v>
      </c>
      <c r="F62" s="6" t="n">
        <v>0</v>
      </c>
      <c r="G62" s="6" t="n">
        <v>0</v>
      </c>
      <c r="H62" s="6" t="n">
        <v>0</v>
      </c>
      <c r="I62" s="6" t="n">
        <v>0</v>
      </c>
      <c r="J62" s="6" t="n">
        <v>0</v>
      </c>
      <c r="K62" s="6" t="n">
        <v>0</v>
      </c>
      <c r="L62" s="6" t="n">
        <v>0</v>
      </c>
      <c r="M62" s="6" t="n">
        <v>75</v>
      </c>
    </row>
    <row r="63" spans="1:18">
      <c r="A63" s="4" t="s">
        <v>93</v>
      </c>
      <c r="D63" s="6" t="n">
        <v>-338</v>
      </c>
      <c r="E63" s="6" t="n">
        <v>-217</v>
      </c>
      <c r="F63" s="6" t="n">
        <v>-43</v>
      </c>
      <c r="G63" s="6" t="n">
        <v>-753</v>
      </c>
      <c r="H63" s="6" t="n">
        <v>-2277</v>
      </c>
      <c r="I63" s="6" t="n">
        <v>-671</v>
      </c>
      <c r="J63" s="6" t="n">
        <v>-1788</v>
      </c>
      <c r="K63" s="6" t="n">
        <v>-1995</v>
      </c>
      <c r="L63" s="6" t="n">
        <v>-2433</v>
      </c>
      <c r="M63" s="6" t="n">
        <v>-524</v>
      </c>
    </row>
    <row r="64" spans="1:18">
      <c r="A64" s="4" t="s">
        <v>94</v>
      </c>
      <c r="D64" s="6" t="n">
        <v>-412</v>
      </c>
      <c r="E64" s="6" t="n">
        <v>-255</v>
      </c>
      <c r="F64" s="6" t="n">
        <v>-3465</v>
      </c>
      <c r="G64" s="6" t="n">
        <v>-81932</v>
      </c>
      <c r="H64" s="6" t="n">
        <v>84742</v>
      </c>
      <c r="I64" s="6" t="n">
        <v>1582</v>
      </c>
      <c r="J64" s="6" t="n">
        <v>4670</v>
      </c>
      <c r="K64" s="6" t="n">
        <v>4448</v>
      </c>
      <c r="L64" s="6" t="n">
        <v>3481</v>
      </c>
      <c r="M64" s="6" t="n">
        <v>2211</v>
      </c>
    </row>
    <row r="65" spans="1:18">
      <c r="A65" s="4" t="s">
        <v>95</v>
      </c>
      <c r="D65" s="6" t="n">
        <v>-750</v>
      </c>
      <c r="E65" s="6" t="n">
        <v>-472</v>
      </c>
      <c r="F65" s="6" t="n">
        <v>-3508</v>
      </c>
      <c r="G65" s="6" t="n">
        <v>-82685</v>
      </c>
      <c r="H65" s="6" t="n">
        <v>82465</v>
      </c>
      <c r="I65" s="6" t="n">
        <v>911</v>
      </c>
      <c r="J65" s="6" t="n">
        <v>2882</v>
      </c>
      <c r="K65" s="6" t="n">
        <v>2453</v>
      </c>
      <c r="L65" s="6" t="n">
        <v>1048</v>
      </c>
      <c r="M65" s="6" t="n">
        <v>1762</v>
      </c>
    </row>
    <row r="66" spans="1:18">
      <c r="A66" s="4" t="s">
        <v>96</v>
      </c>
      <c r="D66" s="6" t="n">
        <v>314</v>
      </c>
      <c r="E66" s="6" t="n">
        <v>-45</v>
      </c>
      <c r="F66" s="6" t="n">
        <v>2959</v>
      </c>
      <c r="G66" s="6" t="n">
        <v>82625</v>
      </c>
      <c r="H66" s="6" t="n">
        <v>-82730</v>
      </c>
      <c r="I66" s="6" t="n">
        <v>134</v>
      </c>
      <c r="J66" s="6" t="n">
        <v>-2065</v>
      </c>
      <c r="K66" s="6" t="n">
        <v>-570</v>
      </c>
      <c r="L66" s="6" t="n">
        <v>-86</v>
      </c>
      <c r="M66" s="6" t="n">
        <v>-1302</v>
      </c>
    </row>
    <row r="67" spans="1:18">
      <c r="A67" s="4" t="s">
        <v>97</v>
      </c>
      <c r="D67" s="6" t="n">
        <v>151</v>
      </c>
      <c r="E67" s="6" t="n">
        <v>-5</v>
      </c>
      <c r="F67" s="6" t="n">
        <v>54</v>
      </c>
      <c r="G67" s="6" t="n">
        <v>466</v>
      </c>
      <c r="H67" s="6" t="n">
        <v>0</v>
      </c>
      <c r="I67" s="6" t="n">
        <v>-276</v>
      </c>
      <c r="J67" s="6" t="n">
        <v>-570</v>
      </c>
      <c r="K67" s="6" t="n">
        <v>12</v>
      </c>
      <c r="L67" s="6" t="n">
        <v>12</v>
      </c>
      <c r="M67" s="6" t="n">
        <v>-76</v>
      </c>
    </row>
    <row r="68" spans="1:18">
      <c r="A68" s="4" t="s">
        <v>98</v>
      </c>
      <c r="D68" s="6" t="n">
        <v>0</v>
      </c>
      <c r="E68" s="6" t="n">
        <v>0</v>
      </c>
      <c r="F68" s="6" t="n">
        <v>0</v>
      </c>
      <c r="G68" s="6" t="n">
        <v>0</v>
      </c>
      <c r="H68" s="6" t="n">
        <v>0</v>
      </c>
      <c r="I68" s="6" t="n">
        <v>0</v>
      </c>
      <c r="J68" s="6" t="n">
        <v>0</v>
      </c>
      <c r="K68" s="6" t="n">
        <v>0</v>
      </c>
      <c r="L68" s="6" t="n">
        <v>0</v>
      </c>
      <c r="M68" s="6" t="n">
        <v>0</v>
      </c>
      <c r="O68" s="7" t="n">
        <v>0</v>
      </c>
      <c r="Q68" s="7" t="n">
        <v>0</v>
      </c>
    </row>
    <row r="69" spans="1:18">
      <c r="A69" s="4" t="s">
        <v>446</v>
      </c>
      <c r="D69" s="6" t="n">
        <v>163</v>
      </c>
      <c r="E69" s="6" t="n">
        <v>-40</v>
      </c>
      <c r="F69" s="6" t="n">
        <v>2905</v>
      </c>
      <c r="G69" s="6" t="n">
        <v>82159</v>
      </c>
      <c r="H69" s="6" t="n">
        <v>-82730</v>
      </c>
      <c r="I69" s="6" t="n">
        <v>410</v>
      </c>
      <c r="J69" s="6" t="n">
        <v>-1495</v>
      </c>
      <c r="K69" s="6" t="n">
        <v>-582</v>
      </c>
      <c r="L69" s="6" t="n">
        <v>-98</v>
      </c>
      <c r="M69" s="6" t="n">
        <v>-1226</v>
      </c>
    </row>
    <row r="70" spans="1:18">
      <c r="A70" s="3" t="s">
        <v>447</v>
      </c>
    </row>
    <row r="71" spans="1:18">
      <c r="A71" s="4" t="s">
        <v>101</v>
      </c>
      <c r="D71" s="6" t="n">
        <v>81</v>
      </c>
      <c r="E71" s="6" t="n">
        <v>-2</v>
      </c>
      <c r="F71" s="6" t="n">
        <v>16</v>
      </c>
      <c r="G71" s="6" t="n">
        <v>-94</v>
      </c>
      <c r="H71" s="6" t="n">
        <v>3</v>
      </c>
      <c r="I71" s="6" t="n">
        <v>24</v>
      </c>
      <c r="J71" s="6" t="n">
        <v>-5</v>
      </c>
      <c r="K71" s="6" t="n">
        <v>52</v>
      </c>
      <c r="L71" s="6" t="n">
        <v>-515</v>
      </c>
      <c r="M71" s="6" t="n">
        <v>284</v>
      </c>
    </row>
    <row r="72" spans="1:18">
      <c r="A72" s="4" t="s">
        <v>102</v>
      </c>
      <c r="D72" s="6" t="n">
        <v>0</v>
      </c>
      <c r="E72" s="6" t="n">
        <v>0</v>
      </c>
      <c r="F72" s="6" t="n">
        <v>0</v>
      </c>
      <c r="G72" s="6" t="n">
        <v>0</v>
      </c>
      <c r="H72" s="6" t="n">
        <v>0</v>
      </c>
      <c r="I72" s="6" t="n">
        <v>0</v>
      </c>
      <c r="J72" s="6" t="n">
        <v>0</v>
      </c>
      <c r="K72" s="6" t="n">
        <v>0</v>
      </c>
      <c r="L72" s="6" t="n">
        <v>0</v>
      </c>
      <c r="M72" s="6" t="n">
        <v>0</v>
      </c>
    </row>
    <row r="73" spans="1:18">
      <c r="A73" s="4" t="s">
        <v>103</v>
      </c>
      <c r="D73" s="6" t="n">
        <v>0</v>
      </c>
      <c r="E73" s="6" t="n">
        <v>0</v>
      </c>
      <c r="F73" s="6" t="n">
        <v>0</v>
      </c>
      <c r="G73" s="6" t="n">
        <v>0</v>
      </c>
      <c r="H73" s="6" t="n">
        <v>0</v>
      </c>
      <c r="I73" s="6" t="n">
        <v>0</v>
      </c>
      <c r="J73" s="6" t="n">
        <v>0</v>
      </c>
      <c r="K73" s="6" t="n">
        <v>0</v>
      </c>
      <c r="L73" s="6" t="n">
        <v>0</v>
      </c>
      <c r="M73" s="6" t="n">
        <v>0</v>
      </c>
    </row>
    <row r="74" spans="1:18">
      <c r="A74" s="4" t="s">
        <v>448</v>
      </c>
      <c r="D74" s="6" t="n">
        <v>81</v>
      </c>
      <c r="E74" s="6" t="n">
        <v>-2</v>
      </c>
      <c r="F74" s="6" t="n">
        <v>16</v>
      </c>
      <c r="G74" s="6" t="n">
        <v>-94</v>
      </c>
      <c r="H74" s="6" t="n">
        <v>3</v>
      </c>
      <c r="I74" s="6" t="n">
        <v>24</v>
      </c>
      <c r="J74" s="6" t="n">
        <v>-5</v>
      </c>
      <c r="K74" s="6" t="n">
        <v>52</v>
      </c>
      <c r="L74" s="6" t="n">
        <v>-515</v>
      </c>
      <c r="M74" s="6" t="n">
        <v>284</v>
      </c>
    </row>
    <row r="75" spans="1:18">
      <c r="A75" s="4" t="s">
        <v>450</v>
      </c>
      <c r="D75" s="6" t="n">
        <v>88</v>
      </c>
      <c r="E75" s="6" t="n">
        <v>-16</v>
      </c>
      <c r="F75" s="6" t="n">
        <v>1302</v>
      </c>
      <c r="G75" s="6" t="n">
        <v>35381</v>
      </c>
      <c r="H75" s="6" t="n">
        <v>-35662</v>
      </c>
      <c r="I75" s="6" t="n">
        <v>134</v>
      </c>
      <c r="J75" s="6" t="n">
        <v>-569</v>
      </c>
      <c r="K75" s="6" t="n">
        <v>-261</v>
      </c>
      <c r="L75" s="6" t="n">
        <v>-246</v>
      </c>
      <c r="M75" s="6" t="n">
        <v>-290</v>
      </c>
    </row>
    <row r="76" spans="1:18">
      <c r="A76" s="4" t="s">
        <v>107</v>
      </c>
      <c r="D76" s="7" t="n">
        <v>156</v>
      </c>
      <c r="E76" s="7" t="n">
        <v>-26</v>
      </c>
      <c r="F76" s="7" t="n">
        <v>1619</v>
      </c>
      <c r="G76" s="7" t="n">
        <v>46684</v>
      </c>
      <c r="H76" s="7" t="n">
        <v>-47065</v>
      </c>
      <c r="I76" s="7" t="n">
        <v>300</v>
      </c>
      <c r="J76" s="7" t="n">
        <v>-931</v>
      </c>
      <c r="K76" s="7" t="n">
        <v>-269</v>
      </c>
      <c r="L76" s="7" t="n">
        <v>-367</v>
      </c>
      <c r="M76" s="7" t="n">
        <v>-652</v>
      </c>
      <c r="O76" s="6" t="n">
        <v>1538</v>
      </c>
      <c r="Q76" s="6" t="n">
        <v>-2219</v>
      </c>
    </row>
    <row r="77" spans="1:18">
      <c r="A77" s="4" t="s">
        <v>451</v>
      </c>
      <c r="D77" s="8" t="n">
        <v>0.02</v>
      </c>
      <c r="E77" s="8" t="n">
        <v>-0.01</v>
      </c>
      <c r="F77" s="8" t="n">
        <v>0.23</v>
      </c>
      <c r="G77" s="8" t="n">
        <v>6.51</v>
      </c>
      <c r="H77" s="8" t="n">
        <v>-6.57</v>
      </c>
      <c r="I77" s="8" t="n">
        <v>0.04</v>
      </c>
      <c r="J77" s="8" t="n">
        <v>-0.13</v>
      </c>
      <c r="K77" s="8" t="n">
        <v>-0.04</v>
      </c>
      <c r="L77" s="8" t="n">
        <v>-0.05</v>
      </c>
      <c r="M77" s="8" t="n">
        <v>-0.1</v>
      </c>
    </row>
    <row r="78" spans="1:18">
      <c r="A78" s="4" t="s">
        <v>109</v>
      </c>
      <c r="D78" s="6" t="n">
        <v>0</v>
      </c>
      <c r="E78" s="6" t="n">
        <v>0</v>
      </c>
      <c r="F78" s="6" t="n">
        <v>0</v>
      </c>
      <c r="G78" s="6" t="n">
        <v>0</v>
      </c>
      <c r="H78" s="6" t="n">
        <v>0</v>
      </c>
      <c r="I78" s="6" t="n">
        <v>0</v>
      </c>
      <c r="J78" s="6" t="n">
        <v>0</v>
      </c>
      <c r="K78" s="6" t="n">
        <v>0</v>
      </c>
      <c r="L78" s="6" t="n">
        <v>0</v>
      </c>
      <c r="M78" s="6" t="n">
        <v>0</v>
      </c>
    </row>
    <row r="79" spans="1:18">
      <c r="A79" s="4" t="s">
        <v>452</v>
      </c>
      <c r="D79" s="8" t="n">
        <v>0.02</v>
      </c>
      <c r="E79" s="8" t="n">
        <v>-0.01</v>
      </c>
      <c r="F79" s="8" t="n">
        <v>0.23</v>
      </c>
      <c r="G79" s="8" t="n">
        <v>6.46</v>
      </c>
      <c r="H79" s="8" t="n">
        <v>-6.53</v>
      </c>
      <c r="I79" s="8" t="n">
        <v>0.04</v>
      </c>
      <c r="J79" s="8" t="n">
        <v>-0.12</v>
      </c>
      <c r="K79" s="8" t="n">
        <v>-0.03</v>
      </c>
      <c r="L79" s="8" t="n">
        <v>-0.05</v>
      </c>
      <c r="M79" s="8" t="n">
        <v>-0.1</v>
      </c>
    </row>
    <row r="80" spans="1:18">
      <c r="A80" s="4" t="s">
        <v>111</v>
      </c>
      <c r="D80" s="6" t="n">
        <v>0</v>
      </c>
      <c r="E80" s="6" t="n">
        <v>0</v>
      </c>
      <c r="F80" s="6" t="n">
        <v>0</v>
      </c>
      <c r="G80" s="6" t="n">
        <v>251</v>
      </c>
      <c r="H80" s="6" t="n">
        <v>-248</v>
      </c>
      <c r="I80" s="6" t="n">
        <v>0</v>
      </c>
      <c r="J80" s="6" t="n">
        <v>0</v>
      </c>
      <c r="K80" s="6" t="n">
        <v>0</v>
      </c>
      <c r="L80" s="6" t="n">
        <v>0</v>
      </c>
      <c r="M80" s="6" t="n">
        <v>0</v>
      </c>
    </row>
    <row r="81" spans="1:18">
      <c r="A81" s="4" t="s">
        <v>112</v>
      </c>
      <c r="D81" s="7" t="n">
        <v>0</v>
      </c>
      <c r="E81" s="7" t="n">
        <v>0</v>
      </c>
      <c r="F81" s="7" t="n">
        <v>0</v>
      </c>
      <c r="G81" s="7" t="n">
        <v>0</v>
      </c>
      <c r="H81" s="7" t="n">
        <v>0</v>
      </c>
      <c r="I81" s="7" t="n">
        <v>0</v>
      </c>
      <c r="J81" s="7" t="n">
        <v>0</v>
      </c>
      <c r="K81" s="7" t="n">
        <v>0</v>
      </c>
      <c r="L81" s="7" t="n">
        <v>0</v>
      </c>
      <c r="M81" s="7" t="n">
        <v>0</v>
      </c>
    </row>
    <row r="82" spans="1:18">
      <c r="A82" s="4" t="s">
        <v>440</v>
      </c>
    </row>
    <row r="83" spans="1:18">
      <c r="A83" s="3" t="s">
        <v>87</v>
      </c>
    </row>
    <row r="84" spans="1:18">
      <c r="A84" s="4" t="s">
        <v>88</v>
      </c>
      <c r="O84" s="6" t="n">
        <v>171</v>
      </c>
      <c r="Q84" s="6" t="n">
        <v>4122</v>
      </c>
    </row>
    <row r="85" spans="1:18">
      <c r="A85" s="4" t="s">
        <v>89</v>
      </c>
      <c r="O85" s="6" t="n">
        <v>0</v>
      </c>
      <c r="Q85" s="6" t="n">
        <v>0</v>
      </c>
    </row>
    <row r="86" spans="1:18">
      <c r="A86" s="4" t="s">
        <v>90</v>
      </c>
      <c r="O86" s="6" t="n">
        <v>171</v>
      </c>
      <c r="Q86" s="6" t="n">
        <v>4122</v>
      </c>
    </row>
    <row r="87" spans="1:18">
      <c r="A87" s="3" t="s">
        <v>91</v>
      </c>
    </row>
    <row r="88" spans="1:18">
      <c r="A88" s="4" t="s">
        <v>92</v>
      </c>
      <c r="O88" s="6" t="n">
        <v>0</v>
      </c>
      <c r="Q88" s="6" t="n">
        <v>75</v>
      </c>
    </row>
    <row r="89" spans="1:18">
      <c r="A89" s="4" t="s">
        <v>93</v>
      </c>
      <c r="O89" s="6" t="n">
        <v>-3312</v>
      </c>
      <c r="Q89" s="6" t="n">
        <v>-6715</v>
      </c>
    </row>
    <row r="90" spans="1:18">
      <c r="A90" s="4" t="s">
        <v>94</v>
      </c>
      <c r="O90" s="6" t="n">
        <v>242</v>
      </c>
      <c r="Q90" s="6" t="n">
        <v>14146</v>
      </c>
    </row>
    <row r="91" spans="1:18">
      <c r="A91" s="4" t="s">
        <v>95</v>
      </c>
      <c r="O91" s="6" t="n">
        <v>-3070</v>
      </c>
      <c r="Q91" s="6" t="n">
        <v>7506</v>
      </c>
    </row>
    <row r="92" spans="1:18">
      <c r="A92" s="4" t="s">
        <v>96</v>
      </c>
      <c r="O92" s="6" t="n">
        <v>3241</v>
      </c>
      <c r="Q92" s="6" t="n">
        <v>-3384</v>
      </c>
    </row>
    <row r="93" spans="1:18">
      <c r="A93" s="4" t="s">
        <v>97</v>
      </c>
      <c r="O93" s="6" t="n">
        <v>244</v>
      </c>
      <c r="Q93" s="6" t="n">
        <v>-622</v>
      </c>
    </row>
    <row r="94" spans="1:18">
      <c r="A94" s="4" t="s">
        <v>98</v>
      </c>
      <c r="O94" s="6" t="n">
        <v>0</v>
      </c>
      <c r="Q94" s="6" t="n">
        <v>0</v>
      </c>
    </row>
    <row r="95" spans="1:18">
      <c r="A95" s="4" t="s">
        <v>446</v>
      </c>
      <c r="O95" s="6" t="n">
        <v>2997</v>
      </c>
      <c r="Q95" s="6" t="n">
        <v>-2762</v>
      </c>
    </row>
    <row r="96" spans="1:18">
      <c r="A96" s="3" t="s">
        <v>447</v>
      </c>
    </row>
    <row r="97" spans="1:18">
      <c r="A97" s="4" t="s">
        <v>101</v>
      </c>
      <c r="O97" s="6" t="n">
        <v>-51</v>
      </c>
      <c r="Q97" s="6" t="n">
        <v>-184</v>
      </c>
    </row>
    <row r="98" spans="1:18">
      <c r="A98" s="4" t="s">
        <v>102</v>
      </c>
      <c r="O98" s="6" t="n">
        <v>0</v>
      </c>
      <c r="Q98" s="6" t="n">
        <v>0</v>
      </c>
    </row>
    <row r="99" spans="1:18">
      <c r="A99" s="4" t="s">
        <v>103</v>
      </c>
      <c r="O99" s="6" t="n">
        <v>0</v>
      </c>
      <c r="Q99" s="6" t="n">
        <v>0</v>
      </c>
    </row>
    <row r="100" spans="1:18">
      <c r="A100" s="4" t="s">
        <v>448</v>
      </c>
      <c r="O100" s="6" t="n">
        <v>-51</v>
      </c>
      <c r="Q100" s="6" t="n">
        <v>-184</v>
      </c>
    </row>
    <row r="101" spans="1:18">
      <c r="A101" s="4" t="s">
        <v>449</v>
      </c>
      <c r="O101" s="6" t="n">
        <v>2946</v>
      </c>
      <c r="Q101" s="6" t="n">
        <v>-2946</v>
      </c>
    </row>
    <row r="102" spans="1:18">
      <c r="A102" s="4" t="s">
        <v>450</v>
      </c>
      <c r="O102" s="6" t="n">
        <v>1218</v>
      </c>
      <c r="Q102" s="6" t="n">
        <v>-1142</v>
      </c>
    </row>
    <row r="103" spans="1:18">
      <c r="A103" s="4" t="s">
        <v>107</v>
      </c>
      <c r="O103" s="7" t="n">
        <v>1728</v>
      </c>
      <c r="Q103" s="7" t="n">
        <v>-1804</v>
      </c>
    </row>
    <row r="104" spans="1:18">
      <c r="A104" s="4" t="s">
        <v>451</v>
      </c>
      <c r="O104" s="7" t="n">
        <v>0</v>
      </c>
      <c r="Q104" s="7" t="n">
        <v>0</v>
      </c>
    </row>
    <row r="105" spans="1:18">
      <c r="A105" s="4" t="s">
        <v>109</v>
      </c>
      <c r="O105" s="6" t="n">
        <v>0</v>
      </c>
      <c r="Q105" s="6" t="n">
        <v>0</v>
      </c>
    </row>
    <row r="106" spans="1:18">
      <c r="A106" s="4" t="s">
        <v>452</v>
      </c>
      <c r="O106" s="7" t="n">
        <v>0</v>
      </c>
      <c r="Q106" s="7" t="n">
        <v>0</v>
      </c>
    </row>
    <row r="107" spans="1:18">
      <c r="A107" s="4" t="s">
        <v>111</v>
      </c>
      <c r="O107" s="6" t="n">
        <v>0</v>
      </c>
      <c r="Q107" s="6" t="n">
        <v>0</v>
      </c>
    </row>
    <row r="108" spans="1:18">
      <c r="A108" s="4" t="s">
        <v>441</v>
      </c>
    </row>
    <row r="109" spans="1:18">
      <c r="A109" s="3" t="s">
        <v>87</v>
      </c>
    </row>
    <row r="110" spans="1:18">
      <c r="A110" s="4" t="s">
        <v>88</v>
      </c>
      <c r="O110" s="7" t="n">
        <v>0</v>
      </c>
      <c r="Q110" s="7" t="n">
        <v>0</v>
      </c>
    </row>
    <row r="111" spans="1:18">
      <c r="A111" s="4" t="s">
        <v>89</v>
      </c>
      <c r="O111" s="6" t="n">
        <v>0</v>
      </c>
      <c r="Q111" s="6" t="n">
        <v>0</v>
      </c>
    </row>
    <row r="112" spans="1:18">
      <c r="A112" s="4" t="s">
        <v>90</v>
      </c>
      <c r="O112" s="6" t="n">
        <v>0</v>
      </c>
      <c r="Q112" s="6" t="n">
        <v>0</v>
      </c>
    </row>
    <row r="113" spans="1:18">
      <c r="A113" s="3" t="s">
        <v>91</v>
      </c>
    </row>
    <row r="114" spans="1:18">
      <c r="A114" s="4" t="s">
        <v>92</v>
      </c>
      <c r="O114" s="6" t="n">
        <v>0</v>
      </c>
      <c r="Q114" s="6" t="n">
        <v>0</v>
      </c>
    </row>
    <row r="115" spans="1:18">
      <c r="A115" s="4" t="s">
        <v>93</v>
      </c>
      <c r="O115" s="6" t="n">
        <v>0</v>
      </c>
      <c r="Q115" s="6" t="n">
        <v>0</v>
      </c>
    </row>
    <row r="116" spans="1:18">
      <c r="A116" s="4" t="s">
        <v>94</v>
      </c>
      <c r="O116" s="6" t="n">
        <v>685</v>
      </c>
      <c r="Q116" s="6" t="n">
        <v>664</v>
      </c>
    </row>
    <row r="117" spans="1:18">
      <c r="A117" s="4" t="s">
        <v>95</v>
      </c>
      <c r="O117" s="6" t="n">
        <v>685</v>
      </c>
      <c r="Q117" s="6" t="n">
        <v>664</v>
      </c>
    </row>
    <row r="118" spans="1:18">
      <c r="A118" s="4" t="s">
        <v>96</v>
      </c>
      <c r="O118" s="6" t="n">
        <v>-685</v>
      </c>
      <c r="Q118" s="6" t="n">
        <v>-664</v>
      </c>
    </row>
    <row r="119" spans="1:18">
      <c r="A119" s="4" t="s">
        <v>97</v>
      </c>
      <c r="O119" s="6" t="n">
        <v>0</v>
      </c>
      <c r="Q119" s="6" t="n">
        <v>0</v>
      </c>
    </row>
    <row r="120" spans="1:18">
      <c r="A120" s="4" t="s">
        <v>98</v>
      </c>
      <c r="O120" s="6" t="n">
        <v>0</v>
      </c>
      <c r="Q120" s="6" t="n">
        <v>0</v>
      </c>
    </row>
    <row r="121" spans="1:18">
      <c r="A121" s="4" t="s">
        <v>446</v>
      </c>
      <c r="O121" s="6" t="n">
        <v>-685</v>
      </c>
      <c r="Q121" s="6" t="n">
        <v>-664</v>
      </c>
    </row>
    <row r="122" spans="1:18">
      <c r="A122" s="3" t="s">
        <v>447</v>
      </c>
    </row>
    <row r="123" spans="1:18">
      <c r="A123" s="4" t="s">
        <v>101</v>
      </c>
      <c r="O123" s="6" t="n">
        <v>0</v>
      </c>
      <c r="Q123" s="6" t="n">
        <v>0</v>
      </c>
    </row>
    <row r="124" spans="1:18">
      <c r="A124" s="4" t="s">
        <v>102</v>
      </c>
      <c r="O124" s="6" t="n">
        <v>0</v>
      </c>
      <c r="Q124" s="6" t="n">
        <v>0</v>
      </c>
    </row>
    <row r="125" spans="1:18">
      <c r="A125" s="4" t="s">
        <v>103</v>
      </c>
      <c r="O125" s="6" t="n">
        <v>0</v>
      </c>
      <c r="Q125" s="6" t="n">
        <v>0</v>
      </c>
    </row>
    <row r="126" spans="1:18">
      <c r="A126" s="4" t="s">
        <v>448</v>
      </c>
      <c r="O126" s="6" t="n">
        <v>0</v>
      </c>
      <c r="Q126" s="6" t="n">
        <v>0</v>
      </c>
    </row>
    <row r="127" spans="1:18">
      <c r="A127" s="4" t="s">
        <v>449</v>
      </c>
      <c r="O127" s="6" t="n">
        <v>-685</v>
      </c>
      <c r="Q127" s="6" t="n">
        <v>-664</v>
      </c>
    </row>
    <row r="128" spans="1:18">
      <c r="A128" s="4" t="s">
        <v>450</v>
      </c>
      <c r="O128" s="6" t="n">
        <v>-241</v>
      </c>
      <c r="Q128" s="6" t="n">
        <v>-234</v>
      </c>
    </row>
    <row r="129" spans="1:18">
      <c r="A129" s="4" t="s">
        <v>107</v>
      </c>
      <c r="O129" s="7" t="n">
        <v>-444</v>
      </c>
      <c r="Q129" s="7" t="n">
        <v>-430</v>
      </c>
    </row>
    <row r="130" spans="1:18">
      <c r="A130" s="4" t="s">
        <v>451</v>
      </c>
      <c r="O130" s="7" t="n">
        <v>0</v>
      </c>
      <c r="Q130" s="7" t="n">
        <v>0</v>
      </c>
    </row>
    <row r="131" spans="1:18">
      <c r="A131" s="4" t="s">
        <v>109</v>
      </c>
      <c r="O131" s="6" t="n">
        <v>0</v>
      </c>
      <c r="Q131" s="6" t="n">
        <v>0</v>
      </c>
    </row>
    <row r="132" spans="1:18">
      <c r="A132" s="4" t="s">
        <v>452</v>
      </c>
      <c r="O132" s="7" t="n">
        <v>0</v>
      </c>
      <c r="Q132" s="7" t="n">
        <v>0</v>
      </c>
    </row>
    <row r="133" spans="1:18">
      <c r="A133" s="4" t="s">
        <v>111</v>
      </c>
      <c r="O133" s="6" t="n">
        <v>0</v>
      </c>
      <c r="Q133" s="6" t="n">
        <v>0</v>
      </c>
    </row>
    <row r="134" spans="1:18">
      <c r="A134" s="4" t="s">
        <v>442</v>
      </c>
    </row>
    <row r="135" spans="1:18">
      <c r="A135" s="3" t="s">
        <v>87</v>
      </c>
    </row>
    <row r="136" spans="1:18">
      <c r="A136" s="4" t="s">
        <v>88</v>
      </c>
      <c r="O136" s="7" t="n">
        <v>0</v>
      </c>
      <c r="Q136" s="7" t="n">
        <v>0</v>
      </c>
    </row>
    <row r="137" spans="1:18">
      <c r="A137" s="4" t="s">
        <v>89</v>
      </c>
      <c r="O137" s="6" t="n">
        <v>0</v>
      </c>
      <c r="Q137" s="6" t="n">
        <v>0</v>
      </c>
    </row>
    <row r="138" spans="1:18">
      <c r="A138" s="4" t="s">
        <v>90</v>
      </c>
      <c r="O138" s="6" t="n">
        <v>0</v>
      </c>
      <c r="Q138" s="6" t="n">
        <v>0</v>
      </c>
    </row>
    <row r="139" spans="1:18">
      <c r="A139" s="3" t="s">
        <v>91</v>
      </c>
    </row>
    <row r="140" spans="1:18">
      <c r="A140" s="4" t="s">
        <v>92</v>
      </c>
      <c r="O140" s="6" t="n">
        <v>0</v>
      </c>
      <c r="Q140" s="6" t="n">
        <v>0</v>
      </c>
    </row>
    <row r="141" spans="1:18">
      <c r="A141" s="4" t="s">
        <v>93</v>
      </c>
      <c r="O141" s="6" t="n">
        <v>-432</v>
      </c>
      <c r="Q141" s="6" t="n">
        <v>-25</v>
      </c>
    </row>
    <row r="142" spans="1:18">
      <c r="A142" s="4" t="s">
        <v>94</v>
      </c>
      <c r="O142" s="6" t="n">
        <v>0</v>
      </c>
      <c r="Q142" s="6" t="n">
        <v>0</v>
      </c>
    </row>
    <row r="143" spans="1:18">
      <c r="A143" s="4" t="s">
        <v>95</v>
      </c>
      <c r="O143" s="6" t="n">
        <v>-432</v>
      </c>
      <c r="Q143" s="6" t="n">
        <v>-25</v>
      </c>
    </row>
    <row r="144" spans="1:18">
      <c r="A144" s="4" t="s">
        <v>96</v>
      </c>
      <c r="O144" s="6" t="n">
        <v>432</v>
      </c>
      <c r="Q144" s="6" t="n">
        <v>25</v>
      </c>
    </row>
    <row r="145" spans="1:18">
      <c r="A145" s="4" t="s">
        <v>97</v>
      </c>
      <c r="O145" s="6" t="n">
        <v>0</v>
      </c>
      <c r="Q145" s="6" t="n">
        <v>0</v>
      </c>
    </row>
    <row r="146" spans="1:18">
      <c r="A146" s="4" t="s">
        <v>98</v>
      </c>
      <c r="O146" s="6" t="n">
        <v>0</v>
      </c>
      <c r="Q146" s="6" t="n">
        <v>0</v>
      </c>
    </row>
    <row r="147" spans="1:18">
      <c r="A147" s="4" t="s">
        <v>446</v>
      </c>
      <c r="O147" s="6" t="n">
        <v>432</v>
      </c>
      <c r="Q147" s="6" t="n">
        <v>25</v>
      </c>
    </row>
    <row r="148" spans="1:18">
      <c r="A148" s="3" t="s">
        <v>447</v>
      </c>
    </row>
    <row r="149" spans="1:18">
      <c r="A149" s="4" t="s">
        <v>101</v>
      </c>
      <c r="O149" s="6" t="n">
        <v>0</v>
      </c>
      <c r="Q149" s="6" t="n">
        <v>0</v>
      </c>
    </row>
    <row r="150" spans="1:18">
      <c r="A150" s="4" t="s">
        <v>102</v>
      </c>
      <c r="O150" s="6" t="n">
        <v>0</v>
      </c>
      <c r="Q150" s="6" t="n">
        <v>0</v>
      </c>
    </row>
    <row r="151" spans="1:18">
      <c r="A151" s="4" t="s">
        <v>103</v>
      </c>
      <c r="O151" s="6" t="n">
        <v>0</v>
      </c>
      <c r="Q151" s="6" t="n">
        <v>0</v>
      </c>
    </row>
    <row r="152" spans="1:18">
      <c r="A152" s="4" t="s">
        <v>448</v>
      </c>
      <c r="O152" s="6" t="n">
        <v>0</v>
      </c>
      <c r="Q152" s="6" t="n">
        <v>0</v>
      </c>
    </row>
    <row r="153" spans="1:18">
      <c r="A153" s="4" t="s">
        <v>449</v>
      </c>
      <c r="O153" s="6" t="n">
        <v>432</v>
      </c>
      <c r="Q153" s="6" t="n">
        <v>25</v>
      </c>
    </row>
    <row r="154" spans="1:18">
      <c r="A154" s="4" t="s">
        <v>450</v>
      </c>
      <c r="O154" s="6" t="n">
        <v>178</v>
      </c>
      <c r="Q154" s="6" t="n">
        <v>10</v>
      </c>
    </row>
    <row r="155" spans="1:18">
      <c r="A155" s="4" t="s">
        <v>107</v>
      </c>
      <c r="O155" s="7" t="n">
        <v>254</v>
      </c>
      <c r="Q155" s="7" t="n">
        <v>15</v>
      </c>
    </row>
    <row r="156" spans="1:18">
      <c r="A156" s="4" t="s">
        <v>451</v>
      </c>
      <c r="O156" s="7" t="n">
        <v>0</v>
      </c>
      <c r="Q156" s="7" t="n">
        <v>0</v>
      </c>
    </row>
    <row r="157" spans="1:18">
      <c r="A157" s="4" t="s">
        <v>109</v>
      </c>
      <c r="O157" s="6" t="n">
        <v>0</v>
      </c>
      <c r="Q157" s="6" t="n">
        <v>0</v>
      </c>
    </row>
    <row r="158" spans="1:18">
      <c r="A158" s="4" t="s">
        <v>452</v>
      </c>
      <c r="O158" s="7" t="n">
        <v>0</v>
      </c>
      <c r="Q158" s="7" t="n">
        <v>0</v>
      </c>
    </row>
    <row r="159" spans="1:18">
      <c r="A159" s="4" t="s">
        <v>111</v>
      </c>
      <c r="O159" s="6" t="n">
        <v>0</v>
      </c>
      <c r="Q159" s="6" t="n">
        <v>0</v>
      </c>
    </row>
    <row r="160" spans="1:18">
      <c r="A160" t="n"/>
    </row>
    <row r="161" spans="1:18">
      <c r="A161" s="4" t="s">
        <v>34</v>
      </c>
      <c r="B161" s="4" t="s">
        <v>75</v>
      </c>
    </row>
  </sheetData>
  <mergeCells count="7">
    <mergeCell ref="A1:A2"/>
    <mergeCell ref="B1:M1"/>
    <mergeCell ref="N1:R1"/>
    <mergeCell ref="O2:P2"/>
    <mergeCell ref="Q2:R2"/>
    <mergeCell ref="A160:R160"/>
    <mergeCell ref="B161:R16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453</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Q2" s="2" t="s">
        <v>38</v>
      </c>
    </row>
    <row r="3" spans="1:18">
      <c r="A3" s="3" t="s">
        <v>431</v>
      </c>
    </row>
    <row r="4" spans="1:18">
      <c r="A4" s="4" t="s">
        <v>107</v>
      </c>
      <c r="B4" s="7" t="n">
        <v>11447</v>
      </c>
      <c r="C4" s="7" t="n">
        <v>10973</v>
      </c>
      <c r="D4" s="7" t="n">
        <v>8902</v>
      </c>
      <c r="E4" s="7" t="n">
        <v>-5828</v>
      </c>
      <c r="F4" s="7" t="n">
        <v>8653</v>
      </c>
      <c r="G4" s="7" t="n">
        <v>8866</v>
      </c>
      <c r="H4" s="7" t="n">
        <v>-39782</v>
      </c>
      <c r="I4" s="7" t="n">
        <v>-3283</v>
      </c>
      <c r="J4" s="7" t="n">
        <v>4630</v>
      </c>
      <c r="K4" s="7" t="n">
        <v>8725</v>
      </c>
      <c r="L4" s="7" t="n">
        <v>5519</v>
      </c>
      <c r="M4" s="7" t="n">
        <v>-3201</v>
      </c>
      <c r="N4" s="7" t="n">
        <v>25494</v>
      </c>
      <c r="O4" s="7" t="n">
        <v>-25546</v>
      </c>
      <c r="P4" s="4" t="s">
        <v>34</v>
      </c>
      <c r="Q4" s="7" t="n">
        <v>15673</v>
      </c>
      <c r="R4" s="4" t="s">
        <v>34</v>
      </c>
    </row>
    <row r="5" spans="1:18">
      <c r="A5" s="4" t="s">
        <v>116</v>
      </c>
      <c r="N5" s="6" t="n">
        <v>-8</v>
      </c>
      <c r="O5" s="6" t="n">
        <v>3</v>
      </c>
      <c r="P5" s="4" t="s">
        <v>34</v>
      </c>
      <c r="Q5" s="6" t="n">
        <v>-49</v>
      </c>
      <c r="R5" s="4" t="s">
        <v>34</v>
      </c>
    </row>
    <row r="6" spans="1:18">
      <c r="A6" s="4" t="s">
        <v>454</v>
      </c>
      <c r="N6" s="7" t="n">
        <v>25486</v>
      </c>
      <c r="O6" s="6" t="n">
        <v>-25543</v>
      </c>
      <c r="P6" s="4" t="s">
        <v>34</v>
      </c>
      <c r="Q6" s="6" t="n">
        <v>15624</v>
      </c>
      <c r="R6" s="4" t="s">
        <v>34</v>
      </c>
    </row>
    <row r="7" spans="1:18">
      <c r="A7" s="4" t="s">
        <v>439</v>
      </c>
    </row>
    <row r="8" spans="1:18">
      <c r="A8" s="3" t="s">
        <v>431</v>
      </c>
    </row>
    <row r="9" spans="1:18">
      <c r="A9" s="4" t="s">
        <v>107</v>
      </c>
      <c r="D9" s="6" t="n">
        <v>8746</v>
      </c>
      <c r="E9" s="6" t="n">
        <v>-5802</v>
      </c>
      <c r="F9" s="6" t="n">
        <v>7034</v>
      </c>
      <c r="G9" s="6" t="n">
        <v>-37818</v>
      </c>
      <c r="H9" s="6" t="n">
        <v>7283</v>
      </c>
      <c r="I9" s="6" t="n">
        <v>-3583</v>
      </c>
      <c r="J9" s="6" t="n">
        <v>5561</v>
      </c>
      <c r="K9" s="6" t="n">
        <v>8994</v>
      </c>
      <c r="L9" s="6" t="n">
        <v>5886</v>
      </c>
      <c r="M9" s="6" t="n">
        <v>-2549</v>
      </c>
      <c r="O9" s="6" t="n">
        <v>-27084</v>
      </c>
      <c r="Q9" s="6" t="n">
        <v>17892</v>
      </c>
    </row>
    <row r="10" spans="1:18">
      <c r="A10" s="4" t="s">
        <v>116</v>
      </c>
      <c r="O10" s="6" t="n">
        <v>3</v>
      </c>
      <c r="Q10" s="6" t="n">
        <v>-49</v>
      </c>
    </row>
    <row r="11" spans="1:18">
      <c r="A11" s="4" t="s">
        <v>454</v>
      </c>
      <c r="O11" s="6" t="n">
        <v>-27081</v>
      </c>
      <c r="Q11" s="6" t="n">
        <v>17843</v>
      </c>
    </row>
    <row r="12" spans="1:18">
      <c r="A12" s="4" t="s">
        <v>436</v>
      </c>
    </row>
    <row r="13" spans="1:18">
      <c r="A13" s="3" t="s">
        <v>431</v>
      </c>
    </row>
    <row r="14" spans="1:18">
      <c r="A14" s="4" t="s">
        <v>107</v>
      </c>
      <c r="D14" s="7" t="n">
        <v>156</v>
      </c>
      <c r="E14" s="7" t="n">
        <v>-26</v>
      </c>
      <c r="F14" s="7" t="n">
        <v>1619</v>
      </c>
      <c r="G14" s="7" t="n">
        <v>46684</v>
      </c>
      <c r="H14" s="7" t="n">
        <v>-47065</v>
      </c>
      <c r="I14" s="7" t="n">
        <v>300</v>
      </c>
      <c r="J14" s="7" t="n">
        <v>-931</v>
      </c>
      <c r="K14" s="7" t="n">
        <v>-269</v>
      </c>
      <c r="L14" s="7" t="n">
        <v>-367</v>
      </c>
      <c r="M14" s="7" t="n">
        <v>-652</v>
      </c>
      <c r="O14" s="6" t="n">
        <v>1538</v>
      </c>
      <c r="Q14" s="6" t="n">
        <v>-2219</v>
      </c>
    </row>
    <row r="15" spans="1:18">
      <c r="A15" s="4" t="s">
        <v>440</v>
      </c>
    </row>
    <row r="16" spans="1:18">
      <c r="A16" s="3" t="s">
        <v>431</v>
      </c>
    </row>
    <row r="17" spans="1:18">
      <c r="A17" s="4" t="s">
        <v>107</v>
      </c>
      <c r="O17" s="6" t="n">
        <v>1728</v>
      </c>
      <c r="Q17" s="6" t="n">
        <v>-1804</v>
      </c>
    </row>
    <row r="18" spans="1:18">
      <c r="A18" s="4" t="s">
        <v>116</v>
      </c>
      <c r="O18" s="6" t="n">
        <v>0</v>
      </c>
      <c r="Q18" s="6" t="n">
        <v>0</v>
      </c>
    </row>
    <row r="19" spans="1:18">
      <c r="A19" s="4" t="s">
        <v>454</v>
      </c>
      <c r="O19" s="6" t="n">
        <v>1728</v>
      </c>
      <c r="Q19" s="6" t="n">
        <v>-1804</v>
      </c>
    </row>
    <row r="20" spans="1:18">
      <c r="A20" s="4" t="s">
        <v>441</v>
      </c>
    </row>
    <row r="21" spans="1:18">
      <c r="A21" s="3" t="s">
        <v>431</v>
      </c>
    </row>
    <row r="22" spans="1:18">
      <c r="A22" s="4" t="s">
        <v>107</v>
      </c>
      <c r="O22" s="6" t="n">
        <v>-444</v>
      </c>
      <c r="Q22" s="6" t="n">
        <v>-430</v>
      </c>
    </row>
    <row r="23" spans="1:18">
      <c r="A23" s="4" t="s">
        <v>116</v>
      </c>
      <c r="O23" s="6" t="n">
        <v>0</v>
      </c>
      <c r="Q23" s="6" t="n">
        <v>0</v>
      </c>
    </row>
    <row r="24" spans="1:18">
      <c r="A24" s="4" t="s">
        <v>454</v>
      </c>
      <c r="O24" s="6" t="n">
        <v>-444</v>
      </c>
      <c r="Q24" s="6" t="n">
        <v>-430</v>
      </c>
    </row>
    <row r="25" spans="1:18">
      <c r="A25" s="4" t="s">
        <v>442</v>
      </c>
    </row>
    <row r="26" spans="1:18">
      <c r="A26" s="3" t="s">
        <v>431</v>
      </c>
    </row>
    <row r="27" spans="1:18">
      <c r="A27" s="4" t="s">
        <v>107</v>
      </c>
      <c r="O27" s="6" t="n">
        <v>254</v>
      </c>
      <c r="Q27" s="6" t="n">
        <v>15</v>
      </c>
    </row>
    <row r="28" spans="1:18">
      <c r="A28" s="4" t="s">
        <v>116</v>
      </c>
      <c r="O28" s="6" t="n">
        <v>0</v>
      </c>
      <c r="Q28" s="6" t="n">
        <v>0</v>
      </c>
    </row>
    <row r="29" spans="1:18">
      <c r="A29" s="4" t="s">
        <v>454</v>
      </c>
      <c r="O29" s="7" t="n">
        <v>254</v>
      </c>
      <c r="Q29" s="7" t="n">
        <v>15</v>
      </c>
    </row>
    <row r="30" spans="1:18">
      <c r="A30" t="n"/>
    </row>
    <row r="31" spans="1:18">
      <c r="A31" s="4" t="s">
        <v>34</v>
      </c>
      <c r="B31" s="4" t="s">
        <v>75</v>
      </c>
    </row>
  </sheetData>
  <mergeCells count="7">
    <mergeCell ref="A1:A2"/>
    <mergeCell ref="B1:M1"/>
    <mergeCell ref="N1:R1"/>
    <mergeCell ref="O2:P2"/>
    <mergeCell ref="Q2:R2"/>
    <mergeCell ref="A30:R30"/>
    <mergeCell ref="B31:R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4"/>
    <col customWidth="1" max="5" min="5" width="14"/>
    <col customWidth="1" max="6" min="6" width="4"/>
  </cols>
  <sheetData>
    <row r="1" spans="1:6">
      <c r="A1" s="1" t="s">
        <v>455</v>
      </c>
      <c r="B1" s="2" t="s">
        <v>1</v>
      </c>
    </row>
    <row r="2" spans="1:6">
      <c r="B2" s="2" t="s">
        <v>2</v>
      </c>
      <c r="C2" s="2" t="s">
        <v>33</v>
      </c>
      <c r="E2" s="2" t="s">
        <v>38</v>
      </c>
    </row>
    <row r="3" spans="1:6">
      <c r="A3" s="3" t="s">
        <v>431</v>
      </c>
    </row>
    <row r="4" spans="1:6">
      <c r="A4" s="4" t="s">
        <v>119</v>
      </c>
      <c r="B4" s="7" t="n">
        <v>-9</v>
      </c>
      <c r="C4" s="7" t="n">
        <v>3</v>
      </c>
      <c r="D4" s="4" t="s">
        <v>34</v>
      </c>
      <c r="E4" s="7" t="n">
        <v>-31</v>
      </c>
      <c r="F4" s="4" t="s">
        <v>34</v>
      </c>
    </row>
    <row r="5" spans="1:6">
      <c r="A5" s="4" t="s">
        <v>439</v>
      </c>
    </row>
    <row r="6" spans="1:6">
      <c r="A6" s="3" t="s">
        <v>431</v>
      </c>
    </row>
    <row r="7" spans="1:6">
      <c r="A7" s="4" t="s">
        <v>119</v>
      </c>
      <c r="C7" s="7" t="n">
        <v>3</v>
      </c>
      <c r="E7" s="7" t="n">
        <v>-31</v>
      </c>
    </row>
    <row r="8" spans="1:6">
      <c r="A8" t="n"/>
    </row>
    <row r="9" spans="1:6">
      <c r="A9" s="4" t="s">
        <v>34</v>
      </c>
      <c r="B9" s="4" t="s">
        <v>75</v>
      </c>
    </row>
  </sheetData>
  <mergeCells count="6">
    <mergeCell ref="A1:A2"/>
    <mergeCell ref="B1:F1"/>
    <mergeCell ref="C2:D2"/>
    <mergeCell ref="E2:F2"/>
    <mergeCell ref="A8:F8"/>
    <mergeCell ref="B9:F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9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 customWidth="1" max="15" min="15" width="4"/>
  </cols>
  <sheetData>
    <row r="1" spans="1:15">
      <c r="A1" s="1" t="s">
        <v>456</v>
      </c>
      <c r="C1" s="2" t="s">
        <v>2</v>
      </c>
      <c r="D1" s="2" t="s">
        <v>31</v>
      </c>
      <c r="E1" s="2" t="s">
        <v>4</v>
      </c>
      <c r="F1" s="2" t="s">
        <v>32</v>
      </c>
      <c r="G1" s="2" t="s">
        <v>33</v>
      </c>
      <c r="I1" s="2" t="s">
        <v>35</v>
      </c>
      <c r="J1" s="2" t="s">
        <v>36</v>
      </c>
      <c r="K1" s="2" t="s">
        <v>37</v>
      </c>
      <c r="L1" s="2" t="s">
        <v>38</v>
      </c>
      <c r="M1" s="2" t="s">
        <v>34</v>
      </c>
      <c r="N1" s="2" t="s">
        <v>39</v>
      </c>
    </row>
    <row r="2" spans="1:15">
      <c r="A2" s="3" t="s">
        <v>431</v>
      </c>
      <c r="L2" t="n"/>
    </row>
    <row r="3" spans="1:15">
      <c r="A3" s="4" t="s">
        <v>457</v>
      </c>
      <c r="C3" s="7" t="n">
        <v>54551</v>
      </c>
      <c r="D3" s="7" t="n">
        <v>44181</v>
      </c>
      <c r="E3" s="7" t="n">
        <v>34544</v>
      </c>
      <c r="F3" s="7" t="n">
        <v>26222</v>
      </c>
      <c r="G3" s="7" t="n">
        <v>32820</v>
      </c>
      <c r="H3" s="4" t="s">
        <v>34</v>
      </c>
      <c r="I3" s="7" t="n">
        <v>26935</v>
      </c>
      <c r="J3" s="7" t="n">
        <v>19523</v>
      </c>
      <c r="K3" s="7" t="n">
        <v>61014</v>
      </c>
      <c r="L3" s="7" t="n">
        <v>65178</v>
      </c>
      <c r="N3" s="7" t="n">
        <v>48740</v>
      </c>
    </row>
    <row r="4" spans="1:15">
      <c r="A4" s="4" t="s">
        <v>439</v>
      </c>
      <c r="L4" t="n"/>
    </row>
    <row r="5" spans="1:15">
      <c r="A5" s="3" t="s">
        <v>431</v>
      </c>
      <c r="L5" t="n"/>
    </row>
    <row r="6" spans="1:15">
      <c r="A6" s="4" t="s">
        <v>457</v>
      </c>
      <c r="E6" s="6" t="n">
        <v>40251</v>
      </c>
      <c r="F6" s="6" t="n">
        <v>32085</v>
      </c>
      <c r="G6" s="6" t="n">
        <v>38658</v>
      </c>
      <c r="I6" s="6" t="n">
        <v>34392</v>
      </c>
      <c r="J6" s="6" t="n">
        <v>73664</v>
      </c>
      <c r="K6" s="6" t="n">
        <v>68090</v>
      </c>
      <c r="L6" t="n"/>
      <c r="N6" s="6" t="n">
        <v>53896</v>
      </c>
    </row>
    <row r="7" spans="1:15">
      <c r="A7" s="4" t="s">
        <v>436</v>
      </c>
      <c r="L7" t="n"/>
    </row>
    <row r="8" spans="1:15">
      <c r="A8" s="3" t="s">
        <v>431</v>
      </c>
      <c r="L8" t="n"/>
    </row>
    <row r="9" spans="1:15">
      <c r="A9" s="4" t="s">
        <v>457</v>
      </c>
      <c r="E9" s="7" t="n">
        <v>-5707</v>
      </c>
      <c r="F9" s="7" t="n">
        <v>-5863</v>
      </c>
      <c r="G9" s="6" t="n">
        <v>-5838</v>
      </c>
      <c r="I9" s="7" t="n">
        <v>-7457</v>
      </c>
      <c r="J9" s="7" t="n">
        <v>-54141</v>
      </c>
      <c r="K9" s="7" t="n">
        <v>-7076</v>
      </c>
      <c r="L9" t="n"/>
      <c r="N9" s="6" t="n">
        <v>-5156</v>
      </c>
      <c r="O9" s="4" t="s">
        <v>34</v>
      </c>
    </row>
    <row r="10" spans="1:15">
      <c r="A10" s="4" t="s">
        <v>441</v>
      </c>
      <c r="L10" t="n"/>
    </row>
    <row r="11" spans="1:15">
      <c r="A11" s="3" t="s">
        <v>431</v>
      </c>
      <c r="L11" t="n"/>
    </row>
    <row r="12" spans="1:15">
      <c r="A12" s="4" t="s">
        <v>457</v>
      </c>
      <c r="G12" s="6" t="n">
        <v>-6347</v>
      </c>
      <c r="L12" t="n"/>
      <c r="N12" s="6" t="n">
        <v>-7947</v>
      </c>
    </row>
    <row r="13" spans="1:15">
      <c r="A13" s="4" t="s">
        <v>442</v>
      </c>
      <c r="L13" t="n"/>
    </row>
    <row r="14" spans="1:15">
      <c r="A14" s="3" t="s">
        <v>431</v>
      </c>
      <c r="L14" t="n"/>
    </row>
    <row r="15" spans="1:15">
      <c r="A15" s="4" t="s">
        <v>457</v>
      </c>
      <c r="G15" s="6" t="n">
        <v>509</v>
      </c>
      <c r="L15" t="n"/>
      <c r="N15" s="6" t="n">
        <v>-474</v>
      </c>
    </row>
    <row r="16" spans="1:15">
      <c r="A16" s="4" t="s">
        <v>458</v>
      </c>
      <c r="L16" t="n"/>
    </row>
    <row r="17" spans="1:15">
      <c r="A17" s="3" t="s">
        <v>431</v>
      </c>
      <c r="L17" t="n"/>
    </row>
    <row r="18" spans="1:15">
      <c r="A18" s="4" t="s">
        <v>457</v>
      </c>
      <c r="L18" t="n"/>
      <c r="N18" s="6" t="n">
        <v>3265</v>
      </c>
    </row>
    <row r="19" spans="1:15">
      <c r="A19" s="4" t="s">
        <v>122</v>
      </c>
      <c r="L19" t="n"/>
    </row>
    <row r="20" spans="1:15">
      <c r="A20" s="3" t="s">
        <v>431</v>
      </c>
      <c r="L20" t="n"/>
    </row>
    <row r="21" spans="1:15">
      <c r="A21" s="4" t="s">
        <v>457</v>
      </c>
      <c r="C21" s="7" t="n">
        <v>72</v>
      </c>
      <c r="G21" s="7" t="n">
        <v>71</v>
      </c>
      <c r="H21" s="4" t="s">
        <v>34</v>
      </c>
      <c r="L21" s="7" t="n">
        <v>72</v>
      </c>
      <c r="N21" s="7" t="n">
        <v>70</v>
      </c>
    </row>
    <row r="22" spans="1:15">
      <c r="A22" s="4" t="s">
        <v>459</v>
      </c>
      <c r="C22" s="6" t="n">
        <v>7203</v>
      </c>
      <c r="G22" s="6" t="n">
        <v>7126</v>
      </c>
      <c r="H22" s="4" t="s">
        <v>34</v>
      </c>
      <c r="L22" s="6" t="n">
        <v>7165</v>
      </c>
      <c r="N22" s="6" t="n">
        <v>7017</v>
      </c>
    </row>
    <row r="23" spans="1:15">
      <c r="A23" s="4" t="s">
        <v>460</v>
      </c>
      <c r="L23" t="n"/>
    </row>
    <row r="24" spans="1:15">
      <c r="A24" s="3" t="s">
        <v>431</v>
      </c>
      <c r="L24" t="n"/>
    </row>
    <row r="25" spans="1:15">
      <c r="A25" s="4" t="s">
        <v>457</v>
      </c>
      <c r="L25" t="n"/>
      <c r="N25" s="7" t="n">
        <v>70</v>
      </c>
    </row>
    <row r="26" spans="1:15">
      <c r="A26" s="4" t="s">
        <v>459</v>
      </c>
      <c r="L26" t="n"/>
      <c r="N26" s="6" t="n">
        <v>7017</v>
      </c>
    </row>
    <row r="27" spans="1:15">
      <c r="A27" s="4" t="s">
        <v>461</v>
      </c>
      <c r="L27" t="n"/>
    </row>
    <row r="28" spans="1:15">
      <c r="A28" s="3" t="s">
        <v>431</v>
      </c>
      <c r="L28" t="n"/>
    </row>
    <row r="29" spans="1:15">
      <c r="A29" s="4" t="s">
        <v>457</v>
      </c>
      <c r="L29" t="n"/>
      <c r="N29" s="7" t="n">
        <v>0</v>
      </c>
    </row>
    <row r="30" spans="1:15">
      <c r="A30" s="4" t="s">
        <v>462</v>
      </c>
      <c r="L30" t="n"/>
    </row>
    <row r="31" spans="1:15">
      <c r="A31" s="3" t="s">
        <v>431</v>
      </c>
      <c r="L31" t="n"/>
    </row>
    <row r="32" spans="1:15">
      <c r="A32" s="4" t="s">
        <v>457</v>
      </c>
      <c r="L32" t="n"/>
      <c r="N32" s="6" t="n">
        <v>0</v>
      </c>
    </row>
    <row r="33" spans="1:15">
      <c r="A33" s="4" t="s">
        <v>463</v>
      </c>
      <c r="L33" t="n"/>
    </row>
    <row r="34" spans="1:15">
      <c r="A34" s="3" t="s">
        <v>431</v>
      </c>
      <c r="L34" t="n"/>
    </row>
    <row r="35" spans="1:15">
      <c r="A35" s="4" t="s">
        <v>457</v>
      </c>
      <c r="L35" t="n"/>
      <c r="N35" s="6" t="n">
        <v>0</v>
      </c>
    </row>
    <row r="36" spans="1:15">
      <c r="A36" s="4" t="s">
        <v>464</v>
      </c>
      <c r="L36" t="n"/>
    </row>
    <row r="37" spans="1:15">
      <c r="A37" s="3" t="s">
        <v>431</v>
      </c>
      <c r="L37" t="n"/>
    </row>
    <row r="38" spans="1:15">
      <c r="A38" s="4" t="s">
        <v>457</v>
      </c>
      <c r="L38" t="n"/>
      <c r="N38" s="6" t="n">
        <v>0</v>
      </c>
    </row>
    <row r="39" spans="1:15">
      <c r="A39" s="4" t="s">
        <v>123</v>
      </c>
      <c r="L39" t="n"/>
    </row>
    <row r="40" spans="1:15">
      <c r="A40" s="3" t="s">
        <v>431</v>
      </c>
      <c r="L40" t="n"/>
    </row>
    <row r="41" spans="1:15">
      <c r="A41" s="4" t="s">
        <v>457</v>
      </c>
      <c r="C41" s="7" t="n">
        <v>6964</v>
      </c>
      <c r="G41" s="7" t="n">
        <v>4410</v>
      </c>
      <c r="H41" s="4" t="s">
        <v>34</v>
      </c>
      <c r="L41" s="7" t="n">
        <v>5781</v>
      </c>
      <c r="N41" s="6" t="n">
        <v>913</v>
      </c>
    </row>
    <row r="42" spans="1:15">
      <c r="A42" s="4" t="s">
        <v>465</v>
      </c>
      <c r="L42" t="n"/>
    </row>
    <row r="43" spans="1:15">
      <c r="A43" s="3" t="s">
        <v>431</v>
      </c>
      <c r="L43" t="n"/>
    </row>
    <row r="44" spans="1:15">
      <c r="A44" s="4" t="s">
        <v>457</v>
      </c>
      <c r="L44" t="n"/>
      <c r="N44" s="6" t="n">
        <v>913</v>
      </c>
    </row>
    <row r="45" spans="1:15">
      <c r="A45" s="4" t="s">
        <v>466</v>
      </c>
      <c r="L45" t="n"/>
    </row>
    <row r="46" spans="1:15">
      <c r="A46" s="3" t="s">
        <v>431</v>
      </c>
      <c r="L46" t="n"/>
    </row>
    <row r="47" spans="1:15">
      <c r="A47" s="4" t="s">
        <v>457</v>
      </c>
      <c r="L47" t="n"/>
      <c r="N47" s="6" t="n">
        <v>0</v>
      </c>
    </row>
    <row r="48" spans="1:15">
      <c r="A48" s="4" t="s">
        <v>467</v>
      </c>
      <c r="L48" t="n"/>
    </row>
    <row r="49" spans="1:15">
      <c r="A49" s="3" t="s">
        <v>431</v>
      </c>
      <c r="L49" t="n"/>
    </row>
    <row r="50" spans="1:15">
      <c r="A50" s="4" t="s">
        <v>457</v>
      </c>
      <c r="L50" t="n"/>
      <c r="N50" s="6" t="n">
        <v>0</v>
      </c>
    </row>
    <row r="51" spans="1:15">
      <c r="A51" s="4" t="s">
        <v>468</v>
      </c>
      <c r="L51" t="n"/>
    </row>
    <row r="52" spans="1:15">
      <c r="A52" s="3" t="s">
        <v>431</v>
      </c>
      <c r="L52" t="n"/>
    </row>
    <row r="53" spans="1:15">
      <c r="A53" s="4" t="s">
        <v>457</v>
      </c>
      <c r="L53" t="n"/>
      <c r="N53" s="6" t="n">
        <v>0</v>
      </c>
    </row>
    <row r="54" spans="1:15">
      <c r="A54" s="4" t="s">
        <v>469</v>
      </c>
      <c r="L54" t="n"/>
    </row>
    <row r="55" spans="1:15">
      <c r="A55" s="3" t="s">
        <v>431</v>
      </c>
      <c r="L55" t="n"/>
    </row>
    <row r="56" spans="1:15">
      <c r="A56" s="4" t="s">
        <v>457</v>
      </c>
      <c r="L56" t="n"/>
      <c r="N56" s="6" t="n">
        <v>0</v>
      </c>
    </row>
    <row r="57" spans="1:15">
      <c r="A57" s="4" t="s">
        <v>124</v>
      </c>
      <c r="L57" t="n"/>
    </row>
    <row r="58" spans="1:15">
      <c r="A58" s="3" t="s">
        <v>431</v>
      </c>
      <c r="L58" t="n"/>
    </row>
    <row r="59" spans="1:15">
      <c r="A59" s="4" t="s">
        <v>457</v>
      </c>
      <c r="C59" s="6" t="n">
        <v>-31</v>
      </c>
      <c r="G59" s="6" t="n">
        <v>-23</v>
      </c>
      <c r="H59" s="4" t="s">
        <v>34</v>
      </c>
      <c r="L59" s="6" t="n">
        <v>-26</v>
      </c>
      <c r="N59" s="6" t="n">
        <v>23</v>
      </c>
    </row>
    <row r="60" spans="1:15">
      <c r="A60" s="4" t="s">
        <v>470</v>
      </c>
      <c r="L60" t="n"/>
    </row>
    <row r="61" spans="1:15">
      <c r="A61" s="3" t="s">
        <v>431</v>
      </c>
      <c r="L61" t="n"/>
    </row>
    <row r="62" spans="1:15">
      <c r="A62" s="4" t="s">
        <v>457</v>
      </c>
      <c r="L62" t="n"/>
      <c r="N62" s="6" t="n">
        <v>23</v>
      </c>
    </row>
    <row r="63" spans="1:15">
      <c r="A63" s="4" t="s">
        <v>471</v>
      </c>
      <c r="L63" t="n"/>
    </row>
    <row r="64" spans="1:15">
      <c r="A64" s="3" t="s">
        <v>431</v>
      </c>
      <c r="L64" t="n"/>
    </row>
    <row r="65" spans="1:15">
      <c r="A65" s="4" t="s">
        <v>457</v>
      </c>
      <c r="L65" t="n"/>
      <c r="N65" s="6" t="n">
        <v>0</v>
      </c>
    </row>
    <row r="66" spans="1:15">
      <c r="A66" s="4" t="s">
        <v>472</v>
      </c>
      <c r="L66" t="n"/>
    </row>
    <row r="67" spans="1:15">
      <c r="A67" s="3" t="s">
        <v>431</v>
      </c>
      <c r="L67" t="n"/>
    </row>
    <row r="68" spans="1:15">
      <c r="A68" s="4" t="s">
        <v>457</v>
      </c>
      <c r="L68" t="n"/>
      <c r="N68" s="6" t="n">
        <v>0</v>
      </c>
    </row>
    <row r="69" spans="1:15">
      <c r="A69" s="4" t="s">
        <v>473</v>
      </c>
      <c r="L69" t="n"/>
    </row>
    <row r="70" spans="1:15">
      <c r="A70" s="3" t="s">
        <v>431</v>
      </c>
      <c r="L70" t="n"/>
    </row>
    <row r="71" spans="1:15">
      <c r="A71" s="4" t="s">
        <v>457</v>
      </c>
      <c r="L71" t="n"/>
      <c r="N71" s="6" t="n">
        <v>0</v>
      </c>
    </row>
    <row r="72" spans="1:15">
      <c r="A72" s="4" t="s">
        <v>474</v>
      </c>
      <c r="L72" t="n"/>
    </row>
    <row r="73" spans="1:15">
      <c r="A73" s="3" t="s">
        <v>431</v>
      </c>
      <c r="L73" t="n"/>
    </row>
    <row r="74" spans="1:15">
      <c r="A74" s="4" t="s">
        <v>457</v>
      </c>
      <c r="L74" t="n"/>
      <c r="N74" s="6" t="n">
        <v>0</v>
      </c>
    </row>
    <row r="75" spans="1:15">
      <c r="A75" s="4" t="s">
        <v>125</v>
      </c>
      <c r="L75" t="n"/>
    </row>
    <row r="76" spans="1:15">
      <c r="A76" s="3" t="s">
        <v>431</v>
      </c>
      <c r="L76" t="n"/>
    </row>
    <row r="77" spans="1:15">
      <c r="A77" s="4" t="s">
        <v>457</v>
      </c>
      <c r="C77" s="7" t="n">
        <v>47546</v>
      </c>
      <c r="G77" s="7" t="n">
        <v>28362</v>
      </c>
      <c r="H77" s="4" t="s">
        <v>34</v>
      </c>
      <c r="L77" s="7" t="n">
        <v>59351</v>
      </c>
      <c r="N77" s="6" t="n">
        <v>47734</v>
      </c>
    </row>
    <row r="78" spans="1:15">
      <c r="A78" s="4" t="s">
        <v>475</v>
      </c>
      <c r="L78" t="n"/>
    </row>
    <row r="79" spans="1:15">
      <c r="A79" s="3" t="s">
        <v>431</v>
      </c>
      <c r="L79" t="n"/>
    </row>
    <row r="80" spans="1:15">
      <c r="A80" s="4" t="s">
        <v>457</v>
      </c>
      <c r="L80" t="n"/>
      <c r="N80" s="6" t="n">
        <v>52890</v>
      </c>
    </row>
    <row r="81" spans="1:15">
      <c r="A81" s="4" t="s">
        <v>476</v>
      </c>
      <c r="L81" t="n"/>
    </row>
    <row r="82" spans="1:15">
      <c r="A82" s="3" t="s">
        <v>431</v>
      </c>
      <c r="L82" t="n"/>
    </row>
    <row r="83" spans="1:15">
      <c r="A83" s="4" t="s">
        <v>457</v>
      </c>
      <c r="B83" s="4" t="s">
        <v>34</v>
      </c>
      <c r="L83" t="n"/>
      <c r="N83" s="6" t="n">
        <v>-5156</v>
      </c>
    </row>
    <row r="84" spans="1:15">
      <c r="A84" s="4" t="s">
        <v>477</v>
      </c>
      <c r="L84" t="n"/>
    </row>
    <row r="85" spans="1:15">
      <c r="A85" s="3" t="s">
        <v>431</v>
      </c>
      <c r="L85" t="n"/>
    </row>
    <row r="86" spans="1:15">
      <c r="A86" s="4" t="s">
        <v>457</v>
      </c>
      <c r="L86" t="n"/>
      <c r="N86" s="6" t="n">
        <v>-7947</v>
      </c>
    </row>
    <row r="87" spans="1:15">
      <c r="A87" s="4" t="s">
        <v>478</v>
      </c>
      <c r="L87" t="n"/>
    </row>
    <row r="88" spans="1:15">
      <c r="A88" s="3" t="s">
        <v>431</v>
      </c>
      <c r="L88" t="n"/>
    </row>
    <row r="89" spans="1:15">
      <c r="A89" s="4" t="s">
        <v>457</v>
      </c>
      <c r="L89" t="n"/>
      <c r="N89" s="6" t="n">
        <v>-474</v>
      </c>
    </row>
    <row r="90" spans="1:15">
      <c r="A90" s="4" t="s">
        <v>479</v>
      </c>
      <c r="L90" t="n"/>
    </row>
    <row r="91" spans="1:15">
      <c r="A91" s="3" t="s">
        <v>431</v>
      </c>
      <c r="L91" t="n"/>
    </row>
    <row r="92" spans="1:15">
      <c r="A92" s="4" t="s">
        <v>457</v>
      </c>
      <c r="L92" t="n"/>
      <c r="N92" s="7" t="n">
        <v>3265</v>
      </c>
    </row>
    <row r="93" spans="1:15">
      <c r="A93" t="n"/>
    </row>
    <row r="94" spans="1:15">
      <c r="A94" s="4" t="s">
        <v>34</v>
      </c>
      <c r="B94" s="4" t="s">
        <v>75</v>
      </c>
    </row>
  </sheetData>
  <mergeCells count="96">
    <mergeCell ref="A1:B1"/>
    <mergeCell ref="G1:H1"/>
    <mergeCell ref="N1:O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A93:N93"/>
    <mergeCell ref="B94:N9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Y140"/>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s>
  <sheetData>
    <row r="1" spans="1:25">
      <c r="A1" s="1" t="s">
        <v>480</v>
      </c>
      <c r="B1" s="2" t="s">
        <v>36</v>
      </c>
      <c r="C1" s="2" t="s">
        <v>2</v>
      </c>
      <c r="D1" s="2" t="s">
        <v>31</v>
      </c>
      <c r="E1" s="2" t="s">
        <v>4</v>
      </c>
      <c r="F1" s="2" t="s">
        <v>32</v>
      </c>
      <c r="H1" s="2" t="s">
        <v>33</v>
      </c>
      <c r="J1" s="2" t="s">
        <v>35</v>
      </c>
      <c r="K1" s="2" t="s">
        <v>36</v>
      </c>
      <c r="L1" s="2" t="s">
        <v>37</v>
      </c>
      <c r="N1" s="2" t="s">
        <v>38</v>
      </c>
      <c r="P1" s="2" t="s">
        <v>84</v>
      </c>
      <c r="Q1" s="2" t="s">
        <v>85</v>
      </c>
      <c r="R1" s="2" t="s">
        <v>86</v>
      </c>
      <c r="T1" s="2" t="s">
        <v>2</v>
      </c>
      <c r="V1" s="2" t="s">
        <v>33</v>
      </c>
      <c r="X1" s="2" t="s">
        <v>38</v>
      </c>
    </row>
    <row r="2" spans="1:25">
      <c r="A2" s="3" t="s">
        <v>173</v>
      </c>
    </row>
    <row r="3" spans="1:25">
      <c r="A3" s="4" t="s">
        <v>481</v>
      </c>
      <c r="C3" s="7" t="n">
        <v>11447</v>
      </c>
      <c r="D3" s="7" t="n">
        <v>10973</v>
      </c>
      <c r="E3" s="7" t="n">
        <v>8902</v>
      </c>
      <c r="F3" s="7" t="n">
        <v>-5828</v>
      </c>
      <c r="H3" s="7" t="n">
        <v>8653</v>
      </c>
      <c r="J3" s="7" t="n">
        <v>8866</v>
      </c>
      <c r="K3" s="7" t="n">
        <v>-39782</v>
      </c>
      <c r="L3" s="7" t="n">
        <v>-3283</v>
      </c>
      <c r="N3" s="7" t="n">
        <v>4630</v>
      </c>
      <c r="P3" s="7" t="n">
        <v>8725</v>
      </c>
      <c r="Q3" s="7" t="n">
        <v>5519</v>
      </c>
      <c r="R3" s="7" t="n">
        <v>-3201</v>
      </c>
      <c r="T3" s="7" t="n">
        <v>25494</v>
      </c>
      <c r="V3" s="7" t="n">
        <v>-25546</v>
      </c>
      <c r="W3" s="4" t="s">
        <v>34</v>
      </c>
      <c r="X3" s="7" t="n">
        <v>15673</v>
      </c>
      <c r="Y3" s="4" t="s">
        <v>34</v>
      </c>
    </row>
    <row r="4" spans="1:25">
      <c r="A4" s="3" t="s">
        <v>482</v>
      </c>
    </row>
    <row r="5" spans="1:25">
      <c r="A5" s="4" t="s">
        <v>98</v>
      </c>
      <c r="C5" s="6" t="n">
        <v>738</v>
      </c>
      <c r="D5" s="6" t="n">
        <v>721</v>
      </c>
      <c r="E5" s="6" t="n">
        <v>709</v>
      </c>
      <c r="F5" s="6" t="n">
        <v>683</v>
      </c>
      <c r="H5" s="6" t="n">
        <v>663</v>
      </c>
      <c r="J5" s="6" t="n">
        <v>646</v>
      </c>
      <c r="K5" s="6" t="n">
        <v>613</v>
      </c>
      <c r="L5" s="6" t="n">
        <v>584</v>
      </c>
      <c r="N5" s="6" t="n">
        <v>550</v>
      </c>
      <c r="P5" s="6" t="n">
        <v>521</v>
      </c>
      <c r="Q5" s="6" t="n">
        <v>506</v>
      </c>
      <c r="R5" s="6" t="n">
        <v>460</v>
      </c>
      <c r="T5" s="6" t="n">
        <v>2851</v>
      </c>
      <c r="V5" s="6" t="n">
        <v>2506</v>
      </c>
      <c r="W5" s="4" t="s">
        <v>34</v>
      </c>
      <c r="X5" s="6" t="n">
        <v>2037</v>
      </c>
      <c r="Y5" s="4" t="s">
        <v>34</v>
      </c>
    </row>
    <row r="6" spans="1:25">
      <c r="A6" s="4" t="s">
        <v>483</v>
      </c>
      <c r="T6" s="6" t="n">
        <v>-2</v>
      </c>
      <c r="V6" s="6" t="n">
        <v>3</v>
      </c>
      <c r="W6" s="4" t="s">
        <v>34</v>
      </c>
      <c r="X6" s="6" t="n">
        <v>-1</v>
      </c>
      <c r="Y6" s="4" t="s">
        <v>34</v>
      </c>
    </row>
    <row r="7" spans="1:25">
      <c r="A7" s="4" t="s">
        <v>484</v>
      </c>
      <c r="T7" s="6" t="n">
        <v>0</v>
      </c>
      <c r="V7" s="6" t="n">
        <v>0</v>
      </c>
      <c r="W7" s="4" t="s">
        <v>34</v>
      </c>
      <c r="X7" s="6" t="n">
        <v>-60</v>
      </c>
      <c r="Y7" s="4" t="s">
        <v>34</v>
      </c>
    </row>
    <row r="8" spans="1:25">
      <c r="A8" s="4" t="s">
        <v>48</v>
      </c>
      <c r="T8" s="6" t="n">
        <v>2728</v>
      </c>
      <c r="V8" s="6" t="n">
        <v>-9792</v>
      </c>
      <c r="W8" s="4" t="s">
        <v>34</v>
      </c>
      <c r="X8" s="6" t="n">
        <v>-869</v>
      </c>
      <c r="Y8" s="4" t="s">
        <v>34</v>
      </c>
    </row>
    <row r="9" spans="1:25">
      <c r="A9" s="4" t="s">
        <v>177</v>
      </c>
      <c r="T9" s="6" t="n">
        <v>2386</v>
      </c>
      <c r="V9" s="6" t="n">
        <v>1699</v>
      </c>
      <c r="W9" s="4" t="s">
        <v>34</v>
      </c>
      <c r="X9" s="6" t="n">
        <v>1016</v>
      </c>
      <c r="Y9" s="4" t="s">
        <v>34</v>
      </c>
    </row>
    <row r="10" spans="1:25">
      <c r="A10" s="4" t="s">
        <v>178</v>
      </c>
      <c r="T10" s="6" t="n">
        <v>68</v>
      </c>
      <c r="V10" s="6" t="n">
        <v>-578</v>
      </c>
      <c r="W10" s="4" t="s">
        <v>34</v>
      </c>
      <c r="X10" s="6" t="n">
        <v>-2083</v>
      </c>
      <c r="Y10" s="4" t="s">
        <v>34</v>
      </c>
    </row>
    <row r="11" spans="1:25">
      <c r="A11" s="3" t="s">
        <v>179</v>
      </c>
    </row>
    <row r="12" spans="1:25">
      <c r="A12" s="4" t="s">
        <v>180</v>
      </c>
      <c r="T12" s="6" t="n">
        <v>12097</v>
      </c>
      <c r="V12" s="6" t="n">
        <v>-17041</v>
      </c>
      <c r="W12" s="4" t="s">
        <v>34</v>
      </c>
      <c r="X12" s="6" t="n">
        <v>-21665</v>
      </c>
      <c r="Y12" s="4" t="s">
        <v>34</v>
      </c>
    </row>
    <row r="13" spans="1:25">
      <c r="A13" s="4" t="s">
        <v>44</v>
      </c>
      <c r="T13" s="6" t="n">
        <v>10521</v>
      </c>
      <c r="V13" s="6" t="n">
        <v>-11421</v>
      </c>
      <c r="W13" s="4" t="s">
        <v>34</v>
      </c>
      <c r="X13" s="6" t="n">
        <v>-165</v>
      </c>
      <c r="Y13" s="4" t="s">
        <v>34</v>
      </c>
    </row>
    <row r="14" spans="1:25">
      <c r="A14" s="4" t="s">
        <v>45</v>
      </c>
      <c r="T14" s="6" t="n">
        <v>640</v>
      </c>
      <c r="V14" s="6" t="n">
        <v>-387</v>
      </c>
      <c r="W14" s="4" t="s">
        <v>34</v>
      </c>
      <c r="X14" s="6" t="n">
        <v>1828</v>
      </c>
      <c r="Y14" s="4" t="s">
        <v>34</v>
      </c>
    </row>
    <row r="15" spans="1:25">
      <c r="A15" s="4" t="s">
        <v>56</v>
      </c>
      <c r="T15" s="6" t="n">
        <v>498</v>
      </c>
      <c r="V15" s="6" t="n">
        <v>-533</v>
      </c>
      <c r="W15" s="4" t="s">
        <v>34</v>
      </c>
      <c r="X15" s="6" t="n">
        <v>1257</v>
      </c>
      <c r="Y15" s="4" t="s">
        <v>34</v>
      </c>
    </row>
    <row r="16" spans="1:25">
      <c r="A16" s="4" t="s">
        <v>57</v>
      </c>
      <c r="T16" s="6" t="n">
        <v>5506</v>
      </c>
      <c r="V16" s="6" t="n">
        <v>21950</v>
      </c>
      <c r="W16" s="4" t="s">
        <v>34</v>
      </c>
      <c r="X16" s="6" t="n">
        <v>24455</v>
      </c>
      <c r="Y16" s="4" t="s">
        <v>34</v>
      </c>
    </row>
    <row r="17" spans="1:25">
      <c r="A17" s="4" t="s">
        <v>58</v>
      </c>
      <c r="T17" s="6" t="n">
        <v>-64</v>
      </c>
      <c r="V17" s="6" t="n">
        <v>3893</v>
      </c>
      <c r="W17" s="4" t="s">
        <v>34</v>
      </c>
      <c r="X17" s="6" t="n">
        <v>1421</v>
      </c>
      <c r="Y17" s="4" t="s">
        <v>34</v>
      </c>
    </row>
    <row r="18" spans="1:25">
      <c r="A18" s="4" t="s">
        <v>181</v>
      </c>
      <c r="T18" s="6" t="n">
        <v>506</v>
      </c>
      <c r="V18" s="6" t="n">
        <v>411</v>
      </c>
      <c r="W18" s="4" t="s">
        <v>34</v>
      </c>
      <c r="X18" s="6" t="n">
        <v>2083</v>
      </c>
      <c r="Y18" s="4" t="s">
        <v>34</v>
      </c>
    </row>
    <row r="19" spans="1:25">
      <c r="A19" s="4" t="s">
        <v>59</v>
      </c>
      <c r="B19" s="7" t="n">
        <v>84700</v>
      </c>
      <c r="T19" s="6" t="n">
        <v>30397</v>
      </c>
      <c r="V19" s="6" t="n">
        <v>104223</v>
      </c>
      <c r="W19" s="4" t="s">
        <v>34</v>
      </c>
      <c r="X19" s="6" t="n">
        <v>42544</v>
      </c>
      <c r="Y19" s="4" t="s">
        <v>34</v>
      </c>
    </row>
    <row r="20" spans="1:25">
      <c r="A20" s="4" t="s">
        <v>60</v>
      </c>
      <c r="T20" s="6" t="n">
        <v>7021</v>
      </c>
      <c r="V20" s="6" t="n">
        <v>1146</v>
      </c>
      <c r="W20" s="4" t="s">
        <v>34</v>
      </c>
      <c r="X20" s="6" t="n">
        <v>3244</v>
      </c>
      <c r="Y20" s="4" t="s">
        <v>34</v>
      </c>
    </row>
    <row r="21" spans="1:25">
      <c r="A21" s="4" t="s">
        <v>182</v>
      </c>
      <c r="T21" s="6" t="n">
        <v>-16</v>
      </c>
      <c r="V21" s="6" t="n">
        <v>-937</v>
      </c>
      <c r="W21" s="4" t="s">
        <v>34</v>
      </c>
      <c r="X21" s="6" t="n">
        <v>-519</v>
      </c>
      <c r="Y21" s="4" t="s">
        <v>34</v>
      </c>
    </row>
    <row r="22" spans="1:25">
      <c r="A22" s="4" t="s">
        <v>183</v>
      </c>
      <c r="T22" s="6" t="n">
        <v>100631</v>
      </c>
      <c r="V22" s="6" t="n">
        <v>69596</v>
      </c>
      <c r="W22" s="4" t="s">
        <v>34</v>
      </c>
      <c r="X22" s="6" t="n">
        <v>70196</v>
      </c>
      <c r="Y22" s="4" t="s">
        <v>34</v>
      </c>
    </row>
    <row r="23" spans="1:25">
      <c r="A23" s="3" t="s">
        <v>184</v>
      </c>
    </row>
    <row r="24" spans="1:25">
      <c r="A24" s="4" t="s">
        <v>185</v>
      </c>
      <c r="T24" s="6" t="n">
        <v>-2996</v>
      </c>
      <c r="V24" s="6" t="n">
        <v>-4632</v>
      </c>
      <c r="W24" s="4" t="s">
        <v>34</v>
      </c>
      <c r="X24" s="6" t="n">
        <v>-4097</v>
      </c>
      <c r="Y24" s="4" t="s">
        <v>34</v>
      </c>
    </row>
    <row r="25" spans="1:25">
      <c r="A25" s="4" t="s">
        <v>186</v>
      </c>
      <c r="T25" s="6" t="n">
        <v>52996</v>
      </c>
      <c r="V25" s="6" t="n">
        <v>13241</v>
      </c>
      <c r="W25" s="4" t="s">
        <v>34</v>
      </c>
      <c r="X25" s="6" t="n">
        <v>60850</v>
      </c>
      <c r="Y25" s="4" t="s">
        <v>34</v>
      </c>
    </row>
    <row r="26" spans="1:25">
      <c r="A26" s="4" t="s">
        <v>187</v>
      </c>
      <c r="T26" s="6" t="n">
        <v>-8214</v>
      </c>
      <c r="V26" s="6" t="n">
        <v>-38434</v>
      </c>
      <c r="W26" s="4" t="s">
        <v>34</v>
      </c>
      <c r="X26" s="6" t="n">
        <v>-59917</v>
      </c>
      <c r="Y26" s="4" t="s">
        <v>34</v>
      </c>
    </row>
    <row r="27" spans="1:25">
      <c r="A27" s="4" t="s">
        <v>188</v>
      </c>
      <c r="T27" s="6" t="n">
        <v>228670</v>
      </c>
      <c r="V27" s="6" t="n">
        <v>0</v>
      </c>
      <c r="W27" s="4" t="s">
        <v>34</v>
      </c>
      <c r="X27" s="6" t="n">
        <v>63944</v>
      </c>
      <c r="Y27" s="4" t="s">
        <v>34</v>
      </c>
    </row>
    <row r="28" spans="1:25">
      <c r="A28" s="4" t="s">
        <v>189</v>
      </c>
      <c r="T28" s="6" t="n">
        <v>-124335</v>
      </c>
      <c r="V28" s="6" t="n">
        <v>-101546</v>
      </c>
      <c r="W28" s="4" t="s">
        <v>34</v>
      </c>
      <c r="X28" s="6" t="n">
        <v>-76733</v>
      </c>
      <c r="Y28" s="4" t="s">
        <v>34</v>
      </c>
    </row>
    <row r="29" spans="1:25">
      <c r="A29" s="4" t="s">
        <v>190</v>
      </c>
      <c r="T29" s="6" t="n">
        <v>10031</v>
      </c>
      <c r="V29" s="6" t="n">
        <v>10524</v>
      </c>
      <c r="W29" s="4" t="s">
        <v>34</v>
      </c>
      <c r="X29" s="6" t="n">
        <v>9918</v>
      </c>
      <c r="Y29" s="4" t="s">
        <v>34</v>
      </c>
    </row>
    <row r="30" spans="1:25">
      <c r="A30" s="4" t="s">
        <v>191</v>
      </c>
      <c r="T30" s="6" t="n">
        <v>-211748</v>
      </c>
      <c r="V30" s="6" t="n">
        <v>-61628</v>
      </c>
      <c r="W30" s="4" t="s">
        <v>34</v>
      </c>
      <c r="X30" s="6" t="n">
        <v>-11397</v>
      </c>
      <c r="Y30" s="4" t="s">
        <v>34</v>
      </c>
    </row>
    <row r="31" spans="1:25">
      <c r="A31" s="4" t="s">
        <v>192</v>
      </c>
      <c r="T31" s="6" t="n">
        <v>-55596</v>
      </c>
      <c r="V31" s="6" t="n">
        <v>-182475</v>
      </c>
      <c r="W31" s="4" t="s">
        <v>34</v>
      </c>
      <c r="X31" s="6" t="n">
        <v>-17432</v>
      </c>
      <c r="Y31" s="4" t="s">
        <v>34</v>
      </c>
    </row>
    <row r="32" spans="1:25">
      <c r="A32" s="3" t="s">
        <v>193</v>
      </c>
    </row>
    <row r="33" spans="1:25">
      <c r="A33" s="4" t="s">
        <v>194</v>
      </c>
      <c r="T33" s="6" t="n">
        <v>46106</v>
      </c>
      <c r="V33" s="6" t="n">
        <v>6242</v>
      </c>
      <c r="W33" s="4" t="s">
        <v>34</v>
      </c>
      <c r="X33" s="6" t="n">
        <v>132664</v>
      </c>
      <c r="Y33" s="4" t="s">
        <v>34</v>
      </c>
    </row>
    <row r="34" spans="1:25">
      <c r="A34" s="4" t="s">
        <v>195</v>
      </c>
      <c r="T34" s="6" t="n">
        <v>-46106</v>
      </c>
      <c r="V34" s="6" t="n">
        <v>-6242</v>
      </c>
      <c r="W34" s="4" t="s">
        <v>34</v>
      </c>
      <c r="X34" s="6" t="n">
        <v>-137196</v>
      </c>
      <c r="Y34" s="4" t="s">
        <v>34</v>
      </c>
    </row>
    <row r="35" spans="1:25">
      <c r="A35" s="4" t="s">
        <v>196</v>
      </c>
      <c r="T35" s="6" t="n">
        <v>0</v>
      </c>
      <c r="V35" s="6" t="n">
        <v>40000</v>
      </c>
      <c r="W35" s="4" t="s">
        <v>34</v>
      </c>
      <c r="X35" s="6" t="n">
        <v>0</v>
      </c>
      <c r="Y35" s="4" t="s">
        <v>34</v>
      </c>
    </row>
    <row r="36" spans="1:25">
      <c r="A36" s="4" t="s">
        <v>197</v>
      </c>
      <c r="T36" s="6" t="n">
        <v>0</v>
      </c>
      <c r="V36" s="6" t="n">
        <v>-400</v>
      </c>
      <c r="W36" s="4" t="s">
        <v>34</v>
      </c>
      <c r="X36" s="6" t="n">
        <v>0</v>
      </c>
      <c r="Y36" s="4" t="s">
        <v>34</v>
      </c>
    </row>
    <row r="37" spans="1:25">
      <c r="A37" s="4" t="s">
        <v>198</v>
      </c>
      <c r="T37" s="6" t="n">
        <v>-25220</v>
      </c>
      <c r="V37" s="6" t="n">
        <v>-220</v>
      </c>
      <c r="W37" s="4" t="s">
        <v>34</v>
      </c>
      <c r="X37" s="6" t="n">
        <v>-220</v>
      </c>
      <c r="Y37" s="4" t="s">
        <v>34</v>
      </c>
    </row>
    <row r="38" spans="1:25">
      <c r="A38" s="4" t="s">
        <v>199</v>
      </c>
      <c r="T38" s="6" t="n">
        <v>0</v>
      </c>
      <c r="V38" s="6" t="n">
        <v>-3676</v>
      </c>
      <c r="W38" s="4" t="s">
        <v>34</v>
      </c>
      <c r="X38" s="6" t="n">
        <v>0</v>
      </c>
      <c r="Y38" s="4" t="s">
        <v>34</v>
      </c>
    </row>
    <row r="39" spans="1:25">
      <c r="A39" s="4" t="s">
        <v>133</v>
      </c>
      <c r="V39" s="6" t="n">
        <v>-407</v>
      </c>
      <c r="X39" s="6" t="n">
        <v>-89</v>
      </c>
    </row>
    <row r="40" spans="1:25">
      <c r="A40" s="4" t="s">
        <v>200</v>
      </c>
      <c r="T40" s="6" t="n">
        <v>-6310</v>
      </c>
      <c r="V40" s="6" t="n">
        <v>-5443</v>
      </c>
      <c r="W40" s="4" t="s">
        <v>34</v>
      </c>
      <c r="X40" s="6" t="n">
        <v>-4056</v>
      </c>
      <c r="Y40" s="4" t="s">
        <v>34</v>
      </c>
    </row>
    <row r="41" spans="1:25">
      <c r="A41" s="4" t="s">
        <v>201</v>
      </c>
      <c r="T41" s="6" t="n">
        <v>702</v>
      </c>
      <c r="V41" s="6" t="n">
        <v>434</v>
      </c>
      <c r="W41" s="4" t="s">
        <v>34</v>
      </c>
      <c r="X41" s="6" t="n">
        <v>1860</v>
      </c>
      <c r="Y41" s="4" t="s">
        <v>34</v>
      </c>
    </row>
    <row r="42" spans="1:25">
      <c r="A42" s="4" t="s">
        <v>178</v>
      </c>
      <c r="T42" s="6" t="n">
        <v>-68</v>
      </c>
      <c r="V42" s="6" t="n">
        <v>578</v>
      </c>
      <c r="W42" s="4" t="s">
        <v>34</v>
      </c>
      <c r="X42" s="6" t="n">
        <v>2083</v>
      </c>
      <c r="Y42" s="4" t="s">
        <v>34</v>
      </c>
    </row>
    <row r="43" spans="1:25">
      <c r="A43" s="4" t="s">
        <v>202</v>
      </c>
      <c r="T43" s="6" t="n">
        <v>-31361</v>
      </c>
      <c r="V43" s="6" t="n">
        <v>30866</v>
      </c>
      <c r="W43" s="4" t="s">
        <v>34</v>
      </c>
      <c r="X43" s="6" t="n">
        <v>-4954</v>
      </c>
      <c r="Y43" s="4" t="s">
        <v>34</v>
      </c>
    </row>
    <row r="44" spans="1:25">
      <c r="A44" s="4" t="s">
        <v>485</v>
      </c>
      <c r="T44" s="6" t="n">
        <v>13674</v>
      </c>
      <c r="V44" s="6" t="n">
        <v>-82013</v>
      </c>
      <c r="W44" s="4" t="s">
        <v>34</v>
      </c>
      <c r="X44" s="6" t="n">
        <v>47810</v>
      </c>
      <c r="Y44" s="4" t="s">
        <v>34</v>
      </c>
    </row>
    <row r="45" spans="1:25">
      <c r="A45" s="4" t="s">
        <v>204</v>
      </c>
      <c r="C45" s="6" t="n">
        <v>16881</v>
      </c>
      <c r="D45" s="6" t="n">
        <v>4439</v>
      </c>
      <c r="E45" s="6" t="n">
        <v>15205</v>
      </c>
      <c r="F45" s="6" t="n">
        <v>11544</v>
      </c>
      <c r="G45" s="4" t="s">
        <v>34</v>
      </c>
      <c r="H45" s="6" t="n">
        <v>51985</v>
      </c>
      <c r="J45" s="6" t="n">
        <v>47869</v>
      </c>
      <c r="K45" s="6" t="n">
        <v>66268</v>
      </c>
      <c r="L45" s="6" t="n">
        <v>93557</v>
      </c>
      <c r="M45" s="4" t="s">
        <v>34</v>
      </c>
      <c r="R45" s="6" t="n">
        <v>45747</v>
      </c>
      <c r="S45" s="4" t="s">
        <v>34</v>
      </c>
      <c r="T45" s="6" t="n">
        <v>11544</v>
      </c>
      <c r="U45" s="4" t="s">
        <v>34</v>
      </c>
      <c r="V45" s="6" t="n">
        <v>93557</v>
      </c>
      <c r="W45" s="4" t="s">
        <v>34</v>
      </c>
      <c r="X45" s="6" t="n">
        <v>45747</v>
      </c>
      <c r="Y45" s="4" t="s">
        <v>34</v>
      </c>
    </row>
    <row r="46" spans="1:25">
      <c r="A46" s="4" t="s">
        <v>205</v>
      </c>
      <c r="B46" s="6" t="n">
        <v>47869</v>
      </c>
      <c r="C46" s="7" t="n">
        <v>25218</v>
      </c>
      <c r="D46" s="6" t="n">
        <v>16881</v>
      </c>
      <c r="E46" s="6" t="n">
        <v>4439</v>
      </c>
      <c r="F46" s="6" t="n">
        <v>15205</v>
      </c>
      <c r="H46" s="6" t="n">
        <v>11544</v>
      </c>
      <c r="I46" s="4" t="s">
        <v>34</v>
      </c>
      <c r="J46" s="6" t="n">
        <v>51985</v>
      </c>
      <c r="K46" s="6" t="n">
        <v>47869</v>
      </c>
      <c r="L46" s="6" t="n">
        <v>66268</v>
      </c>
      <c r="N46" s="6" t="n">
        <v>93557</v>
      </c>
      <c r="O46" s="4" t="s">
        <v>34</v>
      </c>
      <c r="T46" s="6" t="n">
        <v>25218</v>
      </c>
      <c r="V46" s="6" t="n">
        <v>11544</v>
      </c>
      <c r="W46" s="4" t="s">
        <v>34</v>
      </c>
      <c r="X46" s="6" t="n">
        <v>93557</v>
      </c>
      <c r="Y46" s="4" t="s">
        <v>34</v>
      </c>
    </row>
    <row r="47" spans="1:25">
      <c r="A47" s="4" t="s">
        <v>439</v>
      </c>
    </row>
    <row r="48" spans="1:25">
      <c r="A48" s="3" t="s">
        <v>173</v>
      </c>
    </row>
    <row r="49" spans="1:25">
      <c r="A49" s="4" t="s">
        <v>481</v>
      </c>
      <c r="E49" s="6" t="n">
        <v>8746</v>
      </c>
      <c r="F49" s="6" t="n">
        <v>-5802</v>
      </c>
      <c r="H49" s="6" t="n">
        <v>7034</v>
      </c>
      <c r="J49" s="6" t="n">
        <v>-37818</v>
      </c>
      <c r="K49" s="6" t="n">
        <v>7283</v>
      </c>
      <c r="L49" s="6" t="n">
        <v>-3583</v>
      </c>
      <c r="N49" s="6" t="n">
        <v>5561</v>
      </c>
      <c r="P49" s="6" t="n">
        <v>8994</v>
      </c>
      <c r="Q49" s="6" t="n">
        <v>5886</v>
      </c>
      <c r="R49" s="6" t="n">
        <v>-2549</v>
      </c>
      <c r="V49" s="6" t="n">
        <v>-27084</v>
      </c>
      <c r="X49" s="6" t="n">
        <v>17892</v>
      </c>
    </row>
    <row r="50" spans="1:25">
      <c r="A50" s="3" t="s">
        <v>482</v>
      </c>
    </row>
    <row r="51" spans="1:25">
      <c r="A51" s="4" t="s">
        <v>98</v>
      </c>
      <c r="E51" s="6" t="n">
        <v>709</v>
      </c>
      <c r="F51" s="6" t="n">
        <v>683</v>
      </c>
      <c r="H51" s="6" t="n">
        <v>663</v>
      </c>
      <c r="J51" s="6" t="n">
        <v>646</v>
      </c>
      <c r="K51" s="6" t="n">
        <v>613</v>
      </c>
      <c r="L51" s="6" t="n">
        <v>584</v>
      </c>
      <c r="N51" s="6" t="n">
        <v>550</v>
      </c>
      <c r="P51" s="6" t="n">
        <v>521</v>
      </c>
      <c r="Q51" s="6" t="n">
        <v>506</v>
      </c>
      <c r="R51" s="6" t="n">
        <v>460</v>
      </c>
      <c r="V51" s="6" t="n">
        <v>2506</v>
      </c>
      <c r="X51" s="6" t="n">
        <v>2037</v>
      </c>
    </row>
    <row r="52" spans="1:25">
      <c r="A52" s="4" t="s">
        <v>483</v>
      </c>
      <c r="V52" s="6" t="n">
        <v>3</v>
      </c>
      <c r="X52" s="6" t="n">
        <v>-1</v>
      </c>
    </row>
    <row r="53" spans="1:25">
      <c r="A53" s="4" t="s">
        <v>484</v>
      </c>
      <c r="X53" s="6" t="n">
        <v>-60</v>
      </c>
    </row>
    <row r="54" spans="1:25">
      <c r="A54" s="4" t="s">
        <v>48</v>
      </c>
      <c r="V54" s="6" t="n">
        <v>-9487</v>
      </c>
      <c r="X54" s="6" t="n">
        <v>-632</v>
      </c>
    </row>
    <row r="55" spans="1:25">
      <c r="A55" s="4" t="s">
        <v>177</v>
      </c>
      <c r="V55" s="6" t="n">
        <v>1699</v>
      </c>
      <c r="X55" s="6" t="n">
        <v>1016</v>
      </c>
    </row>
    <row r="56" spans="1:25">
      <c r="A56" s="4" t="s">
        <v>178</v>
      </c>
      <c r="V56" s="6" t="n">
        <v>-578</v>
      </c>
      <c r="X56" s="6" t="n">
        <v>-2083</v>
      </c>
    </row>
    <row r="57" spans="1:25">
      <c r="A57" s="3" t="s">
        <v>179</v>
      </c>
    </row>
    <row r="58" spans="1:25">
      <c r="A58" s="4" t="s">
        <v>180</v>
      </c>
      <c r="V58" s="6" t="n">
        <v>-17041</v>
      </c>
      <c r="X58" s="6" t="n">
        <v>-21665</v>
      </c>
    </row>
    <row r="59" spans="1:25">
      <c r="A59" s="4" t="s">
        <v>44</v>
      </c>
      <c r="V59" s="6" t="n">
        <v>-11421</v>
      </c>
      <c r="X59" s="6" t="n">
        <v>0</v>
      </c>
    </row>
    <row r="60" spans="1:25">
      <c r="A60" s="4" t="s">
        <v>45</v>
      </c>
      <c r="V60" s="6" t="n">
        <v>-387</v>
      </c>
      <c r="X60" s="6" t="n">
        <v>1828</v>
      </c>
    </row>
    <row r="61" spans="1:25">
      <c r="A61" s="4" t="s">
        <v>56</v>
      </c>
      <c r="V61" s="6" t="n">
        <v>-533</v>
      </c>
      <c r="X61" s="6" t="n">
        <v>1257</v>
      </c>
    </row>
    <row r="62" spans="1:25">
      <c r="A62" s="4" t="s">
        <v>57</v>
      </c>
      <c r="V62" s="6" t="n">
        <v>25328</v>
      </c>
      <c r="X62" s="6" t="n">
        <v>21534</v>
      </c>
    </row>
    <row r="63" spans="1:25">
      <c r="A63" s="4" t="s">
        <v>58</v>
      </c>
      <c r="V63" s="6" t="n">
        <v>3893</v>
      </c>
      <c r="X63" s="6" t="n">
        <v>1421</v>
      </c>
    </row>
    <row r="64" spans="1:25">
      <c r="A64" s="4" t="s">
        <v>181</v>
      </c>
      <c r="V64" s="6" t="n">
        <v>-658</v>
      </c>
      <c r="X64" s="6" t="n">
        <v>3047</v>
      </c>
    </row>
    <row r="65" spans="1:25">
      <c r="A65" s="4" t="s">
        <v>59</v>
      </c>
      <c r="V65" s="6" t="n">
        <v>103538</v>
      </c>
      <c r="X65" s="6" t="n">
        <v>41880</v>
      </c>
    </row>
    <row r="66" spans="1:25">
      <c r="A66" s="4" t="s">
        <v>60</v>
      </c>
      <c r="V66" s="6" t="n">
        <v>1146</v>
      </c>
      <c r="X66" s="6" t="n">
        <v>3244</v>
      </c>
    </row>
    <row r="67" spans="1:25">
      <c r="A67" s="4" t="s">
        <v>182</v>
      </c>
      <c r="V67" s="6" t="n">
        <v>-1328</v>
      </c>
      <c r="X67" s="6" t="n">
        <v>-519</v>
      </c>
    </row>
    <row r="68" spans="1:25">
      <c r="A68" s="4" t="s">
        <v>183</v>
      </c>
      <c r="V68" s="6" t="n">
        <v>69596</v>
      </c>
      <c r="X68" s="6" t="n">
        <v>70196</v>
      </c>
    </row>
    <row r="69" spans="1:25">
      <c r="A69" s="3" t="s">
        <v>184</v>
      </c>
    </row>
    <row r="70" spans="1:25">
      <c r="A70" s="4" t="s">
        <v>185</v>
      </c>
      <c r="V70" s="6" t="n">
        <v>-4632</v>
      </c>
      <c r="X70" s="6" t="n">
        <v>-4097</v>
      </c>
    </row>
    <row r="71" spans="1:25">
      <c r="A71" s="4" t="s">
        <v>186</v>
      </c>
      <c r="V71" s="6" t="n">
        <v>13241</v>
      </c>
      <c r="X71" s="6" t="n">
        <v>60850</v>
      </c>
    </row>
    <row r="72" spans="1:25">
      <c r="A72" s="4" t="s">
        <v>187</v>
      </c>
      <c r="V72" s="6" t="n">
        <v>-38434</v>
      </c>
      <c r="X72" s="6" t="n">
        <v>-59917</v>
      </c>
    </row>
    <row r="73" spans="1:25">
      <c r="A73" s="4" t="s">
        <v>188</v>
      </c>
      <c r="X73" s="6" t="n">
        <v>63944</v>
      </c>
    </row>
    <row r="74" spans="1:25">
      <c r="A74" s="4" t="s">
        <v>189</v>
      </c>
      <c r="V74" s="6" t="n">
        <v>-101546</v>
      </c>
      <c r="X74" s="6" t="n">
        <v>-76733</v>
      </c>
    </row>
    <row r="75" spans="1:25">
      <c r="A75" s="4" t="s">
        <v>190</v>
      </c>
      <c r="V75" s="6" t="n">
        <v>10524</v>
      </c>
      <c r="X75" s="6" t="n">
        <v>9918</v>
      </c>
    </row>
    <row r="76" spans="1:25">
      <c r="A76" s="4" t="s">
        <v>191</v>
      </c>
      <c r="V76" s="6" t="n">
        <v>-61628</v>
      </c>
      <c r="X76" s="6" t="n">
        <v>-11397</v>
      </c>
    </row>
    <row r="77" spans="1:25">
      <c r="A77" s="4" t="s">
        <v>192</v>
      </c>
      <c r="V77" s="6" t="n">
        <v>-182475</v>
      </c>
      <c r="X77" s="6" t="n">
        <v>-17432</v>
      </c>
    </row>
    <row r="78" spans="1:25">
      <c r="A78" s="3" t="s">
        <v>193</v>
      </c>
    </row>
    <row r="79" spans="1:25">
      <c r="A79" s="4" t="s">
        <v>194</v>
      </c>
      <c r="V79" s="6" t="n">
        <v>6242</v>
      </c>
      <c r="X79" s="6" t="n">
        <v>132664</v>
      </c>
    </row>
    <row r="80" spans="1:25">
      <c r="A80" s="4" t="s">
        <v>195</v>
      </c>
      <c r="V80" s="6" t="n">
        <v>-6242</v>
      </c>
      <c r="X80" s="6" t="n">
        <v>-137196</v>
      </c>
    </row>
    <row r="81" spans="1:25">
      <c r="A81" s="4" t="s">
        <v>196</v>
      </c>
      <c r="V81" s="6" t="n">
        <v>40000</v>
      </c>
    </row>
    <row r="82" spans="1:25">
      <c r="A82" s="4" t="s">
        <v>197</v>
      </c>
      <c r="V82" s="6" t="n">
        <v>-400</v>
      </c>
    </row>
    <row r="83" spans="1:25">
      <c r="A83" s="4" t="s">
        <v>198</v>
      </c>
      <c r="V83" s="6" t="n">
        <v>-220</v>
      </c>
      <c r="X83" s="6" t="n">
        <v>-220</v>
      </c>
    </row>
    <row r="84" spans="1:25">
      <c r="A84" s="4" t="s">
        <v>199</v>
      </c>
      <c r="V84" s="6" t="n">
        <v>-3676</v>
      </c>
    </row>
    <row r="85" spans="1:25">
      <c r="A85" s="4" t="s">
        <v>133</v>
      </c>
      <c r="V85" s="6" t="n">
        <v>-407</v>
      </c>
      <c r="X85" s="6" t="n">
        <v>-89</v>
      </c>
    </row>
    <row r="86" spans="1:25">
      <c r="A86" s="4" t="s">
        <v>200</v>
      </c>
      <c r="V86" s="6" t="n">
        <v>-5443</v>
      </c>
      <c r="X86" s="6" t="n">
        <v>-4056</v>
      </c>
    </row>
    <row r="87" spans="1:25">
      <c r="A87" s="4" t="s">
        <v>201</v>
      </c>
      <c r="V87" s="6" t="n">
        <v>434</v>
      </c>
      <c r="X87" s="6" t="n">
        <v>1860</v>
      </c>
    </row>
    <row r="88" spans="1:25">
      <c r="A88" s="4" t="s">
        <v>178</v>
      </c>
      <c r="V88" s="6" t="n">
        <v>578</v>
      </c>
      <c r="X88" s="6" t="n">
        <v>2083</v>
      </c>
    </row>
    <row r="89" spans="1:25">
      <c r="A89" s="4" t="s">
        <v>202</v>
      </c>
      <c r="V89" s="6" t="n">
        <v>30866</v>
      </c>
      <c r="X89" s="6" t="n">
        <v>-4954</v>
      </c>
    </row>
    <row r="90" spans="1:25">
      <c r="A90" s="4" t="s">
        <v>485</v>
      </c>
      <c r="V90" s="6" t="n">
        <v>-82013</v>
      </c>
      <c r="X90" s="6" t="n">
        <v>47810</v>
      </c>
    </row>
    <row r="91" spans="1:25">
      <c r="A91" s="4" t="s">
        <v>204</v>
      </c>
      <c r="D91" s="6" t="n">
        <v>4439</v>
      </c>
      <c r="E91" s="6" t="n">
        <v>15205</v>
      </c>
      <c r="F91" s="6" t="n">
        <v>11544</v>
      </c>
      <c r="H91" s="6" t="n">
        <v>51985</v>
      </c>
      <c r="J91" s="6" t="n">
        <v>47869</v>
      </c>
      <c r="K91" s="6" t="n">
        <v>66268</v>
      </c>
      <c r="L91" s="6" t="n">
        <v>93557</v>
      </c>
      <c r="R91" s="6" t="n">
        <v>45747</v>
      </c>
      <c r="T91" s="6" t="n">
        <v>11544</v>
      </c>
      <c r="V91" s="6" t="n">
        <v>93557</v>
      </c>
      <c r="X91" s="6" t="n">
        <v>45747</v>
      </c>
    </row>
    <row r="92" spans="1:25">
      <c r="A92" s="4" t="s">
        <v>205</v>
      </c>
      <c r="B92" s="6" t="n">
        <v>47869</v>
      </c>
      <c r="E92" s="6" t="n">
        <v>4439</v>
      </c>
      <c r="F92" s="6" t="n">
        <v>15205</v>
      </c>
      <c r="H92" s="6" t="n">
        <v>11544</v>
      </c>
      <c r="J92" s="6" t="n">
        <v>51985</v>
      </c>
      <c r="K92" s="6" t="n">
        <v>47869</v>
      </c>
      <c r="L92" s="6" t="n">
        <v>66268</v>
      </c>
      <c r="N92" s="6" t="n">
        <v>93557</v>
      </c>
      <c r="V92" s="6" t="n">
        <v>11544</v>
      </c>
      <c r="X92" s="6" t="n">
        <v>93557</v>
      </c>
    </row>
    <row r="93" spans="1:25">
      <c r="A93" s="4" t="s">
        <v>436</v>
      </c>
    </row>
    <row r="94" spans="1:25">
      <c r="A94" s="3" t="s">
        <v>173</v>
      </c>
    </row>
    <row r="95" spans="1:25">
      <c r="A95" s="4" t="s">
        <v>481</v>
      </c>
      <c r="E95" s="6" t="n">
        <v>156</v>
      </c>
      <c r="F95" s="6" t="n">
        <v>-26</v>
      </c>
      <c r="H95" s="6" t="n">
        <v>1619</v>
      </c>
      <c r="J95" s="6" t="n">
        <v>46684</v>
      </c>
      <c r="K95" s="6" t="n">
        <v>-47065</v>
      </c>
      <c r="L95" s="6" t="n">
        <v>300</v>
      </c>
      <c r="N95" s="6" t="n">
        <v>-931</v>
      </c>
      <c r="P95" s="6" t="n">
        <v>-269</v>
      </c>
      <c r="Q95" s="6" t="n">
        <v>-367</v>
      </c>
      <c r="R95" s="6" t="n">
        <v>-652</v>
      </c>
      <c r="V95" s="6" t="n">
        <v>1538</v>
      </c>
      <c r="X95" s="6" t="n">
        <v>-2219</v>
      </c>
    </row>
    <row r="96" spans="1:25">
      <c r="A96" s="3" t="s">
        <v>482</v>
      </c>
    </row>
    <row r="97" spans="1:25">
      <c r="A97" s="4" t="s">
        <v>98</v>
      </c>
      <c r="E97" s="6" t="n">
        <v>0</v>
      </c>
      <c r="F97" s="6" t="n">
        <v>0</v>
      </c>
      <c r="H97" s="6" t="n">
        <v>0</v>
      </c>
      <c r="J97" s="6" t="n">
        <v>0</v>
      </c>
      <c r="K97" s="6" t="n">
        <v>0</v>
      </c>
      <c r="L97" s="6" t="n">
        <v>0</v>
      </c>
      <c r="N97" s="6" t="n">
        <v>0</v>
      </c>
      <c r="P97" s="7" t="n">
        <v>0</v>
      </c>
      <c r="Q97" s="7" t="n">
        <v>0</v>
      </c>
      <c r="R97" s="6" t="n">
        <v>0</v>
      </c>
      <c r="V97" s="6" t="n">
        <v>0</v>
      </c>
      <c r="X97" s="6" t="n">
        <v>0</v>
      </c>
    </row>
    <row r="98" spans="1:25">
      <c r="A98" s="4" t="s">
        <v>483</v>
      </c>
      <c r="V98" s="6" t="n">
        <v>0</v>
      </c>
      <c r="X98" s="6" t="n">
        <v>0</v>
      </c>
    </row>
    <row r="99" spans="1:25">
      <c r="A99" s="4" t="s">
        <v>484</v>
      </c>
      <c r="X99" s="6" t="n">
        <v>0</v>
      </c>
    </row>
    <row r="100" spans="1:25">
      <c r="A100" s="4" t="s">
        <v>48</v>
      </c>
      <c r="V100" s="6" t="n">
        <v>-305</v>
      </c>
      <c r="X100" s="6" t="n">
        <v>-237</v>
      </c>
    </row>
    <row r="101" spans="1:25">
      <c r="A101" s="4" t="s">
        <v>177</v>
      </c>
      <c r="V101" s="6" t="n">
        <v>0</v>
      </c>
      <c r="X101" s="6" t="n">
        <v>0</v>
      </c>
    </row>
    <row r="102" spans="1:25">
      <c r="A102" s="4" t="s">
        <v>178</v>
      </c>
      <c r="V102" s="6" t="n">
        <v>0</v>
      </c>
      <c r="X102" s="6" t="n">
        <v>0</v>
      </c>
    </row>
    <row r="103" spans="1:25">
      <c r="A103" s="3" t="s">
        <v>179</v>
      </c>
    </row>
    <row r="104" spans="1:25">
      <c r="A104" s="4" t="s">
        <v>180</v>
      </c>
      <c r="V104" s="6" t="n">
        <v>0</v>
      </c>
      <c r="X104" s="6" t="n">
        <v>0</v>
      </c>
    </row>
    <row r="105" spans="1:25">
      <c r="A105" s="4" t="s">
        <v>44</v>
      </c>
      <c r="V105" s="6" t="n">
        <v>0</v>
      </c>
      <c r="X105" s="6" t="n">
        <v>-165</v>
      </c>
    </row>
    <row r="106" spans="1:25">
      <c r="A106" s="4" t="s">
        <v>45</v>
      </c>
      <c r="V106" s="6" t="n">
        <v>0</v>
      </c>
      <c r="X106" s="6" t="n">
        <v>0</v>
      </c>
    </row>
    <row r="107" spans="1:25">
      <c r="A107" s="4" t="s">
        <v>56</v>
      </c>
      <c r="V107" s="6" t="n">
        <v>0</v>
      </c>
      <c r="X107" s="6" t="n">
        <v>0</v>
      </c>
    </row>
    <row r="108" spans="1:25">
      <c r="A108" s="4" t="s">
        <v>57</v>
      </c>
      <c r="V108" s="6" t="n">
        <v>-3378</v>
      </c>
      <c r="X108" s="6" t="n">
        <v>2921</v>
      </c>
    </row>
    <row r="109" spans="1:25">
      <c r="A109" s="4" t="s">
        <v>58</v>
      </c>
      <c r="V109" s="6" t="n">
        <v>0</v>
      </c>
      <c r="X109" s="6" t="n">
        <v>0</v>
      </c>
    </row>
    <row r="110" spans="1:25">
      <c r="A110" s="4" t="s">
        <v>181</v>
      </c>
      <c r="V110" s="6" t="n">
        <v>1069</v>
      </c>
      <c r="X110" s="6" t="n">
        <v>-964</v>
      </c>
    </row>
    <row r="111" spans="1:25">
      <c r="A111" s="4" t="s">
        <v>59</v>
      </c>
      <c r="V111" s="6" t="n">
        <v>685</v>
      </c>
      <c r="X111" s="6" t="n">
        <v>664</v>
      </c>
    </row>
    <row r="112" spans="1:25">
      <c r="A112" s="4" t="s">
        <v>60</v>
      </c>
      <c r="V112" s="6" t="n">
        <v>0</v>
      </c>
      <c r="X112" s="6" t="n">
        <v>0</v>
      </c>
    </row>
    <row r="113" spans="1:25">
      <c r="A113" s="4" t="s">
        <v>182</v>
      </c>
      <c r="V113" s="6" t="n">
        <v>391</v>
      </c>
      <c r="X113" s="6" t="n">
        <v>0</v>
      </c>
    </row>
    <row r="114" spans="1:25">
      <c r="A114" s="4" t="s">
        <v>183</v>
      </c>
      <c r="V114" s="6" t="n">
        <v>0</v>
      </c>
      <c r="X114" s="6" t="n">
        <v>0</v>
      </c>
    </row>
    <row r="115" spans="1:25">
      <c r="A115" s="3" t="s">
        <v>184</v>
      </c>
    </row>
    <row r="116" spans="1:25">
      <c r="A116" s="4" t="s">
        <v>185</v>
      </c>
      <c r="V116" s="6" t="n">
        <v>0</v>
      </c>
      <c r="X116" s="6" t="n">
        <v>0</v>
      </c>
    </row>
    <row r="117" spans="1:25">
      <c r="A117" s="4" t="s">
        <v>186</v>
      </c>
      <c r="V117" s="6" t="n">
        <v>0</v>
      </c>
      <c r="X117" s="6" t="n">
        <v>0</v>
      </c>
    </row>
    <row r="118" spans="1:25">
      <c r="A118" s="4" t="s">
        <v>187</v>
      </c>
      <c r="V118" s="6" t="n">
        <v>0</v>
      </c>
      <c r="X118" s="6" t="n">
        <v>0</v>
      </c>
    </row>
    <row r="119" spans="1:25">
      <c r="A119" s="4" t="s">
        <v>188</v>
      </c>
      <c r="X119" s="6" t="n">
        <v>0</v>
      </c>
    </row>
    <row r="120" spans="1:25">
      <c r="A120" s="4" t="s">
        <v>189</v>
      </c>
      <c r="V120" s="6" t="n">
        <v>0</v>
      </c>
      <c r="X120" s="6" t="n">
        <v>0</v>
      </c>
    </row>
    <row r="121" spans="1:25">
      <c r="A121" s="4" t="s">
        <v>190</v>
      </c>
      <c r="V121" s="6" t="n">
        <v>0</v>
      </c>
      <c r="X121" s="6" t="n">
        <v>0</v>
      </c>
    </row>
    <row r="122" spans="1:25">
      <c r="A122" s="4" t="s">
        <v>191</v>
      </c>
      <c r="V122" s="6" t="n">
        <v>0</v>
      </c>
      <c r="X122" s="6" t="n">
        <v>0</v>
      </c>
    </row>
    <row r="123" spans="1:25">
      <c r="A123" s="4" t="s">
        <v>192</v>
      </c>
      <c r="V123" s="6" t="n">
        <v>0</v>
      </c>
      <c r="X123" s="6" t="n">
        <v>0</v>
      </c>
    </row>
    <row r="124" spans="1:25">
      <c r="A124" s="3" t="s">
        <v>193</v>
      </c>
    </row>
    <row r="125" spans="1:25">
      <c r="A125" s="4" t="s">
        <v>194</v>
      </c>
      <c r="V125" s="6" t="n">
        <v>0</v>
      </c>
      <c r="X125" s="6" t="n">
        <v>0</v>
      </c>
    </row>
    <row r="126" spans="1:25">
      <c r="A126" s="4" t="s">
        <v>195</v>
      </c>
      <c r="V126" s="6" t="n">
        <v>0</v>
      </c>
      <c r="X126" s="6" t="n">
        <v>0</v>
      </c>
    </row>
    <row r="127" spans="1:25">
      <c r="A127" s="4" t="s">
        <v>196</v>
      </c>
      <c r="V127" s="6" t="n">
        <v>0</v>
      </c>
    </row>
    <row r="128" spans="1:25">
      <c r="A128" s="4" t="s">
        <v>197</v>
      </c>
      <c r="V128" s="6" t="n">
        <v>0</v>
      </c>
    </row>
    <row r="129" spans="1:25">
      <c r="A129" s="4" t="s">
        <v>198</v>
      </c>
      <c r="V129" s="6" t="n">
        <v>0</v>
      </c>
      <c r="X129" s="6" t="n">
        <v>0</v>
      </c>
    </row>
    <row r="130" spans="1:25">
      <c r="A130" s="4" t="s">
        <v>199</v>
      </c>
      <c r="V130" s="6" t="n">
        <v>0</v>
      </c>
    </row>
    <row r="131" spans="1:25">
      <c r="A131" s="4" t="s">
        <v>133</v>
      </c>
      <c r="V131" s="6" t="n">
        <v>0</v>
      </c>
      <c r="X131" s="6" t="n">
        <v>0</v>
      </c>
    </row>
    <row r="132" spans="1:25">
      <c r="A132" s="4" t="s">
        <v>200</v>
      </c>
      <c r="V132" s="6" t="n">
        <v>0</v>
      </c>
      <c r="X132" s="6" t="n">
        <v>0</v>
      </c>
    </row>
    <row r="133" spans="1:25">
      <c r="A133" s="4" t="s">
        <v>201</v>
      </c>
      <c r="V133" s="6" t="n">
        <v>0</v>
      </c>
      <c r="X133" s="6" t="n">
        <v>0</v>
      </c>
    </row>
    <row r="134" spans="1:25">
      <c r="A134" s="4" t="s">
        <v>178</v>
      </c>
      <c r="V134" s="6" t="n">
        <v>0</v>
      </c>
      <c r="X134" s="6" t="n">
        <v>0</v>
      </c>
    </row>
    <row r="135" spans="1:25">
      <c r="A135" s="4" t="s">
        <v>202</v>
      </c>
      <c r="V135" s="6" t="n">
        <v>0</v>
      </c>
      <c r="X135" s="6" t="n">
        <v>0</v>
      </c>
    </row>
    <row r="136" spans="1:25">
      <c r="A136" s="4" t="s">
        <v>485</v>
      </c>
      <c r="V136" s="6" t="n">
        <v>0</v>
      </c>
      <c r="X136" s="6" t="n">
        <v>0</v>
      </c>
    </row>
    <row r="137" spans="1:25">
      <c r="A137" s="4" t="s">
        <v>204</v>
      </c>
      <c r="D137" s="7" t="n">
        <v>0</v>
      </c>
      <c r="E137" s="6" t="n">
        <v>0</v>
      </c>
      <c r="F137" s="6" t="n">
        <v>0</v>
      </c>
      <c r="H137" s="6" t="n">
        <v>0</v>
      </c>
      <c r="J137" s="6" t="n">
        <v>0</v>
      </c>
      <c r="K137" s="6" t="n">
        <v>0</v>
      </c>
      <c r="L137" s="6" t="n">
        <v>0</v>
      </c>
      <c r="R137" s="7" t="n">
        <v>0</v>
      </c>
      <c r="T137" s="7" t="n">
        <v>0</v>
      </c>
      <c r="V137" s="6" t="n">
        <v>0</v>
      </c>
      <c r="X137" s="6" t="n">
        <v>0</v>
      </c>
    </row>
    <row r="138" spans="1:25">
      <c r="A138" s="4" t="s">
        <v>205</v>
      </c>
      <c r="B138" s="7" t="n">
        <v>0</v>
      </c>
      <c r="E138" s="7" t="n">
        <v>0</v>
      </c>
      <c r="F138" s="7" t="n">
        <v>0</v>
      </c>
      <c r="H138" s="7" t="n">
        <v>0</v>
      </c>
      <c r="J138" s="7" t="n">
        <v>0</v>
      </c>
      <c r="K138" s="7" t="n">
        <v>0</v>
      </c>
      <c r="L138" s="7" t="n">
        <v>0</v>
      </c>
      <c r="N138" s="7" t="n">
        <v>0</v>
      </c>
      <c r="V138" s="7" t="n">
        <v>0</v>
      </c>
      <c r="X138" s="7" t="n">
        <v>0</v>
      </c>
    </row>
    <row r="139" spans="1:25">
      <c r="A139" t="n"/>
    </row>
    <row r="140" spans="1:25">
      <c r="A140" s="4" t="s">
        <v>34</v>
      </c>
      <c r="B140" s="4" t="s">
        <v>75</v>
      </c>
    </row>
  </sheetData>
  <mergeCells count="10">
    <mergeCell ref="F1:G1"/>
    <mergeCell ref="H1:I1"/>
    <mergeCell ref="L1:M1"/>
    <mergeCell ref="N1:O1"/>
    <mergeCell ref="R1:S1"/>
    <mergeCell ref="T1:U1"/>
    <mergeCell ref="V1:W1"/>
    <mergeCell ref="X1:Y1"/>
    <mergeCell ref="A139:Y139"/>
    <mergeCell ref="B140:Y1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86</v>
      </c>
      <c r="B1" s="2" t="s">
        <v>487</v>
      </c>
    </row>
    <row r="2" spans="1:2">
      <c r="A2" s="4" t="s">
        <v>488</v>
      </c>
    </row>
    <row r="3" spans="1:2">
      <c r="A3" s="3" t="s">
        <v>489</v>
      </c>
    </row>
    <row r="4" spans="1:2">
      <c r="A4" s="4" t="s">
        <v>42</v>
      </c>
      <c r="B4" s="9" t="n">
        <v>10.5</v>
      </c>
    </row>
    <row r="5" spans="1:2">
      <c r="A5" s="4" t="s">
        <v>490</v>
      </c>
    </row>
    <row r="6" spans="1:2">
      <c r="A6" s="3" t="s">
        <v>489</v>
      </c>
    </row>
    <row r="7" spans="1:2">
      <c r="A7" s="4" t="s">
        <v>42</v>
      </c>
      <c r="B7" s="10" t="n">
        <v>4.8</v>
      </c>
    </row>
    <row r="8" spans="1:2">
      <c r="A8" s="4" t="s">
        <v>491</v>
      </c>
    </row>
    <row r="9" spans="1:2">
      <c r="A9" s="3" t="s">
        <v>489</v>
      </c>
    </row>
    <row r="10" spans="1:2">
      <c r="A10" s="4" t="s">
        <v>42</v>
      </c>
      <c r="B10" s="10" t="n">
        <v>273.2</v>
      </c>
    </row>
    <row r="11" spans="1:2">
      <c r="A11" s="4" t="s">
        <v>492</v>
      </c>
    </row>
    <row r="12" spans="1:2">
      <c r="A12" s="3" t="s">
        <v>489</v>
      </c>
    </row>
    <row r="13" spans="1:2">
      <c r="A13" s="4" t="s">
        <v>42</v>
      </c>
      <c r="B13" s="10" t="n">
        <v>6.7</v>
      </c>
    </row>
    <row r="14" spans="1:2">
      <c r="A14" s="4" t="s">
        <v>493</v>
      </c>
    </row>
    <row r="15" spans="1:2">
      <c r="A15" s="3" t="s">
        <v>489</v>
      </c>
    </row>
    <row r="16" spans="1:2">
      <c r="A16" s="4" t="s">
        <v>42</v>
      </c>
      <c r="B16" s="9" t="n">
        <v>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4"/>
  </cols>
  <sheetData>
    <row r="1" spans="1:2">
      <c r="A1" s="1" t="s">
        <v>494</v>
      </c>
      <c r="B1" s="2" t="s">
        <v>1</v>
      </c>
    </row>
    <row r="2" spans="1:2">
      <c r="B2" s="2" t="s">
        <v>495</v>
      </c>
    </row>
    <row r="3" spans="1:2">
      <c r="A3" s="3" t="s">
        <v>213</v>
      </c>
    </row>
    <row r="4" spans="1:2">
      <c r="A4" s="4" t="s">
        <v>496</v>
      </c>
      <c r="B4" s="6"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3</v>
      </c>
    </row>
    <row r="2" spans="1:3">
      <c r="A2" s="3" t="s">
        <v>498</v>
      </c>
    </row>
    <row r="3" spans="1:3">
      <c r="A3" s="4" t="s">
        <v>499</v>
      </c>
      <c r="B3" s="7" t="n">
        <v>301170</v>
      </c>
      <c r="C3" s="7" t="n">
        <v>244326</v>
      </c>
    </row>
    <row r="4" spans="1:3">
      <c r="A4" s="4" t="s">
        <v>500</v>
      </c>
      <c r="B4" s="6" t="n">
        <v>-52</v>
      </c>
      <c r="C4" s="6" t="n">
        <v>-35</v>
      </c>
    </row>
    <row r="5" spans="1:3">
      <c r="A5" s="4" t="s">
        <v>501</v>
      </c>
      <c r="B5" s="6" t="n">
        <v>301118</v>
      </c>
      <c r="C5" s="6" t="n">
        <v>244291</v>
      </c>
    </row>
    <row r="6" spans="1:3">
      <c r="A6" s="4" t="s">
        <v>502</v>
      </c>
    </row>
    <row r="7" spans="1:3">
      <c r="A7" s="3" t="s">
        <v>498</v>
      </c>
    </row>
    <row r="8" spans="1:3">
      <c r="A8" s="4" t="s">
        <v>499</v>
      </c>
      <c r="B8" s="6" t="n">
        <v>107335</v>
      </c>
      <c r="C8" s="6" t="n">
        <v>50886</v>
      </c>
    </row>
    <row r="9" spans="1:3">
      <c r="A9" s="4" t="s">
        <v>500</v>
      </c>
      <c r="B9" s="6" t="n">
        <v>0</v>
      </c>
      <c r="C9" s="6" t="n">
        <v>-43</v>
      </c>
    </row>
    <row r="10" spans="1:3">
      <c r="A10" s="4" t="s">
        <v>501</v>
      </c>
      <c r="B10" s="6" t="n">
        <v>107335</v>
      </c>
      <c r="C10" s="6" t="n">
        <v>50843</v>
      </c>
    </row>
    <row r="11" spans="1:3">
      <c r="A11" s="4" t="s">
        <v>503</v>
      </c>
    </row>
    <row r="12" spans="1:3">
      <c r="A12" s="3" t="s">
        <v>498</v>
      </c>
    </row>
    <row r="13" spans="1:3">
      <c r="A13" s="4" t="s">
        <v>499</v>
      </c>
      <c r="B13" s="6" t="n">
        <v>21312</v>
      </c>
      <c r="C13" s="6" t="n">
        <v>17110</v>
      </c>
    </row>
    <row r="14" spans="1:3">
      <c r="A14" s="4" t="s">
        <v>500</v>
      </c>
      <c r="B14" s="6" t="n">
        <v>0</v>
      </c>
      <c r="C14" s="6" t="n">
        <v>0</v>
      </c>
    </row>
    <row r="15" spans="1:3">
      <c r="A15" s="4" t="s">
        <v>501</v>
      </c>
      <c r="B15" s="6" t="n">
        <v>21312</v>
      </c>
      <c r="C15" s="6" t="n">
        <v>17110</v>
      </c>
    </row>
    <row r="16" spans="1:3">
      <c r="A16" s="4" t="s">
        <v>504</v>
      </c>
    </row>
    <row r="17" spans="1:3">
      <c r="A17" s="3" t="s">
        <v>498</v>
      </c>
    </row>
    <row r="18" spans="1:3">
      <c r="A18" s="4" t="s">
        <v>499</v>
      </c>
      <c r="B18" s="6" t="n">
        <v>0</v>
      </c>
      <c r="C18" s="6" t="n">
        <v>8330</v>
      </c>
    </row>
    <row r="19" spans="1:3">
      <c r="A19" s="4" t="s">
        <v>500</v>
      </c>
      <c r="B19" s="6" t="n">
        <v>0</v>
      </c>
      <c r="C19" s="6" t="n">
        <v>-43</v>
      </c>
    </row>
    <row r="20" spans="1:3">
      <c r="A20" s="4" t="s">
        <v>501</v>
      </c>
      <c r="B20" s="6" t="n">
        <v>0</v>
      </c>
      <c r="C20" s="6" t="n">
        <v>8287</v>
      </c>
    </row>
    <row r="21" spans="1:3">
      <c r="A21" s="4" t="s">
        <v>505</v>
      </c>
    </row>
    <row r="22" spans="1:3">
      <c r="A22" s="3" t="s">
        <v>498</v>
      </c>
    </row>
    <row r="23" spans="1:3">
      <c r="A23" s="4" t="s">
        <v>499</v>
      </c>
      <c r="B23" s="6" t="n">
        <v>0</v>
      </c>
      <c r="C23" s="6" t="n">
        <v>21670</v>
      </c>
    </row>
    <row r="24" spans="1:3">
      <c r="A24" s="4" t="s">
        <v>500</v>
      </c>
      <c r="B24" s="6" t="n">
        <v>0</v>
      </c>
      <c r="C24" s="6" t="n">
        <v>0</v>
      </c>
    </row>
    <row r="25" spans="1:3">
      <c r="A25" s="4" t="s">
        <v>501</v>
      </c>
      <c r="B25" s="6" t="n">
        <v>0</v>
      </c>
      <c r="C25" s="6" t="n">
        <v>21670</v>
      </c>
    </row>
    <row r="26" spans="1:3">
      <c r="A26" s="4" t="s">
        <v>506</v>
      </c>
    </row>
    <row r="27" spans="1:3">
      <c r="A27" s="3" t="s">
        <v>498</v>
      </c>
    </row>
    <row r="28" spans="1:3">
      <c r="A28" s="4" t="s">
        <v>499</v>
      </c>
      <c r="B28" s="6" t="n">
        <v>76023</v>
      </c>
      <c r="C28" s="6" t="n">
        <v>3776</v>
      </c>
    </row>
    <row r="29" spans="1:3">
      <c r="A29" s="4" t="s">
        <v>500</v>
      </c>
      <c r="B29" s="6" t="n">
        <v>0</v>
      </c>
      <c r="C29" s="6" t="n">
        <v>0</v>
      </c>
    </row>
    <row r="30" spans="1:3">
      <c r="A30" s="4" t="s">
        <v>501</v>
      </c>
      <c r="B30" s="6" t="n">
        <v>76023</v>
      </c>
      <c r="C30" s="6" t="n">
        <v>3776</v>
      </c>
    </row>
    <row r="31" spans="1:3">
      <c r="A31" s="4" t="s">
        <v>507</v>
      </c>
    </row>
    <row r="32" spans="1:3">
      <c r="A32" s="3" t="s">
        <v>498</v>
      </c>
    </row>
    <row r="33" spans="1:3">
      <c r="A33" s="4" t="s">
        <v>499</v>
      </c>
      <c r="B33" s="6" t="n">
        <v>10000</v>
      </c>
      <c r="C33" s="6" t="n">
        <v>0</v>
      </c>
    </row>
    <row r="34" spans="1:3">
      <c r="A34" s="4" t="s">
        <v>500</v>
      </c>
      <c r="B34" s="6" t="n">
        <v>0</v>
      </c>
      <c r="C34" s="6" t="n">
        <v>0</v>
      </c>
    </row>
    <row r="35" spans="1:3">
      <c r="A35" s="4" t="s">
        <v>501</v>
      </c>
      <c r="B35" s="6" t="n">
        <v>10000</v>
      </c>
      <c r="C35" s="6" t="n">
        <v>0</v>
      </c>
    </row>
    <row r="36" spans="1:3">
      <c r="A36" s="4" t="s">
        <v>508</v>
      </c>
    </row>
    <row r="37" spans="1:3">
      <c r="A37" s="3" t="s">
        <v>498</v>
      </c>
    </row>
    <row r="38" spans="1:3">
      <c r="A38" s="4" t="s">
        <v>499</v>
      </c>
      <c r="B38" s="6" t="n">
        <v>193835</v>
      </c>
      <c r="C38" s="6" t="n">
        <v>193440</v>
      </c>
    </row>
    <row r="39" spans="1:3">
      <c r="A39" s="4" t="s">
        <v>500</v>
      </c>
      <c r="B39" s="6" t="n">
        <v>-52</v>
      </c>
      <c r="C39" s="6" t="n">
        <v>8</v>
      </c>
    </row>
    <row r="40" spans="1:3">
      <c r="A40" s="4" t="s">
        <v>501</v>
      </c>
      <c r="B40" s="6" t="n">
        <v>193783</v>
      </c>
      <c r="C40" s="6" t="n">
        <v>193448</v>
      </c>
    </row>
    <row r="41" spans="1:3">
      <c r="A41" s="4" t="s">
        <v>509</v>
      </c>
    </row>
    <row r="42" spans="1:3">
      <c r="A42" s="3" t="s">
        <v>498</v>
      </c>
    </row>
    <row r="43" spans="1:3">
      <c r="A43" s="4" t="s">
        <v>499</v>
      </c>
      <c r="B43" s="6" t="n">
        <v>4</v>
      </c>
      <c r="C43" s="6" t="n">
        <v>14944</v>
      </c>
    </row>
    <row r="44" spans="1:3">
      <c r="A44" s="4" t="s">
        <v>500</v>
      </c>
      <c r="B44" s="6" t="n">
        <v>0</v>
      </c>
      <c r="C44" s="6" t="n">
        <v>-14</v>
      </c>
    </row>
    <row r="45" spans="1:3">
      <c r="A45" s="4" t="s">
        <v>501</v>
      </c>
      <c r="B45" s="6" t="n">
        <v>4</v>
      </c>
      <c r="C45" s="6" t="n">
        <v>14930</v>
      </c>
    </row>
    <row r="46" spans="1:3">
      <c r="A46" s="4" t="s">
        <v>510</v>
      </c>
    </row>
    <row r="47" spans="1:3">
      <c r="A47" s="3" t="s">
        <v>498</v>
      </c>
    </row>
    <row r="48" spans="1:3">
      <c r="A48" s="4" t="s">
        <v>499</v>
      </c>
      <c r="B48" s="6" t="n">
        <v>3135</v>
      </c>
      <c r="C48" s="6" t="n">
        <v>3843</v>
      </c>
    </row>
    <row r="49" spans="1:3">
      <c r="A49" s="4" t="s">
        <v>500</v>
      </c>
      <c r="B49" s="6" t="n">
        <v>-3</v>
      </c>
      <c r="C49" s="6" t="n">
        <v>7</v>
      </c>
    </row>
    <row r="50" spans="1:3">
      <c r="A50" s="4" t="s">
        <v>501</v>
      </c>
      <c r="B50" s="6" t="n">
        <v>3132</v>
      </c>
      <c r="C50" s="6" t="n">
        <v>3850</v>
      </c>
    </row>
    <row r="51" spans="1:3">
      <c r="A51" s="4" t="s">
        <v>511</v>
      </c>
    </row>
    <row r="52" spans="1:3">
      <c r="A52" s="3" t="s">
        <v>498</v>
      </c>
    </row>
    <row r="53" spans="1:3">
      <c r="A53" s="4" t="s">
        <v>499</v>
      </c>
      <c r="B53" s="6" t="n">
        <v>2970</v>
      </c>
      <c r="C53" s="6" t="n">
        <v>2153</v>
      </c>
    </row>
    <row r="54" spans="1:3">
      <c r="A54" s="4" t="s">
        <v>500</v>
      </c>
      <c r="B54" s="6" t="n">
        <v>-24</v>
      </c>
      <c r="C54" s="6" t="n">
        <v>-3</v>
      </c>
    </row>
    <row r="55" spans="1:3">
      <c r="A55" s="4" t="s">
        <v>501</v>
      </c>
      <c r="B55" s="6" t="n">
        <v>2946</v>
      </c>
      <c r="C55" s="6" t="n">
        <v>2150</v>
      </c>
    </row>
    <row r="56" spans="1:3">
      <c r="A56" s="4" t="s">
        <v>512</v>
      </c>
    </row>
    <row r="57" spans="1:3">
      <c r="A57" s="3" t="s">
        <v>498</v>
      </c>
    </row>
    <row r="58" spans="1:3">
      <c r="A58" s="4" t="s">
        <v>499</v>
      </c>
      <c r="B58" s="6" t="n">
        <v>175869</v>
      </c>
      <c r="C58" s="6" t="n">
        <v>46426</v>
      </c>
    </row>
    <row r="59" spans="1:3">
      <c r="A59" s="4" t="s">
        <v>500</v>
      </c>
      <c r="B59" s="6" t="n">
        <v>0</v>
      </c>
      <c r="C59" s="6" t="n">
        <v>0</v>
      </c>
    </row>
    <row r="60" spans="1:3">
      <c r="A60" s="4" t="s">
        <v>501</v>
      </c>
      <c r="B60" s="6" t="n">
        <v>175869</v>
      </c>
      <c r="C60" s="6" t="n">
        <v>46426</v>
      </c>
    </row>
    <row r="61" spans="1:3">
      <c r="A61" s="4" t="s">
        <v>513</v>
      </c>
    </row>
    <row r="62" spans="1:3">
      <c r="A62" s="3" t="s">
        <v>498</v>
      </c>
    </row>
    <row r="63" spans="1:3">
      <c r="A63" s="4" t="s">
        <v>499</v>
      </c>
      <c r="B63" s="6" t="n">
        <v>496</v>
      </c>
      <c r="C63" s="6" t="n">
        <v>115745</v>
      </c>
    </row>
    <row r="64" spans="1:3">
      <c r="A64" s="4" t="s">
        <v>500</v>
      </c>
      <c r="B64" s="6" t="n">
        <v>-1</v>
      </c>
      <c r="C64" s="6" t="n">
        <v>0</v>
      </c>
    </row>
    <row r="65" spans="1:3">
      <c r="A65" s="4" t="s">
        <v>501</v>
      </c>
      <c r="B65" s="6" t="n">
        <v>495</v>
      </c>
      <c r="C65" s="6" t="n">
        <v>115745</v>
      </c>
    </row>
    <row r="66" spans="1:3">
      <c r="A66" s="4" t="s">
        <v>514</v>
      </c>
    </row>
    <row r="67" spans="1:3">
      <c r="A67" s="3" t="s">
        <v>498</v>
      </c>
    </row>
    <row r="68" spans="1:3">
      <c r="A68" s="4" t="s">
        <v>499</v>
      </c>
      <c r="B68" s="6" t="n">
        <v>3613</v>
      </c>
      <c r="C68" s="6" t="n">
        <v>4352</v>
      </c>
    </row>
    <row r="69" spans="1:3">
      <c r="A69" s="4" t="s">
        <v>500</v>
      </c>
      <c r="B69" s="6" t="n">
        <v>-1</v>
      </c>
      <c r="C69" s="6" t="n">
        <v>21</v>
      </c>
    </row>
    <row r="70" spans="1:3">
      <c r="A70" s="4" t="s">
        <v>501</v>
      </c>
      <c r="B70" s="6" t="n">
        <v>3612</v>
      </c>
      <c r="C70" s="6" t="n">
        <v>4373</v>
      </c>
    </row>
    <row r="71" spans="1:3">
      <c r="A71" s="4" t="s">
        <v>515</v>
      </c>
    </row>
    <row r="72" spans="1:3">
      <c r="A72" s="3" t="s">
        <v>498</v>
      </c>
    </row>
    <row r="73" spans="1:3">
      <c r="A73" s="4" t="s">
        <v>499</v>
      </c>
      <c r="B73" s="6" t="n">
        <v>2996</v>
      </c>
      <c r="C73" s="6" t="n">
        <v>2130</v>
      </c>
    </row>
    <row r="74" spans="1:3">
      <c r="A74" s="4" t="s">
        <v>500</v>
      </c>
      <c r="B74" s="6" t="n">
        <v>-24</v>
      </c>
      <c r="C74" s="6" t="n">
        <v>-3</v>
      </c>
    </row>
    <row r="75" spans="1:3">
      <c r="A75" s="4" t="s">
        <v>501</v>
      </c>
      <c r="B75" s="6" t="n">
        <v>2972</v>
      </c>
      <c r="C75" s="6" t="n">
        <v>2127</v>
      </c>
    </row>
    <row r="76" spans="1:3">
      <c r="A76" s="4" t="s">
        <v>516</v>
      </c>
    </row>
    <row r="77" spans="1:3">
      <c r="A77" s="3" t="s">
        <v>498</v>
      </c>
    </row>
    <row r="78" spans="1:3">
      <c r="A78" s="4" t="s">
        <v>499</v>
      </c>
      <c r="B78" s="6" t="n">
        <v>4752</v>
      </c>
      <c r="C78" s="6" t="n">
        <v>3847</v>
      </c>
    </row>
    <row r="79" spans="1:3">
      <c r="A79" s="4" t="s">
        <v>500</v>
      </c>
      <c r="B79" s="6" t="n">
        <v>1</v>
      </c>
      <c r="C79" s="6" t="n">
        <v>0</v>
      </c>
    </row>
    <row r="80" spans="1:3">
      <c r="A80" s="4" t="s">
        <v>501</v>
      </c>
      <c r="B80" s="7" t="n">
        <v>4753</v>
      </c>
      <c r="C80" s="7" t="n">
        <v>38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3</v>
      </c>
    </row>
    <row r="2" spans="1:3">
      <c r="A2" s="3" t="s">
        <v>518</v>
      </c>
    </row>
    <row r="3" spans="1:3">
      <c r="A3" s="4" t="s">
        <v>519</v>
      </c>
      <c r="B3" s="7" t="n">
        <v>301118</v>
      </c>
      <c r="C3" s="7" t="n">
        <v>244291</v>
      </c>
    </row>
    <row r="4" spans="1:3">
      <c r="A4" s="4" t="s">
        <v>520</v>
      </c>
    </row>
    <row r="5" spans="1:3">
      <c r="A5" s="3" t="s">
        <v>518</v>
      </c>
    </row>
    <row r="6" spans="1:3">
      <c r="A6" s="4" t="s">
        <v>519</v>
      </c>
      <c r="B6" s="6" t="n">
        <v>21312</v>
      </c>
      <c r="C6" s="6" t="n">
        <v>17110</v>
      </c>
    </row>
    <row r="7" spans="1:3">
      <c r="A7" s="4" t="s">
        <v>521</v>
      </c>
    </row>
    <row r="8" spans="1:3">
      <c r="A8" s="3" t="s">
        <v>518</v>
      </c>
    </row>
    <row r="9" spans="1:3">
      <c r="A9" s="4" t="s">
        <v>519</v>
      </c>
      <c r="B9" s="6" t="n">
        <v>279806</v>
      </c>
      <c r="C9" s="6" t="n">
        <v>227181</v>
      </c>
    </row>
    <row r="10" spans="1:3">
      <c r="A10" s="4" t="s">
        <v>522</v>
      </c>
    </row>
    <row r="11" spans="1:3">
      <c r="A11" s="3" t="s">
        <v>518</v>
      </c>
    </row>
    <row r="12" spans="1:3">
      <c r="A12" s="4" t="s">
        <v>519</v>
      </c>
      <c r="B12" s="6" t="n">
        <v>4</v>
      </c>
      <c r="C12" s="6" t="n">
        <v>0</v>
      </c>
    </row>
    <row r="13" spans="1:3">
      <c r="A13" s="4" t="s">
        <v>523</v>
      </c>
    </row>
    <row r="14" spans="1:3">
      <c r="A14" s="3" t="s">
        <v>518</v>
      </c>
    </row>
    <row r="15" spans="1:3">
      <c r="A15" s="4" t="s">
        <v>519</v>
      </c>
      <c r="B15" s="6" t="n">
        <v>3132</v>
      </c>
      <c r="C15" s="6" t="n">
        <v>3850</v>
      </c>
    </row>
    <row r="16" spans="1:3">
      <c r="A16" s="4" t="s">
        <v>524</v>
      </c>
    </row>
    <row r="17" spans="1:3">
      <c r="A17" s="3" t="s">
        <v>518</v>
      </c>
    </row>
    <row r="18" spans="1:3">
      <c r="A18" s="4" t="s">
        <v>519</v>
      </c>
      <c r="B18" s="6" t="n">
        <v>2946</v>
      </c>
      <c r="C18" s="6" t="n">
        <v>2150</v>
      </c>
    </row>
    <row r="19" spans="1:3">
      <c r="A19" s="4" t="s">
        <v>525</v>
      </c>
    </row>
    <row r="20" spans="1:3">
      <c r="A20" s="3" t="s">
        <v>518</v>
      </c>
    </row>
    <row r="21" spans="1:3">
      <c r="A21" s="4" t="s">
        <v>519</v>
      </c>
      <c r="B21" s="6" t="n">
        <v>0</v>
      </c>
      <c r="C21" s="6" t="n">
        <v>23217</v>
      </c>
    </row>
    <row r="22" spans="1:3">
      <c r="A22" s="4" t="s">
        <v>526</v>
      </c>
    </row>
    <row r="23" spans="1:3">
      <c r="A23" s="3" t="s">
        <v>518</v>
      </c>
    </row>
    <row r="24" spans="1:3">
      <c r="A24" s="4" t="s">
        <v>519</v>
      </c>
      <c r="B24" s="6" t="n">
        <v>0</v>
      </c>
      <c r="C24" s="6" t="n">
        <v>21670</v>
      </c>
    </row>
    <row r="25" spans="1:3">
      <c r="A25" s="4" t="s">
        <v>527</v>
      </c>
    </row>
    <row r="26" spans="1:3">
      <c r="A26" s="3" t="s">
        <v>518</v>
      </c>
    </row>
    <row r="27" spans="1:3">
      <c r="A27" s="4" t="s">
        <v>519</v>
      </c>
      <c r="B27" s="6" t="n">
        <v>251892</v>
      </c>
      <c r="C27" s="6" t="n">
        <v>50202</v>
      </c>
    </row>
    <row r="28" spans="1:3">
      <c r="A28" s="4" t="s">
        <v>528</v>
      </c>
    </row>
    <row r="29" spans="1:3">
      <c r="A29" s="3" t="s">
        <v>518</v>
      </c>
    </row>
    <row r="30" spans="1:3">
      <c r="A30" s="4" t="s">
        <v>519</v>
      </c>
      <c r="B30" s="6" t="n">
        <v>3612</v>
      </c>
      <c r="C30" s="6" t="n">
        <v>4373</v>
      </c>
    </row>
    <row r="31" spans="1:3">
      <c r="A31" s="4" t="s">
        <v>529</v>
      </c>
    </row>
    <row r="32" spans="1:3">
      <c r="A32" s="3" t="s">
        <v>518</v>
      </c>
    </row>
    <row r="33" spans="1:3">
      <c r="A33" s="4" t="s">
        <v>519</v>
      </c>
      <c r="B33" s="6" t="n">
        <v>2972</v>
      </c>
      <c r="C33" s="6" t="n">
        <v>2127</v>
      </c>
    </row>
    <row r="34" spans="1:3">
      <c r="A34" s="4" t="s">
        <v>530</v>
      </c>
    </row>
    <row r="35" spans="1:3">
      <c r="A35" s="3" t="s">
        <v>518</v>
      </c>
    </row>
    <row r="36" spans="1:3">
      <c r="A36" s="4" t="s">
        <v>519</v>
      </c>
      <c r="B36" s="6" t="n">
        <v>10495</v>
      </c>
      <c r="C36" s="6" t="n">
        <v>115745</v>
      </c>
    </row>
    <row r="37" spans="1:3">
      <c r="A37" s="4" t="s">
        <v>531</v>
      </c>
    </row>
    <row r="38" spans="1:3">
      <c r="A38" s="3" t="s">
        <v>518</v>
      </c>
    </row>
    <row r="39" spans="1:3">
      <c r="A39" s="4" t="s">
        <v>519</v>
      </c>
      <c r="B39" s="6" t="n">
        <v>4753</v>
      </c>
      <c r="C39" s="6" t="n">
        <v>3847</v>
      </c>
    </row>
    <row r="40" spans="1:3">
      <c r="A40" s="4" t="s">
        <v>532</v>
      </c>
    </row>
    <row r="41" spans="1:3">
      <c r="A41" s="3" t="s">
        <v>518</v>
      </c>
    </row>
    <row r="42" spans="1:3">
      <c r="A42" s="4" t="s">
        <v>519</v>
      </c>
      <c r="B42" s="6" t="n">
        <v>9976</v>
      </c>
      <c r="C42" s="6" t="n">
        <v>5592</v>
      </c>
    </row>
    <row r="43" spans="1:3">
      <c r="A43" s="4" t="s">
        <v>533</v>
      </c>
    </row>
    <row r="44" spans="1:3">
      <c r="A44" s="3" t="s">
        <v>518</v>
      </c>
    </row>
    <row r="45" spans="1:3">
      <c r="A45" s="4" t="s">
        <v>519</v>
      </c>
      <c r="B45" s="6" t="n">
        <v>0</v>
      </c>
      <c r="C45" s="6" t="n">
        <v>0</v>
      </c>
    </row>
    <row r="46" spans="1:3">
      <c r="A46" s="4" t="s">
        <v>534</v>
      </c>
    </row>
    <row r="47" spans="1:3">
      <c r="A47" s="3" t="s">
        <v>518</v>
      </c>
    </row>
    <row r="48" spans="1:3">
      <c r="A48" s="4" t="s">
        <v>519</v>
      </c>
      <c r="B48" s="6" t="n">
        <v>9976</v>
      </c>
      <c r="C48" s="6" t="n">
        <v>5592</v>
      </c>
    </row>
    <row r="49" spans="1:3">
      <c r="A49" s="4" t="s">
        <v>535</v>
      </c>
    </row>
    <row r="50" spans="1:3">
      <c r="A50" s="3" t="s">
        <v>518</v>
      </c>
    </row>
    <row r="51" spans="1:3">
      <c r="A51" s="4" t="s">
        <v>519</v>
      </c>
      <c r="B51" s="6" t="n">
        <v>0</v>
      </c>
      <c r="C51" s="6" t="n">
        <v>0</v>
      </c>
    </row>
    <row r="52" spans="1:3">
      <c r="A52" s="4" t="s">
        <v>536</v>
      </c>
    </row>
    <row r="53" spans="1:3">
      <c r="A53" s="3" t="s">
        <v>518</v>
      </c>
    </row>
    <row r="54" spans="1:3">
      <c r="A54" s="4" t="s">
        <v>519</v>
      </c>
      <c r="B54" s="6" t="n">
        <v>241</v>
      </c>
      <c r="C54" s="6" t="n">
        <v>355</v>
      </c>
    </row>
    <row r="55" spans="1:3">
      <c r="A55" s="4" t="s">
        <v>537</v>
      </c>
    </row>
    <row r="56" spans="1:3">
      <c r="A56" s="3" t="s">
        <v>518</v>
      </c>
    </row>
    <row r="57" spans="1:3">
      <c r="A57" s="4" t="s">
        <v>519</v>
      </c>
      <c r="B57" s="6" t="n">
        <v>2291</v>
      </c>
      <c r="C57" s="6" t="n">
        <v>1681</v>
      </c>
    </row>
    <row r="58" spans="1:3">
      <c r="A58" s="4" t="s">
        <v>538</v>
      </c>
    </row>
    <row r="59" spans="1:3">
      <c r="A59" s="3" t="s">
        <v>518</v>
      </c>
    </row>
    <row r="60" spans="1:3">
      <c r="A60" s="4" t="s">
        <v>519</v>
      </c>
      <c r="B60" s="6" t="n">
        <v>0</v>
      </c>
      <c r="C60" s="6" t="n">
        <v>0</v>
      </c>
    </row>
    <row r="61" spans="1:3">
      <c r="A61" s="4" t="s">
        <v>539</v>
      </c>
    </row>
    <row r="62" spans="1:3">
      <c r="A62" s="3" t="s">
        <v>518</v>
      </c>
    </row>
    <row r="63" spans="1:3">
      <c r="A63" s="4" t="s">
        <v>519</v>
      </c>
      <c r="B63" s="6" t="n">
        <v>0</v>
      </c>
      <c r="C63" s="6" t="n">
        <v>0</v>
      </c>
    </row>
    <row r="64" spans="1:3">
      <c r="A64" s="4" t="s">
        <v>540</v>
      </c>
    </row>
    <row r="65" spans="1:3">
      <c r="A65" s="3" t="s">
        <v>518</v>
      </c>
    </row>
    <row r="66" spans="1:3">
      <c r="A66" s="4" t="s">
        <v>519</v>
      </c>
      <c r="B66" s="6" t="n">
        <v>17</v>
      </c>
      <c r="C66" s="6" t="n">
        <v>0</v>
      </c>
    </row>
    <row r="67" spans="1:3">
      <c r="A67" s="4" t="s">
        <v>541</v>
      </c>
    </row>
    <row r="68" spans="1:3">
      <c r="A68" s="3" t="s">
        <v>518</v>
      </c>
    </row>
    <row r="69" spans="1:3">
      <c r="A69" s="4" t="s">
        <v>519</v>
      </c>
      <c r="B69" s="6" t="n">
        <v>389</v>
      </c>
      <c r="C69" s="6" t="n">
        <v>236</v>
      </c>
    </row>
    <row r="70" spans="1:3">
      <c r="A70" s="4" t="s">
        <v>542</v>
      </c>
    </row>
    <row r="71" spans="1:3">
      <c r="A71" s="3" t="s">
        <v>518</v>
      </c>
    </row>
    <row r="72" spans="1:3">
      <c r="A72" s="4" t="s">
        <v>519</v>
      </c>
      <c r="B72" s="6" t="n">
        <v>2285</v>
      </c>
      <c r="C72" s="6" t="n">
        <v>1698</v>
      </c>
    </row>
    <row r="73" spans="1:3">
      <c r="A73" s="4" t="s">
        <v>543</v>
      </c>
    </row>
    <row r="74" spans="1:3">
      <c r="A74" s="3" t="s">
        <v>518</v>
      </c>
    </row>
    <row r="75" spans="1:3">
      <c r="A75" s="4" t="s">
        <v>519</v>
      </c>
      <c r="B75" s="6" t="n">
        <v>0</v>
      </c>
      <c r="C75" s="6" t="n">
        <v>0</v>
      </c>
    </row>
    <row r="76" spans="1:3">
      <c r="A76" s="4" t="s">
        <v>544</v>
      </c>
    </row>
    <row r="77" spans="1:3">
      <c r="A77" s="3" t="s">
        <v>518</v>
      </c>
    </row>
    <row r="78" spans="1:3">
      <c r="A78" s="4" t="s">
        <v>519</v>
      </c>
      <c r="B78" s="6" t="n">
        <v>4753</v>
      </c>
      <c r="C78" s="6" t="n">
        <v>1622</v>
      </c>
    </row>
    <row r="79" spans="1:3">
      <c r="A79" s="4" t="s">
        <v>545</v>
      </c>
    </row>
    <row r="80" spans="1:3">
      <c r="A80" s="3" t="s">
        <v>518</v>
      </c>
    </row>
    <row r="81" spans="1:3">
      <c r="A81" s="4" t="s">
        <v>519</v>
      </c>
      <c r="B81" s="6" t="n">
        <v>291142</v>
      </c>
      <c r="C81" s="6" t="n">
        <v>238699</v>
      </c>
    </row>
    <row r="82" spans="1:3">
      <c r="A82" s="4" t="s">
        <v>546</v>
      </c>
    </row>
    <row r="83" spans="1:3">
      <c r="A83" s="3" t="s">
        <v>518</v>
      </c>
    </row>
    <row r="84" spans="1:3">
      <c r="A84" s="4" t="s">
        <v>519</v>
      </c>
      <c r="B84" s="6" t="n">
        <v>21312</v>
      </c>
      <c r="C84" s="6" t="n">
        <v>17110</v>
      </c>
    </row>
    <row r="85" spans="1:3">
      <c r="A85" s="4" t="s">
        <v>547</v>
      </c>
    </row>
    <row r="86" spans="1:3">
      <c r="A86" s="3" t="s">
        <v>518</v>
      </c>
    </row>
    <row r="87" spans="1:3">
      <c r="A87" s="4" t="s">
        <v>519</v>
      </c>
      <c r="B87" s="6" t="n">
        <v>269830</v>
      </c>
      <c r="C87" s="6" t="n">
        <v>221589</v>
      </c>
    </row>
    <row r="88" spans="1:3">
      <c r="A88" s="4" t="s">
        <v>548</v>
      </c>
    </row>
    <row r="89" spans="1:3">
      <c r="A89" s="3" t="s">
        <v>518</v>
      </c>
    </row>
    <row r="90" spans="1:3">
      <c r="A90" s="4" t="s">
        <v>519</v>
      </c>
      <c r="B90" s="6" t="n">
        <v>4</v>
      </c>
      <c r="C90" s="6" t="n">
        <v>0</v>
      </c>
    </row>
    <row r="91" spans="1:3">
      <c r="A91" s="4" t="s">
        <v>549</v>
      </c>
    </row>
    <row r="92" spans="1:3">
      <c r="A92" s="3" t="s">
        <v>518</v>
      </c>
    </row>
    <row r="93" spans="1:3">
      <c r="A93" s="4" t="s">
        <v>519</v>
      </c>
      <c r="B93" s="6" t="n">
        <v>2891</v>
      </c>
      <c r="C93" s="6" t="n">
        <v>3495</v>
      </c>
    </row>
    <row r="94" spans="1:3">
      <c r="A94" s="4" t="s">
        <v>550</v>
      </c>
    </row>
    <row r="95" spans="1:3">
      <c r="A95" s="3" t="s">
        <v>518</v>
      </c>
    </row>
    <row r="96" spans="1:3">
      <c r="A96" s="4" t="s">
        <v>519</v>
      </c>
      <c r="B96" s="6" t="n">
        <v>655</v>
      </c>
      <c r="C96" s="6" t="n">
        <v>469</v>
      </c>
    </row>
    <row r="97" spans="1:3">
      <c r="A97" s="4" t="s">
        <v>551</v>
      </c>
    </row>
    <row r="98" spans="1:3">
      <c r="A98" s="3" t="s">
        <v>518</v>
      </c>
    </row>
    <row r="99" spans="1:3">
      <c r="A99" s="4" t="s">
        <v>519</v>
      </c>
      <c r="B99" s="6" t="n">
        <v>0</v>
      </c>
      <c r="C99" s="6" t="n">
        <v>23217</v>
      </c>
    </row>
    <row r="100" spans="1:3">
      <c r="A100" s="4" t="s">
        <v>552</v>
      </c>
    </row>
    <row r="101" spans="1:3">
      <c r="A101" s="3" t="s">
        <v>518</v>
      </c>
    </row>
    <row r="102" spans="1:3">
      <c r="A102" s="4" t="s">
        <v>519</v>
      </c>
      <c r="B102" s="6" t="n">
        <v>0</v>
      </c>
      <c r="C102" s="6" t="n">
        <v>21670</v>
      </c>
    </row>
    <row r="103" spans="1:3">
      <c r="A103" s="4" t="s">
        <v>553</v>
      </c>
    </row>
    <row r="104" spans="1:3">
      <c r="A104" s="3" t="s">
        <v>518</v>
      </c>
    </row>
    <row r="105" spans="1:3">
      <c r="A105" s="4" t="s">
        <v>519</v>
      </c>
      <c r="B105" s="6" t="n">
        <v>251875</v>
      </c>
      <c r="C105" s="6" t="n">
        <v>50202</v>
      </c>
    </row>
    <row r="106" spans="1:3">
      <c r="A106" s="4" t="s">
        <v>554</v>
      </c>
    </row>
    <row r="107" spans="1:3">
      <c r="A107" s="3" t="s">
        <v>518</v>
      </c>
    </row>
    <row r="108" spans="1:3">
      <c r="A108" s="4" t="s">
        <v>519</v>
      </c>
      <c r="B108" s="6" t="n">
        <v>3223</v>
      </c>
      <c r="C108" s="6" t="n">
        <v>4137</v>
      </c>
    </row>
    <row r="109" spans="1:3">
      <c r="A109" s="4" t="s">
        <v>555</v>
      </c>
    </row>
    <row r="110" spans="1:3">
      <c r="A110" s="3" t="s">
        <v>518</v>
      </c>
    </row>
    <row r="111" spans="1:3">
      <c r="A111" s="4" t="s">
        <v>519</v>
      </c>
      <c r="B111" s="6" t="n">
        <v>687</v>
      </c>
      <c r="C111" s="6" t="n">
        <v>429</v>
      </c>
    </row>
    <row r="112" spans="1:3">
      <c r="A112" s="4" t="s">
        <v>556</v>
      </c>
    </row>
    <row r="113" spans="1:3">
      <c r="A113" s="3" t="s">
        <v>518</v>
      </c>
    </row>
    <row r="114" spans="1:3">
      <c r="A114" s="4" t="s">
        <v>519</v>
      </c>
      <c r="B114" s="6" t="n">
        <v>10495</v>
      </c>
      <c r="C114" s="6" t="n">
        <v>115745</v>
      </c>
    </row>
    <row r="115" spans="1:3">
      <c r="A115" s="4" t="s">
        <v>557</v>
      </c>
    </row>
    <row r="116" spans="1:3">
      <c r="A116" s="3" t="s">
        <v>518</v>
      </c>
    </row>
    <row r="117" spans="1:3">
      <c r="A117" s="4" t="s">
        <v>519</v>
      </c>
      <c r="B117" s="6" t="n">
        <v>0</v>
      </c>
      <c r="C117" s="6" t="n">
        <v>2225</v>
      </c>
    </row>
    <row r="118" spans="1:3">
      <c r="A118" s="4" t="s">
        <v>558</v>
      </c>
    </row>
    <row r="119" spans="1:3">
      <c r="A119" s="3" t="s">
        <v>518</v>
      </c>
    </row>
    <row r="120" spans="1:3">
      <c r="A120" s="4" t="s">
        <v>519</v>
      </c>
      <c r="B120" s="6" t="n">
        <v>0</v>
      </c>
      <c r="C120" s="6" t="n">
        <v>0</v>
      </c>
    </row>
    <row r="121" spans="1:3">
      <c r="A121" s="4" t="s">
        <v>559</v>
      </c>
    </row>
    <row r="122" spans="1:3">
      <c r="A122" s="3" t="s">
        <v>518</v>
      </c>
    </row>
    <row r="123" spans="1:3">
      <c r="A123" s="4" t="s">
        <v>519</v>
      </c>
      <c r="B123" s="6" t="n">
        <v>0</v>
      </c>
      <c r="C123" s="6" t="n">
        <v>0</v>
      </c>
    </row>
    <row r="124" spans="1:3">
      <c r="A124" s="4" t="s">
        <v>560</v>
      </c>
    </row>
    <row r="125" spans="1:3">
      <c r="A125" s="3" t="s">
        <v>518</v>
      </c>
    </row>
    <row r="126" spans="1:3">
      <c r="A126" s="4" t="s">
        <v>519</v>
      </c>
      <c r="B126" s="6" t="n">
        <v>0</v>
      </c>
      <c r="C126" s="6" t="n">
        <v>0</v>
      </c>
    </row>
    <row r="127" spans="1:3">
      <c r="A127" s="4" t="s">
        <v>561</v>
      </c>
    </row>
    <row r="128" spans="1:3">
      <c r="A128" s="3" t="s">
        <v>518</v>
      </c>
    </row>
    <row r="129" spans="1:3">
      <c r="A129" s="4" t="s">
        <v>519</v>
      </c>
      <c r="B129" s="6" t="n">
        <v>0</v>
      </c>
      <c r="C129" s="6" t="n">
        <v>0</v>
      </c>
    </row>
    <row r="130" spans="1:3">
      <c r="A130" s="4" t="s">
        <v>562</v>
      </c>
    </row>
    <row r="131" spans="1:3">
      <c r="A131" s="3" t="s">
        <v>518</v>
      </c>
    </row>
    <row r="132" spans="1:3">
      <c r="A132" s="4" t="s">
        <v>519</v>
      </c>
      <c r="B132" s="6" t="n">
        <v>0</v>
      </c>
      <c r="C132" s="6" t="n">
        <v>0</v>
      </c>
    </row>
    <row r="133" spans="1:3">
      <c r="A133" s="4" t="s">
        <v>563</v>
      </c>
    </row>
    <row r="134" spans="1:3">
      <c r="A134" s="3" t="s">
        <v>518</v>
      </c>
    </row>
    <row r="135" spans="1:3">
      <c r="A135" s="4" t="s">
        <v>519</v>
      </c>
      <c r="B135" s="6" t="n">
        <v>0</v>
      </c>
      <c r="C135" s="6" t="n">
        <v>0</v>
      </c>
    </row>
    <row r="136" spans="1:3">
      <c r="A136" s="4" t="s">
        <v>564</v>
      </c>
    </row>
    <row r="137" spans="1:3">
      <c r="A137" s="3" t="s">
        <v>518</v>
      </c>
    </row>
    <row r="138" spans="1:3">
      <c r="A138" s="4" t="s">
        <v>519</v>
      </c>
      <c r="B138" s="6" t="n">
        <v>0</v>
      </c>
      <c r="C138" s="6" t="n">
        <v>0</v>
      </c>
    </row>
    <row r="139" spans="1:3">
      <c r="A139" s="4" t="s">
        <v>565</v>
      </c>
    </row>
    <row r="140" spans="1:3">
      <c r="A140" s="3" t="s">
        <v>518</v>
      </c>
    </row>
    <row r="141" spans="1:3">
      <c r="A141" s="4" t="s">
        <v>519</v>
      </c>
      <c r="B141" s="6" t="n">
        <v>0</v>
      </c>
      <c r="C141" s="6" t="n">
        <v>0</v>
      </c>
    </row>
    <row r="142" spans="1:3">
      <c r="A142" s="4" t="s">
        <v>566</v>
      </c>
    </row>
    <row r="143" spans="1:3">
      <c r="A143" s="3" t="s">
        <v>518</v>
      </c>
    </row>
    <row r="144" spans="1:3">
      <c r="A144" s="4" t="s">
        <v>519</v>
      </c>
      <c r="B144" s="6" t="n">
        <v>0</v>
      </c>
      <c r="C144" s="6" t="n">
        <v>0</v>
      </c>
    </row>
    <row r="145" spans="1:3">
      <c r="A145" s="4" t="s">
        <v>567</v>
      </c>
    </row>
    <row r="146" spans="1:3">
      <c r="A146" s="3" t="s">
        <v>518</v>
      </c>
    </row>
    <row r="147" spans="1:3">
      <c r="A147" s="4" t="s">
        <v>519</v>
      </c>
      <c r="B147" s="6" t="n">
        <v>0</v>
      </c>
      <c r="C147" s="6" t="n">
        <v>0</v>
      </c>
    </row>
    <row r="148" spans="1:3">
      <c r="A148" s="4" t="s">
        <v>568</v>
      </c>
    </row>
    <row r="149" spans="1:3">
      <c r="A149" s="3" t="s">
        <v>518</v>
      </c>
    </row>
    <row r="150" spans="1:3">
      <c r="A150" s="4" t="s">
        <v>519</v>
      </c>
      <c r="B150" s="6" t="n">
        <v>0</v>
      </c>
      <c r="C150" s="6" t="n">
        <v>0</v>
      </c>
    </row>
    <row r="151" spans="1:3">
      <c r="A151" s="4" t="s">
        <v>569</v>
      </c>
    </row>
    <row r="152" spans="1:3">
      <c r="A152" s="3" t="s">
        <v>518</v>
      </c>
    </row>
    <row r="153" spans="1:3">
      <c r="A153" s="4" t="s">
        <v>519</v>
      </c>
      <c r="B153" s="6" t="n">
        <v>0</v>
      </c>
      <c r="C153" s="6" t="n">
        <v>0</v>
      </c>
    </row>
    <row r="154" spans="1:3">
      <c r="A154" s="4" t="s">
        <v>570</v>
      </c>
    </row>
    <row r="155" spans="1:3">
      <c r="A155" s="3" t="s">
        <v>518</v>
      </c>
    </row>
    <row r="156" spans="1:3">
      <c r="A156" s="4" t="s">
        <v>519</v>
      </c>
      <c r="B156" s="7" t="n">
        <v>0</v>
      </c>
      <c r="C15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R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113</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P2" s="2" t="s">
        <v>34</v>
      </c>
      <c r="Q2" s="2" t="s">
        <v>38</v>
      </c>
      <c r="R2" s="2" t="s">
        <v>34</v>
      </c>
    </row>
    <row r="3" spans="1:18">
      <c r="A3" s="3" t="s">
        <v>114</v>
      </c>
      <c r="O3" t="n"/>
      <c r="Q3" t="n"/>
    </row>
    <row r="4" spans="1:18">
      <c r="A4" s="4" t="s">
        <v>115</v>
      </c>
      <c r="B4" s="7" t="n">
        <v>11447</v>
      </c>
      <c r="C4" s="7" t="n">
        <v>10973</v>
      </c>
      <c r="D4" s="7" t="n">
        <v>8902</v>
      </c>
      <c r="E4" s="7" t="n">
        <v>-5828</v>
      </c>
      <c r="F4" s="7" t="n">
        <v>8653</v>
      </c>
      <c r="G4" s="7" t="n">
        <v>8866</v>
      </c>
      <c r="H4" s="7" t="n">
        <v>-39782</v>
      </c>
      <c r="I4" s="7" t="n">
        <v>-3283</v>
      </c>
      <c r="J4" s="7" t="n">
        <v>4630</v>
      </c>
      <c r="K4" s="7" t="n">
        <v>8725</v>
      </c>
      <c r="L4" s="7" t="n">
        <v>5519</v>
      </c>
      <c r="M4" s="7" t="n">
        <v>-3201</v>
      </c>
      <c r="N4" s="7" t="n">
        <v>25494</v>
      </c>
      <c r="O4" s="7" t="n">
        <v>-25546</v>
      </c>
      <c r="Q4" s="7" t="n">
        <v>15673</v>
      </c>
    </row>
    <row r="5" spans="1:18">
      <c r="A5" s="4" t="s">
        <v>116</v>
      </c>
      <c r="N5" s="6" t="n">
        <v>-8</v>
      </c>
      <c r="O5" s="6" t="n">
        <v>3</v>
      </c>
      <c r="Q5" s="6" t="n">
        <v>-49</v>
      </c>
    </row>
    <row r="6" spans="1:18">
      <c r="A6" s="4" t="s">
        <v>117</v>
      </c>
      <c r="N6" s="7" t="n">
        <v>25486</v>
      </c>
      <c r="O6" s="7" t="n">
        <v>-25543</v>
      </c>
      <c r="Q6" s="7" t="n">
        <v>15624</v>
      </c>
    </row>
    <row r="7" spans="1:18">
      <c r="A7" t="n"/>
    </row>
    <row r="8" spans="1:18">
      <c r="A8" s="4" t="s">
        <v>34</v>
      </c>
      <c r="B8" s="4" t="s">
        <v>75</v>
      </c>
    </row>
  </sheetData>
  <mergeCells count="13">
    <mergeCell ref="A1:A2"/>
    <mergeCell ref="B1:M1"/>
    <mergeCell ref="N1:R1"/>
    <mergeCell ref="O3:P3"/>
    <mergeCell ref="Q3:R3"/>
    <mergeCell ref="O4:P4"/>
    <mergeCell ref="Q4:R4"/>
    <mergeCell ref="O5:P5"/>
    <mergeCell ref="Q5:R5"/>
    <mergeCell ref="O6:P6"/>
    <mergeCell ref="Q6:R6"/>
    <mergeCell ref="A7:R7"/>
    <mergeCell ref="B8:R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571</v>
      </c>
      <c r="B1" s="2" t="s">
        <v>2</v>
      </c>
      <c r="C1" s="2" t="s">
        <v>31</v>
      </c>
      <c r="D1" s="2" t="s">
        <v>4</v>
      </c>
      <c r="E1" s="2" t="s">
        <v>32</v>
      </c>
      <c r="F1" s="2" t="s">
        <v>33</v>
      </c>
      <c r="H1" s="2" t="s">
        <v>35</v>
      </c>
      <c r="I1" s="2" t="s">
        <v>36</v>
      </c>
      <c r="J1" s="2" t="s">
        <v>37</v>
      </c>
    </row>
    <row r="2" spans="1:10">
      <c r="A2" s="3" t="s">
        <v>411</v>
      </c>
    </row>
    <row r="3" spans="1:10">
      <c r="A3" s="4" t="s">
        <v>572</v>
      </c>
      <c r="B3" s="7" t="n">
        <v>39390</v>
      </c>
      <c r="F3" s="7" t="n">
        <v>37327</v>
      </c>
    </row>
    <row r="4" spans="1:10">
      <c r="A4" s="4" t="s">
        <v>573</v>
      </c>
      <c r="B4" s="6" t="n">
        <v>-18060</v>
      </c>
      <c r="F4" s="6" t="n">
        <v>-16142</v>
      </c>
    </row>
    <row r="5" spans="1:10">
      <c r="A5" s="4" t="s">
        <v>574</v>
      </c>
      <c r="B5" s="6" t="n">
        <v>21330</v>
      </c>
      <c r="F5" s="6" t="n">
        <v>21185</v>
      </c>
    </row>
    <row r="6" spans="1:10">
      <c r="A6" s="4" t="s">
        <v>575</v>
      </c>
      <c r="B6" s="6" t="n">
        <v>1490</v>
      </c>
      <c r="F6" s="6" t="n">
        <v>1490</v>
      </c>
    </row>
    <row r="7" spans="1:10">
      <c r="A7" s="4" t="s">
        <v>576</v>
      </c>
      <c r="B7" s="6" t="n">
        <v>22820</v>
      </c>
      <c r="C7" s="7" t="n">
        <v>22465</v>
      </c>
      <c r="D7" s="7" t="n">
        <v>22648</v>
      </c>
      <c r="E7" s="7" t="n">
        <v>22648</v>
      </c>
      <c r="F7" s="6" t="n">
        <v>22675</v>
      </c>
      <c r="G7" s="4" t="s">
        <v>34</v>
      </c>
      <c r="H7" s="7" t="n">
        <v>22576</v>
      </c>
      <c r="I7" s="7" t="n">
        <v>21786</v>
      </c>
      <c r="J7" s="7" t="n">
        <v>21779</v>
      </c>
    </row>
    <row r="8" spans="1:10">
      <c r="A8" s="4" t="s">
        <v>410</v>
      </c>
    </row>
    <row r="9" spans="1:10">
      <c r="A9" s="3" t="s">
        <v>411</v>
      </c>
    </row>
    <row r="10" spans="1:10">
      <c r="A10" s="4" t="s">
        <v>572</v>
      </c>
      <c r="B10" s="6" t="n">
        <v>13988</v>
      </c>
      <c r="F10" s="6" t="n">
        <v>13004</v>
      </c>
    </row>
    <row r="11" spans="1:10">
      <c r="A11" s="4" t="s">
        <v>414</v>
      </c>
    </row>
    <row r="12" spans="1:10">
      <c r="A12" s="3" t="s">
        <v>411</v>
      </c>
    </row>
    <row r="13" spans="1:10">
      <c r="A13" s="4" t="s">
        <v>572</v>
      </c>
      <c r="B13" s="6" t="n">
        <v>7808</v>
      </c>
      <c r="F13" s="6" t="n">
        <v>6706</v>
      </c>
    </row>
    <row r="14" spans="1:10">
      <c r="A14" s="4" t="s">
        <v>577</v>
      </c>
    </row>
    <row r="15" spans="1:10">
      <c r="A15" s="3" t="s">
        <v>411</v>
      </c>
    </row>
    <row r="16" spans="1:10">
      <c r="A16" s="4" t="s">
        <v>572</v>
      </c>
      <c r="B16" s="6" t="n">
        <v>12887</v>
      </c>
      <c r="F16" s="6" t="n">
        <v>12949</v>
      </c>
    </row>
    <row r="17" spans="1:10">
      <c r="A17" s="4" t="s">
        <v>416</v>
      </c>
    </row>
    <row r="18" spans="1:10">
      <c r="A18" s="3" t="s">
        <v>411</v>
      </c>
    </row>
    <row r="19" spans="1:10">
      <c r="A19" s="4" t="s">
        <v>572</v>
      </c>
      <c r="B19" s="7" t="n">
        <v>4707</v>
      </c>
      <c r="F19" s="7" t="n">
        <v>4668</v>
      </c>
    </row>
    <row r="20" spans="1:10">
      <c r="A20" t="n"/>
    </row>
    <row r="21" spans="1:10">
      <c r="A21" s="4" t="s">
        <v>34</v>
      </c>
      <c r="B21" s="4" t="s">
        <v>75</v>
      </c>
    </row>
  </sheetData>
  <mergeCells count="3">
    <mergeCell ref="F1:G1"/>
    <mergeCell ref="A20:J20"/>
    <mergeCell ref="B21:J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578</v>
      </c>
      <c r="B1" s="2" t="s">
        <v>1</v>
      </c>
    </row>
    <row r="2" spans="1:5">
      <c r="B2" s="2" t="s">
        <v>2</v>
      </c>
      <c r="C2" s="2" t="s">
        <v>33</v>
      </c>
      <c r="D2" s="2" t="s">
        <v>38</v>
      </c>
      <c r="E2" s="2" t="s">
        <v>39</v>
      </c>
    </row>
    <row r="3" spans="1:5">
      <c r="A3" s="3" t="s">
        <v>579</v>
      </c>
    </row>
    <row r="4" spans="1:5">
      <c r="A4" s="4" t="s">
        <v>580</v>
      </c>
      <c r="B4" s="7" t="n">
        <v>166600000</v>
      </c>
      <c r="C4" s="7" t="n">
        <v>50100000</v>
      </c>
    </row>
    <row r="5" spans="1:5">
      <c r="A5" s="4" t="s">
        <v>581</v>
      </c>
      <c r="B5" s="6" t="n">
        <v>255675000</v>
      </c>
      <c r="C5" s="6" t="n">
        <v>225278000</v>
      </c>
      <c r="D5" s="7" t="n">
        <v>121056000</v>
      </c>
      <c r="E5" s="7" t="n">
        <v>78511000</v>
      </c>
    </row>
    <row r="6" spans="1:5">
      <c r="A6" s="4" t="s">
        <v>582</v>
      </c>
      <c r="B6" s="6" t="n">
        <v>156800000</v>
      </c>
      <c r="C6" s="7" t="n">
        <v>198500000</v>
      </c>
    </row>
    <row r="7" spans="1:5">
      <c r="A7" s="4" t="s">
        <v>583</v>
      </c>
      <c r="B7" s="6" t="n">
        <v>88300000</v>
      </c>
    </row>
    <row r="8" spans="1:5">
      <c r="A8" s="4" t="s">
        <v>584</v>
      </c>
      <c r="B8" s="6" t="n">
        <v>92400000</v>
      </c>
    </row>
    <row r="9" spans="1:5">
      <c r="A9" s="4" t="s">
        <v>585</v>
      </c>
    </row>
    <row r="10" spans="1:5">
      <c r="A10" s="3" t="s">
        <v>579</v>
      </c>
    </row>
    <row r="11" spans="1:5">
      <c r="A11" s="4" t="s">
        <v>586</v>
      </c>
      <c r="B11" s="6" t="n">
        <v>147200000</v>
      </c>
    </row>
    <row r="12" spans="1:5">
      <c r="A12" s="4" t="s">
        <v>587</v>
      </c>
      <c r="B12" s="6" t="n">
        <v>152000000</v>
      </c>
    </row>
    <row r="13" spans="1:5">
      <c r="A13" s="4" t="s">
        <v>588</v>
      </c>
    </row>
    <row r="14" spans="1:5">
      <c r="A14" s="3" t="s">
        <v>579</v>
      </c>
    </row>
    <row r="15" spans="1:5">
      <c r="A15" s="4" t="s">
        <v>589</v>
      </c>
      <c r="B15" s="6" t="n">
        <v>5000000</v>
      </c>
    </row>
    <row r="16" spans="1:5">
      <c r="A16" s="4" t="s">
        <v>590</v>
      </c>
      <c r="B16" s="6" t="n">
        <v>5000000</v>
      </c>
    </row>
    <row r="17" spans="1:5">
      <c r="A17" s="4" t="s">
        <v>591</v>
      </c>
    </row>
    <row r="18" spans="1:5">
      <c r="A18" s="3" t="s">
        <v>579</v>
      </c>
    </row>
    <row r="19" spans="1:5">
      <c r="A19" s="4" t="s">
        <v>383</v>
      </c>
      <c r="B19" s="6" t="n">
        <v>5000000</v>
      </c>
    </row>
    <row r="20" spans="1:5">
      <c r="A20" s="4" t="s">
        <v>592</v>
      </c>
    </row>
    <row r="21" spans="1:5">
      <c r="A21" s="3" t="s">
        <v>579</v>
      </c>
    </row>
    <row r="22" spans="1:5">
      <c r="A22" s="4" t="s">
        <v>383</v>
      </c>
      <c r="B22" s="6" t="n">
        <v>1000000</v>
      </c>
    </row>
    <row r="23" spans="1:5">
      <c r="A23" s="4" t="s">
        <v>593</v>
      </c>
    </row>
    <row r="24" spans="1:5">
      <c r="A24" s="3" t="s">
        <v>579</v>
      </c>
    </row>
    <row r="25" spans="1:5">
      <c r="A25" s="4" t="s">
        <v>383</v>
      </c>
      <c r="B25" s="6" t="n">
        <v>2000000</v>
      </c>
    </row>
    <row r="26" spans="1:5">
      <c r="A26" s="4" t="s">
        <v>594</v>
      </c>
    </row>
    <row r="27" spans="1:5">
      <c r="A27" s="3" t="s">
        <v>579</v>
      </c>
    </row>
    <row r="28" spans="1:5">
      <c r="A28" s="4" t="s">
        <v>394</v>
      </c>
      <c r="B28" s="6" t="n">
        <v>5000000</v>
      </c>
    </row>
    <row r="29" spans="1:5">
      <c r="A29" s="4" t="s">
        <v>595</v>
      </c>
    </row>
    <row r="30" spans="1:5">
      <c r="A30" s="3" t="s">
        <v>579</v>
      </c>
    </row>
    <row r="31" spans="1:5">
      <c r="A31" s="4" t="s">
        <v>394</v>
      </c>
      <c r="B31" s="6" t="n">
        <v>15000000</v>
      </c>
    </row>
    <row r="32" spans="1:5">
      <c r="A32" s="4" t="s">
        <v>596</v>
      </c>
    </row>
    <row r="33" spans="1:5">
      <c r="A33" s="3" t="s">
        <v>579</v>
      </c>
    </row>
    <row r="34" spans="1:5">
      <c r="A34" s="4" t="s">
        <v>394</v>
      </c>
      <c r="B34" s="6" t="n">
        <v>1000000</v>
      </c>
    </row>
    <row r="35" spans="1:5">
      <c r="A35" s="4" t="s">
        <v>597</v>
      </c>
    </row>
    <row r="36" spans="1:5">
      <c r="A36" s="3" t="s">
        <v>579</v>
      </c>
    </row>
    <row r="37" spans="1:5">
      <c r="A37" s="4" t="s">
        <v>394</v>
      </c>
      <c r="B37" s="7" t="n">
        <v>25000000</v>
      </c>
    </row>
    <row r="38" spans="1:5">
      <c r="A38" s="4" t="s">
        <v>598</v>
      </c>
    </row>
    <row r="39" spans="1:5">
      <c r="A39" s="3" t="s">
        <v>579</v>
      </c>
    </row>
    <row r="40" spans="1:5">
      <c r="A40" s="4" t="s">
        <v>386</v>
      </c>
      <c r="B40" s="4" t="s">
        <v>387</v>
      </c>
    </row>
    <row r="41" spans="1:5">
      <c r="A41" s="4" t="s">
        <v>599</v>
      </c>
    </row>
    <row r="42" spans="1:5">
      <c r="A42" s="3" t="s">
        <v>579</v>
      </c>
    </row>
    <row r="43" spans="1:5">
      <c r="A43" s="4" t="s">
        <v>394</v>
      </c>
      <c r="B43" s="7" t="n">
        <v>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0</v>
      </c>
      <c r="B1" s="2" t="s">
        <v>83</v>
      </c>
      <c r="C1" s="2" t="s">
        <v>1</v>
      </c>
    </row>
    <row r="2" spans="1:5">
      <c r="B2" s="2" t="s">
        <v>35</v>
      </c>
      <c r="C2" s="2" t="s">
        <v>2</v>
      </c>
      <c r="D2" s="2" t="s">
        <v>33</v>
      </c>
      <c r="E2" s="2" t="s">
        <v>38</v>
      </c>
    </row>
    <row r="3" spans="1:5">
      <c r="A3" s="3" t="s">
        <v>601</v>
      </c>
    </row>
    <row r="4" spans="1:5">
      <c r="A4" s="4" t="s">
        <v>602</v>
      </c>
      <c r="C4" s="7" t="n">
        <v>225278</v>
      </c>
      <c r="D4" s="7" t="n">
        <v>121056</v>
      </c>
      <c r="E4" s="7" t="n">
        <v>78511</v>
      </c>
    </row>
    <row r="5" spans="1:5">
      <c r="A5" s="3" t="s">
        <v>603</v>
      </c>
    </row>
    <row r="6" spans="1:5">
      <c r="A6" s="4" t="s">
        <v>604</v>
      </c>
      <c r="C6" s="6" t="n">
        <v>122740</v>
      </c>
      <c r="D6" s="6" t="n">
        <v>104314</v>
      </c>
      <c r="E6" s="6" t="n">
        <v>69708</v>
      </c>
    </row>
    <row r="7" spans="1:5">
      <c r="A7" s="4" t="s">
        <v>605</v>
      </c>
      <c r="B7" s="7" t="n">
        <v>61300</v>
      </c>
      <c r="C7" s="6" t="n">
        <v>-13683</v>
      </c>
      <c r="D7" s="6" t="n">
        <v>66719</v>
      </c>
      <c r="E7" s="6" t="n">
        <v>22457</v>
      </c>
    </row>
    <row r="8" spans="1:5">
      <c r="A8" s="4" t="s">
        <v>606</v>
      </c>
      <c r="B8" s="7" t="n">
        <v>115600</v>
      </c>
      <c r="C8" s="6" t="n">
        <v>109057</v>
      </c>
      <c r="D8" s="6" t="n">
        <v>171033</v>
      </c>
      <c r="E8" s="6" t="n">
        <v>92165</v>
      </c>
    </row>
    <row r="9" spans="1:5">
      <c r="A9" s="3" t="s">
        <v>607</v>
      </c>
    </row>
    <row r="10" spans="1:5">
      <c r="A10" s="4" t="s">
        <v>604</v>
      </c>
      <c r="C10" s="6" t="n">
        <v>17517</v>
      </c>
      <c r="D10" s="6" t="n">
        <v>15243</v>
      </c>
      <c r="E10" s="6" t="n">
        <v>12418</v>
      </c>
    </row>
    <row r="11" spans="1:5">
      <c r="A11" s="4" t="s">
        <v>605</v>
      </c>
      <c r="C11" s="6" t="n">
        <v>61143</v>
      </c>
      <c r="D11" s="6" t="n">
        <v>51568</v>
      </c>
      <c r="E11" s="6" t="n">
        <v>37202</v>
      </c>
    </row>
    <row r="12" spans="1:5">
      <c r="A12" s="4" t="s">
        <v>608</v>
      </c>
      <c r="C12" s="6" t="n">
        <v>78660</v>
      </c>
      <c r="D12" s="6" t="n">
        <v>66811</v>
      </c>
      <c r="E12" s="6" t="n">
        <v>49620</v>
      </c>
    </row>
    <row r="13" spans="1:5">
      <c r="A13" s="4" t="s">
        <v>609</v>
      </c>
      <c r="C13" s="6" t="n">
        <v>255675</v>
      </c>
      <c r="D13" s="6" t="n">
        <v>225278</v>
      </c>
      <c r="E13" s="6" t="n">
        <v>121056</v>
      </c>
    </row>
    <row r="14" spans="1:5">
      <c r="A14" s="4" t="s">
        <v>610</v>
      </c>
      <c r="C14" s="7" t="n">
        <v>127792</v>
      </c>
      <c r="D14" s="7" t="n">
        <v>113984</v>
      </c>
      <c r="E14" s="7" t="n">
        <v>6961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80"/>
  </cols>
  <sheetData>
    <row r="1" spans="1:8">
      <c r="A1" s="1" t="s">
        <v>611</v>
      </c>
      <c r="B1" s="2" t="s">
        <v>612</v>
      </c>
      <c r="C1" s="2" t="s">
        <v>613</v>
      </c>
      <c r="D1" s="2" t="s">
        <v>4</v>
      </c>
      <c r="E1" s="2" t="s">
        <v>614</v>
      </c>
      <c r="F1" s="2" t="s">
        <v>35</v>
      </c>
      <c r="G1" s="2" t="s">
        <v>36</v>
      </c>
      <c r="H1" s="2" t="s">
        <v>615</v>
      </c>
    </row>
    <row r="2" spans="1:8">
      <c r="A2" s="3" t="s">
        <v>616</v>
      </c>
    </row>
    <row r="3" spans="1:8">
      <c r="A3" s="4" t="s">
        <v>617</v>
      </c>
      <c r="H3" s="7" t="n">
        <v>92400000</v>
      </c>
    </row>
    <row r="4" spans="1:8">
      <c r="A4" s="4" t="s">
        <v>618</v>
      </c>
    </row>
    <row r="5" spans="1:8">
      <c r="A5" s="3" t="s">
        <v>616</v>
      </c>
    </row>
    <row r="6" spans="1:8">
      <c r="A6" s="4" t="s">
        <v>619</v>
      </c>
      <c r="B6" s="7" t="n">
        <v>5000000</v>
      </c>
    </row>
    <row r="7" spans="1:8">
      <c r="A7" s="4" t="s">
        <v>374</v>
      </c>
    </row>
    <row r="8" spans="1:8">
      <c r="A8" s="3" t="s">
        <v>616</v>
      </c>
    </row>
    <row r="9" spans="1:8">
      <c r="A9" s="4" t="s">
        <v>619</v>
      </c>
      <c r="C9" s="7" t="n">
        <v>2500000</v>
      </c>
    </row>
    <row r="10" spans="1:8">
      <c r="A10" s="4" t="s">
        <v>620</v>
      </c>
    </row>
    <row r="11" spans="1:8">
      <c r="A11" s="3" t="s">
        <v>616</v>
      </c>
    </row>
    <row r="12" spans="1:8">
      <c r="A12" s="4" t="s">
        <v>617</v>
      </c>
      <c r="H12" s="7" t="n">
        <v>92400000</v>
      </c>
    </row>
    <row r="13" spans="1:8">
      <c r="A13" s="4" t="s">
        <v>621</v>
      </c>
      <c r="H13" s="4" t="s">
        <v>622</v>
      </c>
    </row>
    <row r="14" spans="1:8">
      <c r="A14" s="4" t="s">
        <v>623</v>
      </c>
      <c r="H14" s="4" t="s">
        <v>624</v>
      </c>
    </row>
    <row r="15" spans="1:8">
      <c r="A15" s="4" t="s">
        <v>625</v>
      </c>
      <c r="H15" s="7" t="n">
        <v>5000000</v>
      </c>
    </row>
    <row r="16" spans="1:8">
      <c r="A16" s="4" t="s">
        <v>626</v>
      </c>
      <c r="H16" s="6" t="n">
        <v>4000000</v>
      </c>
    </row>
    <row r="17" spans="1:8">
      <c r="A17" s="4" t="s">
        <v>627</v>
      </c>
      <c r="F17" s="11" t="n">
        <v>1.75</v>
      </c>
      <c r="G17" s="11" t="n">
        <v>1.75</v>
      </c>
    </row>
    <row r="18" spans="1:8">
      <c r="A18" s="4" t="s">
        <v>628</v>
      </c>
    </row>
    <row r="19" spans="1:8">
      <c r="A19" s="3" t="s">
        <v>616</v>
      </c>
    </row>
    <row r="20" spans="1:8">
      <c r="A20" s="4" t="s">
        <v>619</v>
      </c>
      <c r="B20" s="6" t="n">
        <v>5000000</v>
      </c>
    </row>
    <row r="21" spans="1:8">
      <c r="A21" s="4" t="s">
        <v>629</v>
      </c>
      <c r="B21" s="7" t="n">
        <v>2500000</v>
      </c>
    </row>
    <row r="22" spans="1:8">
      <c r="A22" s="4" t="s">
        <v>630</v>
      </c>
    </row>
    <row r="23" spans="1:8">
      <c r="A23" s="3" t="s">
        <v>616</v>
      </c>
    </row>
    <row r="24" spans="1:8">
      <c r="A24" s="4" t="s">
        <v>619</v>
      </c>
      <c r="C24" s="7" t="n">
        <v>2500000</v>
      </c>
    </row>
    <row r="25" spans="1:8">
      <c r="A25" s="4" t="s">
        <v>631</v>
      </c>
    </row>
    <row r="26" spans="1:8">
      <c r="A26" s="3" t="s">
        <v>616</v>
      </c>
    </row>
    <row r="27" spans="1:8">
      <c r="A27" s="4" t="s">
        <v>617</v>
      </c>
      <c r="H27" s="6" t="n">
        <v>50100000</v>
      </c>
    </row>
    <row r="28" spans="1:8">
      <c r="A28" s="4" t="s">
        <v>632</v>
      </c>
    </row>
    <row r="29" spans="1:8">
      <c r="A29" s="3" t="s">
        <v>616</v>
      </c>
    </row>
    <row r="30" spans="1:8">
      <c r="A30" s="4" t="s">
        <v>633</v>
      </c>
      <c r="H30" s="6" t="n">
        <v>5000000</v>
      </c>
    </row>
    <row r="31" spans="1:8">
      <c r="A31" s="4" t="s">
        <v>634</v>
      </c>
    </row>
    <row r="32" spans="1:8">
      <c r="A32" s="3" t="s">
        <v>616</v>
      </c>
    </row>
    <row r="33" spans="1:8">
      <c r="A33" s="4" t="s">
        <v>633</v>
      </c>
      <c r="H33" s="6" t="n">
        <v>5000000</v>
      </c>
    </row>
    <row r="34" spans="1:8">
      <c r="A34" s="4" t="s">
        <v>635</v>
      </c>
    </row>
    <row r="35" spans="1:8">
      <c r="A35" s="3" t="s">
        <v>616</v>
      </c>
    </row>
    <row r="36" spans="1:8">
      <c r="A36" s="4" t="s">
        <v>633</v>
      </c>
      <c r="H36" s="7" t="n">
        <v>5000000</v>
      </c>
    </row>
    <row r="37" spans="1:8">
      <c r="A37" s="4" t="s">
        <v>636</v>
      </c>
    </row>
    <row r="38" spans="1:8">
      <c r="A38" s="3" t="s">
        <v>616</v>
      </c>
    </row>
    <row r="39" spans="1:8">
      <c r="A39" s="4" t="s">
        <v>623</v>
      </c>
      <c r="F39" s="4" t="s">
        <v>637</v>
      </c>
      <c r="G39" s="4" t="s">
        <v>637</v>
      </c>
      <c r="H39" s="4" t="s">
        <v>624</v>
      </c>
    </row>
    <row r="40" spans="1:8">
      <c r="A40" s="4" t="s">
        <v>638</v>
      </c>
      <c r="D40" s="4" t="s">
        <v>639</v>
      </c>
      <c r="E40" s="4" t="s">
        <v>639</v>
      </c>
      <c r="F40" s="4" t="s">
        <v>639</v>
      </c>
      <c r="G40" s="4" t="s">
        <v>639</v>
      </c>
      <c r="H40" s="4" t="s">
        <v>639</v>
      </c>
    </row>
    <row r="41" spans="1:8">
      <c r="A41" s="4" t="s">
        <v>640</v>
      </c>
      <c r="H41" s="7" t="n">
        <v>200000</v>
      </c>
    </row>
    <row r="42" spans="1:8">
      <c r="A42" s="4" t="s">
        <v>641</v>
      </c>
    </row>
    <row r="43" spans="1:8">
      <c r="A43" s="3" t="s">
        <v>616</v>
      </c>
    </row>
    <row r="44" spans="1:8">
      <c r="A44" s="4" t="s">
        <v>640</v>
      </c>
      <c r="H44" s="7" t="n">
        <v>400000</v>
      </c>
    </row>
    <row r="45" spans="1:8">
      <c r="A45" s="4" t="s">
        <v>642</v>
      </c>
      <c r="H45" s="8" t="n">
        <v>0.22</v>
      </c>
    </row>
    <row r="46" spans="1:8">
      <c r="A46" s="4" t="s">
        <v>643</v>
      </c>
    </row>
    <row r="47" spans="1:8">
      <c r="A47" s="3" t="s">
        <v>616</v>
      </c>
    </row>
    <row r="48" spans="1:8">
      <c r="A48" s="4" t="s">
        <v>644</v>
      </c>
      <c r="E48" s="7" t="n">
        <v>0</v>
      </c>
      <c r="H48" s="7" t="n">
        <v>0</v>
      </c>
    </row>
    <row r="49" spans="1:8">
      <c r="A49" s="4" t="s">
        <v>645</v>
      </c>
      <c r="H49" s="4" t="s">
        <v>646</v>
      </c>
    </row>
    <row r="50" spans="1:8">
      <c r="A50" s="4" t="s">
        <v>647</v>
      </c>
      <c r="H50" s="4" t="s">
        <v>648</v>
      </c>
    </row>
    <row r="51" spans="1:8">
      <c r="A51" s="4" t="s">
        <v>649</v>
      </c>
    </row>
    <row r="52" spans="1:8">
      <c r="A52" s="3" t="s">
        <v>616</v>
      </c>
    </row>
    <row r="53" spans="1:8">
      <c r="A53" s="4" t="s">
        <v>650</v>
      </c>
      <c r="H53" s="7" t="n">
        <v>14000000</v>
      </c>
    </row>
    <row r="54" spans="1:8">
      <c r="A54" s="4" t="s">
        <v>651</v>
      </c>
    </row>
    <row r="55" spans="1:8">
      <c r="A55" s="3" t="s">
        <v>616</v>
      </c>
    </row>
    <row r="56" spans="1:8">
      <c r="A56" s="4" t="s">
        <v>652</v>
      </c>
      <c r="H56" s="4" t="s">
        <v>653</v>
      </c>
    </row>
    <row r="57" spans="1:8">
      <c r="A57" s="4" t="s">
        <v>654</v>
      </c>
      <c r="H57" s="4" t="s">
        <v>655</v>
      </c>
    </row>
    <row r="58" spans="1:8">
      <c r="A58" s="4" t="s">
        <v>656</v>
      </c>
    </row>
    <row r="59" spans="1:8">
      <c r="A59" s="3" t="s">
        <v>616</v>
      </c>
    </row>
    <row r="60" spans="1:8">
      <c r="A60" s="4" t="s">
        <v>652</v>
      </c>
      <c r="H60" s="4" t="s">
        <v>657</v>
      </c>
    </row>
    <row r="61" spans="1:8">
      <c r="A61" s="4" t="s">
        <v>654</v>
      </c>
      <c r="H61" s="4" t="s">
        <v>655</v>
      </c>
    </row>
    <row r="62" spans="1:8">
      <c r="A62" s="4" t="s">
        <v>658</v>
      </c>
    </row>
    <row r="63" spans="1:8">
      <c r="A63" s="3" t="s">
        <v>616</v>
      </c>
    </row>
    <row r="64" spans="1:8">
      <c r="A64" s="4" t="s">
        <v>650</v>
      </c>
      <c r="H64" s="7" t="n">
        <v>88300000</v>
      </c>
    </row>
    <row r="65" spans="1:8">
      <c r="A65" s="4" t="s">
        <v>659</v>
      </c>
    </row>
    <row r="66" spans="1:8">
      <c r="A66" s="3" t="s">
        <v>616</v>
      </c>
    </row>
    <row r="67" spans="1:8">
      <c r="A67" s="4" t="s">
        <v>644</v>
      </c>
      <c r="E67" s="6" t="n">
        <v>40000000</v>
      </c>
      <c r="H67" s="7" t="n">
        <v>15000000</v>
      </c>
    </row>
    <row r="68" spans="1:8">
      <c r="A68" s="4" t="s">
        <v>652</v>
      </c>
      <c r="H68" s="4" t="s">
        <v>660</v>
      </c>
    </row>
    <row r="69" spans="1:8">
      <c r="A69" s="4" t="s">
        <v>661</v>
      </c>
      <c r="E69" s="7" t="n">
        <v>5100000</v>
      </c>
      <c r="H69" s="7" t="n">
        <v>4800000</v>
      </c>
    </row>
    <row r="70" spans="1:8">
      <c r="A70" s="4" t="s">
        <v>662</v>
      </c>
      <c r="H70" s="6" t="n">
        <v>18375</v>
      </c>
    </row>
    <row r="71" spans="1:8">
      <c r="A71" s="4" t="s">
        <v>663</v>
      </c>
    </row>
    <row r="72" spans="1:8">
      <c r="A72" s="3" t="s">
        <v>616</v>
      </c>
    </row>
    <row r="73" spans="1:8">
      <c r="A73" s="4" t="s">
        <v>650</v>
      </c>
      <c r="H73" s="7" t="n">
        <v>40000000</v>
      </c>
    </row>
    <row r="74" spans="1:8">
      <c r="A74" s="4" t="s">
        <v>664</v>
      </c>
      <c r="H74" s="4" t="s">
        <v>665</v>
      </c>
    </row>
    <row r="75" spans="1:8">
      <c r="A75" s="4" t="s">
        <v>666</v>
      </c>
    </row>
    <row r="76" spans="1:8">
      <c r="A76" s="3" t="s">
        <v>616</v>
      </c>
    </row>
    <row r="77" spans="1:8">
      <c r="A77" s="4" t="s">
        <v>654</v>
      </c>
      <c r="H77" s="4" t="s">
        <v>667</v>
      </c>
    </row>
    <row r="78" spans="1:8">
      <c r="A78" s="4" t="s">
        <v>668</v>
      </c>
    </row>
    <row r="79" spans="1:8">
      <c r="A79" s="3" t="s">
        <v>616</v>
      </c>
    </row>
    <row r="80" spans="1:8">
      <c r="A80" s="4" t="s">
        <v>652</v>
      </c>
      <c r="H80" s="4" t="s">
        <v>669</v>
      </c>
    </row>
    <row r="81" spans="1:8">
      <c r="A81" s="4" t="s">
        <v>654</v>
      </c>
      <c r="H81" s="4" t="s">
        <v>670</v>
      </c>
    </row>
    <row r="82" spans="1:8">
      <c r="A82" s="4" t="s">
        <v>671</v>
      </c>
    </row>
    <row r="83" spans="1:8">
      <c r="A83" s="3" t="s">
        <v>616</v>
      </c>
    </row>
    <row r="84" spans="1:8">
      <c r="A84" s="4" t="s">
        <v>650</v>
      </c>
      <c r="H84" s="7" t="n">
        <v>5000000</v>
      </c>
    </row>
    <row r="85" spans="1:8">
      <c r="A85" s="4" t="s">
        <v>672</v>
      </c>
    </row>
    <row r="86" spans="1:8">
      <c r="A86" s="3" t="s">
        <v>616</v>
      </c>
    </row>
    <row r="87" spans="1:8">
      <c r="A87" s="4" t="s">
        <v>645</v>
      </c>
      <c r="H87" s="4" t="s">
        <v>6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22"/>
    <col customWidth="1" max="3" min="3" width="21"/>
    <col customWidth="1" max="4" min="4" width="21"/>
  </cols>
  <sheetData>
    <row r="1" spans="1:4">
      <c r="A1" s="1" t="s">
        <v>674</v>
      </c>
      <c r="B1" s="2" t="s">
        <v>1</v>
      </c>
    </row>
    <row r="2" spans="1:4">
      <c r="B2" s="2" t="s">
        <v>675</v>
      </c>
      <c r="C2" s="2" t="s">
        <v>614</v>
      </c>
      <c r="D2" s="2" t="s">
        <v>350</v>
      </c>
    </row>
    <row r="3" spans="1:4">
      <c r="A3" s="3" t="s">
        <v>226</v>
      </c>
    </row>
    <row r="4" spans="1:4">
      <c r="A4" s="4" t="s">
        <v>676</v>
      </c>
      <c r="B4" s="4" t="s">
        <v>677</v>
      </c>
    </row>
    <row r="5" spans="1:4">
      <c r="A5" s="4" t="s">
        <v>678</v>
      </c>
      <c r="B5" s="6" t="n">
        <v>1000</v>
      </c>
    </row>
    <row r="6" spans="1:4">
      <c r="A6" s="4" t="s">
        <v>679</v>
      </c>
      <c r="B6" s="4" t="s">
        <v>680</v>
      </c>
    </row>
    <row r="7" spans="1:4">
      <c r="A7" s="4" t="s">
        <v>681</v>
      </c>
      <c r="B7" s="7" t="n">
        <v>0</v>
      </c>
      <c r="C7" s="7" t="n">
        <v>0</v>
      </c>
      <c r="D7" s="7" t="n">
        <v>0</v>
      </c>
    </row>
    <row r="8" spans="1:4">
      <c r="A8" s="4" t="s">
        <v>682</v>
      </c>
      <c r="B8" s="4" t="s">
        <v>639</v>
      </c>
    </row>
    <row r="9" spans="1:4">
      <c r="A9" s="4" t="s">
        <v>683</v>
      </c>
      <c r="B9" s="4" t="s">
        <v>684</v>
      </c>
    </row>
    <row r="10" spans="1:4">
      <c r="A10" s="4" t="s">
        <v>685</v>
      </c>
      <c r="B10" s="4" t="s">
        <v>392</v>
      </c>
    </row>
    <row r="11" spans="1:4">
      <c r="A11" s="4" t="s">
        <v>686</v>
      </c>
      <c r="B11" s="4" t="s">
        <v>655</v>
      </c>
    </row>
    <row r="12" spans="1:4">
      <c r="A12" s="4" t="s">
        <v>687</v>
      </c>
      <c r="B12" s="7" t="n">
        <v>1158000</v>
      </c>
      <c r="C12" s="7" t="n">
        <v>885000</v>
      </c>
      <c r="D12" s="7" t="n">
        <v>73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88</v>
      </c>
      <c r="B1" s="2" t="s">
        <v>487</v>
      </c>
    </row>
    <row r="2" spans="1:2">
      <c r="A2" s="3" t="s">
        <v>689</v>
      </c>
    </row>
    <row r="3" spans="1:2">
      <c r="A3" s="6" t="n">
        <v>2016</v>
      </c>
      <c r="B3" s="7" t="n">
        <v>3788</v>
      </c>
    </row>
    <row r="4" spans="1:2">
      <c r="A4" s="6" t="n">
        <v>2017</v>
      </c>
      <c r="B4" s="6" t="n">
        <v>3461</v>
      </c>
    </row>
    <row r="5" spans="1:2">
      <c r="A5" s="6" t="n">
        <v>2018</v>
      </c>
      <c r="B5" s="6" t="n">
        <v>2329</v>
      </c>
    </row>
    <row r="6" spans="1:2">
      <c r="A6" s="6" t="n">
        <v>2019</v>
      </c>
      <c r="B6" s="6" t="n">
        <v>1472</v>
      </c>
    </row>
    <row r="7" spans="1:2">
      <c r="A7" s="6" t="n">
        <v>2020</v>
      </c>
      <c r="B7" s="6" t="n">
        <v>785</v>
      </c>
    </row>
    <row r="8" spans="1:2">
      <c r="A8" s="6" t="n">
        <v>2021</v>
      </c>
      <c r="B8" s="6" t="n">
        <v>185</v>
      </c>
    </row>
    <row r="9" spans="1:2">
      <c r="A9" s="4" t="s">
        <v>690</v>
      </c>
      <c r="B9" s="6" t="n">
        <v>0</v>
      </c>
    </row>
    <row r="10" spans="1:2">
      <c r="A10" s="4" t="s">
        <v>121</v>
      </c>
      <c r="B10" s="7" t="n">
        <v>120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91</v>
      </c>
      <c r="B1" s="2" t="s">
        <v>1</v>
      </c>
    </row>
    <row r="2" spans="1:4">
      <c r="B2" s="2" t="s">
        <v>2</v>
      </c>
      <c r="C2" s="2" t="s">
        <v>33</v>
      </c>
      <c r="D2" s="2" t="s">
        <v>38</v>
      </c>
    </row>
    <row r="3" spans="1:4">
      <c r="A3" s="3" t="s">
        <v>689</v>
      </c>
    </row>
    <row r="4" spans="1:4">
      <c r="A4" s="4" t="s">
        <v>692</v>
      </c>
      <c r="B4" s="9" t="n">
        <v>4.1</v>
      </c>
      <c r="C4" s="9" t="n">
        <v>3.7</v>
      </c>
      <c r="D4" s="9" t="n">
        <v>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693</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Q2" s="2" t="s">
        <v>38</v>
      </c>
    </row>
    <row r="3" spans="1:18">
      <c r="A3" s="3" t="s">
        <v>694</v>
      </c>
    </row>
    <row r="4" spans="1:18">
      <c r="A4" s="4" t="s">
        <v>695</v>
      </c>
      <c r="N4" s="7" t="n">
        <v>5833</v>
      </c>
      <c r="O4" s="7" t="n">
        <v>-7058</v>
      </c>
      <c r="Q4" s="7" t="n">
        <v>5391</v>
      </c>
    </row>
    <row r="5" spans="1:18">
      <c r="A5" s="4" t="s">
        <v>696</v>
      </c>
      <c r="N5" s="6" t="n">
        <v>921</v>
      </c>
      <c r="O5" s="6" t="n">
        <v>-640</v>
      </c>
      <c r="Q5" s="6" t="n">
        <v>1058</v>
      </c>
    </row>
    <row r="6" spans="1:18">
      <c r="A6" s="4" t="s">
        <v>697</v>
      </c>
      <c r="N6" s="6" t="n">
        <v>6754</v>
      </c>
      <c r="O6" s="6" t="n">
        <v>-7698</v>
      </c>
      <c r="Q6" s="6" t="n">
        <v>6449</v>
      </c>
    </row>
    <row r="7" spans="1:18">
      <c r="A7" s="3" t="s">
        <v>698</v>
      </c>
    </row>
    <row r="8" spans="1:18">
      <c r="A8" s="4" t="s">
        <v>695</v>
      </c>
      <c r="N8" s="6" t="n">
        <v>1854</v>
      </c>
      <c r="O8" s="6" t="n">
        <v>-10294</v>
      </c>
      <c r="Q8" s="6" t="n">
        <v>-720</v>
      </c>
    </row>
    <row r="9" spans="1:18">
      <c r="A9" s="4" t="s">
        <v>696</v>
      </c>
      <c r="N9" s="6" t="n">
        <v>1044</v>
      </c>
      <c r="O9" s="6" t="n">
        <v>894</v>
      </c>
      <c r="Q9" s="6" t="n">
        <v>-85</v>
      </c>
    </row>
    <row r="10" spans="1:18">
      <c r="A10" s="4" t="s">
        <v>48</v>
      </c>
      <c r="N10" s="6" t="n">
        <v>2898</v>
      </c>
      <c r="O10" s="6" t="n">
        <v>-9400</v>
      </c>
      <c r="Q10" s="6" t="n">
        <v>-805</v>
      </c>
    </row>
    <row r="11" spans="1:18">
      <c r="A11" s="4" t="s">
        <v>699</v>
      </c>
      <c r="B11" s="7" t="n">
        <v>2413</v>
      </c>
      <c r="C11" s="7" t="n">
        <v>5540</v>
      </c>
      <c r="D11" s="7" t="n">
        <v>5040</v>
      </c>
      <c r="E11" s="7" t="n">
        <v>-3341</v>
      </c>
      <c r="F11" s="7" t="n">
        <v>7452</v>
      </c>
      <c r="G11" s="7" t="n">
        <v>8848</v>
      </c>
      <c r="H11" s="7" t="n">
        <v>-31558</v>
      </c>
      <c r="I11" s="7" t="n">
        <v>-1840</v>
      </c>
      <c r="J11" s="7" t="n">
        <v>843</v>
      </c>
      <c r="K11" s="7" t="n">
        <v>3711</v>
      </c>
      <c r="L11" s="7" t="n">
        <v>2704</v>
      </c>
      <c r="M11" s="7" t="n">
        <v>-1614</v>
      </c>
      <c r="N11" s="7" t="n">
        <v>9652</v>
      </c>
      <c r="O11" s="7" t="n">
        <v>-17098</v>
      </c>
      <c r="P11" s="4" t="s">
        <v>34</v>
      </c>
      <c r="Q11" s="7" t="n">
        <v>5644</v>
      </c>
      <c r="R11" s="4" t="s">
        <v>34</v>
      </c>
    </row>
    <row r="12" spans="1:18">
      <c r="A12" t="n"/>
    </row>
    <row r="13" spans="1:18">
      <c r="A13" s="4" t="s">
        <v>34</v>
      </c>
      <c r="B13" s="4" t="s">
        <v>75</v>
      </c>
    </row>
  </sheetData>
  <mergeCells count="7">
    <mergeCell ref="A1:A2"/>
    <mergeCell ref="B1:M1"/>
    <mergeCell ref="N1:R1"/>
    <mergeCell ref="O2:P2"/>
    <mergeCell ref="Q2:R2"/>
    <mergeCell ref="A12:R12"/>
    <mergeCell ref="B13:R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33</v>
      </c>
    </row>
    <row r="2" spans="1:3">
      <c r="A2" s="3" t="s">
        <v>701</v>
      </c>
    </row>
    <row r="3" spans="1:3">
      <c r="A3" s="4" t="s">
        <v>59</v>
      </c>
      <c r="B3" s="7" t="n">
        <v>11190</v>
      </c>
      <c r="C3" s="7" t="n">
        <v>12168</v>
      </c>
    </row>
    <row r="4" spans="1:3">
      <c r="A4" s="4" t="s">
        <v>702</v>
      </c>
      <c r="B4" s="6" t="n">
        <v>3532</v>
      </c>
      <c r="C4" s="6" t="n">
        <v>3282</v>
      </c>
    </row>
    <row r="5" spans="1:3">
      <c r="A5" s="4" t="s">
        <v>703</v>
      </c>
      <c r="B5" s="6" t="n">
        <v>5851</v>
      </c>
      <c r="C5" s="6" t="n">
        <v>3782</v>
      </c>
    </row>
    <row r="6" spans="1:3">
      <c r="A6" s="4" t="s">
        <v>264</v>
      </c>
      <c r="B6" s="6" t="n">
        <v>109</v>
      </c>
      <c r="C6" s="6" t="n">
        <v>118</v>
      </c>
    </row>
    <row r="7" spans="1:3">
      <c r="A7" s="4" t="s">
        <v>704</v>
      </c>
      <c r="B7" s="6" t="n">
        <v>219</v>
      </c>
      <c r="C7" s="6" t="n">
        <v>10</v>
      </c>
    </row>
    <row r="8" spans="1:3">
      <c r="A8" s="4" t="s">
        <v>705</v>
      </c>
      <c r="B8" s="6" t="n">
        <v>719</v>
      </c>
      <c r="C8" s="6" t="n">
        <v>588</v>
      </c>
    </row>
    <row r="9" spans="1:3">
      <c r="A9" s="4" t="s">
        <v>706</v>
      </c>
      <c r="B9" s="6" t="n">
        <v>-3</v>
      </c>
      <c r="C9" s="6" t="n">
        <v>856</v>
      </c>
    </row>
    <row r="10" spans="1:3">
      <c r="A10" s="4" t="s">
        <v>707</v>
      </c>
      <c r="B10" s="6" t="n">
        <v>1831</v>
      </c>
      <c r="C10" s="6" t="n">
        <v>1831</v>
      </c>
    </row>
    <row r="11" spans="1:3">
      <c r="A11" s="4" t="s">
        <v>708</v>
      </c>
      <c r="B11" s="6" t="n">
        <v>712</v>
      </c>
      <c r="C11" s="6" t="n">
        <v>882</v>
      </c>
    </row>
    <row r="12" spans="1:3">
      <c r="A12" s="4" t="s">
        <v>709</v>
      </c>
      <c r="B12" s="6" t="n">
        <v>0</v>
      </c>
      <c r="C12" s="6" t="n">
        <v>506</v>
      </c>
    </row>
    <row r="13" spans="1:3">
      <c r="A13" s="4" t="s">
        <v>710</v>
      </c>
      <c r="B13" s="6" t="n">
        <v>0</v>
      </c>
      <c r="C13" s="6" t="n">
        <v>2986</v>
      </c>
    </row>
    <row r="14" spans="1:3">
      <c r="A14" s="4" t="s">
        <v>711</v>
      </c>
      <c r="B14" s="6" t="n">
        <v>436</v>
      </c>
      <c r="C14" s="6" t="n">
        <v>126</v>
      </c>
    </row>
    <row r="15" spans="1:3">
      <c r="A15" s="4" t="s">
        <v>712</v>
      </c>
      <c r="B15" s="6" t="n">
        <v>24596</v>
      </c>
      <c r="C15" s="6" t="n">
        <v>27135</v>
      </c>
    </row>
    <row r="16" spans="1:3">
      <c r="A16" s="4" t="s">
        <v>713</v>
      </c>
      <c r="B16" s="6" t="n">
        <v>216</v>
      </c>
      <c r="C16" s="6" t="n">
        <v>1078</v>
      </c>
    </row>
    <row r="17" spans="1:3">
      <c r="A17" s="4" t="s">
        <v>714</v>
      </c>
      <c r="B17" s="6" t="n">
        <v>24380</v>
      </c>
      <c r="C17" s="6" t="n">
        <v>26057</v>
      </c>
    </row>
    <row r="18" spans="1:3">
      <c r="A18" s="3" t="s">
        <v>715</v>
      </c>
    </row>
    <row r="19" spans="1:3">
      <c r="A19" s="4" t="s">
        <v>716</v>
      </c>
      <c r="B19" s="6" t="n">
        <v>-4243</v>
      </c>
      <c r="C19" s="6" t="n">
        <v>-3771</v>
      </c>
    </row>
    <row r="20" spans="1:3">
      <c r="A20" s="4" t="s">
        <v>717</v>
      </c>
      <c r="B20" s="6" t="n">
        <v>-12395</v>
      </c>
      <c r="C20" s="6" t="n">
        <v>-11588</v>
      </c>
    </row>
    <row r="21" spans="1:3">
      <c r="A21" s="4" t="s">
        <v>711</v>
      </c>
      <c r="B21" s="6" t="n">
        <v>-57</v>
      </c>
      <c r="C21" s="6" t="n">
        <v>-117</v>
      </c>
    </row>
    <row r="22" spans="1:3">
      <c r="A22" s="4" t="s">
        <v>718</v>
      </c>
      <c r="B22" s="6" t="n">
        <v>-16695</v>
      </c>
      <c r="C22" s="6" t="n">
        <v>-15476</v>
      </c>
    </row>
    <row r="23" spans="1:3">
      <c r="A23" s="4" t="s">
        <v>719</v>
      </c>
      <c r="B23" s="7" t="n">
        <v>7685</v>
      </c>
      <c r="C23" s="7" t="n">
        <v>105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38</v>
      </c>
    </row>
    <row r="3" spans="1:4">
      <c r="A3" s="3" t="s">
        <v>232</v>
      </c>
    </row>
    <row r="4" spans="1:4">
      <c r="A4" s="4" t="s">
        <v>721</v>
      </c>
      <c r="B4" s="4" t="s">
        <v>722</v>
      </c>
      <c r="C4" s="4" t="s">
        <v>723</v>
      </c>
      <c r="D4" s="4" t="s">
        <v>722</v>
      </c>
    </row>
    <row r="5" spans="1:4">
      <c r="A5" s="4" t="s">
        <v>724</v>
      </c>
      <c r="B5" s="4" t="s">
        <v>725</v>
      </c>
      <c r="C5" s="4" t="s">
        <v>726</v>
      </c>
      <c r="D5" s="4" t="s">
        <v>727</v>
      </c>
    </row>
    <row r="6" spans="1:4">
      <c r="A6" s="4" t="s">
        <v>728</v>
      </c>
      <c r="B6" s="4" t="s">
        <v>729</v>
      </c>
      <c r="C6" s="4" t="s">
        <v>730</v>
      </c>
      <c r="D6" s="4" t="s">
        <v>731</v>
      </c>
    </row>
    <row r="7" spans="1:4">
      <c r="A7" s="4" t="s">
        <v>732</v>
      </c>
      <c r="B7" s="4" t="s">
        <v>733</v>
      </c>
      <c r="C7" s="4" t="s">
        <v>734</v>
      </c>
      <c r="D7" s="4" t="s">
        <v>735</v>
      </c>
    </row>
    <row r="8" spans="1:4">
      <c r="A8" s="4" t="s">
        <v>736</v>
      </c>
      <c r="B8" s="4" t="s">
        <v>737</v>
      </c>
      <c r="C8" s="4" t="s">
        <v>738</v>
      </c>
      <c r="D8" s="4" t="s">
        <v>739</v>
      </c>
    </row>
    <row r="9" spans="1:4">
      <c r="A9" s="4" t="s">
        <v>740</v>
      </c>
      <c r="B9" s="4" t="s">
        <v>741</v>
      </c>
      <c r="C9" s="4" t="s">
        <v>730</v>
      </c>
      <c r="D9" s="4" t="s">
        <v>730</v>
      </c>
    </row>
    <row r="10" spans="1:4">
      <c r="A10" s="4" t="s">
        <v>742</v>
      </c>
      <c r="B10" s="4" t="s">
        <v>743</v>
      </c>
      <c r="C10" s="4" t="s">
        <v>744</v>
      </c>
      <c r="D10" s="4" t="s">
        <v>745</v>
      </c>
    </row>
    <row r="11" spans="1:4">
      <c r="A11" s="4" t="s">
        <v>103</v>
      </c>
      <c r="B11" s="4" t="s">
        <v>746</v>
      </c>
      <c r="C11" s="4" t="s">
        <v>747</v>
      </c>
      <c r="D11" s="4" t="s">
        <v>729</v>
      </c>
    </row>
    <row r="12" spans="1:4">
      <c r="A12" s="4" t="s">
        <v>121</v>
      </c>
      <c r="B12" s="4" t="s">
        <v>748</v>
      </c>
      <c r="C12" s="4" t="s">
        <v>749</v>
      </c>
      <c r="D12" s="4" t="s">
        <v>7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4"/>
    <col customWidth="1" max="5" min="5" width="14"/>
    <col customWidth="1" max="6" min="6" width="4"/>
  </cols>
  <sheetData>
    <row r="1" spans="1:6">
      <c r="A1" s="1" t="s">
        <v>118</v>
      </c>
      <c r="B1" s="2" t="s">
        <v>1</v>
      </c>
    </row>
    <row r="2" spans="1:6">
      <c r="B2" s="2" t="s">
        <v>2</v>
      </c>
      <c r="C2" s="2" t="s">
        <v>33</v>
      </c>
      <c r="E2" s="2" t="s">
        <v>38</v>
      </c>
    </row>
    <row r="3" spans="1:6">
      <c r="A3" s="3" t="s">
        <v>114</v>
      </c>
    </row>
    <row r="4" spans="1:6">
      <c r="A4" s="4" t="s">
        <v>119</v>
      </c>
      <c r="B4" s="7" t="n">
        <v>-9</v>
      </c>
      <c r="C4" s="7" t="n">
        <v>3</v>
      </c>
      <c r="D4" s="4" t="s">
        <v>34</v>
      </c>
      <c r="E4" s="7" t="n">
        <v>-31</v>
      </c>
      <c r="F4" s="4" t="s">
        <v>34</v>
      </c>
    </row>
    <row r="5" spans="1:6">
      <c r="A5" t="n"/>
    </row>
    <row r="6" spans="1:6">
      <c r="A6" s="4" t="s">
        <v>34</v>
      </c>
      <c r="B6" s="4" t="s">
        <v>75</v>
      </c>
    </row>
  </sheetData>
  <mergeCells count="6">
    <mergeCell ref="A1:A2"/>
    <mergeCell ref="B1:F1"/>
    <mergeCell ref="C2:D2"/>
    <mergeCell ref="E2:F2"/>
    <mergeCell ref="A5:F5"/>
    <mergeCell ref="B6:F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51</v>
      </c>
      <c r="B1" s="2" t="s">
        <v>1</v>
      </c>
    </row>
    <row r="2" spans="1:4">
      <c r="B2" s="2" t="s">
        <v>2</v>
      </c>
      <c r="C2" s="2" t="s">
        <v>33</v>
      </c>
      <c r="D2" s="2" t="s">
        <v>38</v>
      </c>
    </row>
    <row r="3" spans="1:4">
      <c r="A3" s="3" t="s">
        <v>752</v>
      </c>
    </row>
    <row r="4" spans="1:4">
      <c r="A4" s="4" t="s">
        <v>753</v>
      </c>
      <c r="B4" s="7" t="n">
        <v>216000</v>
      </c>
      <c r="C4" s="7" t="n">
        <v>1078000</v>
      </c>
    </row>
    <row r="5" spans="1:4">
      <c r="A5" s="4" t="s">
        <v>754</v>
      </c>
      <c r="B5" s="6" t="n">
        <v>0</v>
      </c>
      <c r="C5" s="6" t="n">
        <v>0</v>
      </c>
    </row>
    <row r="6" spans="1:4">
      <c r="A6" s="4" t="s">
        <v>755</v>
      </c>
      <c r="B6" s="6" t="n">
        <v>1700000</v>
      </c>
      <c r="C6" s="7" t="n">
        <v>-720000</v>
      </c>
      <c r="D6" s="7" t="n">
        <v>249000</v>
      </c>
    </row>
    <row r="7" spans="1:4">
      <c r="A7" s="4" t="s">
        <v>756</v>
      </c>
    </row>
    <row r="8" spans="1:4">
      <c r="A8" s="3" t="s">
        <v>752</v>
      </c>
    </row>
    <row r="9" spans="1:4">
      <c r="A9" s="4" t="s">
        <v>757</v>
      </c>
      <c r="B9" s="7" t="n">
        <v>1000000</v>
      </c>
    </row>
    <row r="10" spans="1:4">
      <c r="A10" s="4" t="s">
        <v>758</v>
      </c>
    </row>
    <row r="11" spans="1:4">
      <c r="A11" s="3" t="s">
        <v>752</v>
      </c>
    </row>
    <row r="12" spans="1:4">
      <c r="A12" s="4" t="s">
        <v>759</v>
      </c>
      <c r="B12" s="4" t="s">
        <v>11</v>
      </c>
    </row>
    <row r="13" spans="1:4">
      <c r="A13" s="4" t="s">
        <v>760</v>
      </c>
    </row>
    <row r="14" spans="1:4">
      <c r="A14" s="3" t="s">
        <v>752</v>
      </c>
    </row>
    <row r="15" spans="1:4">
      <c r="A15" s="4" t="s">
        <v>757</v>
      </c>
      <c r="B15" s="7" t="n">
        <v>0</v>
      </c>
    </row>
    <row r="16" spans="1:4">
      <c r="A16" s="4" t="s">
        <v>761</v>
      </c>
    </row>
    <row r="17" spans="1:4">
      <c r="A17" s="3" t="s">
        <v>752</v>
      </c>
    </row>
    <row r="18" spans="1:4">
      <c r="A18" s="4" t="s">
        <v>757</v>
      </c>
      <c r="B18" s="7" t="n">
        <v>1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8"/>
    <col customWidth="1" max="3" min="3" width="41"/>
    <col customWidth="1" max="4" min="4" width="41"/>
    <col customWidth="1" max="5" min="5" width="20"/>
  </cols>
  <sheetData>
    <row r="1" spans="1:5">
      <c r="A1" s="1" t="s">
        <v>762</v>
      </c>
      <c r="B1" s="2" t="s">
        <v>1</v>
      </c>
    </row>
    <row r="2" spans="1:5">
      <c r="B2" s="2" t="s">
        <v>763</v>
      </c>
      <c r="C2" s="2" t="s">
        <v>764</v>
      </c>
      <c r="D2" s="2" t="s">
        <v>765</v>
      </c>
      <c r="E2" s="2" t="s">
        <v>766</v>
      </c>
    </row>
    <row r="3" spans="1:5">
      <c r="A3" s="3" t="s">
        <v>579</v>
      </c>
    </row>
    <row r="4" spans="1:5">
      <c r="A4" s="4" t="s">
        <v>767</v>
      </c>
      <c r="B4" s="6" t="n">
        <v>0</v>
      </c>
    </row>
    <row r="5" spans="1:5">
      <c r="A5" s="4" t="s">
        <v>768</v>
      </c>
      <c r="B5" s="6" t="n">
        <v>360100</v>
      </c>
      <c r="C5" s="6" t="n">
        <v>367533</v>
      </c>
      <c r="D5" s="6" t="n">
        <v>400399</v>
      </c>
      <c r="E5" s="6" t="n">
        <v>538697</v>
      </c>
    </row>
    <row r="6" spans="1:5">
      <c r="A6" s="4" t="s">
        <v>769</v>
      </c>
      <c r="B6" s="4" t="s">
        <v>424</v>
      </c>
    </row>
    <row r="7" spans="1:5">
      <c r="A7" s="4" t="s">
        <v>770</v>
      </c>
      <c r="B7" s="6" t="n">
        <v>4</v>
      </c>
    </row>
    <row r="8" spans="1:5">
      <c r="A8" s="4" t="s">
        <v>771</v>
      </c>
      <c r="B8" s="4" t="s">
        <v>362</v>
      </c>
    </row>
    <row r="9" spans="1:5">
      <c r="A9" s="4" t="s">
        <v>772</v>
      </c>
      <c r="B9" s="6" t="n">
        <v>150811</v>
      </c>
    </row>
    <row r="10" spans="1:5">
      <c r="A10" s="4" t="s">
        <v>773</v>
      </c>
      <c r="B10" s="6" t="n">
        <v>0</v>
      </c>
    </row>
    <row r="11" spans="1:5">
      <c r="A11" s="4" t="s">
        <v>774</v>
      </c>
      <c r="C11" s="6" t="n">
        <v>0</v>
      </c>
      <c r="D11" s="6" t="n">
        <v>0</v>
      </c>
    </row>
    <row r="12" spans="1:5">
      <c r="A12" s="4" t="s">
        <v>775</v>
      </c>
      <c r="B12" s="6" t="n">
        <v>4</v>
      </c>
      <c r="C12" s="6" t="n">
        <v>4</v>
      </c>
      <c r="D12" s="6" t="n">
        <v>4</v>
      </c>
    </row>
    <row r="13" spans="1:5">
      <c r="A13" s="4" t="s">
        <v>776</v>
      </c>
      <c r="B13" s="4" t="s">
        <v>362</v>
      </c>
      <c r="C13" s="4" t="s">
        <v>362</v>
      </c>
      <c r="D13" s="4" t="s">
        <v>362</v>
      </c>
    </row>
    <row r="14" spans="1:5">
      <c r="A14" s="4" t="s">
        <v>777</v>
      </c>
      <c r="B14" s="9" t="n">
        <v>6.2</v>
      </c>
    </row>
    <row r="15" spans="1:5">
      <c r="A15" s="4" t="s">
        <v>778</v>
      </c>
      <c r="B15" s="4" t="s">
        <v>779</v>
      </c>
    </row>
    <row r="16" spans="1:5">
      <c r="A16" s="4" t="s">
        <v>780</v>
      </c>
    </row>
    <row r="17" spans="1:5">
      <c r="A17" s="3" t="s">
        <v>579</v>
      </c>
    </row>
    <row r="18" spans="1:5">
      <c r="A18" s="4" t="s">
        <v>781</v>
      </c>
      <c r="B18" s="6" t="n">
        <v>1000000</v>
      </c>
    </row>
    <row r="19" spans="1:5">
      <c r="A19" s="4" t="s">
        <v>782</v>
      </c>
      <c r="B19" s="6" t="n">
        <v>900000</v>
      </c>
    </row>
    <row r="20" spans="1:5">
      <c r="A20" s="4" t="s">
        <v>783</v>
      </c>
      <c r="B20" s="6" t="n">
        <v>56425</v>
      </c>
    </row>
    <row r="21" spans="1:5">
      <c r="A21" s="4" t="s">
        <v>784</v>
      </c>
    </row>
    <row r="22" spans="1:5">
      <c r="A22" s="3" t="s">
        <v>579</v>
      </c>
    </row>
    <row r="23" spans="1:5">
      <c r="A23" s="4" t="s">
        <v>768</v>
      </c>
      <c r="B23" s="6" t="n">
        <v>360100</v>
      </c>
    </row>
    <row r="24" spans="1:5">
      <c r="A24" s="4" t="s">
        <v>783</v>
      </c>
      <c r="B24" s="6" t="n">
        <v>8000</v>
      </c>
    </row>
    <row r="25" spans="1:5">
      <c r="A25" s="4" t="s">
        <v>785</v>
      </c>
    </row>
    <row r="26" spans="1:5">
      <c r="A26" s="3" t="s">
        <v>579</v>
      </c>
    </row>
    <row r="27" spans="1:5">
      <c r="A27" s="4" t="s">
        <v>783</v>
      </c>
      <c r="B27" s="6" t="n">
        <v>64425</v>
      </c>
      <c r="C27" s="6" t="n">
        <v>69371</v>
      </c>
      <c r="D27" s="6" t="n">
        <v>44970</v>
      </c>
    </row>
    <row r="28" spans="1:5">
      <c r="A28" s="4" t="s">
        <v>772</v>
      </c>
      <c r="B28" s="6" t="n">
        <v>150811</v>
      </c>
      <c r="C28" s="6" t="n">
        <v>126846</v>
      </c>
      <c r="D28" s="6" t="n">
        <v>80595</v>
      </c>
      <c r="E28" s="6" t="n">
        <v>47500</v>
      </c>
    </row>
    <row r="29" spans="1:5">
      <c r="A29" s="4" t="s">
        <v>786</v>
      </c>
      <c r="B29" s="8" t="n">
        <v>37.79</v>
      </c>
      <c r="C29" s="8" t="n">
        <v>50.47</v>
      </c>
      <c r="D29" s="8" t="n">
        <v>50.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38</v>
      </c>
    </row>
    <row r="3" spans="1:4">
      <c r="A3" s="3" t="s">
        <v>235</v>
      </c>
    </row>
    <row r="4" spans="1:4">
      <c r="A4" s="4" t="s">
        <v>788</v>
      </c>
      <c r="B4" s="6" t="n">
        <v>367533</v>
      </c>
      <c r="C4" s="6" t="n">
        <v>400399</v>
      </c>
      <c r="D4" s="6" t="n">
        <v>538697</v>
      </c>
    </row>
    <row r="5" spans="1:4">
      <c r="A5" s="4" t="s">
        <v>789</v>
      </c>
      <c r="B5" s="6" t="n">
        <v>50000</v>
      </c>
    </row>
    <row r="6" spans="1:4">
      <c r="A6" s="4" t="s">
        <v>790</v>
      </c>
      <c r="B6" s="6" t="n">
        <v>-48183</v>
      </c>
      <c r="C6" s="6" t="n">
        <v>-32866</v>
      </c>
      <c r="D6" s="6" t="n">
        <v>-138298</v>
      </c>
    </row>
    <row r="7" spans="1:4">
      <c r="A7" s="4" t="s">
        <v>791</v>
      </c>
      <c r="B7" s="6" t="n">
        <v>-9250</v>
      </c>
    </row>
    <row r="8" spans="1:4">
      <c r="A8" s="4" t="s">
        <v>792</v>
      </c>
      <c r="B8" s="6" t="n">
        <v>360100</v>
      </c>
      <c r="C8" s="6" t="n">
        <v>367533</v>
      </c>
      <c r="D8" s="6" t="n">
        <v>400399</v>
      </c>
    </row>
    <row r="9" spans="1:4">
      <c r="A9" s="4" t="s">
        <v>793</v>
      </c>
      <c r="B9" s="6" t="n">
        <v>943575</v>
      </c>
    </row>
    <row r="10" spans="1:4">
      <c r="A10" s="4" t="s">
        <v>794</v>
      </c>
      <c r="B10" s="8" t="n">
        <v>29.99</v>
      </c>
    </row>
    <row r="11" spans="1:4">
      <c r="A11" s="4" t="s">
        <v>795</v>
      </c>
      <c r="B11" s="11" t="n">
        <v>14.59</v>
      </c>
      <c r="C11" s="8" t="n">
        <v>13.24</v>
      </c>
      <c r="D11" s="8" t="n">
        <v>13.53</v>
      </c>
    </row>
    <row r="12" spans="1:4">
      <c r="A12" s="4" t="s">
        <v>796</v>
      </c>
      <c r="B12" s="8" t="n">
        <v>1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797</v>
      </c>
      <c r="B1" s="2" t="s">
        <v>1</v>
      </c>
    </row>
    <row r="2" spans="1:5">
      <c r="B2" s="2" t="s">
        <v>2</v>
      </c>
      <c r="C2" s="2" t="s">
        <v>33</v>
      </c>
      <c r="D2" s="2" t="s">
        <v>38</v>
      </c>
      <c r="E2" s="2" t="s">
        <v>39</v>
      </c>
    </row>
    <row r="3" spans="1:5">
      <c r="A3" s="3" t="s">
        <v>235</v>
      </c>
    </row>
    <row r="4" spans="1:5">
      <c r="A4" s="4" t="s">
        <v>798</v>
      </c>
      <c r="B4" s="7" t="n">
        <v>1105</v>
      </c>
      <c r="C4" s="7" t="n">
        <v>1025</v>
      </c>
    </row>
    <row r="5" spans="1:5">
      <c r="A5" s="3" t="s">
        <v>799</v>
      </c>
    </row>
    <row r="6" spans="1:5">
      <c r="A6" s="4" t="s">
        <v>800</v>
      </c>
      <c r="B6" s="6" t="n">
        <v>360100</v>
      </c>
      <c r="C6" s="6" t="n">
        <v>367533</v>
      </c>
      <c r="D6" s="6" t="n">
        <v>400399</v>
      </c>
      <c r="E6" s="6" t="n">
        <v>538697</v>
      </c>
    </row>
    <row r="7" spans="1:5">
      <c r="A7" s="4" t="s">
        <v>801</v>
      </c>
      <c r="B7" s="6" t="n">
        <v>208227</v>
      </c>
    </row>
    <row r="8" spans="1:5">
      <c r="A8" s="4" t="s">
        <v>802</v>
      </c>
      <c r="B8" s="8" t="n">
        <v>17.35</v>
      </c>
    </row>
    <row r="9" spans="1:5">
      <c r="A9" s="4" t="s">
        <v>803</v>
      </c>
      <c r="B9" s="8" t="n">
        <v>14.71</v>
      </c>
    </row>
    <row r="10" spans="1:5">
      <c r="A10" s="4" t="s">
        <v>804</v>
      </c>
      <c r="B10" s="4" t="s">
        <v>805</v>
      </c>
    </row>
    <row r="11" spans="1:5">
      <c r="A11" s="4" t="s">
        <v>806</v>
      </c>
      <c r="B11" s="4" t="s">
        <v>807</v>
      </c>
    </row>
    <row r="12" spans="1:5">
      <c r="A12" s="4" t="s">
        <v>808</v>
      </c>
      <c r="B12" s="7" t="n">
        <v>9430</v>
      </c>
    </row>
    <row r="13" spans="1:5">
      <c r="A13" s="4" t="s">
        <v>809</v>
      </c>
      <c r="B13" s="7" t="n">
        <v>6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5"/>
  </cols>
  <sheetData>
    <row r="1" spans="1:2">
      <c r="A1" s="1" t="s">
        <v>810</v>
      </c>
      <c r="B1" s="2" t="s">
        <v>1</v>
      </c>
    </row>
    <row r="2" spans="1:2">
      <c r="B2" s="2" t="s">
        <v>811</v>
      </c>
    </row>
    <row r="3" spans="1:2">
      <c r="A3" s="3" t="s">
        <v>235</v>
      </c>
    </row>
    <row r="4" spans="1:2">
      <c r="A4" s="4" t="s">
        <v>812</v>
      </c>
      <c r="B4" s="4" t="s">
        <v>813</v>
      </c>
    </row>
    <row r="5" spans="1:2">
      <c r="A5" s="4" t="s">
        <v>814</v>
      </c>
      <c r="B5" s="4" t="s">
        <v>815</v>
      </c>
    </row>
    <row r="6" spans="1:2">
      <c r="A6" s="4" t="s">
        <v>816</v>
      </c>
      <c r="B6" s="4" t="s">
        <v>817</v>
      </c>
    </row>
    <row r="7" spans="1:2">
      <c r="A7" s="4" t="s">
        <v>818</v>
      </c>
      <c r="B7" s="4" t="s">
        <v>819</v>
      </c>
    </row>
    <row r="8" spans="1:2">
      <c r="A8" s="4" t="s">
        <v>820</v>
      </c>
      <c r="B8" s="8" t="n">
        <v>10.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3</v>
      </c>
      <c r="D2" s="2" t="s">
        <v>38</v>
      </c>
    </row>
    <row r="3" spans="1:4">
      <c r="A3" s="3" t="s">
        <v>579</v>
      </c>
    </row>
    <row r="4" spans="1:4">
      <c r="A4" s="4" t="s">
        <v>822</v>
      </c>
      <c r="B4" s="6" t="n">
        <v>150811</v>
      </c>
    </row>
    <row r="5" spans="1:4">
      <c r="A5" s="4" t="s">
        <v>785</v>
      </c>
    </row>
    <row r="6" spans="1:4">
      <c r="A6" s="3" t="s">
        <v>579</v>
      </c>
    </row>
    <row r="7" spans="1:4">
      <c r="A7" s="4" t="s">
        <v>823</v>
      </c>
      <c r="B7" s="6" t="n">
        <v>126846</v>
      </c>
      <c r="C7" s="6" t="n">
        <v>80595</v>
      </c>
      <c r="D7" s="6" t="n">
        <v>47500</v>
      </c>
    </row>
    <row r="8" spans="1:4">
      <c r="A8" s="4" t="s">
        <v>824</v>
      </c>
      <c r="B8" s="6" t="n">
        <v>64425</v>
      </c>
      <c r="C8" s="6" t="n">
        <v>69371</v>
      </c>
      <c r="D8" s="6" t="n">
        <v>44970</v>
      </c>
    </row>
    <row r="9" spans="1:4">
      <c r="A9" s="4" t="s">
        <v>825</v>
      </c>
      <c r="B9" s="6" t="n">
        <v>-28728</v>
      </c>
      <c r="C9" s="6" t="n">
        <v>-15253</v>
      </c>
      <c r="D9" s="6" t="n">
        <v>-10302</v>
      </c>
    </row>
    <row r="10" spans="1:4">
      <c r="A10" s="4" t="s">
        <v>826</v>
      </c>
      <c r="B10" s="6" t="n">
        <v>-11732</v>
      </c>
      <c r="C10" s="6" t="n">
        <v>-7867</v>
      </c>
      <c r="D10" s="6" t="n">
        <v>-1573</v>
      </c>
    </row>
    <row r="11" spans="1:4">
      <c r="A11" s="4" t="s">
        <v>822</v>
      </c>
      <c r="B11" s="6" t="n">
        <v>150811</v>
      </c>
      <c r="C11" s="6" t="n">
        <v>126846</v>
      </c>
      <c r="D11" s="6" t="n">
        <v>80595</v>
      </c>
    </row>
    <row r="12" spans="1:4">
      <c r="A12" s="4" t="s">
        <v>827</v>
      </c>
      <c r="B12" s="8" t="n">
        <v>44.99</v>
      </c>
      <c r="C12" s="8" t="n">
        <v>37.53</v>
      </c>
      <c r="D12" s="8" t="n">
        <v>21.44</v>
      </c>
    </row>
    <row r="13" spans="1:4">
      <c r="A13" s="4" t="s">
        <v>828</v>
      </c>
      <c r="B13" s="11" t="n">
        <v>37.79</v>
      </c>
      <c r="C13" s="11" t="n">
        <v>50.47</v>
      </c>
      <c r="D13" s="11" t="n">
        <v>50.28</v>
      </c>
    </row>
    <row r="14" spans="1:4">
      <c r="A14" s="4" t="s">
        <v>829</v>
      </c>
      <c r="B14" s="11" t="n">
        <v>41.09</v>
      </c>
      <c r="C14" s="11" t="n">
        <v>33.4</v>
      </c>
      <c r="D14" s="11" t="n">
        <v>21.44</v>
      </c>
    </row>
    <row r="15" spans="1:4">
      <c r="A15" s="4" t="s">
        <v>830</v>
      </c>
      <c r="B15" s="11" t="n">
        <v>43.87</v>
      </c>
      <c r="C15" s="11" t="n">
        <v>34.9</v>
      </c>
      <c r="D15" s="11" t="n">
        <v>21.44</v>
      </c>
    </row>
    <row r="16" spans="1:4">
      <c r="A16" s="4" t="s">
        <v>831</v>
      </c>
      <c r="B16" s="8" t="n">
        <v>42.74</v>
      </c>
      <c r="C16" s="8" t="n">
        <v>44.99</v>
      </c>
      <c r="D16" s="8" t="n">
        <v>37.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38</v>
      </c>
    </row>
    <row r="3" spans="1:4">
      <c r="A3" s="3" t="s">
        <v>833</v>
      </c>
    </row>
    <row r="4" spans="1:4">
      <c r="A4" s="4" t="s">
        <v>834</v>
      </c>
      <c r="B4" s="7" t="n">
        <v>2386</v>
      </c>
      <c r="C4" s="7" t="n">
        <v>1699</v>
      </c>
      <c r="D4" s="7" t="n">
        <v>1016</v>
      </c>
    </row>
    <row r="5" spans="1:4">
      <c r="A5" s="4" t="s">
        <v>48</v>
      </c>
      <c r="B5" s="6" t="n">
        <v>948</v>
      </c>
      <c r="C5" s="6" t="n">
        <v>675</v>
      </c>
      <c r="D5" s="6" t="n">
        <v>404</v>
      </c>
    </row>
    <row r="6" spans="1:4">
      <c r="A6" s="4" t="s">
        <v>835</v>
      </c>
      <c r="B6" s="7" t="n">
        <v>1438</v>
      </c>
      <c r="C6" s="7" t="n">
        <v>1024</v>
      </c>
      <c r="D6" s="7" t="n">
        <v>6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836</v>
      </c>
      <c r="B1" s="2" t="s">
        <v>1</v>
      </c>
    </row>
    <row r="2" spans="1:2">
      <c r="B2" s="2" t="s">
        <v>837</v>
      </c>
    </row>
    <row r="3" spans="1:2">
      <c r="A3" s="3" t="s">
        <v>838</v>
      </c>
    </row>
    <row r="4" spans="1:2">
      <c r="A4" s="4" t="s">
        <v>839</v>
      </c>
      <c r="B4" s="6" t="n">
        <v>360100</v>
      </c>
    </row>
    <row r="5" spans="1:2">
      <c r="A5" s="4" t="s">
        <v>840</v>
      </c>
      <c r="B5" s="8" t="n">
        <v>17.35</v>
      </c>
    </row>
    <row r="6" spans="1:2">
      <c r="A6" s="4" t="s">
        <v>841</v>
      </c>
      <c r="B6" s="6" t="n">
        <v>208227</v>
      </c>
    </row>
    <row r="7" spans="1:2">
      <c r="A7" s="4" t="s">
        <v>842</v>
      </c>
      <c r="B7" s="8" t="n">
        <v>14.71</v>
      </c>
    </row>
    <row r="8" spans="1:2">
      <c r="A8" s="4" t="s">
        <v>843</v>
      </c>
    </row>
    <row r="9" spans="1:2">
      <c r="A9" s="3" t="s">
        <v>838</v>
      </c>
    </row>
    <row r="10" spans="1:2">
      <c r="A10" s="4" t="s">
        <v>844</v>
      </c>
      <c r="B10" s="4" t="s">
        <v>845</v>
      </c>
    </row>
    <row r="11" spans="1:2">
      <c r="A11" s="4" t="s">
        <v>839</v>
      </c>
      <c r="B11" s="6" t="n">
        <v>1125</v>
      </c>
    </row>
    <row r="12" spans="1:2">
      <c r="A12" s="4" t="s">
        <v>840</v>
      </c>
      <c r="B12" s="8" t="n">
        <v>2.05</v>
      </c>
    </row>
    <row r="13" spans="1:2">
      <c r="A13" s="4" t="s">
        <v>841</v>
      </c>
      <c r="B13" s="6" t="n">
        <v>1125</v>
      </c>
    </row>
    <row r="14" spans="1:2">
      <c r="A14" s="4" t="s">
        <v>842</v>
      </c>
      <c r="B14" s="8" t="n">
        <v>2.05</v>
      </c>
    </row>
    <row r="15" spans="1:2">
      <c r="A15" s="4" t="s">
        <v>846</v>
      </c>
    </row>
    <row r="16" spans="1:2">
      <c r="A16" s="3" t="s">
        <v>838</v>
      </c>
    </row>
    <row r="17" spans="1:2">
      <c r="A17" s="4" t="s">
        <v>839</v>
      </c>
      <c r="B17" s="6" t="n">
        <v>358975</v>
      </c>
    </row>
    <row r="18" spans="1:2">
      <c r="A18" s="4" t="s">
        <v>840</v>
      </c>
      <c r="B18" s="8" t="n">
        <v>17.4</v>
      </c>
    </row>
    <row r="19" spans="1:2">
      <c r="A19" s="4" t="s">
        <v>847</v>
      </c>
      <c r="B19" s="4" t="s">
        <v>848</v>
      </c>
    </row>
    <row r="20" spans="1:2">
      <c r="A20" s="4" t="s">
        <v>841</v>
      </c>
      <c r="B20" s="6" t="n">
        <v>207102</v>
      </c>
    </row>
    <row r="21" spans="1:2">
      <c r="A21" s="4" t="s">
        <v>842</v>
      </c>
      <c r="B21" s="8" t="n">
        <v>14.78</v>
      </c>
    </row>
    <row r="22" spans="1:2">
      <c r="A22" s="4" t="s">
        <v>849</v>
      </c>
      <c r="B22" s="11" t="n">
        <v>8.82</v>
      </c>
    </row>
    <row r="23" spans="1:2">
      <c r="A23" s="4" t="s">
        <v>850</v>
      </c>
      <c r="B23" s="8" t="n">
        <v>2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51</v>
      </c>
      <c r="B1" s="2" t="s">
        <v>1</v>
      </c>
    </row>
    <row r="2" spans="1:4">
      <c r="B2" s="2" t="s">
        <v>2</v>
      </c>
      <c r="C2" s="2" t="s">
        <v>33</v>
      </c>
      <c r="D2" s="2" t="s">
        <v>38</v>
      </c>
    </row>
    <row r="3" spans="1:4">
      <c r="A3" s="3" t="s">
        <v>852</v>
      </c>
    </row>
    <row r="4" spans="1:4">
      <c r="A4" s="4" t="s">
        <v>853</v>
      </c>
      <c r="B4" s="6" t="n">
        <v>1100000</v>
      </c>
    </row>
    <row r="5" spans="1:4">
      <c r="A5" s="4" t="s">
        <v>136</v>
      </c>
      <c r="B5" s="6" t="n">
        <v>0</v>
      </c>
      <c r="C5" s="6" t="n">
        <v>87200</v>
      </c>
      <c r="D5" s="6" t="n">
        <v>0</v>
      </c>
    </row>
    <row r="6" spans="1:4">
      <c r="A6" s="4" t="s">
        <v>854</v>
      </c>
      <c r="C6" s="8" t="n">
        <v>42.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30"/>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855</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Q2" s="2" t="s">
        <v>38</v>
      </c>
    </row>
    <row r="3" spans="1:18">
      <c r="A3" s="3" t="s">
        <v>856</v>
      </c>
    </row>
    <row r="4" spans="1:18">
      <c r="A4" s="4" t="s">
        <v>857</v>
      </c>
      <c r="B4" s="7" t="n">
        <v>193757</v>
      </c>
      <c r="C4" s="7" t="n">
        <v>198725</v>
      </c>
      <c r="D4" s="7" t="n">
        <v>181959</v>
      </c>
      <c r="E4" s="7" t="n">
        <v>166400</v>
      </c>
      <c r="F4" s="7" t="n">
        <v>174467</v>
      </c>
      <c r="G4" s="7" t="n">
        <v>174899</v>
      </c>
      <c r="H4" s="7" t="n">
        <v>150804</v>
      </c>
      <c r="I4" s="7" t="n">
        <v>136185</v>
      </c>
      <c r="J4" s="7" t="n">
        <v>145341</v>
      </c>
      <c r="K4" s="7" t="n">
        <v>149854</v>
      </c>
      <c r="L4" s="7" t="n">
        <v>129760</v>
      </c>
      <c r="M4" s="7" t="n">
        <v>112011</v>
      </c>
      <c r="N4" s="7" t="n">
        <v>740841</v>
      </c>
      <c r="O4" s="7" t="n">
        <v>636355</v>
      </c>
      <c r="P4" s="4" t="s">
        <v>34</v>
      </c>
      <c r="Q4" s="7" t="n">
        <v>536966</v>
      </c>
      <c r="R4" s="4" t="s">
        <v>34</v>
      </c>
    </row>
    <row r="5" spans="1:18">
      <c r="A5" s="4" t="s">
        <v>258</v>
      </c>
      <c r="B5" s="6" t="n">
        <v>152600</v>
      </c>
      <c r="C5" s="6" t="n">
        <v>155835</v>
      </c>
      <c r="D5" s="6" t="n">
        <v>145481</v>
      </c>
      <c r="E5" s="6" t="n">
        <v>157469</v>
      </c>
      <c r="F5" s="6" t="n">
        <v>137467</v>
      </c>
      <c r="G5" s="6" t="n">
        <v>135056</v>
      </c>
      <c r="H5" s="6" t="n">
        <v>203682</v>
      </c>
      <c r="I5" s="6" t="n">
        <v>126745</v>
      </c>
      <c r="J5" s="6" t="n">
        <v>123105</v>
      </c>
      <c r="K5" s="6" t="n">
        <v>120238</v>
      </c>
      <c r="L5" s="6" t="n">
        <v>106120</v>
      </c>
      <c r="M5" s="6" t="n">
        <v>105002</v>
      </c>
      <c r="N5" s="6" t="n">
        <v>611385</v>
      </c>
      <c r="O5" s="6" t="n">
        <v>602950</v>
      </c>
      <c r="P5" s="4" t="s">
        <v>34</v>
      </c>
      <c r="Q5" s="6" t="n">
        <v>454465</v>
      </c>
      <c r="R5" s="4" t="s">
        <v>34</v>
      </c>
    </row>
    <row r="6" spans="1:18">
      <c r="A6" s="4" t="s">
        <v>107</v>
      </c>
      <c r="B6" s="7" t="n">
        <v>11447</v>
      </c>
      <c r="C6" s="7" t="n">
        <v>10973</v>
      </c>
      <c r="D6" s="7" t="n">
        <v>8902</v>
      </c>
      <c r="E6" s="7" t="n">
        <v>-5828</v>
      </c>
      <c r="F6" s="7" t="n">
        <v>8653</v>
      </c>
      <c r="G6" s="7" t="n">
        <v>8866</v>
      </c>
      <c r="H6" s="7" t="n">
        <v>-39782</v>
      </c>
      <c r="I6" s="7" t="n">
        <v>-3283</v>
      </c>
      <c r="J6" s="7" t="n">
        <v>4630</v>
      </c>
      <c r="K6" s="7" t="n">
        <v>8725</v>
      </c>
      <c r="L6" s="7" t="n">
        <v>5519</v>
      </c>
      <c r="M6" s="7" t="n">
        <v>-3201</v>
      </c>
      <c r="N6" s="7" t="n">
        <v>25494</v>
      </c>
      <c r="O6" s="7" t="n">
        <v>-25546</v>
      </c>
      <c r="P6" s="4" t="s">
        <v>34</v>
      </c>
      <c r="Q6" s="7" t="n">
        <v>15673</v>
      </c>
      <c r="R6" s="4" t="s">
        <v>34</v>
      </c>
    </row>
    <row r="7" spans="1:18">
      <c r="A7" s="4" t="s">
        <v>451</v>
      </c>
      <c r="B7" s="8" t="n">
        <v>1.59</v>
      </c>
      <c r="C7" s="8" t="n">
        <v>1.52</v>
      </c>
      <c r="D7" s="8" t="n">
        <v>1.24</v>
      </c>
      <c r="E7" s="8" t="n">
        <v>-0.82</v>
      </c>
      <c r="F7" s="8" t="n">
        <v>1.22</v>
      </c>
      <c r="G7" s="8" t="n">
        <v>1.24</v>
      </c>
      <c r="H7" s="8" t="n">
        <v>-5.55</v>
      </c>
      <c r="I7" s="8" t="n">
        <v>-0.46</v>
      </c>
      <c r="J7" s="8" t="n">
        <v>0.65</v>
      </c>
      <c r="K7" s="8" t="n">
        <v>1.22</v>
      </c>
      <c r="L7" s="8" t="n">
        <v>0.78</v>
      </c>
      <c r="M7" s="8" t="n">
        <v>-0.46</v>
      </c>
      <c r="N7" s="8" t="n">
        <v>3.55</v>
      </c>
      <c r="O7" s="8" t="n">
        <v>-3.57</v>
      </c>
      <c r="P7" s="4" t="s">
        <v>34</v>
      </c>
      <c r="Q7" s="8" t="n">
        <v>2.21</v>
      </c>
      <c r="R7" s="4" t="s">
        <v>34</v>
      </c>
    </row>
    <row r="8" spans="1:18">
      <c r="A8" s="4" t="s">
        <v>452</v>
      </c>
      <c r="B8" s="11" t="n">
        <v>1.55</v>
      </c>
      <c r="C8" s="11" t="n">
        <v>1.49</v>
      </c>
      <c r="D8" s="11" t="n">
        <v>1.21</v>
      </c>
      <c r="E8" s="11" t="n">
        <v>-0.82</v>
      </c>
      <c r="F8" s="11" t="n">
        <v>1.2</v>
      </c>
      <c r="G8" s="11" t="n">
        <v>1.19</v>
      </c>
      <c r="H8" s="11" t="n">
        <v>-5.55</v>
      </c>
      <c r="I8" s="11" t="n">
        <v>-0.46</v>
      </c>
      <c r="J8" s="11" t="n">
        <v>0.62</v>
      </c>
      <c r="K8" s="11" t="n">
        <v>1.18</v>
      </c>
      <c r="L8" s="11" t="n">
        <v>0.75</v>
      </c>
      <c r="M8" s="11" t="n">
        <v>-0.46</v>
      </c>
      <c r="N8" s="8" t="n">
        <v>3.47</v>
      </c>
      <c r="O8" s="8" t="n">
        <v>-3.57</v>
      </c>
      <c r="P8" s="4" t="s">
        <v>34</v>
      </c>
      <c r="Q8" s="8" t="n">
        <v>2.12</v>
      </c>
      <c r="R8" s="4" t="s">
        <v>34</v>
      </c>
    </row>
    <row r="9" spans="1:18">
      <c r="A9" s="3" t="s">
        <v>858</v>
      </c>
    </row>
    <row r="10" spans="1:18">
      <c r="A10" s="4" t="s">
        <v>859</v>
      </c>
      <c r="B10" s="6" t="n">
        <v>53</v>
      </c>
      <c r="C10" s="11" t="n">
        <v>45.32</v>
      </c>
      <c r="D10" s="11" t="n">
        <v>49.79</v>
      </c>
      <c r="E10" s="11" t="n">
        <v>44.06</v>
      </c>
      <c r="F10" s="11" t="n">
        <v>45.38</v>
      </c>
      <c r="G10" s="11" t="n">
        <v>63.45</v>
      </c>
      <c r="H10" s="11" t="n">
        <v>63.19</v>
      </c>
      <c r="I10" s="11" t="n">
        <v>102.2</v>
      </c>
      <c r="J10" s="6" t="n">
        <v>98</v>
      </c>
      <c r="K10" s="11" t="n">
        <v>73.48999999999999</v>
      </c>
      <c r="L10" s="11" t="n">
        <v>62.82</v>
      </c>
      <c r="M10" s="11" t="n">
        <v>53.27</v>
      </c>
    </row>
    <row r="11" spans="1:18">
      <c r="A11" s="4" t="s">
        <v>860</v>
      </c>
      <c r="B11" s="7" t="n">
        <v>34</v>
      </c>
      <c r="C11" s="8" t="n">
        <v>32.19</v>
      </c>
      <c r="D11" s="8" t="n">
        <v>32.05</v>
      </c>
      <c r="E11" s="8" t="n">
        <v>25.21</v>
      </c>
      <c r="F11" s="8" t="n">
        <v>18.25</v>
      </c>
      <c r="G11" s="8" t="n">
        <v>39.47</v>
      </c>
      <c r="H11" s="8" t="n">
        <v>41.96</v>
      </c>
      <c r="I11" s="8" t="n">
        <v>57.82</v>
      </c>
      <c r="J11" s="8" t="n">
        <v>66.33</v>
      </c>
      <c r="K11" s="8" t="n">
        <v>48.08</v>
      </c>
      <c r="L11" s="8" t="n">
        <v>48.5</v>
      </c>
      <c r="M11" s="8" t="n">
        <v>38.15</v>
      </c>
    </row>
    <row r="12" spans="1:18">
      <c r="A12" s="4" t="s">
        <v>439</v>
      </c>
    </row>
    <row r="13" spans="1:18">
      <c r="A13" s="3" t="s">
        <v>856</v>
      </c>
    </row>
    <row r="14" spans="1:18">
      <c r="A14" s="4" t="s">
        <v>857</v>
      </c>
      <c r="D14" s="7" t="n">
        <v>182395</v>
      </c>
      <c r="E14" s="7" t="n">
        <v>166917</v>
      </c>
      <c r="F14" s="7" t="n">
        <v>175016</v>
      </c>
      <c r="G14" s="7" t="n">
        <v>174959</v>
      </c>
      <c r="H14" s="7" t="n">
        <v>151069</v>
      </c>
      <c r="I14" s="7" t="n">
        <v>135140</v>
      </c>
      <c r="J14" s="7" t="n">
        <v>144524</v>
      </c>
      <c r="K14" s="7" t="n">
        <v>147971</v>
      </c>
      <c r="L14" s="7" t="n">
        <v>128798</v>
      </c>
      <c r="M14" s="7" t="n">
        <v>111551</v>
      </c>
      <c r="O14" s="7" t="n">
        <v>636184</v>
      </c>
      <c r="Q14" s="7" t="n">
        <v>532844</v>
      </c>
    </row>
    <row r="15" spans="1:18">
      <c r="A15" s="4" t="s">
        <v>258</v>
      </c>
      <c r="D15" s="6" t="n">
        <v>146231</v>
      </c>
      <c r="E15" s="6" t="n">
        <v>157941</v>
      </c>
      <c r="F15" s="6" t="n">
        <v>140975</v>
      </c>
      <c r="G15" s="6" t="n">
        <v>217741</v>
      </c>
      <c r="H15" s="6" t="n">
        <v>121217</v>
      </c>
      <c r="I15" s="6" t="n">
        <v>125834</v>
      </c>
      <c r="J15" s="6" t="n">
        <v>120223</v>
      </c>
      <c r="K15" s="6" t="n">
        <v>117785</v>
      </c>
      <c r="L15" s="6" t="n">
        <v>105072</v>
      </c>
      <c r="M15" s="6" t="n">
        <v>103240</v>
      </c>
      <c r="O15" s="6" t="n">
        <v>605767</v>
      </c>
      <c r="Q15" s="6" t="n">
        <v>446320</v>
      </c>
    </row>
    <row r="16" spans="1:18">
      <c r="A16" s="4" t="s">
        <v>107</v>
      </c>
      <c r="D16" s="7" t="n">
        <v>8746</v>
      </c>
      <c r="E16" s="7" t="n">
        <v>-5802</v>
      </c>
      <c r="F16" s="7" t="n">
        <v>7034</v>
      </c>
      <c r="G16" s="7" t="n">
        <v>-37818</v>
      </c>
      <c r="H16" s="7" t="n">
        <v>7283</v>
      </c>
      <c r="I16" s="7" t="n">
        <v>-3583</v>
      </c>
      <c r="J16" s="7" t="n">
        <v>5561</v>
      </c>
      <c r="K16" s="7" t="n">
        <v>8994</v>
      </c>
      <c r="L16" s="7" t="n">
        <v>5886</v>
      </c>
      <c r="M16" s="7" t="n">
        <v>-2549</v>
      </c>
      <c r="O16" s="7" t="n">
        <v>-27084</v>
      </c>
      <c r="Q16" s="7" t="n">
        <v>17892</v>
      </c>
    </row>
    <row r="17" spans="1:18">
      <c r="A17" s="4" t="s">
        <v>451</v>
      </c>
      <c r="D17" s="8" t="n">
        <v>1.22</v>
      </c>
      <c r="E17" s="8" t="n">
        <v>-0.8100000000000001</v>
      </c>
      <c r="F17" s="8" t="n">
        <v>0.99</v>
      </c>
      <c r="G17" s="8" t="n">
        <v>-5.27</v>
      </c>
      <c r="H17" s="8" t="n">
        <v>1.02</v>
      </c>
      <c r="I17" s="8" t="n">
        <v>-0.5</v>
      </c>
      <c r="J17" s="8" t="n">
        <v>0.78</v>
      </c>
      <c r="K17" s="8" t="n">
        <v>1.26</v>
      </c>
      <c r="L17" s="8" t="n">
        <v>0.83</v>
      </c>
      <c r="M17" s="8" t="n">
        <v>-0.36</v>
      </c>
      <c r="O17" s="8" t="n">
        <v>-3.78</v>
      </c>
      <c r="Q17" s="8" t="n">
        <v>2.52</v>
      </c>
    </row>
    <row r="18" spans="1:18">
      <c r="A18" s="4" t="s">
        <v>452</v>
      </c>
      <c r="D18" s="11" t="n">
        <v>1.19</v>
      </c>
      <c r="E18" s="11" t="n">
        <v>-0.8100000000000001</v>
      </c>
      <c r="F18" s="11" t="n">
        <v>0.97</v>
      </c>
      <c r="G18" s="11" t="n">
        <v>-5.27</v>
      </c>
      <c r="H18" s="11" t="n">
        <v>0.98</v>
      </c>
      <c r="I18" s="11" t="n">
        <v>-0.5</v>
      </c>
      <c r="J18" s="11" t="n">
        <v>0.74</v>
      </c>
      <c r="K18" s="11" t="n">
        <v>1.21</v>
      </c>
      <c r="L18" s="11" t="n">
        <v>0.8</v>
      </c>
      <c r="M18" s="11" t="n">
        <v>-0.36</v>
      </c>
      <c r="O18" s="8" t="n">
        <v>-3.78</v>
      </c>
      <c r="Q18" s="8" t="n">
        <v>2.42</v>
      </c>
    </row>
    <row r="19" spans="1:18">
      <c r="A19" s="3" t="s">
        <v>858</v>
      </c>
    </row>
    <row r="20" spans="1:18">
      <c r="A20" s="4" t="s">
        <v>859</v>
      </c>
      <c r="D20" s="11" t="n">
        <v>49.79</v>
      </c>
      <c r="E20" s="11" t="n">
        <v>44.06</v>
      </c>
      <c r="F20" s="11" t="n">
        <v>45.38</v>
      </c>
      <c r="G20" s="11" t="n">
        <v>63.45</v>
      </c>
      <c r="H20" s="11" t="n">
        <v>63.19</v>
      </c>
      <c r="I20" s="11" t="n">
        <v>102.2</v>
      </c>
      <c r="J20" s="6" t="n">
        <v>98</v>
      </c>
      <c r="K20" s="11" t="n">
        <v>73.48999999999999</v>
      </c>
      <c r="L20" s="11" t="n">
        <v>62.82</v>
      </c>
      <c r="M20" s="11" t="n">
        <v>53.27</v>
      </c>
    </row>
    <row r="21" spans="1:18">
      <c r="A21" s="4" t="s">
        <v>860</v>
      </c>
      <c r="D21" s="8" t="n">
        <v>32.05</v>
      </c>
      <c r="E21" s="8" t="n">
        <v>25.21</v>
      </c>
      <c r="F21" s="8" t="n">
        <v>18.25</v>
      </c>
      <c r="G21" s="8" t="n">
        <v>39.47</v>
      </c>
      <c r="H21" s="8" t="n">
        <v>41.96</v>
      </c>
      <c r="I21" s="8" t="n">
        <v>57.82</v>
      </c>
      <c r="J21" s="8" t="n">
        <v>66.33</v>
      </c>
      <c r="K21" s="8" t="n">
        <v>48.08</v>
      </c>
      <c r="L21" s="8" t="n">
        <v>48.5</v>
      </c>
      <c r="M21" s="8" t="n">
        <v>38.15</v>
      </c>
    </row>
    <row r="22" spans="1:18">
      <c r="A22" s="4" t="s">
        <v>436</v>
      </c>
    </row>
    <row r="23" spans="1:18">
      <c r="A23" s="3" t="s">
        <v>856</v>
      </c>
    </row>
    <row r="24" spans="1:18">
      <c r="A24" s="4" t="s">
        <v>857</v>
      </c>
      <c r="D24" s="7" t="n">
        <v>-436</v>
      </c>
      <c r="E24" s="7" t="n">
        <v>-517</v>
      </c>
      <c r="F24" s="7" t="n">
        <v>-549</v>
      </c>
      <c r="G24" s="7" t="n">
        <v>-60</v>
      </c>
      <c r="H24" s="7" t="n">
        <v>-265</v>
      </c>
      <c r="I24" s="7" t="n">
        <v>1045</v>
      </c>
      <c r="J24" s="7" t="n">
        <v>817</v>
      </c>
      <c r="K24" s="7" t="n">
        <v>1883</v>
      </c>
      <c r="L24" s="7" t="n">
        <v>962</v>
      </c>
      <c r="M24" s="7" t="n">
        <v>460</v>
      </c>
    </row>
    <row r="25" spans="1:18">
      <c r="A25" s="4" t="s">
        <v>258</v>
      </c>
      <c r="D25" s="6" t="n">
        <v>-750</v>
      </c>
      <c r="E25" s="6" t="n">
        <v>-472</v>
      </c>
      <c r="F25" s="6" t="n">
        <v>-3508</v>
      </c>
      <c r="G25" s="6" t="n">
        <v>-82685</v>
      </c>
      <c r="H25" s="6" t="n">
        <v>82465</v>
      </c>
      <c r="I25" s="6" t="n">
        <v>911</v>
      </c>
      <c r="J25" s="6" t="n">
        <v>2882</v>
      </c>
      <c r="K25" s="6" t="n">
        <v>2453</v>
      </c>
      <c r="L25" s="6" t="n">
        <v>1048</v>
      </c>
      <c r="M25" s="6" t="n">
        <v>1762</v>
      </c>
    </row>
    <row r="26" spans="1:18">
      <c r="A26" s="4" t="s">
        <v>107</v>
      </c>
      <c r="D26" s="7" t="n">
        <v>156</v>
      </c>
      <c r="E26" s="7" t="n">
        <v>-26</v>
      </c>
      <c r="F26" s="7" t="n">
        <v>1619</v>
      </c>
      <c r="G26" s="7" t="n">
        <v>46684</v>
      </c>
      <c r="H26" s="7" t="n">
        <v>-47065</v>
      </c>
      <c r="I26" s="7" t="n">
        <v>300</v>
      </c>
      <c r="J26" s="7" t="n">
        <v>-931</v>
      </c>
      <c r="K26" s="7" t="n">
        <v>-269</v>
      </c>
      <c r="L26" s="7" t="n">
        <v>-367</v>
      </c>
      <c r="M26" s="7" t="n">
        <v>-652</v>
      </c>
      <c r="O26" s="7" t="n">
        <v>1538</v>
      </c>
      <c r="Q26" s="7" t="n">
        <v>-2219</v>
      </c>
    </row>
    <row r="27" spans="1:18">
      <c r="A27" s="4" t="s">
        <v>451</v>
      </c>
      <c r="D27" s="8" t="n">
        <v>0.02</v>
      </c>
      <c r="E27" s="8" t="n">
        <v>-0.01</v>
      </c>
      <c r="F27" s="8" t="n">
        <v>0.23</v>
      </c>
      <c r="G27" s="8" t="n">
        <v>6.51</v>
      </c>
      <c r="H27" s="8" t="n">
        <v>-6.57</v>
      </c>
      <c r="I27" s="8" t="n">
        <v>0.04</v>
      </c>
      <c r="J27" s="8" t="n">
        <v>-0.13</v>
      </c>
      <c r="K27" s="8" t="n">
        <v>-0.04</v>
      </c>
      <c r="L27" s="8" t="n">
        <v>-0.05</v>
      </c>
      <c r="M27" s="8" t="n">
        <v>-0.1</v>
      </c>
    </row>
    <row r="28" spans="1:18">
      <c r="A28" s="4" t="s">
        <v>452</v>
      </c>
      <c r="D28" s="8" t="n">
        <v>0.02</v>
      </c>
      <c r="E28" s="8" t="n">
        <v>-0.01</v>
      </c>
      <c r="F28" s="8" t="n">
        <v>0.23</v>
      </c>
      <c r="G28" s="8" t="n">
        <v>6.46</v>
      </c>
      <c r="H28" s="8" t="n">
        <v>-6.53</v>
      </c>
      <c r="I28" s="8" t="n">
        <v>0.04</v>
      </c>
      <c r="J28" s="8" t="n">
        <v>-0.12</v>
      </c>
      <c r="K28" s="8" t="n">
        <v>-0.03</v>
      </c>
      <c r="L28" s="8" t="n">
        <v>-0.05</v>
      </c>
      <c r="M28" s="8" t="n">
        <v>-0.1</v>
      </c>
    </row>
    <row r="29" spans="1:18">
      <c r="A29" t="n"/>
    </row>
    <row r="30" spans="1:18">
      <c r="A30" s="4" t="s">
        <v>34</v>
      </c>
      <c r="B30" s="4" t="s">
        <v>75</v>
      </c>
    </row>
  </sheetData>
  <mergeCells count="7">
    <mergeCell ref="A1:A2"/>
    <mergeCell ref="B1:M1"/>
    <mergeCell ref="N1:R1"/>
    <mergeCell ref="O2:P2"/>
    <mergeCell ref="Q2:R2"/>
    <mergeCell ref="A29:R29"/>
    <mergeCell ref="B30:R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79"/>
    <col customWidth="1" max="3" min="3" width="10"/>
    <col customWidth="1" max="4" min="4" width="4"/>
    <col customWidth="1" max="5" min="5" width="22"/>
    <col customWidth="1" max="6" min="6" width="36"/>
    <col customWidth="1" max="7" min="7" width="55"/>
    <col customWidth="1" max="8" min="8" width="27"/>
    <col customWidth="1" max="9" min="9" width="4"/>
  </cols>
  <sheetData>
    <row r="1" spans="1:9">
      <c r="A1" s="1" t="s">
        <v>120</v>
      </c>
      <c r="C1" s="2" t="s">
        <v>121</v>
      </c>
      <c r="E1" s="2" t="s">
        <v>122</v>
      </c>
      <c r="F1" s="2" t="s">
        <v>123</v>
      </c>
      <c r="G1" s="2" t="s">
        <v>124</v>
      </c>
      <c r="H1" s="2" t="s">
        <v>125</v>
      </c>
    </row>
    <row r="2" spans="1:9">
      <c r="A2" s="4" t="s">
        <v>126</v>
      </c>
      <c r="C2" s="7" t="n">
        <v>53896</v>
      </c>
      <c r="E2" s="7" t="n">
        <v>70</v>
      </c>
      <c r="F2" s="7" t="n">
        <v>913</v>
      </c>
      <c r="G2" s="7" t="n">
        <v>23</v>
      </c>
      <c r="H2" s="7" t="n">
        <v>52890</v>
      </c>
    </row>
    <row r="3" spans="1:9">
      <c r="A3" s="4" t="s">
        <v>127</v>
      </c>
      <c r="C3" s="6" t="n">
        <v>-5156</v>
      </c>
      <c r="D3" s="4" t="s">
        <v>34</v>
      </c>
      <c r="E3" s="6" t="n">
        <v>0</v>
      </c>
      <c r="F3" s="6" t="n">
        <v>0</v>
      </c>
      <c r="G3" s="6" t="n">
        <v>0</v>
      </c>
      <c r="H3" s="6" t="n">
        <v>-5156</v>
      </c>
      <c r="I3" s="4" t="s">
        <v>34</v>
      </c>
    </row>
    <row r="4" spans="1:9">
      <c r="A4" s="4" t="s">
        <v>128</v>
      </c>
      <c r="C4" s="6" t="n">
        <v>48740</v>
      </c>
      <c r="E4" s="7" t="n">
        <v>70</v>
      </c>
      <c r="F4" s="6" t="n">
        <v>913</v>
      </c>
      <c r="G4" s="6" t="n">
        <v>23</v>
      </c>
      <c r="H4" s="6" t="n">
        <v>47734</v>
      </c>
    </row>
    <row r="5" spans="1:9">
      <c r="A5" s="4" t="s">
        <v>129</v>
      </c>
      <c r="E5" s="6" t="n">
        <v>7017000</v>
      </c>
    </row>
    <row r="6" spans="1:9">
      <c r="A6" s="4" t="s">
        <v>130</v>
      </c>
      <c r="E6" s="6" t="n">
        <v>7017000</v>
      </c>
    </row>
    <row r="7" spans="1:9">
      <c r="A7" s="4" t="s">
        <v>131</v>
      </c>
      <c r="C7" s="6" t="n">
        <v>1860</v>
      </c>
      <c r="E7" s="7" t="n">
        <v>2</v>
      </c>
      <c r="F7" s="6" t="n">
        <v>1858</v>
      </c>
      <c r="G7" s="6" t="n">
        <v>0</v>
      </c>
      <c r="H7" s="6" t="n">
        <v>0</v>
      </c>
    </row>
    <row r="8" spans="1:9">
      <c r="A8" s="4" t="s">
        <v>132</v>
      </c>
      <c r="E8" s="6" t="n">
        <v>148000</v>
      </c>
    </row>
    <row r="9" spans="1:9">
      <c r="A9" s="4" t="s">
        <v>133</v>
      </c>
      <c r="C9" s="6" t="n">
        <v>-89</v>
      </c>
      <c r="E9" s="7" t="n">
        <v>0</v>
      </c>
      <c r="F9" s="6" t="n">
        <v>-89</v>
      </c>
      <c r="G9" s="6" t="n">
        <v>0</v>
      </c>
      <c r="H9" s="6" t="n">
        <v>0</v>
      </c>
    </row>
    <row r="10" spans="1:9">
      <c r="A10" s="4" t="s">
        <v>134</v>
      </c>
      <c r="C10" s="6" t="n">
        <v>1016</v>
      </c>
      <c r="E10" s="6" t="n">
        <v>0</v>
      </c>
      <c r="F10" s="6" t="n">
        <v>1016</v>
      </c>
      <c r="G10" s="6" t="n">
        <v>0</v>
      </c>
      <c r="H10" s="6" t="n">
        <v>0</v>
      </c>
    </row>
    <row r="11" spans="1:9">
      <c r="A11" s="4" t="s">
        <v>135</v>
      </c>
      <c r="C11" s="7" t="n">
        <v>2083</v>
      </c>
      <c r="E11" s="6" t="n">
        <v>0</v>
      </c>
      <c r="F11" s="6" t="n">
        <v>2083</v>
      </c>
      <c r="G11" s="6" t="n">
        <v>0</v>
      </c>
      <c r="H11" s="6" t="n">
        <v>0</v>
      </c>
    </row>
    <row r="12" spans="1:9">
      <c r="A12" s="4" t="s">
        <v>136</v>
      </c>
      <c r="C12" s="6" t="n">
        <v>0</v>
      </c>
    </row>
    <row r="13" spans="1:9">
      <c r="A13" s="4" t="s">
        <v>137</v>
      </c>
      <c r="C13" s="7" t="n">
        <v>-4056</v>
      </c>
      <c r="E13" s="6" t="n">
        <v>0</v>
      </c>
      <c r="F13" s="6" t="n">
        <v>0</v>
      </c>
      <c r="G13" s="6" t="n">
        <v>0</v>
      </c>
      <c r="H13" s="6" t="n">
        <v>-4056</v>
      </c>
    </row>
    <row r="14" spans="1:9">
      <c r="A14" s="4" t="s">
        <v>138</v>
      </c>
      <c r="C14" s="6" t="n">
        <v>-49</v>
      </c>
    </row>
    <row r="15" spans="1:9">
      <c r="A15" s="4" t="s">
        <v>139</v>
      </c>
      <c r="C15" s="6" t="n">
        <v>-49</v>
      </c>
      <c r="D15" s="4" t="s">
        <v>34</v>
      </c>
      <c r="E15" s="6" t="n">
        <v>0</v>
      </c>
      <c r="F15" s="6" t="n">
        <v>0</v>
      </c>
      <c r="G15" s="6" t="n">
        <v>-49</v>
      </c>
      <c r="H15" s="6" t="n">
        <v>0</v>
      </c>
    </row>
    <row r="16" spans="1:9">
      <c r="A16" s="4" t="s">
        <v>140</v>
      </c>
      <c r="C16" s="6" t="n">
        <v>17892</v>
      </c>
    </row>
    <row r="17" spans="1:9">
      <c r="A17" s="4" t="s">
        <v>141</v>
      </c>
      <c r="C17" s="6" t="n">
        <v>-2219</v>
      </c>
    </row>
    <row r="18" spans="1:9">
      <c r="A18" s="4" t="s">
        <v>115</v>
      </c>
      <c r="B18" s="4" t="s">
        <v>34</v>
      </c>
      <c r="C18" s="6" t="n">
        <v>15673</v>
      </c>
      <c r="E18" s="6" t="n">
        <v>0</v>
      </c>
      <c r="F18" s="6" t="n">
        <v>0</v>
      </c>
      <c r="G18" s="6" t="n">
        <v>0</v>
      </c>
      <c r="H18" s="6" t="n">
        <v>15673</v>
      </c>
    </row>
    <row r="19" spans="1:9">
      <c r="A19" s="4" t="s">
        <v>142</v>
      </c>
      <c r="B19" s="4" t="s">
        <v>34</v>
      </c>
      <c r="C19" s="6" t="n">
        <v>65178</v>
      </c>
      <c r="E19" s="7" t="n">
        <v>72</v>
      </c>
      <c r="F19" s="6" t="n">
        <v>5781</v>
      </c>
      <c r="G19" s="6" t="n">
        <v>-26</v>
      </c>
      <c r="H19" s="6" t="n">
        <v>59351</v>
      </c>
    </row>
    <row r="20" spans="1:9">
      <c r="A20" s="4" t="s">
        <v>143</v>
      </c>
      <c r="B20" s="4" t="s">
        <v>34</v>
      </c>
      <c r="E20" s="6" t="n">
        <v>7165000</v>
      </c>
    </row>
    <row r="21" spans="1:9">
      <c r="A21" s="4" t="s">
        <v>140</v>
      </c>
      <c r="C21" s="6" t="n">
        <v>-3583</v>
      </c>
    </row>
    <row r="22" spans="1:9">
      <c r="A22" s="4" t="s">
        <v>141</v>
      </c>
      <c r="C22" s="6" t="n">
        <v>300</v>
      </c>
    </row>
    <row r="23" spans="1:9">
      <c r="A23" s="4" t="s">
        <v>115</v>
      </c>
      <c r="C23" s="6" t="n">
        <v>-3283</v>
      </c>
    </row>
    <row r="24" spans="1:9">
      <c r="A24" s="4" t="s">
        <v>144</v>
      </c>
      <c r="C24" s="6" t="n">
        <v>68090</v>
      </c>
    </row>
    <row r="25" spans="1:9">
      <c r="A25" s="4" t="s">
        <v>145</v>
      </c>
      <c r="C25" s="6" t="n">
        <v>-7076</v>
      </c>
    </row>
    <row r="26" spans="1:9">
      <c r="A26" s="4" t="s">
        <v>146</v>
      </c>
      <c r="C26" s="6" t="n">
        <v>61014</v>
      </c>
    </row>
    <row r="27" spans="1:9">
      <c r="A27" s="4" t="s">
        <v>147</v>
      </c>
      <c r="B27" s="4" t="s">
        <v>34</v>
      </c>
      <c r="C27" s="6" t="n">
        <v>65178</v>
      </c>
      <c r="E27" s="7" t="n">
        <v>72</v>
      </c>
      <c r="F27" s="6" t="n">
        <v>5781</v>
      </c>
      <c r="G27" s="6" t="n">
        <v>-26</v>
      </c>
      <c r="H27" s="6" t="n">
        <v>59351</v>
      </c>
    </row>
    <row r="28" spans="1:9">
      <c r="A28" s="4" t="s">
        <v>148</v>
      </c>
      <c r="B28" s="4" t="s">
        <v>34</v>
      </c>
      <c r="E28" s="6" t="n">
        <v>7165000</v>
      </c>
    </row>
    <row r="29" spans="1:9">
      <c r="A29" s="4" t="s">
        <v>131</v>
      </c>
      <c r="C29" s="6" t="n">
        <v>434</v>
      </c>
      <c r="E29" s="7" t="n">
        <v>0</v>
      </c>
      <c r="F29" s="6" t="n">
        <v>434</v>
      </c>
      <c r="G29" s="6" t="n">
        <v>0</v>
      </c>
      <c r="H29" s="6" t="n">
        <v>0</v>
      </c>
    </row>
    <row r="30" spans="1:9">
      <c r="A30" s="4" t="s">
        <v>132</v>
      </c>
      <c r="E30" s="6" t="n">
        <v>56000</v>
      </c>
    </row>
    <row r="31" spans="1:9">
      <c r="A31" s="4" t="s">
        <v>133</v>
      </c>
      <c r="C31" s="6" t="n">
        <v>-407</v>
      </c>
      <c r="E31" s="7" t="n">
        <v>0</v>
      </c>
      <c r="F31" s="6" t="n">
        <v>-407</v>
      </c>
      <c r="G31" s="6" t="n">
        <v>0</v>
      </c>
      <c r="H31" s="6" t="n">
        <v>0</v>
      </c>
    </row>
    <row r="32" spans="1:9">
      <c r="A32" s="4" t="s">
        <v>149</v>
      </c>
      <c r="E32" s="6" t="n">
        <v>-8000</v>
      </c>
    </row>
    <row r="33" spans="1:9">
      <c r="A33" s="4" t="s">
        <v>134</v>
      </c>
      <c r="C33" s="6" t="n">
        <v>1699</v>
      </c>
      <c r="E33" s="7" t="n">
        <v>0</v>
      </c>
      <c r="F33" s="6" t="n">
        <v>1699</v>
      </c>
      <c r="G33" s="6" t="n">
        <v>0</v>
      </c>
      <c r="H33" s="6" t="n">
        <v>0</v>
      </c>
    </row>
    <row r="34" spans="1:9">
      <c r="A34" s="4" t="s">
        <v>135</v>
      </c>
      <c r="C34" s="6" t="n">
        <v>578</v>
      </c>
      <c r="E34" s="6" t="n">
        <v>0</v>
      </c>
      <c r="F34" s="6" t="n">
        <v>578</v>
      </c>
      <c r="G34" s="6" t="n">
        <v>0</v>
      </c>
      <c r="H34" s="6" t="n">
        <v>0</v>
      </c>
    </row>
    <row r="35" spans="1:9">
      <c r="A35" s="4" t="s">
        <v>150</v>
      </c>
      <c r="C35" s="7" t="n">
        <v>-3676</v>
      </c>
      <c r="E35" s="7" t="n">
        <v>-1</v>
      </c>
      <c r="F35" s="6" t="n">
        <v>-3675</v>
      </c>
      <c r="G35" s="6" t="n">
        <v>0</v>
      </c>
      <c r="H35" s="6" t="n">
        <v>0</v>
      </c>
    </row>
    <row r="36" spans="1:9">
      <c r="A36" s="4" t="s">
        <v>136</v>
      </c>
      <c r="C36" s="6" t="n">
        <v>-87200</v>
      </c>
      <c r="E36" s="6" t="n">
        <v>-87000</v>
      </c>
    </row>
    <row r="37" spans="1:9">
      <c r="A37" s="4" t="s">
        <v>137</v>
      </c>
      <c r="C37" s="7" t="n">
        <v>-5443</v>
      </c>
      <c r="E37" s="7" t="n">
        <v>0</v>
      </c>
      <c r="F37" s="6" t="n">
        <v>0</v>
      </c>
      <c r="G37" s="6" t="n">
        <v>0</v>
      </c>
      <c r="H37" s="6" t="n">
        <v>-5443</v>
      </c>
    </row>
    <row r="38" spans="1:9">
      <c r="A38" s="4" t="s">
        <v>138</v>
      </c>
      <c r="C38" s="6" t="n">
        <v>3</v>
      </c>
    </row>
    <row r="39" spans="1:9">
      <c r="A39" s="4" t="s">
        <v>139</v>
      </c>
      <c r="C39" s="6" t="n">
        <v>3</v>
      </c>
      <c r="D39" s="4" t="s">
        <v>34</v>
      </c>
      <c r="E39" s="6" t="n">
        <v>0</v>
      </c>
      <c r="F39" s="6" t="n">
        <v>0</v>
      </c>
      <c r="G39" s="6" t="n">
        <v>3</v>
      </c>
      <c r="H39" s="6" t="n">
        <v>0</v>
      </c>
    </row>
    <row r="40" spans="1:9">
      <c r="A40" s="4" t="s">
        <v>140</v>
      </c>
      <c r="C40" s="6" t="n">
        <v>-27084</v>
      </c>
    </row>
    <row r="41" spans="1:9">
      <c r="A41" s="4" t="s">
        <v>141</v>
      </c>
      <c r="C41" s="6" t="n">
        <v>1538</v>
      </c>
    </row>
    <row r="42" spans="1:9">
      <c r="A42" s="4" t="s">
        <v>115</v>
      </c>
      <c r="B42" s="4" t="s">
        <v>34</v>
      </c>
      <c r="C42" s="6" t="n">
        <v>-25546</v>
      </c>
      <c r="E42" s="6" t="n">
        <v>0</v>
      </c>
      <c r="F42" s="6" t="n">
        <v>0</v>
      </c>
      <c r="G42" s="6" t="n">
        <v>0</v>
      </c>
      <c r="H42" s="6" t="n">
        <v>-25546</v>
      </c>
    </row>
    <row r="43" spans="1:9">
      <c r="A43" s="4" t="s">
        <v>151</v>
      </c>
      <c r="C43" s="6" t="n">
        <v>38658</v>
      </c>
    </row>
    <row r="44" spans="1:9">
      <c r="A44" s="4" t="s">
        <v>145</v>
      </c>
      <c r="C44" s="6" t="n">
        <v>-5838</v>
      </c>
    </row>
    <row r="45" spans="1:9">
      <c r="A45" s="4" t="s">
        <v>152</v>
      </c>
      <c r="B45" s="4" t="s">
        <v>34</v>
      </c>
      <c r="C45" s="6" t="n">
        <v>32820</v>
      </c>
      <c r="E45" s="7" t="n">
        <v>71</v>
      </c>
      <c r="F45" s="6" t="n">
        <v>4410</v>
      </c>
      <c r="G45" s="6" t="n">
        <v>-23</v>
      </c>
      <c r="H45" s="6" t="n">
        <v>28362</v>
      </c>
    </row>
    <row r="46" spans="1:9">
      <c r="A46" s="4" t="s">
        <v>153</v>
      </c>
      <c r="B46" s="4" t="s">
        <v>34</v>
      </c>
      <c r="E46" s="6" t="n">
        <v>7126000</v>
      </c>
    </row>
    <row r="47" spans="1:9">
      <c r="A47" s="4" t="s">
        <v>154</v>
      </c>
      <c r="C47" s="6" t="n">
        <v>68090</v>
      </c>
    </row>
    <row r="48" spans="1:9">
      <c r="A48" s="4" t="s">
        <v>127</v>
      </c>
      <c r="C48" s="6" t="n">
        <v>-7076</v>
      </c>
    </row>
    <row r="49" spans="1:9">
      <c r="A49" s="4" t="s">
        <v>155</v>
      </c>
      <c r="C49" s="6" t="n">
        <v>61014</v>
      </c>
    </row>
    <row r="50" spans="1:9">
      <c r="A50" s="4" t="s">
        <v>140</v>
      </c>
      <c r="C50" s="6" t="n">
        <v>7283</v>
      </c>
    </row>
    <row r="51" spans="1:9">
      <c r="A51" s="4" t="s">
        <v>141</v>
      </c>
      <c r="C51" s="6" t="n">
        <v>-47065</v>
      </c>
    </row>
    <row r="52" spans="1:9">
      <c r="A52" s="4" t="s">
        <v>115</v>
      </c>
      <c r="C52" s="6" t="n">
        <v>-39782</v>
      </c>
    </row>
    <row r="53" spans="1:9">
      <c r="A53" s="4" t="s">
        <v>156</v>
      </c>
      <c r="C53" s="6" t="n">
        <v>73664</v>
      </c>
    </row>
    <row r="54" spans="1:9">
      <c r="A54" s="4" t="s">
        <v>145</v>
      </c>
      <c r="C54" s="6" t="n">
        <v>-54141</v>
      </c>
    </row>
    <row r="55" spans="1:9">
      <c r="A55" s="4" t="s">
        <v>157</v>
      </c>
      <c r="C55" s="6" t="n">
        <v>19523</v>
      </c>
    </row>
    <row r="56" spans="1:9">
      <c r="A56" s="4" t="s">
        <v>140</v>
      </c>
      <c r="C56" s="6" t="n">
        <v>-37818</v>
      </c>
    </row>
    <row r="57" spans="1:9">
      <c r="A57" s="4" t="s">
        <v>141</v>
      </c>
      <c r="C57" s="6" t="n">
        <v>46684</v>
      </c>
    </row>
    <row r="58" spans="1:9">
      <c r="A58" s="4" t="s">
        <v>115</v>
      </c>
      <c r="C58" s="6" t="n">
        <v>8866</v>
      </c>
    </row>
    <row r="59" spans="1:9">
      <c r="A59" s="4" t="s">
        <v>158</v>
      </c>
      <c r="C59" s="6" t="n">
        <v>34392</v>
      </c>
    </row>
    <row r="60" spans="1:9">
      <c r="A60" s="4" t="s">
        <v>145</v>
      </c>
      <c r="C60" s="6" t="n">
        <v>-7457</v>
      </c>
    </row>
    <row r="61" spans="1:9">
      <c r="A61" s="4" t="s">
        <v>159</v>
      </c>
      <c r="C61" s="6" t="n">
        <v>26935</v>
      </c>
    </row>
    <row r="62" spans="1:9">
      <c r="A62" s="4" t="s">
        <v>140</v>
      </c>
      <c r="C62" s="6" t="n">
        <v>7034</v>
      </c>
    </row>
    <row r="63" spans="1:9">
      <c r="A63" s="4" t="s">
        <v>141</v>
      </c>
      <c r="C63" s="6" t="n">
        <v>1619</v>
      </c>
    </row>
    <row r="64" spans="1:9">
      <c r="A64" s="4" t="s">
        <v>115</v>
      </c>
      <c r="C64" s="6" t="n">
        <v>8653</v>
      </c>
    </row>
    <row r="65" spans="1:9">
      <c r="A65" s="4" t="s">
        <v>151</v>
      </c>
      <c r="C65" s="6" t="n">
        <v>38658</v>
      </c>
    </row>
    <row r="66" spans="1:9">
      <c r="A66" s="4" t="s">
        <v>145</v>
      </c>
      <c r="C66" s="6" t="n">
        <v>-5838</v>
      </c>
    </row>
    <row r="67" spans="1:9">
      <c r="A67" s="4" t="s">
        <v>152</v>
      </c>
      <c r="B67" s="4" t="s">
        <v>34</v>
      </c>
      <c r="C67" s="6" t="n">
        <v>32820</v>
      </c>
      <c r="E67" s="7" t="n">
        <v>71</v>
      </c>
      <c r="F67" s="6" t="n">
        <v>4410</v>
      </c>
      <c r="G67" s="6" t="n">
        <v>-23</v>
      </c>
      <c r="H67" s="6" t="n">
        <v>28362</v>
      </c>
    </row>
    <row r="68" spans="1:9">
      <c r="A68" s="4" t="s">
        <v>153</v>
      </c>
      <c r="B68" s="4" t="s">
        <v>34</v>
      </c>
      <c r="E68" s="6" t="n">
        <v>7126000</v>
      </c>
    </row>
    <row r="69" spans="1:9">
      <c r="A69" s="4" t="s">
        <v>140</v>
      </c>
      <c r="C69" s="6" t="n">
        <v>-5802</v>
      </c>
    </row>
    <row r="70" spans="1:9">
      <c r="A70" s="4" t="s">
        <v>141</v>
      </c>
      <c r="C70" s="6" t="n">
        <v>-26</v>
      </c>
    </row>
    <row r="71" spans="1:9">
      <c r="A71" s="4" t="s">
        <v>115</v>
      </c>
      <c r="C71" s="6" t="n">
        <v>-5828</v>
      </c>
    </row>
    <row r="72" spans="1:9">
      <c r="A72" s="4" t="s">
        <v>160</v>
      </c>
      <c r="C72" s="6" t="n">
        <v>32085</v>
      </c>
    </row>
    <row r="73" spans="1:9">
      <c r="A73" s="4" t="s">
        <v>145</v>
      </c>
      <c r="C73" s="6" t="n">
        <v>-5863</v>
      </c>
    </row>
    <row r="74" spans="1:9">
      <c r="A74" s="4" t="s">
        <v>161</v>
      </c>
      <c r="C74" s="6" t="n">
        <v>26222</v>
      </c>
    </row>
    <row r="75" spans="1:9">
      <c r="A75" s="4" t="s">
        <v>162</v>
      </c>
      <c r="C75" s="6" t="n">
        <v>38658</v>
      </c>
    </row>
    <row r="76" spans="1:9">
      <c r="A76" s="4" t="s">
        <v>127</v>
      </c>
      <c r="C76" s="6" t="n">
        <v>-5838</v>
      </c>
    </row>
    <row r="77" spans="1:9">
      <c r="A77" s="4" t="s">
        <v>163</v>
      </c>
      <c r="B77" s="4" t="s">
        <v>34</v>
      </c>
      <c r="C77" s="6" t="n">
        <v>32820</v>
      </c>
      <c r="E77" s="7" t="n">
        <v>71</v>
      </c>
      <c r="F77" s="6" t="n">
        <v>4410</v>
      </c>
      <c r="G77" s="6" t="n">
        <v>-23</v>
      </c>
      <c r="H77" s="6" t="n">
        <v>28362</v>
      </c>
    </row>
    <row r="78" spans="1:9">
      <c r="A78" s="4" t="s">
        <v>164</v>
      </c>
      <c r="B78" s="4" t="s">
        <v>34</v>
      </c>
      <c r="E78" s="6" t="n">
        <v>7126000</v>
      </c>
    </row>
    <row r="79" spans="1:9">
      <c r="A79" s="4" t="s">
        <v>131</v>
      </c>
      <c r="C79" s="6" t="n">
        <v>702</v>
      </c>
      <c r="E79" s="7" t="n">
        <v>1</v>
      </c>
      <c r="F79" s="6" t="n">
        <v>701</v>
      </c>
      <c r="G79" s="6" t="n">
        <v>0</v>
      </c>
      <c r="H79" s="6" t="n">
        <v>0</v>
      </c>
    </row>
    <row r="80" spans="1:9">
      <c r="A80" s="4" t="s">
        <v>132</v>
      </c>
      <c r="E80" s="6" t="n">
        <v>89000</v>
      </c>
    </row>
    <row r="81" spans="1:9">
      <c r="A81" s="4" t="s">
        <v>133</v>
      </c>
      <c r="C81" s="6" t="n">
        <v>-465</v>
      </c>
      <c r="E81" s="7" t="n">
        <v>0</v>
      </c>
      <c r="F81" s="6" t="n">
        <v>-465</v>
      </c>
      <c r="G81" s="6" t="n">
        <v>0</v>
      </c>
      <c r="H81" s="6" t="n">
        <v>0</v>
      </c>
    </row>
    <row r="82" spans="1:9">
      <c r="A82" s="4" t="s">
        <v>149</v>
      </c>
      <c r="E82" s="6" t="n">
        <v>-12000</v>
      </c>
    </row>
    <row r="83" spans="1:9">
      <c r="A83" s="4" t="s">
        <v>134</v>
      </c>
      <c r="C83" s="6" t="n">
        <v>2386</v>
      </c>
      <c r="E83" s="7" t="n">
        <v>0</v>
      </c>
      <c r="F83" s="6" t="n">
        <v>2386</v>
      </c>
      <c r="G83" s="6" t="n">
        <v>0</v>
      </c>
      <c r="H83" s="6" t="n">
        <v>0</v>
      </c>
    </row>
    <row r="84" spans="1:9">
      <c r="A84" s="4" t="s">
        <v>135</v>
      </c>
      <c r="C84" s="7" t="n">
        <v>-68</v>
      </c>
      <c r="E84" s="6" t="n">
        <v>0</v>
      </c>
      <c r="F84" s="6" t="n">
        <v>-68</v>
      </c>
      <c r="G84" s="6" t="n">
        <v>0</v>
      </c>
      <c r="H84" s="6" t="n">
        <v>0</v>
      </c>
    </row>
    <row r="85" spans="1:9">
      <c r="A85" s="4" t="s">
        <v>136</v>
      </c>
      <c r="C85" s="6" t="n">
        <v>0</v>
      </c>
    </row>
    <row r="86" spans="1:9">
      <c r="A86" s="4" t="s">
        <v>137</v>
      </c>
      <c r="C86" s="7" t="n">
        <v>-6310</v>
      </c>
      <c r="E86" s="6" t="n">
        <v>0</v>
      </c>
      <c r="F86" s="6" t="n">
        <v>0</v>
      </c>
      <c r="G86" s="6" t="n">
        <v>0</v>
      </c>
      <c r="H86" s="6" t="n">
        <v>-6310</v>
      </c>
    </row>
    <row r="87" spans="1:9">
      <c r="A87" s="4" t="s">
        <v>139</v>
      </c>
      <c r="C87" s="6" t="n">
        <v>-8</v>
      </c>
      <c r="E87" s="6" t="n">
        <v>0</v>
      </c>
      <c r="F87" s="6" t="n">
        <v>0</v>
      </c>
      <c r="G87" s="6" t="n">
        <v>-8</v>
      </c>
      <c r="H87" s="6" t="n">
        <v>0</v>
      </c>
    </row>
    <row r="88" spans="1:9">
      <c r="A88" s="4" t="s">
        <v>115</v>
      </c>
      <c r="C88" s="6" t="n">
        <v>25494</v>
      </c>
      <c r="E88" s="6" t="n">
        <v>0</v>
      </c>
      <c r="F88" s="6" t="n">
        <v>0</v>
      </c>
      <c r="G88" s="6" t="n">
        <v>0</v>
      </c>
      <c r="H88" s="6" t="n">
        <v>25494</v>
      </c>
    </row>
    <row r="89" spans="1:9">
      <c r="A89" s="4" t="s">
        <v>165</v>
      </c>
      <c r="C89" s="6" t="n">
        <v>54551</v>
      </c>
      <c r="E89" s="7" t="n">
        <v>72</v>
      </c>
      <c r="F89" s="6" t="n">
        <v>6964</v>
      </c>
      <c r="G89" s="6" t="n">
        <v>-31</v>
      </c>
      <c r="H89" s="6" t="n">
        <v>47546</v>
      </c>
    </row>
    <row r="90" spans="1:9">
      <c r="A90" s="4" t="s">
        <v>166</v>
      </c>
      <c r="E90" s="6" t="n">
        <v>7203000</v>
      </c>
    </row>
    <row r="91" spans="1:9">
      <c r="A91" s="4" t="s">
        <v>167</v>
      </c>
      <c r="C91" s="6" t="n">
        <v>32085</v>
      </c>
    </row>
    <row r="92" spans="1:9">
      <c r="A92" s="4" t="s">
        <v>127</v>
      </c>
      <c r="C92" s="6" t="n">
        <v>-5863</v>
      </c>
    </row>
    <row r="93" spans="1:9">
      <c r="A93" s="4" t="s">
        <v>168</v>
      </c>
      <c r="C93" s="6" t="n">
        <v>26222</v>
      </c>
    </row>
    <row r="94" spans="1:9">
      <c r="A94" s="4" t="s">
        <v>140</v>
      </c>
      <c r="C94" s="6" t="n">
        <v>8746</v>
      </c>
    </row>
    <row r="95" spans="1:9">
      <c r="A95" s="4" t="s">
        <v>141</v>
      </c>
      <c r="C95" s="6" t="n">
        <v>156</v>
      </c>
    </row>
    <row r="96" spans="1:9">
      <c r="A96" s="4" t="s">
        <v>115</v>
      </c>
      <c r="C96" s="6" t="n">
        <v>8902</v>
      </c>
    </row>
    <row r="97" spans="1:9">
      <c r="A97" s="4" t="s">
        <v>169</v>
      </c>
      <c r="C97" s="6" t="n">
        <v>40251</v>
      </c>
    </row>
    <row r="98" spans="1:9">
      <c r="A98" s="4" t="s">
        <v>145</v>
      </c>
      <c r="C98" s="6" t="n">
        <v>-5707</v>
      </c>
    </row>
    <row r="99" spans="1:9">
      <c r="A99" s="4" t="s">
        <v>170</v>
      </c>
      <c r="C99" s="6" t="n">
        <v>34544</v>
      </c>
    </row>
    <row r="100" spans="1:9">
      <c r="A100" s="4" t="s">
        <v>115</v>
      </c>
      <c r="C100" s="6" t="n">
        <v>10973</v>
      </c>
    </row>
    <row r="101" spans="1:9">
      <c r="A101" s="4" t="s">
        <v>171</v>
      </c>
      <c r="C101" s="6" t="n">
        <v>44181</v>
      </c>
    </row>
    <row r="102" spans="1:9">
      <c r="A102" s="4" t="s">
        <v>115</v>
      </c>
      <c r="C102" s="6" t="n">
        <v>11447</v>
      </c>
    </row>
    <row r="103" spans="1:9">
      <c r="A103" s="4" t="s">
        <v>165</v>
      </c>
      <c r="C103" s="7" t="n">
        <v>54551</v>
      </c>
      <c r="E103" s="7" t="n">
        <v>72</v>
      </c>
      <c r="F103" s="7" t="n">
        <v>6964</v>
      </c>
      <c r="G103" s="7" t="n">
        <v>-31</v>
      </c>
      <c r="H103" s="7" t="n">
        <v>47546</v>
      </c>
    </row>
    <row r="104" spans="1:9">
      <c r="A104" s="4" t="s">
        <v>166</v>
      </c>
      <c r="E104" s="6" t="n">
        <v>7203000</v>
      </c>
    </row>
    <row r="105" spans="1:9">
      <c r="A105" t="n"/>
    </row>
    <row r="106" spans="1:9">
      <c r="A106" s="4" t="s">
        <v>34</v>
      </c>
      <c r="B106" s="4" t="s">
        <v>75</v>
      </c>
    </row>
  </sheetData>
  <mergeCells count="5">
    <mergeCell ref="A1:B1"/>
    <mergeCell ref="C1:D1"/>
    <mergeCell ref="H1:I1"/>
    <mergeCell ref="A105:H105"/>
    <mergeCell ref="B106:H10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25"/>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4"/>
    <col customWidth="1" max="14" min="14" width="4"/>
  </cols>
  <sheetData>
    <row r="1" spans="1:14">
      <c r="A1" s="1" t="s">
        <v>861</v>
      </c>
      <c r="B1" s="2" t="s">
        <v>2</v>
      </c>
      <c r="C1" s="2" t="s">
        <v>31</v>
      </c>
      <c r="D1" s="2" t="s">
        <v>4</v>
      </c>
      <c r="E1" s="2" t="s">
        <v>32</v>
      </c>
      <c r="F1" s="2" t="s">
        <v>33</v>
      </c>
      <c r="H1" s="2" t="s">
        <v>35</v>
      </c>
      <c r="I1" s="2" t="s">
        <v>36</v>
      </c>
      <c r="J1" s="2" t="s">
        <v>37</v>
      </c>
      <c r="K1" s="2" t="s">
        <v>38</v>
      </c>
      <c r="M1" s="2" t="s">
        <v>39</v>
      </c>
    </row>
    <row r="2" spans="1:14">
      <c r="A2" s="3" t="s">
        <v>40</v>
      </c>
    </row>
    <row r="3" spans="1:14">
      <c r="A3" s="4" t="s">
        <v>41</v>
      </c>
      <c r="B3" s="7" t="n">
        <v>25218</v>
      </c>
      <c r="C3" s="7" t="n">
        <v>16881</v>
      </c>
      <c r="D3" s="7" t="n">
        <v>4439</v>
      </c>
      <c r="E3" s="7" t="n">
        <v>15205</v>
      </c>
      <c r="F3" s="7" t="n">
        <v>11544</v>
      </c>
      <c r="G3" s="4" t="s">
        <v>34</v>
      </c>
      <c r="H3" s="7" t="n">
        <v>51985</v>
      </c>
      <c r="I3" s="7" t="n">
        <v>47869</v>
      </c>
      <c r="J3" s="7" t="n">
        <v>66268</v>
      </c>
      <c r="K3" s="7" t="n">
        <v>93557</v>
      </c>
      <c r="L3" s="4" t="s">
        <v>34</v>
      </c>
      <c r="M3" s="7" t="n">
        <v>45747</v>
      </c>
      <c r="N3" s="4" t="s">
        <v>34</v>
      </c>
    </row>
    <row r="4" spans="1:14">
      <c r="A4" s="4" t="s">
        <v>42</v>
      </c>
      <c r="B4" s="6" t="n">
        <v>0</v>
      </c>
      <c r="C4" s="6" t="n">
        <v>5071</v>
      </c>
      <c r="D4" s="6" t="n">
        <v>0</v>
      </c>
      <c r="E4" s="6" t="n">
        <v>21670</v>
      </c>
      <c r="F4" s="6" t="n">
        <v>29957</v>
      </c>
      <c r="G4" s="4" t="s">
        <v>34</v>
      </c>
      <c r="H4" s="6" t="n">
        <v>34760</v>
      </c>
      <c r="I4" s="6" t="n">
        <v>32033</v>
      </c>
      <c r="J4" s="6" t="n">
        <v>31013</v>
      </c>
    </row>
    <row r="5" spans="1:14">
      <c r="A5" s="4" t="s">
        <v>43</v>
      </c>
      <c r="B5" s="6" t="n">
        <v>90529</v>
      </c>
      <c r="C5" s="6" t="n">
        <v>155706</v>
      </c>
      <c r="D5" s="6" t="n">
        <v>137862</v>
      </c>
      <c r="E5" s="6" t="n">
        <v>130376</v>
      </c>
      <c r="F5" s="6" t="n">
        <v>102627</v>
      </c>
      <c r="G5" s="4" t="s">
        <v>34</v>
      </c>
      <c r="H5" s="6" t="n">
        <v>129761</v>
      </c>
      <c r="I5" s="6" t="n">
        <v>104008</v>
      </c>
      <c r="J5" s="6" t="n">
        <v>95956</v>
      </c>
    </row>
    <row r="6" spans="1:14">
      <c r="A6" s="4" t="s">
        <v>44</v>
      </c>
      <c r="B6" s="6" t="n">
        <v>1038</v>
      </c>
      <c r="C6" s="6" t="n">
        <v>0</v>
      </c>
      <c r="D6" s="6" t="n">
        <v>9194</v>
      </c>
      <c r="E6" s="6" t="n">
        <v>14131</v>
      </c>
      <c r="F6" s="6" t="n">
        <v>11947</v>
      </c>
      <c r="G6" s="4" t="s">
        <v>34</v>
      </c>
      <c r="H6" s="6" t="n">
        <v>14296</v>
      </c>
      <c r="I6" s="6" t="n">
        <v>34803</v>
      </c>
      <c r="J6" s="6" t="n">
        <v>3059</v>
      </c>
    </row>
    <row r="7" spans="1:14">
      <c r="A7" s="4" t="s">
        <v>45</v>
      </c>
      <c r="B7" s="6" t="n">
        <v>3173</v>
      </c>
      <c r="C7" s="6" t="n">
        <v>4268</v>
      </c>
      <c r="D7" s="6" t="n">
        <v>5689</v>
      </c>
      <c r="E7" s="6" t="n">
        <v>6658</v>
      </c>
      <c r="F7" s="6" t="n">
        <v>3813</v>
      </c>
      <c r="G7" s="4" t="s">
        <v>34</v>
      </c>
      <c r="H7" s="6" t="n">
        <v>4966</v>
      </c>
      <c r="I7" s="6" t="n">
        <v>5283</v>
      </c>
      <c r="J7" s="6" t="n">
        <v>4621</v>
      </c>
    </row>
    <row r="8" spans="1:14">
      <c r="A8" s="4" t="s">
        <v>46</v>
      </c>
      <c r="B8" s="6" t="n">
        <v>10000</v>
      </c>
      <c r="C8" s="6" t="n">
        <v>0</v>
      </c>
      <c r="D8" s="6" t="n">
        <v>26015</v>
      </c>
      <c r="E8" s="6" t="n">
        <v>0</v>
      </c>
      <c r="F8" s="6" t="n">
        <v>0</v>
      </c>
      <c r="G8" s="4" t="s">
        <v>34</v>
      </c>
    </row>
    <row r="9" spans="1:14">
      <c r="A9" s="4" t="s">
        <v>47</v>
      </c>
      <c r="B9" s="6" t="n">
        <v>76110</v>
      </c>
      <c r="C9" s="6" t="n">
        <v>30850</v>
      </c>
      <c r="D9" s="6" t="n">
        <v>21343</v>
      </c>
      <c r="E9" s="6" t="n">
        <v>12533</v>
      </c>
      <c r="F9" s="6" t="n">
        <v>3776</v>
      </c>
      <c r="G9" s="4" t="s">
        <v>34</v>
      </c>
      <c r="H9" s="6" t="n">
        <v>0</v>
      </c>
      <c r="I9" s="6" t="n">
        <v>0</v>
      </c>
      <c r="J9" s="6" t="n">
        <v>0</v>
      </c>
    </row>
    <row r="10" spans="1:14">
      <c r="A10" s="4" t="s">
        <v>48</v>
      </c>
      <c r="B10" s="6" t="n">
        <v>20941</v>
      </c>
      <c r="C10" s="6" t="n">
        <v>18972</v>
      </c>
      <c r="D10" s="6" t="n">
        <v>18983</v>
      </c>
      <c r="E10" s="6" t="n">
        <v>18972</v>
      </c>
      <c r="F10" s="6" t="n">
        <v>19138</v>
      </c>
      <c r="G10" s="4" t="s">
        <v>34</v>
      </c>
      <c r="H10" s="6" t="n">
        <v>20263</v>
      </c>
      <c r="I10" s="6" t="n">
        <v>11977</v>
      </c>
      <c r="J10" s="6" t="n">
        <v>11969</v>
      </c>
    </row>
    <row r="11" spans="1:14">
      <c r="A11" s="4" t="s">
        <v>49</v>
      </c>
      <c r="B11" s="6" t="n">
        <v>227009</v>
      </c>
      <c r="C11" s="6" t="n">
        <v>231748</v>
      </c>
      <c r="D11" s="6" t="n">
        <v>223525</v>
      </c>
      <c r="E11" s="6" t="n">
        <v>219545</v>
      </c>
      <c r="F11" s="6" t="n">
        <v>182802</v>
      </c>
      <c r="G11" s="4" t="s">
        <v>34</v>
      </c>
      <c r="H11" s="6" t="n">
        <v>256031</v>
      </c>
      <c r="I11" s="6" t="n">
        <v>235973</v>
      </c>
      <c r="J11" s="6" t="n">
        <v>212886</v>
      </c>
    </row>
    <row r="12" spans="1:14">
      <c r="A12" s="4" t="s">
        <v>42</v>
      </c>
      <c r="B12" s="6" t="n">
        <v>6082</v>
      </c>
      <c r="C12" s="6" t="n">
        <v>6089</v>
      </c>
      <c r="D12" s="6" t="n">
        <v>6048</v>
      </c>
      <c r="E12" s="6" t="n">
        <v>6034</v>
      </c>
      <c r="F12" s="6" t="n">
        <v>20930</v>
      </c>
      <c r="G12" s="4" t="s">
        <v>34</v>
      </c>
      <c r="H12" s="6" t="n">
        <v>15984</v>
      </c>
      <c r="I12" s="6" t="n">
        <v>10597</v>
      </c>
      <c r="J12" s="6" t="n">
        <v>6680</v>
      </c>
    </row>
    <row r="13" spans="1:14">
      <c r="A13" s="4" t="s">
        <v>50</v>
      </c>
      <c r="B13" s="6" t="n">
        <v>22820</v>
      </c>
      <c r="C13" s="6" t="n">
        <v>22465</v>
      </c>
      <c r="D13" s="6" t="n">
        <v>22648</v>
      </c>
      <c r="E13" s="6" t="n">
        <v>22648</v>
      </c>
      <c r="F13" s="6" t="n">
        <v>22675</v>
      </c>
      <c r="G13" s="4" t="s">
        <v>34</v>
      </c>
      <c r="H13" s="6" t="n">
        <v>22576</v>
      </c>
      <c r="I13" s="6" t="n">
        <v>21786</v>
      </c>
      <c r="J13" s="6" t="n">
        <v>21779</v>
      </c>
    </row>
    <row r="14" spans="1:14">
      <c r="A14" s="4" t="s">
        <v>46</v>
      </c>
      <c r="B14" s="6" t="n">
        <v>0</v>
      </c>
      <c r="C14" s="6" t="n">
        <v>88320</v>
      </c>
      <c r="D14" s="6" t="n">
        <v>88320</v>
      </c>
      <c r="E14" s="6" t="n">
        <v>114335</v>
      </c>
      <c r="F14" s="6" t="n">
        <v>114335</v>
      </c>
      <c r="G14" s="4" t="s">
        <v>34</v>
      </c>
      <c r="H14" s="6" t="n">
        <v>20943</v>
      </c>
      <c r="I14" s="6" t="n">
        <v>20943</v>
      </c>
      <c r="J14" s="6" t="n">
        <v>12789</v>
      </c>
    </row>
    <row r="15" spans="1:14">
      <c r="A15" s="4" t="s">
        <v>47</v>
      </c>
      <c r="B15" s="6" t="n">
        <v>187916</v>
      </c>
      <c r="C15" s="6" t="n">
        <v>126695</v>
      </c>
      <c r="D15" s="6" t="n">
        <v>101828</v>
      </c>
      <c r="E15" s="6" t="n">
        <v>78516</v>
      </c>
      <c r="F15" s="6" t="n">
        <v>58533</v>
      </c>
      <c r="G15" s="4" t="s">
        <v>34</v>
      </c>
      <c r="H15" s="6" t="n">
        <v>43821</v>
      </c>
      <c r="I15" s="6" t="n">
        <v>34696</v>
      </c>
      <c r="J15" s="6" t="n">
        <v>31133</v>
      </c>
    </row>
    <row r="16" spans="1:14">
      <c r="A16" s="4" t="s">
        <v>51</v>
      </c>
      <c r="B16" s="6" t="n">
        <v>5130</v>
      </c>
      <c r="C16" s="6" t="n">
        <v>4728</v>
      </c>
      <c r="D16" s="6" t="n">
        <v>4840</v>
      </c>
      <c r="E16" s="6" t="n">
        <v>4960</v>
      </c>
      <c r="F16" s="6" t="n">
        <v>5306</v>
      </c>
      <c r="G16" s="4" t="s">
        <v>34</v>
      </c>
      <c r="H16" s="6" t="n">
        <v>3836</v>
      </c>
      <c r="I16" s="6" t="n">
        <v>3979</v>
      </c>
      <c r="J16" s="6" t="n">
        <v>4028</v>
      </c>
    </row>
    <row r="17" spans="1:14">
      <c r="A17" s="4" t="s">
        <v>52</v>
      </c>
      <c r="B17" s="6" t="n">
        <v>47820</v>
      </c>
      <c r="C17" s="6" t="n">
        <v>47820</v>
      </c>
      <c r="D17" s="6" t="n">
        <v>47820</v>
      </c>
      <c r="E17" s="6" t="n">
        <v>47820</v>
      </c>
      <c r="F17" s="6" t="n">
        <v>47820</v>
      </c>
      <c r="G17" s="4" t="s">
        <v>34</v>
      </c>
      <c r="H17" s="6" t="n">
        <v>47820</v>
      </c>
      <c r="I17" s="6" t="n">
        <v>47820</v>
      </c>
      <c r="J17" s="6" t="n">
        <v>47820</v>
      </c>
    </row>
    <row r="18" spans="1:14">
      <c r="A18" s="4" t="s">
        <v>53</v>
      </c>
      <c r="B18" s="6" t="n">
        <v>496777</v>
      </c>
      <c r="C18" s="6" t="n">
        <v>527865</v>
      </c>
      <c r="D18" s="6" t="n">
        <v>495029</v>
      </c>
      <c r="E18" s="6" t="n">
        <v>493858</v>
      </c>
      <c r="F18" s="6" t="n">
        <v>452401</v>
      </c>
      <c r="G18" s="4" t="s">
        <v>34</v>
      </c>
      <c r="H18" s="6" t="n">
        <v>411011</v>
      </c>
      <c r="I18" s="6" t="n">
        <v>375794</v>
      </c>
      <c r="J18" s="6" t="n">
        <v>337115</v>
      </c>
    </row>
    <row r="19" spans="1:14">
      <c r="A19" s="3" t="s">
        <v>54</v>
      </c>
    </row>
    <row r="20" spans="1:14">
      <c r="A20" s="4" t="s">
        <v>862</v>
      </c>
      <c r="B20" s="6" t="n">
        <v>0</v>
      </c>
      <c r="C20" s="6" t="n">
        <v>0</v>
      </c>
      <c r="D20" s="6" t="n">
        <v>3223</v>
      </c>
      <c r="E20" s="6" t="n">
        <v>5772</v>
      </c>
    </row>
    <row r="21" spans="1:14">
      <c r="A21" s="4" t="s">
        <v>55</v>
      </c>
      <c r="B21" s="6" t="n">
        <v>19833</v>
      </c>
      <c r="C21" s="6" t="n">
        <v>34887</v>
      </c>
      <c r="D21" s="6" t="n">
        <v>27220</v>
      </c>
      <c r="E21" s="6" t="n">
        <v>25220</v>
      </c>
      <c r="F21" s="6" t="n">
        <v>25220</v>
      </c>
      <c r="G21" s="4" t="s">
        <v>34</v>
      </c>
      <c r="H21" s="6" t="n">
        <v>220</v>
      </c>
      <c r="I21" s="6" t="n">
        <v>220</v>
      </c>
      <c r="J21" s="6" t="n">
        <v>220</v>
      </c>
    </row>
    <row r="22" spans="1:14">
      <c r="A22" s="4" t="s">
        <v>56</v>
      </c>
      <c r="B22" s="6" t="n">
        <v>3217</v>
      </c>
      <c r="C22" s="6" t="n">
        <v>3182</v>
      </c>
      <c r="D22" s="6" t="n">
        <v>2419</v>
      </c>
      <c r="E22" s="6" t="n">
        <v>3500</v>
      </c>
      <c r="F22" s="6" t="n">
        <v>2719</v>
      </c>
      <c r="G22" s="4" t="s">
        <v>34</v>
      </c>
      <c r="H22" s="6" t="n">
        <v>2839</v>
      </c>
      <c r="I22" s="6" t="n">
        <v>2435</v>
      </c>
      <c r="J22" s="6" t="n">
        <v>2382</v>
      </c>
    </row>
    <row r="23" spans="1:14">
      <c r="A23" s="4" t="s">
        <v>57</v>
      </c>
      <c r="B23" s="6" t="n">
        <v>121343</v>
      </c>
      <c r="C23" s="6" t="n">
        <v>161127</v>
      </c>
      <c r="D23" s="6" t="n">
        <v>140756</v>
      </c>
      <c r="E23" s="6" t="n">
        <v>149999</v>
      </c>
      <c r="F23" s="6" t="n">
        <v>115837</v>
      </c>
      <c r="G23" s="4" t="s">
        <v>34</v>
      </c>
      <c r="H23" s="6" t="n">
        <v>129264</v>
      </c>
      <c r="I23" s="6" t="n">
        <v>104083</v>
      </c>
      <c r="J23" s="6" t="n">
        <v>112669</v>
      </c>
    </row>
    <row r="24" spans="1:14">
      <c r="A24" s="4" t="s">
        <v>181</v>
      </c>
      <c r="B24" s="6" t="n">
        <v>0</v>
      </c>
      <c r="C24" s="6" t="n">
        <v>4478</v>
      </c>
      <c r="D24" s="6" t="n">
        <v>0</v>
      </c>
      <c r="E24" s="6" t="n">
        <v>0</v>
      </c>
    </row>
    <row r="25" spans="1:14">
      <c r="A25" s="4" t="s">
        <v>58</v>
      </c>
      <c r="B25" s="6" t="n">
        <v>6166</v>
      </c>
      <c r="C25" s="6" t="n">
        <v>2383</v>
      </c>
      <c r="D25" s="6" t="n">
        <v>4845</v>
      </c>
      <c r="E25" s="6" t="n">
        <v>6190</v>
      </c>
      <c r="F25" s="6" t="n">
        <v>6230</v>
      </c>
      <c r="G25" s="4" t="s">
        <v>34</v>
      </c>
      <c r="H25" s="6" t="n">
        <v>5440</v>
      </c>
      <c r="I25" s="6" t="n">
        <v>3227</v>
      </c>
      <c r="J25" s="6" t="n">
        <v>2541</v>
      </c>
    </row>
    <row r="26" spans="1:14">
      <c r="A26" s="4" t="s">
        <v>59</v>
      </c>
      <c r="B26" s="6" t="n">
        <v>65581</v>
      </c>
      <c r="C26" s="6" t="n">
        <v>66448</v>
      </c>
      <c r="D26" s="6" t="n">
        <v>65388</v>
      </c>
      <c r="E26" s="6" t="n">
        <v>61830</v>
      </c>
      <c r="F26" s="6" t="n">
        <v>61064</v>
      </c>
      <c r="G26" s="4" t="s">
        <v>34</v>
      </c>
      <c r="H26" s="6" t="n">
        <v>58017</v>
      </c>
      <c r="I26" s="6" t="n">
        <v>54040</v>
      </c>
      <c r="J26" s="6" t="n">
        <v>44383</v>
      </c>
    </row>
    <row r="27" spans="1:14">
      <c r="A27" s="4" t="s">
        <v>60</v>
      </c>
      <c r="B27" s="6" t="n">
        <v>21253</v>
      </c>
      <c r="C27" s="6" t="n">
        <v>19960</v>
      </c>
      <c r="D27" s="6" t="n">
        <v>18147</v>
      </c>
      <c r="E27" s="6" t="n">
        <v>15499</v>
      </c>
      <c r="F27" s="6" t="n">
        <v>14232</v>
      </c>
      <c r="G27" s="4" t="s">
        <v>34</v>
      </c>
      <c r="H27" s="6" t="n">
        <v>14063</v>
      </c>
      <c r="I27" s="6" t="n">
        <v>12718</v>
      </c>
      <c r="J27" s="6" t="n">
        <v>12192</v>
      </c>
    </row>
    <row r="28" spans="1:14">
      <c r="A28" s="4" t="s">
        <v>61</v>
      </c>
      <c r="B28" s="6" t="n">
        <v>237393</v>
      </c>
      <c r="C28" s="6" t="n">
        <v>292465</v>
      </c>
      <c r="D28" s="6" t="n">
        <v>261998</v>
      </c>
      <c r="E28" s="6" t="n">
        <v>268010</v>
      </c>
      <c r="F28" s="6" t="n">
        <v>225302</v>
      </c>
      <c r="G28" s="4" t="s">
        <v>34</v>
      </c>
      <c r="H28" s="6" t="n">
        <v>209843</v>
      </c>
      <c r="I28" s="6" t="n">
        <v>176723</v>
      </c>
      <c r="J28" s="6" t="n">
        <v>174387</v>
      </c>
    </row>
    <row r="29" spans="1:14">
      <c r="A29" s="4" t="s">
        <v>62</v>
      </c>
      <c r="B29" s="6" t="n">
        <v>190094</v>
      </c>
      <c r="C29" s="6" t="n">
        <v>181323</v>
      </c>
      <c r="D29" s="6" t="n">
        <v>173856</v>
      </c>
      <c r="E29" s="6" t="n">
        <v>169893</v>
      </c>
      <c r="F29" s="6" t="n">
        <v>164214</v>
      </c>
      <c r="G29" s="4" t="s">
        <v>34</v>
      </c>
      <c r="H29" s="6" t="n">
        <v>162484</v>
      </c>
      <c r="I29" s="6" t="n">
        <v>162246</v>
      </c>
      <c r="J29" s="6" t="n">
        <v>84525</v>
      </c>
    </row>
    <row r="30" spans="1:14">
      <c r="A30" s="4" t="s">
        <v>63</v>
      </c>
      <c r="B30" s="6" t="n">
        <v>0</v>
      </c>
      <c r="C30" s="6" t="n">
        <v>0</v>
      </c>
      <c r="D30" s="6" t="n">
        <v>14723</v>
      </c>
      <c r="E30" s="6" t="n">
        <v>19778</v>
      </c>
      <c r="F30" s="6" t="n">
        <v>19833</v>
      </c>
      <c r="G30" s="4" t="s">
        <v>34</v>
      </c>
      <c r="H30" s="6" t="n">
        <v>4888</v>
      </c>
      <c r="I30" s="6" t="n">
        <v>4943</v>
      </c>
      <c r="J30" s="6" t="n">
        <v>4998</v>
      </c>
    </row>
    <row r="31" spans="1:14">
      <c r="A31" s="4" t="s">
        <v>48</v>
      </c>
      <c r="B31" s="6" t="n">
        <v>13256</v>
      </c>
      <c r="C31" s="6" t="n">
        <v>8421</v>
      </c>
      <c r="D31" s="6" t="n">
        <v>8421</v>
      </c>
      <c r="E31" s="6" t="n">
        <v>8421</v>
      </c>
      <c r="F31" s="6" t="n">
        <v>8557</v>
      </c>
      <c r="G31" s="4" t="s">
        <v>34</v>
      </c>
      <c r="H31" s="6" t="n">
        <v>4973</v>
      </c>
      <c r="I31" s="6" t="n">
        <v>10392</v>
      </c>
      <c r="J31" s="6" t="n">
        <v>10392</v>
      </c>
    </row>
    <row r="32" spans="1:14">
      <c r="A32" s="4" t="s">
        <v>64</v>
      </c>
      <c r="B32" s="6" t="n">
        <v>1483</v>
      </c>
      <c r="C32" s="6" t="n">
        <v>1475</v>
      </c>
      <c r="D32" s="6" t="n">
        <v>1487</v>
      </c>
      <c r="E32" s="6" t="n">
        <v>1534</v>
      </c>
      <c r="F32" s="6" t="n">
        <v>1675</v>
      </c>
      <c r="G32" s="4" t="s">
        <v>34</v>
      </c>
      <c r="H32" s="6" t="n">
        <v>1888</v>
      </c>
      <c r="I32" s="6" t="n">
        <v>1967</v>
      </c>
      <c r="J32" s="6" t="n">
        <v>1799</v>
      </c>
    </row>
    <row r="33" spans="1:14">
      <c r="A33" s="4" t="s">
        <v>65</v>
      </c>
      <c r="B33" s="7" t="n">
        <v>442226</v>
      </c>
      <c r="C33" s="7" t="n">
        <v>483684</v>
      </c>
      <c r="D33" s="7" t="n">
        <v>460485</v>
      </c>
      <c r="E33" s="7" t="n">
        <v>467636</v>
      </c>
      <c r="F33" s="7" t="n">
        <v>419581</v>
      </c>
      <c r="G33" s="4" t="s">
        <v>34</v>
      </c>
      <c r="H33" s="7" t="n">
        <v>384076</v>
      </c>
      <c r="I33" s="7" t="n">
        <v>356271</v>
      </c>
      <c r="J33" s="7" t="n">
        <v>276101</v>
      </c>
    </row>
    <row r="34" spans="1:14">
      <c r="A34" s="4" t="s">
        <v>863</v>
      </c>
      <c r="B34" s="4" t="s">
        <v>67</v>
      </c>
      <c r="C34" s="4" t="s">
        <v>67</v>
      </c>
      <c r="D34" s="4" t="s">
        <v>67</v>
      </c>
      <c r="E34" s="4" t="s">
        <v>67</v>
      </c>
      <c r="F34" s="4" t="s">
        <v>67</v>
      </c>
      <c r="G34" s="4" t="s">
        <v>34</v>
      </c>
      <c r="H34" s="4" t="s">
        <v>67</v>
      </c>
      <c r="I34" s="4" t="s">
        <v>67</v>
      </c>
      <c r="J34" s="4" t="s">
        <v>67</v>
      </c>
    </row>
    <row r="35" spans="1:14">
      <c r="A35" s="3" t="s">
        <v>68</v>
      </c>
    </row>
    <row r="36" spans="1:14">
      <c r="A36" s="4" t="s">
        <v>864</v>
      </c>
      <c r="B36" s="7" t="n">
        <v>72</v>
      </c>
      <c r="C36" s="7" t="n">
        <v>72</v>
      </c>
      <c r="D36" s="7" t="n">
        <v>72</v>
      </c>
      <c r="E36" s="7" t="n">
        <v>71</v>
      </c>
      <c r="F36" s="7" t="n">
        <v>71</v>
      </c>
      <c r="G36" s="4" t="s">
        <v>34</v>
      </c>
      <c r="H36" s="7" t="n">
        <v>72</v>
      </c>
      <c r="I36" s="7" t="n">
        <v>72</v>
      </c>
      <c r="J36" s="7" t="n">
        <v>72</v>
      </c>
    </row>
    <row r="37" spans="1:14">
      <c r="A37" s="4" t="s">
        <v>70</v>
      </c>
      <c r="B37" s="6" t="n">
        <v>6964</v>
      </c>
      <c r="C37" s="6" t="n">
        <v>6416</v>
      </c>
      <c r="D37" s="6" t="n">
        <v>6173</v>
      </c>
      <c r="E37" s="6" t="n">
        <v>5165</v>
      </c>
      <c r="F37" s="6" t="n">
        <v>4410</v>
      </c>
      <c r="G37" s="4" t="s">
        <v>34</v>
      </c>
      <c r="H37" s="6" t="n">
        <v>5605</v>
      </c>
      <c r="I37" s="6" t="n">
        <v>5798</v>
      </c>
      <c r="J37" s="6" t="n">
        <v>6203</v>
      </c>
    </row>
    <row r="38" spans="1:14">
      <c r="A38" s="4" t="s">
        <v>865</v>
      </c>
      <c r="B38" s="6" t="n">
        <v>-31</v>
      </c>
      <c r="C38" s="6" t="n">
        <v>10</v>
      </c>
      <c r="D38" s="6" t="n">
        <v>4</v>
      </c>
      <c r="E38" s="6" t="n">
        <v>21</v>
      </c>
      <c r="F38" s="6" t="n">
        <v>-23</v>
      </c>
      <c r="G38" s="4" t="s">
        <v>34</v>
      </c>
      <c r="H38" s="6" t="n">
        <v>-18</v>
      </c>
      <c r="I38" s="6" t="n">
        <v>-50</v>
      </c>
      <c r="J38" s="6" t="n">
        <v>-37</v>
      </c>
    </row>
    <row r="39" spans="1:14">
      <c r="A39" s="4" t="s">
        <v>72</v>
      </c>
      <c r="B39" s="6" t="n">
        <v>47546</v>
      </c>
      <c r="C39" s="6" t="n">
        <v>37683</v>
      </c>
      <c r="D39" s="6" t="n">
        <v>28295</v>
      </c>
      <c r="E39" s="6" t="n">
        <v>20965</v>
      </c>
      <c r="F39" s="6" t="n">
        <v>28362</v>
      </c>
      <c r="G39" s="4" t="s">
        <v>34</v>
      </c>
      <c r="H39" s="6" t="n">
        <v>21276</v>
      </c>
      <c r="I39" s="6" t="n">
        <v>13703</v>
      </c>
      <c r="J39" s="6" t="n">
        <v>54776</v>
      </c>
    </row>
    <row r="40" spans="1:14">
      <c r="A40" s="4" t="s">
        <v>73</v>
      </c>
      <c r="B40" s="6" t="n">
        <v>54551</v>
      </c>
      <c r="C40" s="6" t="n">
        <v>44181</v>
      </c>
      <c r="D40" s="6" t="n">
        <v>34544</v>
      </c>
      <c r="E40" s="6" t="n">
        <v>26222</v>
      </c>
      <c r="F40" s="6" t="n">
        <v>32820</v>
      </c>
      <c r="G40" s="4" t="s">
        <v>34</v>
      </c>
      <c r="H40" s="6" t="n">
        <v>26935</v>
      </c>
      <c r="I40" s="6" t="n">
        <v>19523</v>
      </c>
      <c r="J40" s="6" t="n">
        <v>61014</v>
      </c>
      <c r="K40" s="6" t="n">
        <v>65178</v>
      </c>
      <c r="L40" s="4" t="s">
        <v>34</v>
      </c>
      <c r="M40" s="6" t="n">
        <v>48740</v>
      </c>
    </row>
    <row r="41" spans="1:14">
      <c r="A41" s="4" t="s">
        <v>74</v>
      </c>
      <c r="B41" s="7" t="n">
        <v>496777</v>
      </c>
      <c r="C41" s="7" t="n">
        <v>527865</v>
      </c>
      <c r="D41" s="6" t="n">
        <v>495029</v>
      </c>
      <c r="E41" s="6" t="n">
        <v>493858</v>
      </c>
      <c r="F41" s="6" t="n">
        <v>452401</v>
      </c>
      <c r="G41" s="4" t="s">
        <v>34</v>
      </c>
      <c r="H41" s="6" t="n">
        <v>411011</v>
      </c>
      <c r="I41" s="6" t="n">
        <v>375794</v>
      </c>
      <c r="J41" s="6" t="n">
        <v>337115</v>
      </c>
    </row>
    <row r="42" spans="1:14">
      <c r="A42" s="4" t="s">
        <v>439</v>
      </c>
    </row>
    <row r="43" spans="1:14">
      <c r="A43" s="3" t="s">
        <v>40</v>
      </c>
    </row>
    <row r="44" spans="1:14">
      <c r="A44" s="4" t="s">
        <v>41</v>
      </c>
      <c r="D44" s="6" t="n">
        <v>4439</v>
      </c>
      <c r="E44" s="6" t="n">
        <v>15205</v>
      </c>
      <c r="F44" s="6" t="n">
        <v>11544</v>
      </c>
      <c r="H44" s="6" t="n">
        <v>51985</v>
      </c>
      <c r="I44" s="6" t="n">
        <v>47869</v>
      </c>
      <c r="J44" s="6" t="n">
        <v>66268</v>
      </c>
      <c r="K44" s="6" t="n">
        <v>93557</v>
      </c>
      <c r="M44" s="6" t="n">
        <v>45747</v>
      </c>
    </row>
    <row r="45" spans="1:14">
      <c r="A45" s="4" t="s">
        <v>42</v>
      </c>
      <c r="D45" s="6" t="n">
        <v>0</v>
      </c>
      <c r="E45" s="6" t="n">
        <v>21670</v>
      </c>
      <c r="F45" s="6" t="n">
        <v>29957</v>
      </c>
      <c r="H45" s="6" t="n">
        <v>34760</v>
      </c>
      <c r="I45" s="6" t="n">
        <v>32033</v>
      </c>
      <c r="J45" s="6" t="n">
        <v>31013</v>
      </c>
    </row>
    <row r="46" spans="1:14">
      <c r="A46" s="4" t="s">
        <v>43</v>
      </c>
      <c r="D46" s="6" t="n">
        <v>137862</v>
      </c>
      <c r="E46" s="6" t="n">
        <v>130376</v>
      </c>
      <c r="F46" s="6" t="n">
        <v>102627</v>
      </c>
      <c r="H46" s="6" t="n">
        <v>129761</v>
      </c>
      <c r="I46" s="6" t="n">
        <v>104008</v>
      </c>
      <c r="J46" s="6" t="n">
        <v>95956</v>
      </c>
    </row>
    <row r="47" spans="1:14">
      <c r="A47" s="4" t="s">
        <v>44</v>
      </c>
      <c r="D47" s="6" t="n">
        <v>8737</v>
      </c>
      <c r="E47" s="6" t="n">
        <v>13586</v>
      </c>
      <c r="F47" s="6" t="n">
        <v>11421</v>
      </c>
      <c r="H47" s="6" t="n">
        <v>12553</v>
      </c>
      <c r="I47" s="6" t="n">
        <v>0</v>
      </c>
      <c r="J47" s="6" t="n">
        <v>1596</v>
      </c>
    </row>
    <row r="48" spans="1:14">
      <c r="A48" s="4" t="s">
        <v>45</v>
      </c>
      <c r="D48" s="6" t="n">
        <v>5689</v>
      </c>
      <c r="E48" s="6" t="n">
        <v>6658</v>
      </c>
      <c r="F48" s="6" t="n">
        <v>3813</v>
      </c>
      <c r="H48" s="6" t="n">
        <v>4966</v>
      </c>
      <c r="I48" s="6" t="n">
        <v>5283</v>
      </c>
      <c r="J48" s="6" t="n">
        <v>4621</v>
      </c>
    </row>
    <row r="49" spans="1:14">
      <c r="A49" s="4" t="s">
        <v>46</v>
      </c>
      <c r="D49" s="6" t="n">
        <v>26015</v>
      </c>
      <c r="E49" s="6" t="n">
        <v>0</v>
      </c>
    </row>
    <row r="50" spans="1:14">
      <c r="A50" s="4" t="s">
        <v>47</v>
      </c>
      <c r="D50" s="6" t="n">
        <v>21343</v>
      </c>
      <c r="E50" s="6" t="n">
        <v>12533</v>
      </c>
      <c r="F50" s="6" t="n">
        <v>3776</v>
      </c>
      <c r="H50" s="6" t="n">
        <v>0</v>
      </c>
      <c r="I50" s="6" t="n">
        <v>0</v>
      </c>
      <c r="J50" s="6" t="n">
        <v>0</v>
      </c>
    </row>
    <row r="51" spans="1:14">
      <c r="A51" s="4" t="s">
        <v>48</v>
      </c>
      <c r="D51" s="6" t="n">
        <v>15774</v>
      </c>
      <c r="E51" s="6" t="n">
        <v>15763</v>
      </c>
      <c r="F51" s="6" t="n">
        <v>15791</v>
      </c>
      <c r="H51" s="6" t="n">
        <v>17229</v>
      </c>
      <c r="I51" s="6" t="n">
        <v>8944</v>
      </c>
      <c r="J51" s="6" t="n">
        <v>8936</v>
      </c>
    </row>
    <row r="52" spans="1:14">
      <c r="A52" s="4" t="s">
        <v>49</v>
      </c>
      <c r="D52" s="6" t="n">
        <v>219859</v>
      </c>
      <c r="E52" s="6" t="n">
        <v>215791</v>
      </c>
      <c r="F52" s="6" t="n">
        <v>178929</v>
      </c>
      <c r="H52" s="6" t="n">
        <v>251254</v>
      </c>
      <c r="I52" s="6" t="n">
        <v>198137</v>
      </c>
      <c r="J52" s="6" t="n">
        <v>208390</v>
      </c>
    </row>
    <row r="53" spans="1:14">
      <c r="A53" s="4" t="s">
        <v>42</v>
      </c>
      <c r="D53" s="6" t="n">
        <v>6048</v>
      </c>
      <c r="E53" s="6" t="n">
        <v>6034</v>
      </c>
      <c r="F53" s="6" t="n">
        <v>20930</v>
      </c>
      <c r="H53" s="6" t="n">
        <v>15984</v>
      </c>
      <c r="I53" s="6" t="n">
        <v>10597</v>
      </c>
      <c r="J53" s="6" t="n">
        <v>6680</v>
      </c>
    </row>
    <row r="54" spans="1:14">
      <c r="A54" s="4" t="s">
        <v>50</v>
      </c>
      <c r="D54" s="6" t="n">
        <v>22648</v>
      </c>
      <c r="E54" s="6" t="n">
        <v>22648</v>
      </c>
      <c r="F54" s="6" t="n">
        <v>22675</v>
      </c>
      <c r="H54" s="6" t="n">
        <v>22576</v>
      </c>
      <c r="I54" s="6" t="n">
        <v>21786</v>
      </c>
      <c r="J54" s="6" t="n">
        <v>21779</v>
      </c>
    </row>
    <row r="55" spans="1:14">
      <c r="A55" s="4" t="s">
        <v>46</v>
      </c>
      <c r="D55" s="6" t="n">
        <v>88320</v>
      </c>
      <c r="E55" s="6" t="n">
        <v>114335</v>
      </c>
      <c r="F55" s="6" t="n">
        <v>114335</v>
      </c>
      <c r="H55" s="6" t="n">
        <v>20943</v>
      </c>
      <c r="I55" s="6" t="n">
        <v>20943</v>
      </c>
      <c r="J55" s="6" t="n">
        <v>12789</v>
      </c>
    </row>
    <row r="56" spans="1:14">
      <c r="A56" s="4" t="s">
        <v>47</v>
      </c>
      <c r="D56" s="6" t="n">
        <v>101828</v>
      </c>
      <c r="E56" s="6" t="n">
        <v>78516</v>
      </c>
      <c r="F56" s="6" t="n">
        <v>58533</v>
      </c>
      <c r="H56" s="6" t="n">
        <v>43821</v>
      </c>
      <c r="I56" s="6" t="n">
        <v>34696</v>
      </c>
      <c r="J56" s="6" t="n">
        <v>31133</v>
      </c>
    </row>
    <row r="57" spans="1:14">
      <c r="A57" s="4" t="s">
        <v>51</v>
      </c>
      <c r="D57" s="6" t="n">
        <v>4840</v>
      </c>
      <c r="E57" s="6" t="n">
        <v>4960</v>
      </c>
      <c r="F57" s="6" t="n">
        <v>5306</v>
      </c>
      <c r="H57" s="6" t="n">
        <v>3836</v>
      </c>
      <c r="I57" s="6" t="n">
        <v>3979</v>
      </c>
      <c r="J57" s="6" t="n">
        <v>4028</v>
      </c>
    </row>
    <row r="58" spans="1:14">
      <c r="A58" s="4" t="s">
        <v>52</v>
      </c>
      <c r="D58" s="6" t="n">
        <v>47820</v>
      </c>
      <c r="E58" s="6" t="n">
        <v>47820</v>
      </c>
      <c r="F58" s="6" t="n">
        <v>47820</v>
      </c>
      <c r="H58" s="6" t="n">
        <v>47820</v>
      </c>
      <c r="I58" s="6" t="n">
        <v>47820</v>
      </c>
      <c r="J58" s="6" t="n">
        <v>47820</v>
      </c>
    </row>
    <row r="59" spans="1:14">
      <c r="A59" s="4" t="s">
        <v>53</v>
      </c>
      <c r="D59" s="6" t="n">
        <v>491363</v>
      </c>
      <c r="E59" s="6" t="n">
        <v>490104</v>
      </c>
      <c r="F59" s="6" t="n">
        <v>448528</v>
      </c>
      <c r="H59" s="6" t="n">
        <v>406234</v>
      </c>
      <c r="I59" s="6" t="n">
        <v>337958</v>
      </c>
      <c r="J59" s="6" t="n">
        <v>332619</v>
      </c>
    </row>
    <row r="60" spans="1:14">
      <c r="A60" s="3" t="s">
        <v>54</v>
      </c>
    </row>
    <row r="61" spans="1:14">
      <c r="A61" s="4" t="s">
        <v>862</v>
      </c>
      <c r="D61" s="6" t="n">
        <v>3223</v>
      </c>
      <c r="E61" s="6" t="n">
        <v>5772</v>
      </c>
    </row>
    <row r="62" spans="1:14">
      <c r="A62" s="4" t="s">
        <v>55</v>
      </c>
      <c r="D62" s="6" t="n">
        <v>27220</v>
      </c>
      <c r="E62" s="6" t="n">
        <v>25220</v>
      </c>
      <c r="F62" s="6" t="n">
        <v>25220</v>
      </c>
      <c r="H62" s="6" t="n">
        <v>220</v>
      </c>
      <c r="I62" s="6" t="n">
        <v>220</v>
      </c>
      <c r="J62" s="6" t="n">
        <v>220</v>
      </c>
    </row>
    <row r="63" spans="1:14">
      <c r="A63" s="4" t="s">
        <v>56</v>
      </c>
      <c r="D63" s="6" t="n">
        <v>2419</v>
      </c>
      <c r="E63" s="6" t="n">
        <v>3500</v>
      </c>
      <c r="F63" s="6" t="n">
        <v>2719</v>
      </c>
      <c r="H63" s="6" t="n">
        <v>2839</v>
      </c>
      <c r="I63" s="6" t="n">
        <v>2435</v>
      </c>
      <c r="J63" s="6" t="n">
        <v>2382</v>
      </c>
    </row>
    <row r="64" spans="1:14">
      <c r="A64" s="4" t="s">
        <v>57</v>
      </c>
      <c r="D64" s="6" t="n">
        <v>141278</v>
      </c>
      <c r="E64" s="6" t="n">
        <v>150102</v>
      </c>
      <c r="F64" s="6" t="n">
        <v>115820</v>
      </c>
      <c r="H64" s="6" t="n">
        <v>129188</v>
      </c>
      <c r="I64" s="6" t="n">
        <v>103564</v>
      </c>
      <c r="J64" s="6" t="n">
        <v>109870</v>
      </c>
    </row>
    <row r="65" spans="1:14">
      <c r="A65" s="4" t="s">
        <v>181</v>
      </c>
      <c r="D65" s="6" t="n">
        <v>0</v>
      </c>
      <c r="E65" s="6" t="n">
        <v>0</v>
      </c>
      <c r="F65" s="6" t="n">
        <v>0</v>
      </c>
      <c r="H65" s="6" t="n">
        <v>0</v>
      </c>
      <c r="I65" s="6" t="n">
        <v>2322</v>
      </c>
      <c r="J65" s="6" t="n">
        <v>0</v>
      </c>
    </row>
    <row r="66" spans="1:14">
      <c r="A66" s="4" t="s">
        <v>58</v>
      </c>
      <c r="D66" s="6" t="n">
        <v>4845</v>
      </c>
      <c r="E66" s="6" t="n">
        <v>6190</v>
      </c>
      <c r="F66" s="6" t="n">
        <v>6230</v>
      </c>
      <c r="H66" s="6" t="n">
        <v>5440</v>
      </c>
      <c r="I66" s="6" t="n">
        <v>3227</v>
      </c>
      <c r="J66" s="6" t="n">
        <v>2541</v>
      </c>
    </row>
    <row r="67" spans="1:14">
      <c r="A67" s="4" t="s">
        <v>59</v>
      </c>
      <c r="D67" s="6" t="n">
        <v>60457</v>
      </c>
      <c r="E67" s="6" t="n">
        <v>56480</v>
      </c>
      <c r="F67" s="6" t="n">
        <v>54049</v>
      </c>
      <c r="H67" s="6" t="n">
        <v>48127</v>
      </c>
      <c r="I67" s="6" t="n">
        <v>39069</v>
      </c>
      <c r="J67" s="6" t="n">
        <v>38306</v>
      </c>
    </row>
    <row r="68" spans="1:14">
      <c r="A68" s="4" t="s">
        <v>60</v>
      </c>
      <c r="D68" s="6" t="n">
        <v>18147</v>
      </c>
      <c r="E68" s="6" t="n">
        <v>15499</v>
      </c>
      <c r="F68" s="6" t="n">
        <v>14232</v>
      </c>
      <c r="H68" s="6" t="n">
        <v>14063</v>
      </c>
      <c r="I68" s="6" t="n">
        <v>12718</v>
      </c>
      <c r="J68" s="6" t="n">
        <v>12192</v>
      </c>
    </row>
    <row r="69" spans="1:14">
      <c r="A69" s="4" t="s">
        <v>61</v>
      </c>
      <c r="D69" s="6" t="n">
        <v>257589</v>
      </c>
      <c r="E69" s="6" t="n">
        <v>262763</v>
      </c>
      <c r="F69" s="6" t="n">
        <v>218270</v>
      </c>
      <c r="H69" s="6" t="n">
        <v>199877</v>
      </c>
      <c r="I69" s="6" t="n">
        <v>163555</v>
      </c>
      <c r="J69" s="6" t="n">
        <v>165511</v>
      </c>
    </row>
    <row r="70" spans="1:14">
      <c r="A70" s="4" t="s">
        <v>62</v>
      </c>
      <c r="D70" s="6" t="n">
        <v>169154</v>
      </c>
      <c r="E70" s="6" t="n">
        <v>165785</v>
      </c>
      <c r="F70" s="6" t="n">
        <v>161933</v>
      </c>
      <c r="H70" s="6" t="n">
        <v>160216</v>
      </c>
      <c r="I70" s="6" t="n">
        <v>83437</v>
      </c>
      <c r="J70" s="6" t="n">
        <v>81829</v>
      </c>
    </row>
    <row r="71" spans="1:14">
      <c r="A71" s="4" t="s">
        <v>63</v>
      </c>
      <c r="D71" s="6" t="n">
        <v>14723</v>
      </c>
      <c r="E71" s="6" t="n">
        <v>19778</v>
      </c>
      <c r="F71" s="6" t="n">
        <v>19833</v>
      </c>
      <c r="H71" s="6" t="n">
        <v>4888</v>
      </c>
      <c r="I71" s="6" t="n">
        <v>4943</v>
      </c>
      <c r="J71" s="6" t="n">
        <v>4998</v>
      </c>
    </row>
    <row r="72" spans="1:14">
      <c r="A72" s="4" t="s">
        <v>48</v>
      </c>
      <c r="D72" s="6" t="n">
        <v>8159</v>
      </c>
      <c r="E72" s="6" t="n">
        <v>8159</v>
      </c>
      <c r="F72" s="6" t="n">
        <v>8159</v>
      </c>
      <c r="H72" s="6" t="n">
        <v>4973</v>
      </c>
      <c r="I72" s="6" t="n">
        <v>10392</v>
      </c>
      <c r="J72" s="6" t="n">
        <v>10392</v>
      </c>
    </row>
    <row r="73" spans="1:14">
      <c r="A73" s="4" t="s">
        <v>64</v>
      </c>
      <c r="D73" s="6" t="n">
        <v>1487</v>
      </c>
      <c r="E73" s="6" t="n">
        <v>1534</v>
      </c>
      <c r="F73" s="6" t="n">
        <v>1675</v>
      </c>
      <c r="H73" s="6" t="n">
        <v>1888</v>
      </c>
      <c r="I73" s="6" t="n">
        <v>1967</v>
      </c>
      <c r="J73" s="6" t="n">
        <v>1799</v>
      </c>
    </row>
    <row r="74" spans="1:14">
      <c r="A74" s="4" t="s">
        <v>65</v>
      </c>
      <c r="D74" s="7" t="n">
        <v>451112</v>
      </c>
      <c r="E74" s="7" t="n">
        <v>458019</v>
      </c>
      <c r="F74" s="7" t="n">
        <v>409870</v>
      </c>
      <c r="H74" s="7" t="n">
        <v>371842</v>
      </c>
      <c r="I74" s="7" t="n">
        <v>264294</v>
      </c>
      <c r="J74" s="7" t="n">
        <v>264529</v>
      </c>
    </row>
    <row r="75" spans="1:14">
      <c r="A75" s="4" t="s">
        <v>863</v>
      </c>
      <c r="D75" s="4" t="s">
        <v>67</v>
      </c>
      <c r="E75" s="4" t="s">
        <v>67</v>
      </c>
      <c r="F75" s="4" t="s">
        <v>67</v>
      </c>
      <c r="H75" s="4" t="s">
        <v>67</v>
      </c>
      <c r="I75" s="4" t="s">
        <v>67</v>
      </c>
      <c r="J75" s="4" t="s">
        <v>67</v>
      </c>
    </row>
    <row r="76" spans="1:14">
      <c r="A76" s="3" t="s">
        <v>68</v>
      </c>
    </row>
    <row r="77" spans="1:14">
      <c r="A77" s="4" t="s">
        <v>864</v>
      </c>
      <c r="D77" s="7" t="n">
        <v>72</v>
      </c>
      <c r="E77" s="7" t="n">
        <v>71</v>
      </c>
      <c r="F77" s="7" t="n">
        <v>71</v>
      </c>
      <c r="H77" s="7" t="n">
        <v>72</v>
      </c>
      <c r="I77" s="7" t="n">
        <v>72</v>
      </c>
      <c r="J77" s="7" t="n">
        <v>72</v>
      </c>
    </row>
    <row r="78" spans="1:14">
      <c r="A78" s="4" t="s">
        <v>70</v>
      </c>
      <c r="D78" s="6" t="n">
        <v>6173</v>
      </c>
      <c r="E78" s="6" t="n">
        <v>5165</v>
      </c>
      <c r="F78" s="6" t="n">
        <v>4410</v>
      </c>
      <c r="H78" s="6" t="n">
        <v>5605</v>
      </c>
      <c r="I78" s="6" t="n">
        <v>5798</v>
      </c>
      <c r="J78" s="6" t="n">
        <v>6203</v>
      </c>
    </row>
    <row r="79" spans="1:14">
      <c r="A79" s="4" t="s">
        <v>865</v>
      </c>
      <c r="D79" s="6" t="n">
        <v>4</v>
      </c>
      <c r="E79" s="6" t="n">
        <v>21</v>
      </c>
      <c r="F79" s="6" t="n">
        <v>-23</v>
      </c>
      <c r="H79" s="6" t="n">
        <v>-18</v>
      </c>
      <c r="I79" s="6" t="n">
        <v>-50</v>
      </c>
      <c r="J79" s="6" t="n">
        <v>-37</v>
      </c>
    </row>
    <row r="80" spans="1:14">
      <c r="A80" s="4" t="s">
        <v>72</v>
      </c>
      <c r="D80" s="6" t="n">
        <v>34002</v>
      </c>
      <c r="E80" s="6" t="n">
        <v>26828</v>
      </c>
      <c r="F80" s="6" t="n">
        <v>34200</v>
      </c>
      <c r="H80" s="6" t="n">
        <v>28733</v>
      </c>
      <c r="I80" s="6" t="n">
        <v>67844</v>
      </c>
      <c r="J80" s="6" t="n">
        <v>61852</v>
      </c>
    </row>
    <row r="81" spans="1:14">
      <c r="A81" s="4" t="s">
        <v>73</v>
      </c>
      <c r="D81" s="6" t="n">
        <v>40251</v>
      </c>
      <c r="E81" s="6" t="n">
        <v>32085</v>
      </c>
      <c r="F81" s="6" t="n">
        <v>38658</v>
      </c>
      <c r="H81" s="6" t="n">
        <v>34392</v>
      </c>
      <c r="I81" s="6" t="n">
        <v>73664</v>
      </c>
      <c r="J81" s="6" t="n">
        <v>68090</v>
      </c>
      <c r="M81" s="6" t="n">
        <v>53896</v>
      </c>
    </row>
    <row r="82" spans="1:14">
      <c r="A82" s="4" t="s">
        <v>74</v>
      </c>
      <c r="D82" s="6" t="n">
        <v>491363</v>
      </c>
      <c r="E82" s="6" t="n">
        <v>490104</v>
      </c>
      <c r="F82" s="6" t="n">
        <v>448528</v>
      </c>
      <c r="H82" s="6" t="n">
        <v>406234</v>
      </c>
      <c r="I82" s="6" t="n">
        <v>337958</v>
      </c>
      <c r="J82" s="6" t="n">
        <v>332619</v>
      </c>
    </row>
    <row r="83" spans="1:14">
      <c r="A83" s="4" t="s">
        <v>436</v>
      </c>
    </row>
    <row r="84" spans="1:14">
      <c r="A84" s="3" t="s">
        <v>40</v>
      </c>
    </row>
    <row r="85" spans="1:14">
      <c r="A85" s="4" t="s">
        <v>41</v>
      </c>
      <c r="D85" s="6" t="n">
        <v>0</v>
      </c>
      <c r="E85" s="6" t="n">
        <v>0</v>
      </c>
      <c r="F85" s="6" t="n">
        <v>0</v>
      </c>
      <c r="H85" s="6" t="n">
        <v>0</v>
      </c>
      <c r="I85" s="6" t="n">
        <v>0</v>
      </c>
      <c r="J85" s="6" t="n">
        <v>0</v>
      </c>
      <c r="K85" s="7" t="n">
        <v>0</v>
      </c>
      <c r="M85" s="6" t="n">
        <v>0</v>
      </c>
    </row>
    <row r="86" spans="1:14">
      <c r="A86" s="4" t="s">
        <v>42</v>
      </c>
      <c r="D86" s="6" t="n">
        <v>0</v>
      </c>
      <c r="E86" s="6" t="n">
        <v>0</v>
      </c>
      <c r="F86" s="6" t="n">
        <v>0</v>
      </c>
      <c r="H86" s="6" t="n">
        <v>0</v>
      </c>
      <c r="I86" s="6" t="n">
        <v>0</v>
      </c>
      <c r="J86" s="6" t="n">
        <v>0</v>
      </c>
    </row>
    <row r="87" spans="1:14">
      <c r="A87" s="4" t="s">
        <v>43</v>
      </c>
      <c r="D87" s="6" t="n">
        <v>0</v>
      </c>
      <c r="E87" s="6" t="n">
        <v>0</v>
      </c>
      <c r="F87" s="6" t="n">
        <v>0</v>
      </c>
      <c r="H87" s="6" t="n">
        <v>0</v>
      </c>
      <c r="I87" s="6" t="n">
        <v>0</v>
      </c>
      <c r="J87" s="6" t="n">
        <v>0</v>
      </c>
    </row>
    <row r="88" spans="1:14">
      <c r="A88" s="4" t="s">
        <v>44</v>
      </c>
      <c r="D88" s="6" t="n">
        <v>457</v>
      </c>
      <c r="E88" s="6" t="n">
        <v>545</v>
      </c>
      <c r="F88" s="6" t="n">
        <v>526</v>
      </c>
      <c r="H88" s="6" t="n">
        <v>1743</v>
      </c>
      <c r="I88" s="6" t="n">
        <v>34803</v>
      </c>
      <c r="J88" s="6" t="n">
        <v>1463</v>
      </c>
    </row>
    <row r="89" spans="1:14">
      <c r="A89" s="4" t="s">
        <v>45</v>
      </c>
      <c r="D89" s="6" t="n">
        <v>0</v>
      </c>
      <c r="E89" s="6" t="n">
        <v>0</v>
      </c>
      <c r="F89" s="6" t="n">
        <v>0</v>
      </c>
      <c r="H89" s="6" t="n">
        <v>0</v>
      </c>
      <c r="I89" s="6" t="n">
        <v>0</v>
      </c>
      <c r="J89" s="6" t="n">
        <v>0</v>
      </c>
    </row>
    <row r="90" spans="1:14">
      <c r="A90" s="4" t="s">
        <v>46</v>
      </c>
      <c r="D90" s="6" t="n">
        <v>0</v>
      </c>
      <c r="E90" s="6" t="n">
        <v>0</v>
      </c>
    </row>
    <row r="91" spans="1:14">
      <c r="A91" s="4" t="s">
        <v>47</v>
      </c>
      <c r="D91" s="6" t="n">
        <v>0</v>
      </c>
      <c r="E91" s="6" t="n">
        <v>0</v>
      </c>
      <c r="F91" s="6" t="n">
        <v>0</v>
      </c>
      <c r="H91" s="6" t="n">
        <v>0</v>
      </c>
      <c r="I91" s="6" t="n">
        <v>0</v>
      </c>
      <c r="J91" s="6" t="n">
        <v>0</v>
      </c>
    </row>
    <row r="92" spans="1:14">
      <c r="A92" s="4" t="s">
        <v>48</v>
      </c>
      <c r="D92" s="6" t="n">
        <v>3209</v>
      </c>
      <c r="E92" s="6" t="n">
        <v>3209</v>
      </c>
      <c r="F92" s="6" t="n">
        <v>3347</v>
      </c>
      <c r="H92" s="6" t="n">
        <v>3034</v>
      </c>
      <c r="I92" s="6" t="n">
        <v>3033</v>
      </c>
      <c r="J92" s="6" t="n">
        <v>3033</v>
      </c>
    </row>
    <row r="93" spans="1:14">
      <c r="A93" s="4" t="s">
        <v>49</v>
      </c>
      <c r="D93" s="6" t="n">
        <v>3666</v>
      </c>
      <c r="E93" s="6" t="n">
        <v>3754</v>
      </c>
      <c r="F93" s="6" t="n">
        <v>3873</v>
      </c>
      <c r="H93" s="6" t="n">
        <v>4777</v>
      </c>
      <c r="I93" s="6" t="n">
        <v>37836</v>
      </c>
      <c r="J93" s="6" t="n">
        <v>4496</v>
      </c>
    </row>
    <row r="94" spans="1:14">
      <c r="A94" s="4" t="s">
        <v>42</v>
      </c>
      <c r="D94" s="6" t="n">
        <v>0</v>
      </c>
      <c r="E94" s="6" t="n">
        <v>0</v>
      </c>
      <c r="F94" s="6" t="n">
        <v>0</v>
      </c>
      <c r="H94" s="6" t="n">
        <v>0</v>
      </c>
      <c r="I94" s="6" t="n">
        <v>0</v>
      </c>
      <c r="J94" s="6" t="n">
        <v>0</v>
      </c>
    </row>
    <row r="95" spans="1:14">
      <c r="A95" s="4" t="s">
        <v>50</v>
      </c>
      <c r="D95" s="6" t="n">
        <v>0</v>
      </c>
      <c r="E95" s="6" t="n">
        <v>0</v>
      </c>
      <c r="F95" s="6" t="n">
        <v>0</v>
      </c>
      <c r="H95" s="6" t="n">
        <v>0</v>
      </c>
      <c r="I95" s="6" t="n">
        <v>0</v>
      </c>
      <c r="J95" s="6" t="n">
        <v>0</v>
      </c>
    </row>
    <row r="96" spans="1:14">
      <c r="A96" s="4" t="s">
        <v>46</v>
      </c>
      <c r="D96" s="6" t="n">
        <v>0</v>
      </c>
      <c r="E96" s="6" t="n">
        <v>0</v>
      </c>
      <c r="F96" s="6" t="n">
        <v>0</v>
      </c>
      <c r="H96" s="6" t="n">
        <v>0</v>
      </c>
      <c r="I96" s="6" t="n">
        <v>0</v>
      </c>
      <c r="J96" s="6" t="n">
        <v>0</v>
      </c>
    </row>
    <row r="97" spans="1:14">
      <c r="A97" s="4" t="s">
        <v>47</v>
      </c>
      <c r="D97" s="6" t="n">
        <v>0</v>
      </c>
      <c r="E97" s="6" t="n">
        <v>0</v>
      </c>
      <c r="F97" s="6" t="n">
        <v>0</v>
      </c>
      <c r="H97" s="6" t="n">
        <v>0</v>
      </c>
      <c r="I97" s="6" t="n">
        <v>0</v>
      </c>
      <c r="J97" s="6" t="n">
        <v>0</v>
      </c>
    </row>
    <row r="98" spans="1:14">
      <c r="A98" s="4" t="s">
        <v>51</v>
      </c>
      <c r="D98" s="6" t="n">
        <v>0</v>
      </c>
      <c r="E98" s="6" t="n">
        <v>0</v>
      </c>
      <c r="F98" s="6" t="n">
        <v>0</v>
      </c>
      <c r="H98" s="6" t="n">
        <v>0</v>
      </c>
      <c r="I98" s="6" t="n">
        <v>0</v>
      </c>
      <c r="J98" s="6" t="n">
        <v>0</v>
      </c>
    </row>
    <row r="99" spans="1:14">
      <c r="A99" s="4" t="s">
        <v>52</v>
      </c>
      <c r="D99" s="6" t="n">
        <v>0</v>
      </c>
      <c r="E99" s="6" t="n">
        <v>0</v>
      </c>
      <c r="F99" s="6" t="n">
        <v>0</v>
      </c>
      <c r="H99" s="6" t="n">
        <v>0</v>
      </c>
      <c r="I99" s="6" t="n">
        <v>0</v>
      </c>
      <c r="J99" s="6" t="n">
        <v>0</v>
      </c>
    </row>
    <row r="100" spans="1:14">
      <c r="A100" s="4" t="s">
        <v>53</v>
      </c>
      <c r="D100" s="6" t="n">
        <v>3666</v>
      </c>
      <c r="E100" s="6" t="n">
        <v>3754</v>
      </c>
      <c r="F100" s="6" t="n">
        <v>3873</v>
      </c>
      <c r="H100" s="6" t="n">
        <v>4777</v>
      </c>
      <c r="I100" s="6" t="n">
        <v>37836</v>
      </c>
      <c r="J100" s="6" t="n">
        <v>4496</v>
      </c>
    </row>
    <row r="101" spans="1:14">
      <c r="A101" s="3" t="s">
        <v>54</v>
      </c>
    </row>
    <row r="102" spans="1:14">
      <c r="A102" s="4" t="s">
        <v>862</v>
      </c>
      <c r="D102" s="6" t="n">
        <v>0</v>
      </c>
      <c r="E102" s="6" t="n">
        <v>0</v>
      </c>
    </row>
    <row r="103" spans="1:14">
      <c r="A103" s="4" t="s">
        <v>55</v>
      </c>
      <c r="D103" s="6" t="n">
        <v>0</v>
      </c>
      <c r="E103" s="6" t="n">
        <v>0</v>
      </c>
      <c r="F103" s="6" t="n">
        <v>0</v>
      </c>
      <c r="H103" s="6" t="n">
        <v>0</v>
      </c>
      <c r="I103" s="6" t="n">
        <v>0</v>
      </c>
      <c r="J103" s="6" t="n">
        <v>0</v>
      </c>
    </row>
    <row r="104" spans="1:14">
      <c r="A104" s="4" t="s">
        <v>56</v>
      </c>
      <c r="D104" s="6" t="n">
        <v>0</v>
      </c>
      <c r="E104" s="6" t="n">
        <v>0</v>
      </c>
      <c r="F104" s="6" t="n">
        <v>0</v>
      </c>
      <c r="H104" s="6" t="n">
        <v>0</v>
      </c>
      <c r="I104" s="6" t="n">
        <v>0</v>
      </c>
      <c r="J104" s="6" t="n">
        <v>0</v>
      </c>
    </row>
    <row r="105" spans="1:14">
      <c r="A105" s="4" t="s">
        <v>57</v>
      </c>
      <c r="D105" s="6" t="n">
        <v>-522</v>
      </c>
      <c r="E105" s="6" t="n">
        <v>-103</v>
      </c>
      <c r="F105" s="6" t="n">
        <v>17</v>
      </c>
      <c r="H105" s="6" t="n">
        <v>76</v>
      </c>
      <c r="I105" s="6" t="n">
        <v>519</v>
      </c>
      <c r="J105" s="6" t="n">
        <v>2799</v>
      </c>
    </row>
    <row r="106" spans="1:14">
      <c r="A106" s="4" t="s">
        <v>181</v>
      </c>
      <c r="F106" s="6" t="n">
        <v>0</v>
      </c>
      <c r="H106" s="6" t="n">
        <v>0</v>
      </c>
      <c r="I106" s="6" t="n">
        <v>-2322</v>
      </c>
      <c r="J106" s="6" t="n">
        <v>0</v>
      </c>
    </row>
    <row r="107" spans="1:14">
      <c r="A107" s="4" t="s">
        <v>58</v>
      </c>
      <c r="D107" s="6" t="n">
        <v>0</v>
      </c>
      <c r="E107" s="6" t="n">
        <v>0</v>
      </c>
      <c r="F107" s="6" t="n">
        <v>0</v>
      </c>
      <c r="H107" s="6" t="n">
        <v>0</v>
      </c>
      <c r="I107" s="6" t="n">
        <v>0</v>
      </c>
      <c r="J107" s="6" t="n">
        <v>0</v>
      </c>
    </row>
    <row r="108" spans="1:14">
      <c r="A108" s="4" t="s">
        <v>59</v>
      </c>
      <c r="D108" s="6" t="n">
        <v>4931</v>
      </c>
      <c r="E108" s="6" t="n">
        <v>5350</v>
      </c>
      <c r="F108" s="6" t="n">
        <v>7015</v>
      </c>
      <c r="H108" s="6" t="n">
        <v>9890</v>
      </c>
      <c r="I108" s="6" t="n">
        <v>14971</v>
      </c>
      <c r="J108" s="6" t="n">
        <v>6077</v>
      </c>
    </row>
    <row r="109" spans="1:14">
      <c r="A109" s="4" t="s">
        <v>60</v>
      </c>
      <c r="D109" s="6" t="n">
        <v>0</v>
      </c>
      <c r="E109" s="6" t="n">
        <v>0</v>
      </c>
      <c r="F109" s="6" t="n">
        <v>0</v>
      </c>
      <c r="H109" s="6" t="n">
        <v>0</v>
      </c>
      <c r="I109" s="6" t="n">
        <v>0</v>
      </c>
      <c r="J109" s="6" t="n">
        <v>0</v>
      </c>
    </row>
    <row r="110" spans="1:14">
      <c r="A110" s="4" t="s">
        <v>61</v>
      </c>
      <c r="D110" s="6" t="n">
        <v>4409</v>
      </c>
      <c r="E110" s="6" t="n">
        <v>5247</v>
      </c>
      <c r="F110" s="6" t="n">
        <v>7032</v>
      </c>
      <c r="H110" s="6" t="n">
        <v>9966</v>
      </c>
      <c r="I110" s="6" t="n">
        <v>13168</v>
      </c>
      <c r="J110" s="6" t="n">
        <v>8876</v>
      </c>
    </row>
    <row r="111" spans="1:14">
      <c r="A111" s="4" t="s">
        <v>62</v>
      </c>
      <c r="D111" s="6" t="n">
        <v>4702</v>
      </c>
      <c r="E111" s="6" t="n">
        <v>4108</v>
      </c>
      <c r="F111" s="6" t="n">
        <v>2281</v>
      </c>
      <c r="H111" s="6" t="n">
        <v>2268</v>
      </c>
      <c r="I111" s="6" t="n">
        <v>78809</v>
      </c>
      <c r="J111" s="6" t="n">
        <v>2696</v>
      </c>
    </row>
    <row r="112" spans="1:14">
      <c r="A112" s="4" t="s">
        <v>63</v>
      </c>
      <c r="D112" s="6" t="n">
        <v>0</v>
      </c>
      <c r="E112" s="6" t="n">
        <v>0</v>
      </c>
      <c r="F112" s="6" t="n">
        <v>0</v>
      </c>
      <c r="H112" s="6" t="n">
        <v>0</v>
      </c>
      <c r="I112" s="6" t="n">
        <v>0</v>
      </c>
      <c r="J112" s="6" t="n">
        <v>0</v>
      </c>
    </row>
    <row r="113" spans="1:14">
      <c r="A113" s="4" t="s">
        <v>48</v>
      </c>
      <c r="D113" s="6" t="n">
        <v>262</v>
      </c>
      <c r="E113" s="6" t="n">
        <v>262</v>
      </c>
      <c r="F113" s="6" t="n">
        <v>398</v>
      </c>
      <c r="H113" s="6" t="n">
        <v>0</v>
      </c>
      <c r="I113" s="6" t="n">
        <v>0</v>
      </c>
      <c r="J113" s="6" t="n">
        <v>0</v>
      </c>
    </row>
    <row r="114" spans="1:14">
      <c r="A114" s="4" t="s">
        <v>64</v>
      </c>
      <c r="D114" s="6" t="n">
        <v>0</v>
      </c>
      <c r="E114" s="6" t="n">
        <v>0</v>
      </c>
      <c r="F114" s="6" t="n">
        <v>0</v>
      </c>
      <c r="H114" s="6" t="n">
        <v>0</v>
      </c>
      <c r="I114" s="6" t="n">
        <v>0</v>
      </c>
      <c r="J114" s="6" t="n">
        <v>0</v>
      </c>
    </row>
    <row r="115" spans="1:14">
      <c r="A115" s="4" t="s">
        <v>65</v>
      </c>
      <c r="D115" s="7" t="n">
        <v>9373</v>
      </c>
      <c r="E115" s="7" t="n">
        <v>9617</v>
      </c>
      <c r="F115" s="7" t="n">
        <v>9711</v>
      </c>
      <c r="H115" s="7" t="n">
        <v>12234</v>
      </c>
      <c r="I115" s="7" t="n">
        <v>91977</v>
      </c>
      <c r="J115" s="7" t="n">
        <v>11572</v>
      </c>
    </row>
    <row r="116" spans="1:14">
      <c r="A116" s="4" t="s">
        <v>863</v>
      </c>
      <c r="D116" s="4" t="s">
        <v>67</v>
      </c>
      <c r="E116" s="4" t="s">
        <v>67</v>
      </c>
      <c r="F116" s="4" t="s">
        <v>67</v>
      </c>
      <c r="H116" s="4" t="s">
        <v>67</v>
      </c>
      <c r="I116" s="4" t="s">
        <v>67</v>
      </c>
      <c r="J116" s="4" t="s">
        <v>67</v>
      </c>
    </row>
    <row r="117" spans="1:14">
      <c r="A117" s="3" t="s">
        <v>68</v>
      </c>
    </row>
    <row r="118" spans="1:14">
      <c r="A118" s="4" t="s">
        <v>864</v>
      </c>
      <c r="D118" s="7" t="n">
        <v>0</v>
      </c>
      <c r="E118" s="7" t="n">
        <v>0</v>
      </c>
      <c r="F118" s="7" t="n">
        <v>0</v>
      </c>
      <c r="H118" s="7" t="n">
        <v>0</v>
      </c>
      <c r="I118" s="7" t="n">
        <v>0</v>
      </c>
      <c r="J118" s="7" t="n">
        <v>0</v>
      </c>
    </row>
    <row r="119" spans="1:14">
      <c r="A119" s="4" t="s">
        <v>70</v>
      </c>
      <c r="D119" s="6" t="n">
        <v>0</v>
      </c>
      <c r="E119" s="6" t="n">
        <v>0</v>
      </c>
      <c r="F119" s="6" t="n">
        <v>0</v>
      </c>
      <c r="H119" s="6" t="n">
        <v>0</v>
      </c>
      <c r="I119" s="6" t="n">
        <v>0</v>
      </c>
      <c r="J119" s="6" t="n">
        <v>0</v>
      </c>
    </row>
    <row r="120" spans="1:14">
      <c r="A120" s="4" t="s">
        <v>865</v>
      </c>
      <c r="D120" s="6" t="n">
        <v>0</v>
      </c>
      <c r="E120" s="6" t="n">
        <v>0</v>
      </c>
      <c r="F120" s="6" t="n">
        <v>0</v>
      </c>
      <c r="H120" s="6" t="n">
        <v>0</v>
      </c>
      <c r="I120" s="6" t="n">
        <v>0</v>
      </c>
      <c r="J120" s="6" t="n">
        <v>0</v>
      </c>
    </row>
    <row r="121" spans="1:14">
      <c r="A121" s="4" t="s">
        <v>72</v>
      </c>
      <c r="D121" s="6" t="n">
        <v>-5707</v>
      </c>
      <c r="E121" s="6" t="n">
        <v>-5863</v>
      </c>
      <c r="F121" s="6" t="n">
        <v>-5838</v>
      </c>
      <c r="H121" s="6" t="n">
        <v>-7457</v>
      </c>
      <c r="I121" s="6" t="n">
        <v>-54141</v>
      </c>
      <c r="J121" s="6" t="n">
        <v>-7076</v>
      </c>
    </row>
    <row r="122" spans="1:14">
      <c r="A122" s="4" t="s">
        <v>73</v>
      </c>
      <c r="D122" s="6" t="n">
        <v>-5707</v>
      </c>
      <c r="E122" s="6" t="n">
        <v>-5863</v>
      </c>
      <c r="F122" s="6" t="n">
        <v>-5838</v>
      </c>
      <c r="H122" s="6" t="n">
        <v>-7457</v>
      </c>
      <c r="I122" s="6" t="n">
        <v>-54141</v>
      </c>
      <c r="J122" s="6" t="n">
        <v>-7076</v>
      </c>
      <c r="M122" s="7" t="n">
        <v>-5156</v>
      </c>
      <c r="N122" s="4" t="s">
        <v>34</v>
      </c>
    </row>
    <row r="123" spans="1:14">
      <c r="A123" s="4" t="s">
        <v>74</v>
      </c>
      <c r="D123" s="7" t="n">
        <v>3666</v>
      </c>
      <c r="E123" s="7" t="n">
        <v>3754</v>
      </c>
      <c r="F123" s="7" t="n">
        <v>3873</v>
      </c>
      <c r="H123" s="7" t="n">
        <v>4777</v>
      </c>
      <c r="I123" s="7" t="n">
        <v>37836</v>
      </c>
      <c r="J123" s="7" t="n">
        <v>4496</v>
      </c>
    </row>
    <row r="124" spans="1:14">
      <c r="A124" t="n"/>
    </row>
    <row r="125" spans="1:14">
      <c r="A125" s="4" t="s">
        <v>34</v>
      </c>
      <c r="B125" s="4" t="s">
        <v>75</v>
      </c>
    </row>
  </sheetData>
  <mergeCells count="5">
    <mergeCell ref="F1:G1"/>
    <mergeCell ref="K1:L1"/>
    <mergeCell ref="M1:N1"/>
    <mergeCell ref="A124:N124"/>
    <mergeCell ref="B125:N1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866</v>
      </c>
      <c r="B1" s="2" t="s">
        <v>2</v>
      </c>
      <c r="C1" s="2" t="s">
        <v>31</v>
      </c>
      <c r="D1" s="2" t="s">
        <v>4</v>
      </c>
      <c r="E1" s="2" t="s">
        <v>32</v>
      </c>
      <c r="F1" s="2" t="s">
        <v>33</v>
      </c>
      <c r="H1" s="2" t="s">
        <v>35</v>
      </c>
      <c r="I1" s="2" t="s">
        <v>36</v>
      </c>
      <c r="J1" s="2" t="s">
        <v>37</v>
      </c>
    </row>
    <row r="2" spans="1:10">
      <c r="A2" s="3" t="s">
        <v>242</v>
      </c>
    </row>
    <row r="3" spans="1:10">
      <c r="A3" s="4" t="s">
        <v>78</v>
      </c>
      <c r="B3" s="8" t="n">
        <v>0.01</v>
      </c>
      <c r="C3" s="8" t="n">
        <v>0.01</v>
      </c>
      <c r="D3" s="8" t="n">
        <v>0.01</v>
      </c>
      <c r="E3" s="8" t="n">
        <v>0.01</v>
      </c>
      <c r="F3" s="8" t="n">
        <v>0.01</v>
      </c>
      <c r="G3" s="4" t="s">
        <v>34</v>
      </c>
      <c r="H3" s="8" t="n">
        <v>0.01</v>
      </c>
      <c r="I3" s="8" t="n">
        <v>0.01</v>
      </c>
      <c r="J3" s="8" t="n">
        <v>0.01</v>
      </c>
    </row>
    <row r="4" spans="1:10">
      <c r="A4" t="n"/>
    </row>
    <row r="5" spans="1:10">
      <c r="A5" s="4" t="s">
        <v>34</v>
      </c>
      <c r="B5" s="4" t="s">
        <v>75</v>
      </c>
    </row>
  </sheetData>
  <mergeCells count="3">
    <mergeCell ref="F1:G1"/>
    <mergeCell ref="A4:J4"/>
    <mergeCell ref="B5:J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R8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r="A1" s="1" t="s">
        <v>867</v>
      </c>
      <c r="B1" s="2" t="s">
        <v>83</v>
      </c>
      <c r="N1" s="2" t="s">
        <v>1</v>
      </c>
    </row>
    <row r="2" spans="1:18">
      <c r="B2" s="2" t="s">
        <v>2</v>
      </c>
      <c r="C2" s="2" t="s">
        <v>31</v>
      </c>
      <c r="D2" s="2" t="s">
        <v>4</v>
      </c>
      <c r="E2" s="2" t="s">
        <v>32</v>
      </c>
      <c r="F2" s="2" t="s">
        <v>33</v>
      </c>
      <c r="G2" s="2" t="s">
        <v>35</v>
      </c>
      <c r="H2" s="2" t="s">
        <v>36</v>
      </c>
      <c r="I2" s="2" t="s">
        <v>37</v>
      </c>
      <c r="J2" s="2" t="s">
        <v>38</v>
      </c>
      <c r="K2" s="2" t="s">
        <v>84</v>
      </c>
      <c r="L2" s="2" t="s">
        <v>85</v>
      </c>
      <c r="M2" s="2" t="s">
        <v>86</v>
      </c>
      <c r="N2" s="2" t="s">
        <v>2</v>
      </c>
      <c r="O2" s="2" t="s">
        <v>33</v>
      </c>
      <c r="Q2" s="2" t="s">
        <v>38</v>
      </c>
    </row>
    <row r="3" spans="1:18">
      <c r="A3" s="3" t="s">
        <v>87</v>
      </c>
    </row>
    <row r="4" spans="1:18">
      <c r="A4" s="4" t="s">
        <v>88</v>
      </c>
      <c r="B4" s="7" t="n">
        <v>153332</v>
      </c>
      <c r="C4" s="7" t="n">
        <v>152108</v>
      </c>
      <c r="D4" s="7" t="n">
        <v>139612</v>
      </c>
      <c r="E4" s="7" t="n">
        <v>127234</v>
      </c>
      <c r="F4" s="7" t="n">
        <v>129154</v>
      </c>
      <c r="G4" s="7" t="n">
        <v>126396</v>
      </c>
      <c r="H4" s="7" t="n">
        <v>112238</v>
      </c>
      <c r="I4" s="7" t="n">
        <v>102734</v>
      </c>
      <c r="J4" s="7" t="n">
        <v>108224</v>
      </c>
      <c r="K4" s="7" t="n">
        <v>108127</v>
      </c>
      <c r="L4" s="7" t="n">
        <v>94456</v>
      </c>
      <c r="M4" s="7" t="n">
        <v>82278</v>
      </c>
      <c r="N4" s="7" t="n">
        <v>572286</v>
      </c>
      <c r="O4" s="7" t="n">
        <v>470522</v>
      </c>
      <c r="P4" s="4" t="s">
        <v>34</v>
      </c>
      <c r="Q4" s="7" t="n">
        <v>393085</v>
      </c>
      <c r="R4" s="4" t="s">
        <v>34</v>
      </c>
    </row>
    <row r="5" spans="1:18">
      <c r="A5" s="4" t="s">
        <v>89</v>
      </c>
      <c r="B5" s="6" t="n">
        <v>40425</v>
      </c>
      <c r="C5" s="6" t="n">
        <v>46617</v>
      </c>
      <c r="D5" s="6" t="n">
        <v>42347</v>
      </c>
      <c r="E5" s="6" t="n">
        <v>39166</v>
      </c>
      <c r="F5" s="6" t="n">
        <v>45313</v>
      </c>
      <c r="G5" s="6" t="n">
        <v>48503</v>
      </c>
      <c r="H5" s="6" t="n">
        <v>38566</v>
      </c>
      <c r="I5" s="6" t="n">
        <v>33451</v>
      </c>
      <c r="J5" s="6" t="n">
        <v>37117</v>
      </c>
      <c r="K5" s="6" t="n">
        <v>41727</v>
      </c>
      <c r="L5" s="6" t="n">
        <v>35304</v>
      </c>
      <c r="M5" s="6" t="n">
        <v>29733</v>
      </c>
      <c r="N5" s="6" t="n">
        <v>168555</v>
      </c>
      <c r="O5" s="6" t="n">
        <v>165833</v>
      </c>
      <c r="P5" s="4" t="s">
        <v>34</v>
      </c>
      <c r="Q5" s="6" t="n">
        <v>143881</v>
      </c>
      <c r="R5" s="4" t="s">
        <v>34</v>
      </c>
    </row>
    <row r="6" spans="1:18">
      <c r="A6" s="4" t="s">
        <v>90</v>
      </c>
      <c r="B6" s="6" t="n">
        <v>193757</v>
      </c>
      <c r="C6" s="6" t="n">
        <v>198725</v>
      </c>
      <c r="D6" s="6" t="n">
        <v>181959</v>
      </c>
      <c r="E6" s="6" t="n">
        <v>166400</v>
      </c>
      <c r="F6" s="6" t="n">
        <v>174467</v>
      </c>
      <c r="G6" s="6" t="n">
        <v>174899</v>
      </c>
      <c r="H6" s="6" t="n">
        <v>150804</v>
      </c>
      <c r="I6" s="6" t="n">
        <v>136185</v>
      </c>
      <c r="J6" s="6" t="n">
        <v>145341</v>
      </c>
      <c r="K6" s="6" t="n">
        <v>149854</v>
      </c>
      <c r="L6" s="6" t="n">
        <v>129760</v>
      </c>
      <c r="M6" s="6" t="n">
        <v>112011</v>
      </c>
      <c r="N6" s="6" t="n">
        <v>740841</v>
      </c>
      <c r="O6" s="6" t="n">
        <v>636355</v>
      </c>
      <c r="P6" s="4" t="s">
        <v>34</v>
      </c>
      <c r="Q6" s="6" t="n">
        <v>536966</v>
      </c>
      <c r="R6" s="4" t="s">
        <v>34</v>
      </c>
    </row>
    <row r="7" spans="1:18">
      <c r="A7" s="3" t="s">
        <v>91</v>
      </c>
    </row>
    <row r="8" spans="1:18">
      <c r="A8" s="4" t="s">
        <v>92</v>
      </c>
      <c r="B8" s="6" t="n">
        <v>30704</v>
      </c>
      <c r="C8" s="6" t="n">
        <v>35308</v>
      </c>
      <c r="D8" s="6" t="n">
        <v>32188</v>
      </c>
      <c r="E8" s="6" t="n">
        <v>29764</v>
      </c>
      <c r="F8" s="6" t="n">
        <v>34584</v>
      </c>
      <c r="G8" s="6" t="n">
        <v>37087</v>
      </c>
      <c r="H8" s="6" t="n">
        <v>29311</v>
      </c>
      <c r="I8" s="6" t="n">
        <v>25417</v>
      </c>
      <c r="J8" s="6" t="n">
        <v>28308</v>
      </c>
      <c r="K8" s="6" t="n">
        <v>31585</v>
      </c>
      <c r="L8" s="6" t="n">
        <v>26611</v>
      </c>
      <c r="M8" s="6" t="n">
        <v>22371</v>
      </c>
      <c r="N8" s="6" t="n">
        <v>127964</v>
      </c>
      <c r="O8" s="6" t="n">
        <v>126399</v>
      </c>
      <c r="P8" s="4" t="s">
        <v>34</v>
      </c>
      <c r="Q8" s="6" t="n">
        <v>108875</v>
      </c>
      <c r="R8" s="4" t="s">
        <v>34</v>
      </c>
    </row>
    <row r="9" spans="1:18">
      <c r="A9" s="4" t="s">
        <v>93</v>
      </c>
      <c r="B9" s="6" t="n">
        <v>77162</v>
      </c>
      <c r="C9" s="6" t="n">
        <v>75237</v>
      </c>
      <c r="D9" s="6" t="n">
        <v>71808</v>
      </c>
      <c r="E9" s="6" t="n">
        <v>88077</v>
      </c>
      <c r="F9" s="6" t="n">
        <v>67793</v>
      </c>
      <c r="G9" s="6" t="n">
        <v>64308</v>
      </c>
      <c r="H9" s="6" t="n">
        <v>58853</v>
      </c>
      <c r="I9" s="6" t="n">
        <v>72146</v>
      </c>
      <c r="J9" s="6" t="n">
        <v>56532</v>
      </c>
      <c r="K9" s="6" t="n">
        <v>55982</v>
      </c>
      <c r="L9" s="6" t="n">
        <v>51050</v>
      </c>
      <c r="M9" s="6" t="n">
        <v>58599</v>
      </c>
      <c r="N9" s="6" t="n">
        <v>312284</v>
      </c>
      <c r="O9" s="6" t="n">
        <v>263100</v>
      </c>
      <c r="P9" s="4" t="s">
        <v>34</v>
      </c>
      <c r="Q9" s="6" t="n">
        <v>222163</v>
      </c>
      <c r="R9" s="4" t="s">
        <v>34</v>
      </c>
    </row>
    <row r="10" spans="1:18">
      <c r="A10" s="4" t="s">
        <v>94</v>
      </c>
      <c r="B10" s="6" t="n">
        <v>44734</v>
      </c>
      <c r="C10" s="6" t="n">
        <v>45290</v>
      </c>
      <c r="D10" s="6" t="n">
        <v>41485</v>
      </c>
      <c r="E10" s="6" t="n">
        <v>39628</v>
      </c>
      <c r="F10" s="6" t="n">
        <v>35090</v>
      </c>
      <c r="G10" s="6" t="n">
        <v>33661</v>
      </c>
      <c r="H10" s="6" t="n">
        <v>115518</v>
      </c>
      <c r="I10" s="6" t="n">
        <v>29182</v>
      </c>
      <c r="J10" s="6" t="n">
        <v>38265</v>
      </c>
      <c r="K10" s="6" t="n">
        <v>32671</v>
      </c>
      <c r="L10" s="6" t="n">
        <v>28459</v>
      </c>
      <c r="M10" s="6" t="n">
        <v>24032</v>
      </c>
      <c r="N10" s="6" t="n">
        <v>171137</v>
      </c>
      <c r="O10" s="6" t="n">
        <v>213451</v>
      </c>
      <c r="P10" s="4" t="s">
        <v>34</v>
      </c>
      <c r="Q10" s="6" t="n">
        <v>123427</v>
      </c>
      <c r="R10" s="4" t="s">
        <v>34</v>
      </c>
    </row>
    <row r="11" spans="1:18">
      <c r="A11" s="4" t="s">
        <v>95</v>
      </c>
      <c r="B11" s="6" t="n">
        <v>152600</v>
      </c>
      <c r="C11" s="6" t="n">
        <v>155835</v>
      </c>
      <c r="D11" s="6" t="n">
        <v>145481</v>
      </c>
      <c r="E11" s="6" t="n">
        <v>157469</v>
      </c>
      <c r="F11" s="6" t="n">
        <v>137467</v>
      </c>
      <c r="G11" s="6" t="n">
        <v>135056</v>
      </c>
      <c r="H11" s="6" t="n">
        <v>203682</v>
      </c>
      <c r="I11" s="6" t="n">
        <v>126745</v>
      </c>
      <c r="J11" s="6" t="n">
        <v>123105</v>
      </c>
      <c r="K11" s="6" t="n">
        <v>120238</v>
      </c>
      <c r="L11" s="6" t="n">
        <v>106120</v>
      </c>
      <c r="M11" s="6" t="n">
        <v>105002</v>
      </c>
      <c r="N11" s="6" t="n">
        <v>611385</v>
      </c>
      <c r="O11" s="6" t="n">
        <v>602950</v>
      </c>
      <c r="P11" s="4" t="s">
        <v>34</v>
      </c>
      <c r="Q11" s="6" t="n">
        <v>454465</v>
      </c>
      <c r="R11" s="4" t="s">
        <v>34</v>
      </c>
    </row>
    <row r="12" spans="1:18">
      <c r="A12" s="4" t="s">
        <v>96</v>
      </c>
      <c r="B12" s="6" t="n">
        <v>41157</v>
      </c>
      <c r="C12" s="6" t="n">
        <v>42890</v>
      </c>
      <c r="D12" s="6" t="n">
        <v>36478</v>
      </c>
      <c r="E12" s="6" t="n">
        <v>8931</v>
      </c>
      <c r="F12" s="6" t="n">
        <v>37000</v>
      </c>
      <c r="G12" s="6" t="n">
        <v>39843</v>
      </c>
      <c r="H12" s="6" t="n">
        <v>-52878</v>
      </c>
      <c r="I12" s="6" t="n">
        <v>9440</v>
      </c>
      <c r="J12" s="6" t="n">
        <v>22236</v>
      </c>
      <c r="K12" s="6" t="n">
        <v>29616</v>
      </c>
      <c r="L12" s="6" t="n">
        <v>23640</v>
      </c>
      <c r="M12" s="6" t="n">
        <v>7009</v>
      </c>
      <c r="N12" s="6" t="n">
        <v>129456</v>
      </c>
      <c r="O12" s="6" t="n">
        <v>33405</v>
      </c>
      <c r="P12" s="4" t="s">
        <v>34</v>
      </c>
      <c r="Q12" s="6" t="n">
        <v>82501</v>
      </c>
      <c r="R12" s="4" t="s">
        <v>34</v>
      </c>
    </row>
    <row r="13" spans="1:18">
      <c r="A13" s="4" t="s">
        <v>97</v>
      </c>
      <c r="B13" s="6" t="n">
        <v>26338</v>
      </c>
      <c r="C13" s="6" t="n">
        <v>25440</v>
      </c>
      <c r="D13" s="6" t="n">
        <v>21429</v>
      </c>
      <c r="E13" s="6" t="n">
        <v>16970</v>
      </c>
      <c r="F13" s="6" t="n">
        <v>20335</v>
      </c>
      <c r="G13" s="6" t="n">
        <v>21679</v>
      </c>
      <c r="H13" s="6" t="n">
        <v>17958</v>
      </c>
      <c r="I13" s="6" t="n">
        <v>14093</v>
      </c>
      <c r="J13" s="6" t="n">
        <v>16378</v>
      </c>
      <c r="K13" s="6" t="n">
        <v>16820</v>
      </c>
      <c r="L13" s="6" t="n">
        <v>14506</v>
      </c>
      <c r="M13" s="6" t="n">
        <v>11735</v>
      </c>
      <c r="N13" s="6" t="n">
        <v>90177</v>
      </c>
      <c r="O13" s="6" t="n">
        <v>74065</v>
      </c>
      <c r="P13" s="4" t="s">
        <v>34</v>
      </c>
      <c r="Q13" s="6" t="n">
        <v>59439</v>
      </c>
      <c r="R13" s="4" t="s">
        <v>34</v>
      </c>
    </row>
    <row r="14" spans="1:18">
      <c r="A14" s="4" t="s">
        <v>98</v>
      </c>
      <c r="B14" s="6" t="n">
        <v>738</v>
      </c>
      <c r="C14" s="6" t="n">
        <v>721</v>
      </c>
      <c r="D14" s="6" t="n">
        <v>709</v>
      </c>
      <c r="E14" s="6" t="n">
        <v>683</v>
      </c>
      <c r="F14" s="6" t="n">
        <v>663</v>
      </c>
      <c r="G14" s="6" t="n">
        <v>646</v>
      </c>
      <c r="H14" s="6" t="n">
        <v>613</v>
      </c>
      <c r="I14" s="6" t="n">
        <v>584</v>
      </c>
      <c r="J14" s="6" t="n">
        <v>550</v>
      </c>
      <c r="K14" s="6" t="n">
        <v>521</v>
      </c>
      <c r="L14" s="6" t="n">
        <v>506</v>
      </c>
      <c r="M14" s="6" t="n">
        <v>460</v>
      </c>
      <c r="N14" s="6" t="n">
        <v>2851</v>
      </c>
      <c r="O14" s="6" t="n">
        <v>2506</v>
      </c>
      <c r="P14" s="4" t="s">
        <v>34</v>
      </c>
      <c r="Q14" s="6" t="n">
        <v>2037</v>
      </c>
      <c r="R14" s="4" t="s">
        <v>34</v>
      </c>
    </row>
    <row r="15" spans="1:18">
      <c r="A15" s="4" t="s">
        <v>446</v>
      </c>
      <c r="B15" s="6" t="n">
        <v>14081</v>
      </c>
      <c r="C15" s="6" t="n">
        <v>16729</v>
      </c>
      <c r="D15" s="6" t="n">
        <v>14340</v>
      </c>
      <c r="E15" s="6" t="n">
        <v>-8722</v>
      </c>
      <c r="F15" s="6" t="n">
        <v>16002</v>
      </c>
      <c r="G15" s="6" t="n">
        <v>17518</v>
      </c>
      <c r="H15" s="6" t="n">
        <v>-71449</v>
      </c>
      <c r="I15" s="6" t="n">
        <v>-5237</v>
      </c>
      <c r="J15" s="6" t="n">
        <v>5308</v>
      </c>
      <c r="K15" s="6" t="n">
        <v>12275</v>
      </c>
      <c r="L15" s="6" t="n">
        <v>8628</v>
      </c>
      <c r="M15" s="6" t="n">
        <v>-5186</v>
      </c>
      <c r="N15" s="6" t="n">
        <v>36428</v>
      </c>
      <c r="O15" s="6" t="n">
        <v>-43166</v>
      </c>
      <c r="P15" s="4" t="s">
        <v>34</v>
      </c>
      <c r="Q15" s="6" t="n">
        <v>21025</v>
      </c>
      <c r="R15" s="4" t="s">
        <v>34</v>
      </c>
    </row>
    <row r="16" spans="1:18">
      <c r="A16" s="3" t="s">
        <v>100</v>
      </c>
    </row>
    <row r="17" spans="1:18">
      <c r="A17" s="4" t="s">
        <v>101</v>
      </c>
      <c r="B17" s="6" t="n">
        <v>201</v>
      </c>
      <c r="C17" s="6" t="n">
        <v>254</v>
      </c>
      <c r="D17" s="6" t="n">
        <v>229</v>
      </c>
      <c r="E17" s="6" t="n">
        <v>87</v>
      </c>
      <c r="F17" s="6" t="n">
        <v>154</v>
      </c>
      <c r="G17" s="6" t="n">
        <v>61</v>
      </c>
      <c r="H17" s="6" t="n">
        <v>160</v>
      </c>
      <c r="I17" s="6" t="n">
        <v>168</v>
      </c>
      <c r="J17" s="6" t="n">
        <v>218</v>
      </c>
      <c r="K17" s="6" t="n">
        <v>206</v>
      </c>
      <c r="L17" s="6" t="n">
        <v>-342</v>
      </c>
      <c r="M17" s="6" t="n">
        <v>457</v>
      </c>
      <c r="N17" s="6" t="n">
        <v>771</v>
      </c>
      <c r="O17" s="6" t="n">
        <v>543</v>
      </c>
      <c r="P17" s="4" t="s">
        <v>34</v>
      </c>
      <c r="Q17" s="6" t="n">
        <v>539</v>
      </c>
      <c r="R17" s="4" t="s">
        <v>34</v>
      </c>
    </row>
    <row r="18" spans="1:18">
      <c r="A18" s="4" t="s">
        <v>102</v>
      </c>
      <c r="B18" s="6" t="n">
        <v>-416</v>
      </c>
      <c r="C18" s="6" t="n">
        <v>-467</v>
      </c>
      <c r="D18" s="6" t="n">
        <v>-562</v>
      </c>
      <c r="E18" s="6" t="n">
        <v>-520</v>
      </c>
      <c r="F18" s="6" t="n">
        <v>-42</v>
      </c>
      <c r="G18" s="6" t="n">
        <v>-43</v>
      </c>
      <c r="H18" s="6" t="n">
        <v>-44</v>
      </c>
      <c r="I18" s="6" t="n">
        <v>-44</v>
      </c>
      <c r="J18" s="6" t="n">
        <v>-46</v>
      </c>
      <c r="K18" s="6" t="n">
        <v>-48</v>
      </c>
      <c r="L18" s="6" t="n">
        <v>-64</v>
      </c>
      <c r="M18" s="6" t="n">
        <v>-80</v>
      </c>
      <c r="N18" s="6" t="n">
        <v>-1965</v>
      </c>
      <c r="O18" s="6" t="n">
        <v>-173</v>
      </c>
      <c r="P18" s="4" t="s">
        <v>34</v>
      </c>
      <c r="Q18" s="6" t="n">
        <v>-238</v>
      </c>
      <c r="R18" s="4" t="s">
        <v>34</v>
      </c>
    </row>
    <row r="19" spans="1:18">
      <c r="A19" s="4" t="s">
        <v>103</v>
      </c>
      <c r="B19" s="6" t="n">
        <v>-6</v>
      </c>
      <c r="C19" s="6" t="n">
        <v>-3</v>
      </c>
      <c r="D19" s="6" t="n">
        <v>-65</v>
      </c>
      <c r="E19" s="6" t="n">
        <v>-14</v>
      </c>
      <c r="F19" s="6" t="n">
        <v>-9</v>
      </c>
      <c r="G19" s="6" t="n">
        <v>178</v>
      </c>
      <c r="H19" s="6" t="n">
        <v>-7</v>
      </c>
      <c r="I19" s="6" t="n">
        <v>-10</v>
      </c>
      <c r="J19" s="6" t="n">
        <v>-7</v>
      </c>
      <c r="K19" s="6" t="n">
        <v>3</v>
      </c>
      <c r="L19" s="6" t="n">
        <v>1</v>
      </c>
      <c r="M19" s="6" t="n">
        <v>-6</v>
      </c>
      <c r="N19" s="6" t="n">
        <v>-88</v>
      </c>
      <c r="O19" s="6" t="n">
        <v>152</v>
      </c>
      <c r="P19" s="4" t="s">
        <v>34</v>
      </c>
      <c r="Q19" s="6" t="n">
        <v>-9</v>
      </c>
      <c r="R19" s="4" t="s">
        <v>34</v>
      </c>
    </row>
    <row r="20" spans="1:18">
      <c r="A20" s="4" t="s">
        <v>104</v>
      </c>
      <c r="B20" s="6" t="n">
        <v>-221</v>
      </c>
      <c r="C20" s="6" t="n">
        <v>-216</v>
      </c>
      <c r="D20" s="6" t="n">
        <v>-398</v>
      </c>
      <c r="E20" s="6" t="n">
        <v>-447</v>
      </c>
      <c r="F20" s="6" t="n">
        <v>103</v>
      </c>
      <c r="G20" s="6" t="n">
        <v>196</v>
      </c>
      <c r="H20" s="6" t="n">
        <v>109</v>
      </c>
      <c r="I20" s="6" t="n">
        <v>114</v>
      </c>
      <c r="J20" s="6" t="n">
        <v>165</v>
      </c>
      <c r="K20" s="6" t="n">
        <v>161</v>
      </c>
      <c r="L20" s="6" t="n">
        <v>-405</v>
      </c>
      <c r="M20" s="6" t="n">
        <v>371</v>
      </c>
      <c r="N20" s="6" t="n">
        <v>-1282</v>
      </c>
      <c r="O20" s="6" t="n">
        <v>522</v>
      </c>
      <c r="P20" s="4" t="s">
        <v>34</v>
      </c>
      <c r="Q20" s="6" t="n">
        <v>292</v>
      </c>
      <c r="R20" s="4" t="s">
        <v>34</v>
      </c>
    </row>
    <row r="21" spans="1:18">
      <c r="A21" s="4" t="s">
        <v>449</v>
      </c>
      <c r="B21" s="6" t="n">
        <v>13860</v>
      </c>
      <c r="C21" s="6" t="n">
        <v>16513</v>
      </c>
      <c r="D21" s="6" t="n">
        <v>13942</v>
      </c>
      <c r="E21" s="6" t="n">
        <v>-9169</v>
      </c>
      <c r="F21" s="6" t="n">
        <v>16105</v>
      </c>
      <c r="G21" s="6" t="n">
        <v>17714</v>
      </c>
      <c r="H21" s="6" t="n">
        <v>-71340</v>
      </c>
      <c r="I21" s="6" t="n">
        <v>-5123</v>
      </c>
      <c r="J21" s="6" t="n">
        <v>5473</v>
      </c>
      <c r="K21" s="6" t="n">
        <v>12436</v>
      </c>
      <c r="L21" s="6" t="n">
        <v>8223</v>
      </c>
      <c r="M21" s="6" t="n">
        <v>-4815</v>
      </c>
      <c r="N21" s="6" t="n">
        <v>35146</v>
      </c>
      <c r="O21" s="6" t="n">
        <v>-42644</v>
      </c>
      <c r="P21" s="4" t="s">
        <v>34</v>
      </c>
      <c r="Q21" s="6" t="n">
        <v>21317</v>
      </c>
      <c r="R21" s="4" t="s">
        <v>34</v>
      </c>
    </row>
    <row r="22" spans="1:18">
      <c r="A22" s="4" t="s">
        <v>450</v>
      </c>
      <c r="B22" s="6" t="n">
        <v>2413</v>
      </c>
      <c r="C22" s="6" t="n">
        <v>5540</v>
      </c>
      <c r="D22" s="6" t="n">
        <v>5040</v>
      </c>
      <c r="E22" s="6" t="n">
        <v>-3341</v>
      </c>
      <c r="F22" s="6" t="n">
        <v>7452</v>
      </c>
      <c r="G22" s="6" t="n">
        <v>8848</v>
      </c>
      <c r="H22" s="6" t="n">
        <v>-31558</v>
      </c>
      <c r="I22" s="6" t="n">
        <v>-1840</v>
      </c>
      <c r="J22" s="6" t="n">
        <v>843</v>
      </c>
      <c r="K22" s="6" t="n">
        <v>3711</v>
      </c>
      <c r="L22" s="6" t="n">
        <v>2704</v>
      </c>
      <c r="M22" s="6" t="n">
        <v>-1614</v>
      </c>
      <c r="N22" s="6" t="n">
        <v>9652</v>
      </c>
      <c r="O22" s="6" t="n">
        <v>-17098</v>
      </c>
      <c r="P22" s="4" t="s">
        <v>34</v>
      </c>
      <c r="Q22" s="6" t="n">
        <v>5644</v>
      </c>
      <c r="R22" s="4" t="s">
        <v>34</v>
      </c>
    </row>
    <row r="23" spans="1:18">
      <c r="A23" s="4" t="s">
        <v>107</v>
      </c>
      <c r="B23" s="7" t="n">
        <v>11447</v>
      </c>
      <c r="C23" s="7" t="n">
        <v>10973</v>
      </c>
      <c r="D23" s="7" t="n">
        <v>8902</v>
      </c>
      <c r="E23" s="7" t="n">
        <v>-5828</v>
      </c>
      <c r="F23" s="7" t="n">
        <v>8653</v>
      </c>
      <c r="G23" s="7" t="n">
        <v>8866</v>
      </c>
      <c r="H23" s="7" t="n">
        <v>-39782</v>
      </c>
      <c r="I23" s="7" t="n">
        <v>-3283</v>
      </c>
      <c r="J23" s="7" t="n">
        <v>4630</v>
      </c>
      <c r="K23" s="7" t="n">
        <v>8725</v>
      </c>
      <c r="L23" s="7" t="n">
        <v>5519</v>
      </c>
      <c r="M23" s="7" t="n">
        <v>-3201</v>
      </c>
      <c r="N23" s="7" t="n">
        <v>25494</v>
      </c>
      <c r="O23" s="7" t="n">
        <v>-25546</v>
      </c>
      <c r="P23" s="4" t="s">
        <v>34</v>
      </c>
      <c r="Q23" s="7" t="n">
        <v>15673</v>
      </c>
      <c r="R23" s="4" t="s">
        <v>34</v>
      </c>
    </row>
    <row r="24" spans="1:18">
      <c r="A24" s="4" t="s">
        <v>868</v>
      </c>
      <c r="B24" s="8" t="n">
        <v>1.59</v>
      </c>
      <c r="C24" s="8" t="n">
        <v>1.52</v>
      </c>
      <c r="D24" s="8" t="n">
        <v>1.24</v>
      </c>
      <c r="E24" s="8" t="n">
        <v>-0.82</v>
      </c>
      <c r="F24" s="8" t="n">
        <v>1.22</v>
      </c>
      <c r="G24" s="8" t="n">
        <v>1.24</v>
      </c>
      <c r="H24" s="8" t="n">
        <v>-5.55</v>
      </c>
      <c r="I24" s="8" t="n">
        <v>-0.46</v>
      </c>
      <c r="J24" s="8" t="n">
        <v>0.65</v>
      </c>
      <c r="K24" s="8" t="n">
        <v>1.22</v>
      </c>
      <c r="L24" s="8" t="n">
        <v>0.78</v>
      </c>
      <c r="M24" s="8" t="n">
        <v>-0.46</v>
      </c>
      <c r="N24" s="8" t="n">
        <v>3.55</v>
      </c>
      <c r="O24" s="8" t="n">
        <v>-3.57</v>
      </c>
      <c r="P24" s="4" t="s">
        <v>34</v>
      </c>
      <c r="Q24" s="8" t="n">
        <v>2.21</v>
      </c>
      <c r="R24" s="4" t="s">
        <v>34</v>
      </c>
    </row>
    <row r="25" spans="1:18">
      <c r="A25" s="4" t="s">
        <v>109</v>
      </c>
      <c r="B25" s="6" t="n">
        <v>7203</v>
      </c>
      <c r="C25" s="6" t="n">
        <v>7201</v>
      </c>
      <c r="D25" s="6" t="n">
        <v>7151</v>
      </c>
      <c r="E25" s="6" t="n">
        <v>7135</v>
      </c>
      <c r="F25" s="6" t="n">
        <v>7122</v>
      </c>
      <c r="G25" s="6" t="n">
        <v>7177</v>
      </c>
      <c r="H25" s="6" t="n">
        <v>7173</v>
      </c>
      <c r="I25" s="6" t="n">
        <v>7170</v>
      </c>
      <c r="J25" s="6" t="n">
        <v>7165</v>
      </c>
      <c r="K25" s="6" t="n">
        <v>7150</v>
      </c>
      <c r="L25" s="6" t="n">
        <v>7082</v>
      </c>
      <c r="M25" s="6" t="n">
        <v>7022</v>
      </c>
      <c r="N25" s="6" t="n">
        <v>7173</v>
      </c>
      <c r="O25" s="6" t="n">
        <v>7160</v>
      </c>
      <c r="P25" s="4" t="s">
        <v>34</v>
      </c>
      <c r="Q25" s="6" t="n">
        <v>7105</v>
      </c>
      <c r="R25" s="4" t="s">
        <v>34</v>
      </c>
    </row>
    <row r="26" spans="1:18">
      <c r="A26" s="4" t="s">
        <v>869</v>
      </c>
      <c r="B26" s="8" t="n">
        <v>1.55</v>
      </c>
      <c r="C26" s="8" t="n">
        <v>1.49</v>
      </c>
      <c r="D26" s="8" t="n">
        <v>1.21</v>
      </c>
      <c r="E26" s="8" t="n">
        <v>-0.82</v>
      </c>
      <c r="F26" s="8" t="n">
        <v>1.2</v>
      </c>
      <c r="G26" s="8" t="n">
        <v>1.19</v>
      </c>
      <c r="H26" s="8" t="n">
        <v>-5.55</v>
      </c>
      <c r="I26" s="8" t="n">
        <v>-0.46</v>
      </c>
      <c r="J26" s="8" t="n">
        <v>0.62</v>
      </c>
      <c r="K26" s="8" t="n">
        <v>1.18</v>
      </c>
      <c r="L26" s="8" t="n">
        <v>0.75</v>
      </c>
      <c r="M26" s="8" t="n">
        <v>-0.46</v>
      </c>
      <c r="N26" s="8" t="n">
        <v>3.47</v>
      </c>
      <c r="O26" s="8" t="n">
        <v>-3.57</v>
      </c>
      <c r="P26" s="4" t="s">
        <v>34</v>
      </c>
      <c r="Q26" s="8" t="n">
        <v>2.12</v>
      </c>
      <c r="R26" s="4" t="s">
        <v>34</v>
      </c>
    </row>
    <row r="27" spans="1:18">
      <c r="A27" s="4" t="s">
        <v>111</v>
      </c>
      <c r="B27" s="6" t="n">
        <v>7396</v>
      </c>
      <c r="C27" s="6" t="n">
        <v>7362</v>
      </c>
      <c r="D27" s="6" t="n">
        <v>7327</v>
      </c>
      <c r="E27" s="6" t="n">
        <v>7135</v>
      </c>
      <c r="F27" s="6" t="n">
        <v>7234</v>
      </c>
      <c r="G27" s="6" t="n">
        <v>7428</v>
      </c>
      <c r="H27" s="6" t="n">
        <v>7173</v>
      </c>
      <c r="I27" s="6" t="n">
        <v>7170</v>
      </c>
      <c r="J27" s="6" t="n">
        <v>7477</v>
      </c>
      <c r="K27" s="6" t="n">
        <v>7425</v>
      </c>
      <c r="L27" s="6" t="n">
        <v>7374</v>
      </c>
      <c r="M27" s="6" t="n">
        <v>7022</v>
      </c>
      <c r="N27" s="6" t="n">
        <v>7353</v>
      </c>
      <c r="O27" s="6" t="n">
        <v>7160</v>
      </c>
      <c r="P27" s="4" t="s">
        <v>34</v>
      </c>
      <c r="Q27" s="6" t="n">
        <v>7397</v>
      </c>
      <c r="R27" s="4" t="s">
        <v>34</v>
      </c>
    </row>
    <row r="28" spans="1:18">
      <c r="A28" s="4" t="s">
        <v>112</v>
      </c>
      <c r="B28" s="8" t="n">
        <v>0.22</v>
      </c>
      <c r="C28" s="8" t="n">
        <v>0.22</v>
      </c>
      <c r="D28" s="8" t="n">
        <v>0.22</v>
      </c>
      <c r="E28" s="8" t="n">
        <v>0.22</v>
      </c>
      <c r="F28" s="8" t="n">
        <v>0.22</v>
      </c>
      <c r="G28" s="8" t="n">
        <v>0.18</v>
      </c>
      <c r="H28" s="8" t="n">
        <v>0.18</v>
      </c>
      <c r="I28" s="8" t="n">
        <v>0.18</v>
      </c>
      <c r="J28" s="8" t="n">
        <v>0.18</v>
      </c>
      <c r="K28" s="8" t="n">
        <v>0.13</v>
      </c>
      <c r="L28" s="8" t="n">
        <v>0.13</v>
      </c>
      <c r="M28" s="8" t="n">
        <v>0.13</v>
      </c>
      <c r="N28" s="8" t="n">
        <v>0.88</v>
      </c>
      <c r="O28" s="8" t="n">
        <v>0.76</v>
      </c>
      <c r="P28" s="4" t="s">
        <v>34</v>
      </c>
      <c r="Q28" s="8" t="n">
        <v>0.57</v>
      </c>
      <c r="R28" s="4" t="s">
        <v>34</v>
      </c>
    </row>
    <row r="29" spans="1:18">
      <c r="A29" s="4" t="s">
        <v>439</v>
      </c>
    </row>
    <row r="30" spans="1:18">
      <c r="A30" s="3" t="s">
        <v>87</v>
      </c>
    </row>
    <row r="31" spans="1:18">
      <c r="A31" s="4" t="s">
        <v>88</v>
      </c>
      <c r="D31" s="7" t="n">
        <v>140048</v>
      </c>
      <c r="E31" s="7" t="n">
        <v>127751</v>
      </c>
      <c r="F31" s="7" t="n">
        <v>129703</v>
      </c>
      <c r="G31" s="7" t="n">
        <v>126456</v>
      </c>
      <c r="H31" s="7" t="n">
        <v>112503</v>
      </c>
      <c r="I31" s="7" t="n">
        <v>101689</v>
      </c>
      <c r="J31" s="7" t="n">
        <v>107407</v>
      </c>
      <c r="K31" s="7" t="n">
        <v>106244</v>
      </c>
      <c r="L31" s="7" t="n">
        <v>93494</v>
      </c>
      <c r="M31" s="7" t="n">
        <v>81818</v>
      </c>
      <c r="O31" s="7" t="n">
        <v>470351</v>
      </c>
      <c r="Q31" s="7" t="n">
        <v>388963</v>
      </c>
    </row>
    <row r="32" spans="1:18">
      <c r="A32" s="4" t="s">
        <v>89</v>
      </c>
      <c r="D32" s="6" t="n">
        <v>42347</v>
      </c>
      <c r="E32" s="6" t="n">
        <v>39166</v>
      </c>
      <c r="F32" s="6" t="n">
        <v>45313</v>
      </c>
      <c r="G32" s="6" t="n">
        <v>48503</v>
      </c>
      <c r="H32" s="6" t="n">
        <v>38566</v>
      </c>
      <c r="I32" s="6" t="n">
        <v>33451</v>
      </c>
      <c r="J32" s="6" t="n">
        <v>37117</v>
      </c>
      <c r="K32" s="6" t="n">
        <v>41727</v>
      </c>
      <c r="L32" s="6" t="n">
        <v>35304</v>
      </c>
      <c r="M32" s="6" t="n">
        <v>29733</v>
      </c>
      <c r="O32" s="6" t="n">
        <v>165833</v>
      </c>
      <c r="Q32" s="6" t="n">
        <v>143881</v>
      </c>
    </row>
    <row r="33" spans="1:18">
      <c r="A33" s="4" t="s">
        <v>90</v>
      </c>
      <c r="D33" s="6" t="n">
        <v>182395</v>
      </c>
      <c r="E33" s="6" t="n">
        <v>166917</v>
      </c>
      <c r="F33" s="6" t="n">
        <v>175016</v>
      </c>
      <c r="G33" s="6" t="n">
        <v>174959</v>
      </c>
      <c r="H33" s="6" t="n">
        <v>151069</v>
      </c>
      <c r="I33" s="6" t="n">
        <v>135140</v>
      </c>
      <c r="J33" s="6" t="n">
        <v>144524</v>
      </c>
      <c r="K33" s="6" t="n">
        <v>147971</v>
      </c>
      <c r="L33" s="6" t="n">
        <v>128798</v>
      </c>
      <c r="M33" s="6" t="n">
        <v>111551</v>
      </c>
      <c r="O33" s="6" t="n">
        <v>636184</v>
      </c>
      <c r="Q33" s="6" t="n">
        <v>532844</v>
      </c>
    </row>
    <row r="34" spans="1:18">
      <c r="A34" s="3" t="s">
        <v>91</v>
      </c>
    </row>
    <row r="35" spans="1:18">
      <c r="A35" s="4" t="s">
        <v>92</v>
      </c>
      <c r="D35" s="6" t="n">
        <v>32188</v>
      </c>
      <c r="E35" s="6" t="n">
        <v>29764</v>
      </c>
      <c r="F35" s="6" t="n">
        <v>34584</v>
      </c>
      <c r="G35" s="6" t="n">
        <v>37087</v>
      </c>
      <c r="H35" s="6" t="n">
        <v>29311</v>
      </c>
      <c r="I35" s="6" t="n">
        <v>25417</v>
      </c>
      <c r="J35" s="6" t="n">
        <v>28308</v>
      </c>
      <c r="K35" s="6" t="n">
        <v>31585</v>
      </c>
      <c r="L35" s="6" t="n">
        <v>26611</v>
      </c>
      <c r="M35" s="6" t="n">
        <v>22296</v>
      </c>
      <c r="O35" s="6" t="n">
        <v>126399</v>
      </c>
      <c r="Q35" s="6" t="n">
        <v>108800</v>
      </c>
    </row>
    <row r="36" spans="1:18">
      <c r="A36" s="4" t="s">
        <v>93</v>
      </c>
      <c r="D36" s="6" t="n">
        <v>72146</v>
      </c>
      <c r="E36" s="6" t="n">
        <v>88294</v>
      </c>
      <c r="F36" s="6" t="n">
        <v>67836</v>
      </c>
      <c r="G36" s="6" t="n">
        <v>65061</v>
      </c>
      <c r="H36" s="6" t="n">
        <v>61130</v>
      </c>
      <c r="I36" s="6" t="n">
        <v>72817</v>
      </c>
      <c r="J36" s="6" t="n">
        <v>58320</v>
      </c>
      <c r="K36" s="6" t="n">
        <v>57977</v>
      </c>
      <c r="L36" s="6" t="n">
        <v>53483</v>
      </c>
      <c r="M36" s="6" t="n">
        <v>59123</v>
      </c>
      <c r="O36" s="6" t="n">
        <v>266844</v>
      </c>
      <c r="Q36" s="6" t="n">
        <v>228903</v>
      </c>
    </row>
    <row r="37" spans="1:18">
      <c r="A37" s="4" t="s">
        <v>94</v>
      </c>
      <c r="D37" s="6" t="n">
        <v>41897</v>
      </c>
      <c r="E37" s="6" t="n">
        <v>39883</v>
      </c>
      <c r="F37" s="6" t="n">
        <v>38555</v>
      </c>
      <c r="G37" s="6" t="n">
        <v>115593</v>
      </c>
      <c r="H37" s="6" t="n">
        <v>30776</v>
      </c>
      <c r="I37" s="6" t="n">
        <v>27600</v>
      </c>
      <c r="J37" s="6" t="n">
        <v>33595</v>
      </c>
      <c r="K37" s="6" t="n">
        <v>28223</v>
      </c>
      <c r="L37" s="6" t="n">
        <v>24978</v>
      </c>
      <c r="M37" s="6" t="n">
        <v>21821</v>
      </c>
      <c r="O37" s="6" t="n">
        <v>212524</v>
      </c>
      <c r="Q37" s="6" t="n">
        <v>108617</v>
      </c>
    </row>
    <row r="38" spans="1:18">
      <c r="A38" s="4" t="s">
        <v>95</v>
      </c>
      <c r="D38" s="6" t="n">
        <v>146231</v>
      </c>
      <c r="E38" s="6" t="n">
        <v>157941</v>
      </c>
      <c r="F38" s="6" t="n">
        <v>140975</v>
      </c>
      <c r="G38" s="6" t="n">
        <v>217741</v>
      </c>
      <c r="H38" s="6" t="n">
        <v>121217</v>
      </c>
      <c r="I38" s="6" t="n">
        <v>125834</v>
      </c>
      <c r="J38" s="6" t="n">
        <v>120223</v>
      </c>
      <c r="K38" s="6" t="n">
        <v>117785</v>
      </c>
      <c r="L38" s="6" t="n">
        <v>105072</v>
      </c>
      <c r="M38" s="6" t="n">
        <v>103240</v>
      </c>
      <c r="O38" s="6" t="n">
        <v>605767</v>
      </c>
      <c r="Q38" s="6" t="n">
        <v>446320</v>
      </c>
    </row>
    <row r="39" spans="1:18">
      <c r="A39" s="4" t="s">
        <v>96</v>
      </c>
      <c r="D39" s="6" t="n">
        <v>36164</v>
      </c>
      <c r="E39" s="6" t="n">
        <v>8976</v>
      </c>
      <c r="F39" s="6" t="n">
        <v>34041</v>
      </c>
      <c r="G39" s="6" t="n">
        <v>-42782</v>
      </c>
      <c r="H39" s="6" t="n">
        <v>29852</v>
      </c>
      <c r="I39" s="6" t="n">
        <v>9306</v>
      </c>
      <c r="J39" s="6" t="n">
        <v>24301</v>
      </c>
      <c r="K39" s="6" t="n">
        <v>30186</v>
      </c>
      <c r="L39" s="6" t="n">
        <v>23726</v>
      </c>
      <c r="M39" s="6" t="n">
        <v>8311</v>
      </c>
      <c r="O39" s="6" t="n">
        <v>30417</v>
      </c>
      <c r="Q39" s="6" t="n">
        <v>86524</v>
      </c>
    </row>
    <row r="40" spans="1:18">
      <c r="A40" s="4" t="s">
        <v>97</v>
      </c>
      <c r="D40" s="6" t="n">
        <v>21278</v>
      </c>
      <c r="E40" s="6" t="n">
        <v>16975</v>
      </c>
      <c r="F40" s="6" t="n">
        <v>20281</v>
      </c>
      <c r="G40" s="6" t="n">
        <v>21213</v>
      </c>
      <c r="H40" s="6" t="n">
        <v>17958</v>
      </c>
      <c r="I40" s="6" t="n">
        <v>14369</v>
      </c>
      <c r="J40" s="6" t="n">
        <v>16948</v>
      </c>
      <c r="K40" s="6" t="n">
        <v>16808</v>
      </c>
      <c r="L40" s="6" t="n">
        <v>14494</v>
      </c>
      <c r="M40" s="6" t="n">
        <v>11811</v>
      </c>
      <c r="O40" s="6" t="n">
        <v>73821</v>
      </c>
      <c r="Q40" s="6" t="n">
        <v>60061</v>
      </c>
    </row>
    <row r="41" spans="1:18">
      <c r="A41" s="4" t="s">
        <v>98</v>
      </c>
      <c r="D41" s="6" t="n">
        <v>709</v>
      </c>
      <c r="E41" s="6" t="n">
        <v>683</v>
      </c>
      <c r="F41" s="6" t="n">
        <v>663</v>
      </c>
      <c r="G41" s="6" t="n">
        <v>646</v>
      </c>
      <c r="H41" s="6" t="n">
        <v>613</v>
      </c>
      <c r="I41" s="6" t="n">
        <v>584</v>
      </c>
      <c r="J41" s="6" t="n">
        <v>550</v>
      </c>
      <c r="K41" s="6" t="n">
        <v>521</v>
      </c>
      <c r="L41" s="6" t="n">
        <v>506</v>
      </c>
      <c r="M41" s="6" t="n">
        <v>460</v>
      </c>
      <c r="O41" s="6" t="n">
        <v>2506</v>
      </c>
      <c r="Q41" s="6" t="n">
        <v>2037</v>
      </c>
    </row>
    <row r="42" spans="1:18">
      <c r="A42" s="4" t="s">
        <v>446</v>
      </c>
      <c r="D42" s="6" t="n">
        <v>14177</v>
      </c>
      <c r="E42" s="6" t="n">
        <v>-8682</v>
      </c>
      <c r="F42" s="6" t="n">
        <v>13097</v>
      </c>
      <c r="G42" s="6" t="n">
        <v>-64641</v>
      </c>
      <c r="H42" s="6" t="n">
        <v>11281</v>
      </c>
      <c r="I42" s="6" t="n">
        <v>-5647</v>
      </c>
      <c r="J42" s="6" t="n">
        <v>6803</v>
      </c>
      <c r="K42" s="6" t="n">
        <v>12857</v>
      </c>
      <c r="L42" s="6" t="n">
        <v>8726</v>
      </c>
      <c r="M42" s="6" t="n">
        <v>-3960</v>
      </c>
      <c r="O42" s="6" t="n">
        <v>-45910</v>
      </c>
      <c r="Q42" s="6" t="n">
        <v>24426</v>
      </c>
    </row>
    <row r="43" spans="1:18">
      <c r="A43" s="3" t="s">
        <v>100</v>
      </c>
    </row>
    <row r="44" spans="1:18">
      <c r="A44" s="4" t="s">
        <v>101</v>
      </c>
      <c r="D44" s="6" t="n">
        <v>148</v>
      </c>
      <c r="E44" s="6" t="n">
        <v>89</v>
      </c>
      <c r="F44" s="6" t="n">
        <v>138</v>
      </c>
      <c r="G44" s="6" t="n">
        <v>155</v>
      </c>
      <c r="H44" s="6" t="n">
        <v>157</v>
      </c>
      <c r="I44" s="6" t="n">
        <v>144</v>
      </c>
      <c r="J44" s="6" t="n">
        <v>223</v>
      </c>
      <c r="K44" s="6" t="n">
        <v>154</v>
      </c>
      <c r="L44" s="6" t="n">
        <v>173</v>
      </c>
      <c r="M44" s="6" t="n">
        <v>173</v>
      </c>
      <c r="O44" s="6" t="n">
        <v>594</v>
      </c>
      <c r="Q44" s="6" t="n">
        <v>723</v>
      </c>
    </row>
    <row r="45" spans="1:18">
      <c r="A45" s="4" t="s">
        <v>102</v>
      </c>
      <c r="D45" s="6" t="n">
        <v>-562</v>
      </c>
      <c r="E45" s="6" t="n">
        <v>-520</v>
      </c>
      <c r="F45" s="6" t="n">
        <v>-42</v>
      </c>
      <c r="G45" s="6" t="n">
        <v>-43</v>
      </c>
      <c r="H45" s="6" t="n">
        <v>-44</v>
      </c>
      <c r="I45" s="6" t="n">
        <v>-44</v>
      </c>
      <c r="J45" s="6" t="n">
        <v>-46</v>
      </c>
      <c r="K45" s="6" t="n">
        <v>-48</v>
      </c>
      <c r="L45" s="6" t="n">
        <v>-64</v>
      </c>
      <c r="M45" s="6" t="n">
        <v>-80</v>
      </c>
      <c r="O45" s="6" t="n">
        <v>-173</v>
      </c>
      <c r="Q45" s="6" t="n">
        <v>-238</v>
      </c>
    </row>
    <row r="46" spans="1:18">
      <c r="A46" s="4" t="s">
        <v>103</v>
      </c>
      <c r="D46" s="6" t="n">
        <v>-65</v>
      </c>
      <c r="E46" s="6" t="n">
        <v>-14</v>
      </c>
      <c r="F46" s="6" t="n">
        <v>-9</v>
      </c>
      <c r="G46" s="6" t="n">
        <v>178</v>
      </c>
      <c r="H46" s="6" t="n">
        <v>-7</v>
      </c>
      <c r="I46" s="6" t="n">
        <v>-10</v>
      </c>
      <c r="J46" s="6" t="n">
        <v>-7</v>
      </c>
      <c r="K46" s="6" t="n">
        <v>3</v>
      </c>
      <c r="L46" s="6" t="n">
        <v>1</v>
      </c>
      <c r="M46" s="6" t="n">
        <v>-6</v>
      </c>
      <c r="O46" s="6" t="n">
        <v>152</v>
      </c>
      <c r="Q46" s="6" t="n">
        <v>-9</v>
      </c>
    </row>
    <row r="47" spans="1:18">
      <c r="A47" s="4" t="s">
        <v>104</v>
      </c>
      <c r="D47" s="6" t="n">
        <v>-479</v>
      </c>
      <c r="E47" s="6" t="n">
        <v>-445</v>
      </c>
      <c r="F47" s="6" t="n">
        <v>87</v>
      </c>
      <c r="G47" s="6" t="n">
        <v>290</v>
      </c>
      <c r="H47" s="6" t="n">
        <v>106</v>
      </c>
      <c r="I47" s="6" t="n">
        <v>90</v>
      </c>
      <c r="J47" s="6" t="n">
        <v>170</v>
      </c>
      <c r="K47" s="6" t="n">
        <v>109</v>
      </c>
      <c r="L47" s="6" t="n">
        <v>110</v>
      </c>
      <c r="M47" s="6" t="n">
        <v>87</v>
      </c>
      <c r="O47" s="6" t="n">
        <v>573</v>
      </c>
      <c r="Q47" s="6" t="n">
        <v>476</v>
      </c>
    </row>
    <row r="48" spans="1:18">
      <c r="A48" s="4" t="s">
        <v>449</v>
      </c>
      <c r="D48" s="6" t="n">
        <v>13698</v>
      </c>
      <c r="E48" s="6" t="n">
        <v>-9127</v>
      </c>
      <c r="F48" s="6" t="n">
        <v>13184</v>
      </c>
      <c r="G48" s="6" t="n">
        <v>-64351</v>
      </c>
      <c r="H48" s="6" t="n">
        <v>11387</v>
      </c>
      <c r="I48" s="6" t="n">
        <v>-5557</v>
      </c>
      <c r="J48" s="6" t="n">
        <v>6973</v>
      </c>
      <c r="K48" s="6" t="n">
        <v>12966</v>
      </c>
      <c r="L48" s="6" t="n">
        <v>8836</v>
      </c>
      <c r="M48" s="6" t="n">
        <v>-3873</v>
      </c>
    </row>
    <row r="49" spans="1:18">
      <c r="A49" s="4" t="s">
        <v>450</v>
      </c>
      <c r="D49" s="6" t="n">
        <v>4952</v>
      </c>
      <c r="E49" s="6" t="n">
        <v>-3325</v>
      </c>
      <c r="F49" s="6" t="n">
        <v>6150</v>
      </c>
      <c r="G49" s="6" t="n">
        <v>-26533</v>
      </c>
      <c r="H49" s="6" t="n">
        <v>4104</v>
      </c>
      <c r="I49" s="6" t="n">
        <v>-1974</v>
      </c>
      <c r="J49" s="6" t="n">
        <v>1412</v>
      </c>
      <c r="K49" s="6" t="n">
        <v>3972</v>
      </c>
      <c r="L49" s="6" t="n">
        <v>2950</v>
      </c>
      <c r="M49" s="6" t="n">
        <v>-1324</v>
      </c>
      <c r="O49" s="6" t="n">
        <v>-18253</v>
      </c>
      <c r="Q49" s="6" t="n">
        <v>7010</v>
      </c>
    </row>
    <row r="50" spans="1:18">
      <c r="A50" s="4" t="s">
        <v>107</v>
      </c>
      <c r="D50" s="7" t="n">
        <v>8746</v>
      </c>
      <c r="E50" s="7" t="n">
        <v>-5802</v>
      </c>
      <c r="F50" s="7" t="n">
        <v>7034</v>
      </c>
      <c r="G50" s="7" t="n">
        <v>-37818</v>
      </c>
      <c r="H50" s="7" t="n">
        <v>7283</v>
      </c>
      <c r="I50" s="7" t="n">
        <v>-3583</v>
      </c>
      <c r="J50" s="7" t="n">
        <v>5561</v>
      </c>
      <c r="K50" s="7" t="n">
        <v>8994</v>
      </c>
      <c r="L50" s="7" t="n">
        <v>5886</v>
      </c>
      <c r="M50" s="7" t="n">
        <v>-2549</v>
      </c>
      <c r="O50" s="7" t="n">
        <v>-27084</v>
      </c>
      <c r="Q50" s="7" t="n">
        <v>17892</v>
      </c>
    </row>
    <row r="51" spans="1:18">
      <c r="A51" s="4" t="s">
        <v>868</v>
      </c>
      <c r="D51" s="8" t="n">
        <v>1.22</v>
      </c>
      <c r="E51" s="8" t="n">
        <v>-0.8100000000000001</v>
      </c>
      <c r="F51" s="8" t="n">
        <v>0.99</v>
      </c>
      <c r="G51" s="8" t="n">
        <v>-5.27</v>
      </c>
      <c r="H51" s="8" t="n">
        <v>1.02</v>
      </c>
      <c r="I51" s="8" t="n">
        <v>-0.5</v>
      </c>
      <c r="J51" s="8" t="n">
        <v>0.78</v>
      </c>
      <c r="K51" s="8" t="n">
        <v>1.26</v>
      </c>
      <c r="L51" s="8" t="n">
        <v>0.83</v>
      </c>
      <c r="M51" s="8" t="n">
        <v>-0.36</v>
      </c>
      <c r="O51" s="8" t="n">
        <v>-3.78</v>
      </c>
      <c r="Q51" s="8" t="n">
        <v>2.52</v>
      </c>
    </row>
    <row r="52" spans="1:18">
      <c r="A52" s="4" t="s">
        <v>109</v>
      </c>
      <c r="D52" s="6" t="n">
        <v>7151</v>
      </c>
      <c r="E52" s="6" t="n">
        <v>7135</v>
      </c>
      <c r="F52" s="6" t="n">
        <v>7122</v>
      </c>
      <c r="G52" s="6" t="n">
        <v>7177</v>
      </c>
      <c r="H52" s="6" t="n">
        <v>7173</v>
      </c>
      <c r="I52" s="6" t="n">
        <v>7170</v>
      </c>
      <c r="J52" s="6" t="n">
        <v>7165</v>
      </c>
      <c r="K52" s="6" t="n">
        <v>7150</v>
      </c>
      <c r="L52" s="6" t="n">
        <v>7082</v>
      </c>
      <c r="M52" s="6" t="n">
        <v>7022</v>
      </c>
      <c r="O52" s="6" t="n">
        <v>7160</v>
      </c>
      <c r="Q52" s="6" t="n">
        <v>7105</v>
      </c>
    </row>
    <row r="53" spans="1:18">
      <c r="A53" s="4" t="s">
        <v>869</v>
      </c>
      <c r="D53" s="8" t="n">
        <v>1.19</v>
      </c>
      <c r="E53" s="8" t="n">
        <v>-0.8100000000000001</v>
      </c>
      <c r="F53" s="8" t="n">
        <v>0.97</v>
      </c>
      <c r="G53" s="8" t="n">
        <v>-5.27</v>
      </c>
      <c r="H53" s="8" t="n">
        <v>0.98</v>
      </c>
      <c r="I53" s="8" t="n">
        <v>-0.5</v>
      </c>
      <c r="J53" s="8" t="n">
        <v>0.74</v>
      </c>
      <c r="K53" s="8" t="n">
        <v>1.21</v>
      </c>
      <c r="L53" s="8" t="n">
        <v>0.8</v>
      </c>
      <c r="M53" s="8" t="n">
        <v>-0.36</v>
      </c>
      <c r="O53" s="8" t="n">
        <v>-3.78</v>
      </c>
      <c r="Q53" s="8" t="n">
        <v>2.42</v>
      </c>
    </row>
    <row r="54" spans="1:18">
      <c r="A54" s="4" t="s">
        <v>111</v>
      </c>
      <c r="D54" s="6" t="n">
        <v>7327</v>
      </c>
      <c r="E54" s="6" t="n">
        <v>7135</v>
      </c>
      <c r="F54" s="6" t="n">
        <v>7234</v>
      </c>
      <c r="G54" s="6" t="n">
        <v>7177</v>
      </c>
      <c r="H54" s="6" t="n">
        <v>7421</v>
      </c>
      <c r="I54" s="6" t="n">
        <v>7170</v>
      </c>
      <c r="J54" s="6" t="n">
        <v>7477</v>
      </c>
      <c r="K54" s="6" t="n">
        <v>7425</v>
      </c>
      <c r="L54" s="6" t="n">
        <v>7374</v>
      </c>
      <c r="M54" s="6" t="n">
        <v>7022</v>
      </c>
      <c r="O54" s="6" t="n">
        <v>7160</v>
      </c>
      <c r="Q54" s="6" t="n">
        <v>7397</v>
      </c>
    </row>
    <row r="55" spans="1:18">
      <c r="A55" s="4" t="s">
        <v>112</v>
      </c>
      <c r="D55" s="8" t="n">
        <v>0.22</v>
      </c>
      <c r="E55" s="8" t="n">
        <v>0.22</v>
      </c>
      <c r="F55" s="8" t="n">
        <v>0.22</v>
      </c>
      <c r="G55" s="8" t="n">
        <v>0.18</v>
      </c>
      <c r="H55" s="8" t="n">
        <v>0.18</v>
      </c>
      <c r="I55" s="8" t="n">
        <v>0.18</v>
      </c>
      <c r="J55" s="8" t="n">
        <v>0.18</v>
      </c>
      <c r="K55" s="8" t="n">
        <v>0.13</v>
      </c>
      <c r="L55" s="8" t="n">
        <v>0.13</v>
      </c>
      <c r="M55" s="8" t="n">
        <v>0.13</v>
      </c>
      <c r="O55" s="8" t="n">
        <v>0.76</v>
      </c>
      <c r="Q55" s="8" t="n">
        <v>0.57</v>
      </c>
    </row>
    <row r="56" spans="1:18">
      <c r="A56" s="4" t="s">
        <v>436</v>
      </c>
    </row>
    <row r="57" spans="1:18">
      <c r="A57" s="3" t="s">
        <v>87</v>
      </c>
    </row>
    <row r="58" spans="1:18">
      <c r="A58" s="4" t="s">
        <v>88</v>
      </c>
      <c r="D58" s="7" t="n">
        <v>-436</v>
      </c>
      <c r="E58" s="7" t="n">
        <v>-517</v>
      </c>
      <c r="F58" s="7" t="n">
        <v>-549</v>
      </c>
      <c r="G58" s="7" t="n">
        <v>-60</v>
      </c>
      <c r="H58" s="7" t="n">
        <v>-265</v>
      </c>
      <c r="I58" s="7" t="n">
        <v>1045</v>
      </c>
      <c r="J58" s="7" t="n">
        <v>817</v>
      </c>
      <c r="K58" s="7" t="n">
        <v>1883</v>
      </c>
      <c r="L58" s="7" t="n">
        <v>962</v>
      </c>
      <c r="M58" s="7" t="n">
        <v>460</v>
      </c>
    </row>
    <row r="59" spans="1:18">
      <c r="A59" s="4" t="s">
        <v>89</v>
      </c>
      <c r="D59" s="6" t="n">
        <v>0</v>
      </c>
      <c r="E59" s="6" t="n">
        <v>0</v>
      </c>
      <c r="F59" s="6" t="n">
        <v>0</v>
      </c>
      <c r="G59" s="6" t="n">
        <v>0</v>
      </c>
      <c r="H59" s="6" t="n">
        <v>0</v>
      </c>
      <c r="I59" s="6" t="n">
        <v>0</v>
      </c>
      <c r="J59" s="6" t="n">
        <v>0</v>
      </c>
      <c r="K59" s="6" t="n">
        <v>0</v>
      </c>
      <c r="L59" s="6" t="n">
        <v>0</v>
      </c>
      <c r="M59" s="6" t="n">
        <v>0</v>
      </c>
    </row>
    <row r="60" spans="1:18">
      <c r="A60" s="4" t="s">
        <v>90</v>
      </c>
      <c r="D60" s="6" t="n">
        <v>-436</v>
      </c>
      <c r="E60" s="6" t="n">
        <v>-517</v>
      </c>
      <c r="F60" s="6" t="n">
        <v>-549</v>
      </c>
      <c r="G60" s="6" t="n">
        <v>-60</v>
      </c>
      <c r="H60" s="6" t="n">
        <v>-265</v>
      </c>
      <c r="I60" s="6" t="n">
        <v>1045</v>
      </c>
      <c r="J60" s="6" t="n">
        <v>817</v>
      </c>
      <c r="K60" s="6" t="n">
        <v>1883</v>
      </c>
      <c r="L60" s="6" t="n">
        <v>962</v>
      </c>
      <c r="M60" s="6" t="n">
        <v>460</v>
      </c>
    </row>
    <row r="61" spans="1:18">
      <c r="A61" s="3" t="s">
        <v>91</v>
      </c>
    </row>
    <row r="62" spans="1:18">
      <c r="A62" s="4" t="s">
        <v>92</v>
      </c>
      <c r="D62" s="6" t="n">
        <v>0</v>
      </c>
      <c r="E62" s="6" t="n">
        <v>0</v>
      </c>
      <c r="F62" s="6" t="n">
        <v>0</v>
      </c>
      <c r="G62" s="6" t="n">
        <v>0</v>
      </c>
      <c r="H62" s="6" t="n">
        <v>0</v>
      </c>
      <c r="I62" s="6" t="n">
        <v>0</v>
      </c>
      <c r="J62" s="6" t="n">
        <v>0</v>
      </c>
      <c r="K62" s="6" t="n">
        <v>0</v>
      </c>
      <c r="L62" s="6" t="n">
        <v>0</v>
      </c>
      <c r="M62" s="6" t="n">
        <v>75</v>
      </c>
    </row>
    <row r="63" spans="1:18">
      <c r="A63" s="4" t="s">
        <v>93</v>
      </c>
      <c r="D63" s="6" t="n">
        <v>-338</v>
      </c>
      <c r="E63" s="6" t="n">
        <v>-217</v>
      </c>
      <c r="F63" s="6" t="n">
        <v>-43</v>
      </c>
      <c r="G63" s="6" t="n">
        <v>-753</v>
      </c>
      <c r="H63" s="6" t="n">
        <v>-2277</v>
      </c>
      <c r="I63" s="6" t="n">
        <v>-671</v>
      </c>
      <c r="J63" s="6" t="n">
        <v>-1788</v>
      </c>
      <c r="K63" s="6" t="n">
        <v>-1995</v>
      </c>
      <c r="L63" s="6" t="n">
        <v>-2433</v>
      </c>
      <c r="M63" s="6" t="n">
        <v>-524</v>
      </c>
    </row>
    <row r="64" spans="1:18">
      <c r="A64" s="4" t="s">
        <v>94</v>
      </c>
      <c r="D64" s="6" t="n">
        <v>-412</v>
      </c>
      <c r="E64" s="6" t="n">
        <v>-255</v>
      </c>
      <c r="F64" s="6" t="n">
        <v>-3465</v>
      </c>
      <c r="G64" s="6" t="n">
        <v>-81932</v>
      </c>
      <c r="H64" s="6" t="n">
        <v>84742</v>
      </c>
      <c r="I64" s="6" t="n">
        <v>1582</v>
      </c>
      <c r="J64" s="6" t="n">
        <v>4670</v>
      </c>
      <c r="K64" s="6" t="n">
        <v>4448</v>
      </c>
      <c r="L64" s="6" t="n">
        <v>3481</v>
      </c>
      <c r="M64" s="6" t="n">
        <v>2211</v>
      </c>
    </row>
    <row r="65" spans="1:18">
      <c r="A65" s="4" t="s">
        <v>95</v>
      </c>
      <c r="D65" s="6" t="n">
        <v>-750</v>
      </c>
      <c r="E65" s="6" t="n">
        <v>-472</v>
      </c>
      <c r="F65" s="6" t="n">
        <v>-3508</v>
      </c>
      <c r="G65" s="6" t="n">
        <v>-82685</v>
      </c>
      <c r="H65" s="6" t="n">
        <v>82465</v>
      </c>
      <c r="I65" s="6" t="n">
        <v>911</v>
      </c>
      <c r="J65" s="6" t="n">
        <v>2882</v>
      </c>
      <c r="K65" s="6" t="n">
        <v>2453</v>
      </c>
      <c r="L65" s="6" t="n">
        <v>1048</v>
      </c>
      <c r="M65" s="6" t="n">
        <v>1762</v>
      </c>
    </row>
    <row r="66" spans="1:18">
      <c r="A66" s="4" t="s">
        <v>96</v>
      </c>
      <c r="D66" s="6" t="n">
        <v>314</v>
      </c>
      <c r="E66" s="6" t="n">
        <v>-45</v>
      </c>
      <c r="F66" s="6" t="n">
        <v>2959</v>
      </c>
      <c r="G66" s="6" t="n">
        <v>82625</v>
      </c>
      <c r="H66" s="6" t="n">
        <v>-82730</v>
      </c>
      <c r="I66" s="6" t="n">
        <v>134</v>
      </c>
      <c r="J66" s="6" t="n">
        <v>-2065</v>
      </c>
      <c r="K66" s="6" t="n">
        <v>-570</v>
      </c>
      <c r="L66" s="6" t="n">
        <v>-86</v>
      </c>
      <c r="M66" s="6" t="n">
        <v>-1302</v>
      </c>
    </row>
    <row r="67" spans="1:18">
      <c r="A67" s="4" t="s">
        <v>97</v>
      </c>
      <c r="D67" s="6" t="n">
        <v>151</v>
      </c>
      <c r="E67" s="6" t="n">
        <v>-5</v>
      </c>
      <c r="F67" s="6" t="n">
        <v>54</v>
      </c>
      <c r="G67" s="6" t="n">
        <v>466</v>
      </c>
      <c r="H67" s="6" t="n">
        <v>0</v>
      </c>
      <c r="I67" s="6" t="n">
        <v>-276</v>
      </c>
      <c r="J67" s="6" t="n">
        <v>-570</v>
      </c>
      <c r="K67" s="6" t="n">
        <v>12</v>
      </c>
      <c r="L67" s="6" t="n">
        <v>12</v>
      </c>
      <c r="M67" s="6" t="n">
        <v>-76</v>
      </c>
    </row>
    <row r="68" spans="1:18">
      <c r="A68" s="4" t="s">
        <v>98</v>
      </c>
      <c r="D68" s="6" t="n">
        <v>0</v>
      </c>
      <c r="E68" s="6" t="n">
        <v>0</v>
      </c>
      <c r="F68" s="6" t="n">
        <v>0</v>
      </c>
      <c r="G68" s="6" t="n">
        <v>0</v>
      </c>
      <c r="H68" s="6" t="n">
        <v>0</v>
      </c>
      <c r="I68" s="6" t="n">
        <v>0</v>
      </c>
      <c r="J68" s="6" t="n">
        <v>0</v>
      </c>
      <c r="K68" s="6" t="n">
        <v>0</v>
      </c>
      <c r="L68" s="6" t="n">
        <v>0</v>
      </c>
      <c r="M68" s="6" t="n">
        <v>0</v>
      </c>
      <c r="O68" s="7" t="n">
        <v>0</v>
      </c>
      <c r="Q68" s="7" t="n">
        <v>0</v>
      </c>
    </row>
    <row r="69" spans="1:18">
      <c r="A69" s="4" t="s">
        <v>446</v>
      </c>
      <c r="D69" s="6" t="n">
        <v>163</v>
      </c>
      <c r="E69" s="6" t="n">
        <v>-40</v>
      </c>
      <c r="F69" s="6" t="n">
        <v>2905</v>
      </c>
      <c r="G69" s="6" t="n">
        <v>82159</v>
      </c>
      <c r="H69" s="6" t="n">
        <v>-82730</v>
      </c>
      <c r="I69" s="6" t="n">
        <v>410</v>
      </c>
      <c r="J69" s="6" t="n">
        <v>-1495</v>
      </c>
      <c r="K69" s="6" t="n">
        <v>-582</v>
      </c>
      <c r="L69" s="6" t="n">
        <v>-98</v>
      </c>
      <c r="M69" s="6" t="n">
        <v>-1226</v>
      </c>
    </row>
    <row r="70" spans="1:18">
      <c r="A70" s="3" t="s">
        <v>100</v>
      </c>
    </row>
    <row r="71" spans="1:18">
      <c r="A71" s="4" t="s">
        <v>101</v>
      </c>
      <c r="D71" s="6" t="n">
        <v>81</v>
      </c>
      <c r="E71" s="6" t="n">
        <v>-2</v>
      </c>
      <c r="F71" s="6" t="n">
        <v>16</v>
      </c>
      <c r="G71" s="6" t="n">
        <v>-94</v>
      </c>
      <c r="H71" s="6" t="n">
        <v>3</v>
      </c>
      <c r="I71" s="6" t="n">
        <v>24</v>
      </c>
      <c r="J71" s="6" t="n">
        <v>-5</v>
      </c>
      <c r="K71" s="6" t="n">
        <v>52</v>
      </c>
      <c r="L71" s="6" t="n">
        <v>-515</v>
      </c>
      <c r="M71" s="6" t="n">
        <v>284</v>
      </c>
    </row>
    <row r="72" spans="1:18">
      <c r="A72" s="4" t="s">
        <v>102</v>
      </c>
      <c r="D72" s="6" t="n">
        <v>0</v>
      </c>
      <c r="E72" s="6" t="n">
        <v>0</v>
      </c>
      <c r="F72" s="6" t="n">
        <v>0</v>
      </c>
      <c r="G72" s="6" t="n">
        <v>0</v>
      </c>
      <c r="H72" s="6" t="n">
        <v>0</v>
      </c>
      <c r="I72" s="6" t="n">
        <v>0</v>
      </c>
      <c r="J72" s="6" t="n">
        <v>0</v>
      </c>
      <c r="K72" s="6" t="n">
        <v>0</v>
      </c>
      <c r="L72" s="6" t="n">
        <v>0</v>
      </c>
      <c r="M72" s="6" t="n">
        <v>0</v>
      </c>
    </row>
    <row r="73" spans="1:18">
      <c r="A73" s="4" t="s">
        <v>103</v>
      </c>
      <c r="D73" s="6" t="n">
        <v>0</v>
      </c>
      <c r="E73" s="6" t="n">
        <v>0</v>
      </c>
      <c r="F73" s="6" t="n">
        <v>0</v>
      </c>
      <c r="G73" s="6" t="n">
        <v>0</v>
      </c>
      <c r="H73" s="6" t="n">
        <v>0</v>
      </c>
      <c r="I73" s="6" t="n">
        <v>0</v>
      </c>
      <c r="J73" s="6" t="n">
        <v>0</v>
      </c>
      <c r="K73" s="6" t="n">
        <v>0</v>
      </c>
      <c r="L73" s="6" t="n">
        <v>0</v>
      </c>
      <c r="M73" s="6" t="n">
        <v>0</v>
      </c>
    </row>
    <row r="74" spans="1:18">
      <c r="A74" s="4" t="s">
        <v>104</v>
      </c>
      <c r="D74" s="6" t="n">
        <v>81</v>
      </c>
      <c r="E74" s="6" t="n">
        <v>-2</v>
      </c>
      <c r="F74" s="6" t="n">
        <v>16</v>
      </c>
      <c r="G74" s="6" t="n">
        <v>-94</v>
      </c>
      <c r="H74" s="6" t="n">
        <v>3</v>
      </c>
      <c r="I74" s="6" t="n">
        <v>24</v>
      </c>
      <c r="J74" s="6" t="n">
        <v>-5</v>
      </c>
      <c r="K74" s="6" t="n">
        <v>52</v>
      </c>
      <c r="L74" s="6" t="n">
        <v>-515</v>
      </c>
      <c r="M74" s="6" t="n">
        <v>284</v>
      </c>
    </row>
    <row r="75" spans="1:18">
      <c r="A75" s="4" t="s">
        <v>449</v>
      </c>
      <c r="D75" s="6" t="n">
        <v>244</v>
      </c>
      <c r="E75" s="6" t="n">
        <v>-42</v>
      </c>
      <c r="F75" s="6" t="n">
        <v>2921</v>
      </c>
      <c r="G75" s="6" t="n">
        <v>82065</v>
      </c>
      <c r="H75" s="6" t="n">
        <v>-82727</v>
      </c>
      <c r="I75" s="6" t="n">
        <v>434</v>
      </c>
      <c r="J75" s="6" t="n">
        <v>-1500</v>
      </c>
      <c r="K75" s="6" t="n">
        <v>-530</v>
      </c>
      <c r="L75" s="6" t="n">
        <v>-613</v>
      </c>
      <c r="M75" s="6" t="n">
        <v>-942</v>
      </c>
    </row>
    <row r="76" spans="1:18">
      <c r="A76" s="4" t="s">
        <v>450</v>
      </c>
      <c r="D76" s="6" t="n">
        <v>88</v>
      </c>
      <c r="E76" s="6" t="n">
        <v>-16</v>
      </c>
      <c r="F76" s="6" t="n">
        <v>1302</v>
      </c>
      <c r="G76" s="6" t="n">
        <v>35381</v>
      </c>
      <c r="H76" s="6" t="n">
        <v>-35662</v>
      </c>
      <c r="I76" s="6" t="n">
        <v>134</v>
      </c>
      <c r="J76" s="6" t="n">
        <v>-569</v>
      </c>
      <c r="K76" s="6" t="n">
        <v>-261</v>
      </c>
      <c r="L76" s="6" t="n">
        <v>-246</v>
      </c>
      <c r="M76" s="6" t="n">
        <v>-290</v>
      </c>
    </row>
    <row r="77" spans="1:18">
      <c r="A77" s="4" t="s">
        <v>107</v>
      </c>
      <c r="D77" s="7" t="n">
        <v>156</v>
      </c>
      <c r="E77" s="7" t="n">
        <v>-26</v>
      </c>
      <c r="F77" s="7" t="n">
        <v>1619</v>
      </c>
      <c r="G77" s="7" t="n">
        <v>46684</v>
      </c>
      <c r="H77" s="7" t="n">
        <v>-47065</v>
      </c>
      <c r="I77" s="7" t="n">
        <v>300</v>
      </c>
      <c r="J77" s="7" t="n">
        <v>-931</v>
      </c>
      <c r="K77" s="7" t="n">
        <v>-269</v>
      </c>
      <c r="L77" s="7" t="n">
        <v>-367</v>
      </c>
      <c r="M77" s="7" t="n">
        <v>-652</v>
      </c>
      <c r="O77" s="7" t="n">
        <v>1538</v>
      </c>
      <c r="Q77" s="7" t="n">
        <v>-2219</v>
      </c>
    </row>
    <row r="78" spans="1:18">
      <c r="A78" s="4" t="s">
        <v>868</v>
      </c>
      <c r="D78" s="8" t="n">
        <v>0.02</v>
      </c>
      <c r="E78" s="8" t="n">
        <v>-0.01</v>
      </c>
      <c r="F78" s="8" t="n">
        <v>0.23</v>
      </c>
      <c r="G78" s="8" t="n">
        <v>6.51</v>
      </c>
      <c r="H78" s="8" t="n">
        <v>-6.57</v>
      </c>
      <c r="I78" s="8" t="n">
        <v>0.04</v>
      </c>
      <c r="J78" s="8" t="n">
        <v>-0.13</v>
      </c>
      <c r="K78" s="8" t="n">
        <v>-0.04</v>
      </c>
      <c r="L78" s="8" t="n">
        <v>-0.05</v>
      </c>
      <c r="M78" s="8" t="n">
        <v>-0.1</v>
      </c>
    </row>
    <row r="79" spans="1:18">
      <c r="A79" s="4" t="s">
        <v>109</v>
      </c>
      <c r="D79" s="6" t="n">
        <v>0</v>
      </c>
      <c r="E79" s="6" t="n">
        <v>0</v>
      </c>
      <c r="F79" s="6" t="n">
        <v>0</v>
      </c>
      <c r="G79" s="6" t="n">
        <v>0</v>
      </c>
      <c r="H79" s="6" t="n">
        <v>0</v>
      </c>
      <c r="I79" s="6" t="n">
        <v>0</v>
      </c>
      <c r="J79" s="6" t="n">
        <v>0</v>
      </c>
      <c r="K79" s="6" t="n">
        <v>0</v>
      </c>
      <c r="L79" s="6" t="n">
        <v>0</v>
      </c>
      <c r="M79" s="6" t="n">
        <v>0</v>
      </c>
    </row>
    <row r="80" spans="1:18">
      <c r="A80" s="4" t="s">
        <v>869</v>
      </c>
      <c r="D80" s="8" t="n">
        <v>0.02</v>
      </c>
      <c r="E80" s="8" t="n">
        <v>-0.01</v>
      </c>
      <c r="F80" s="8" t="n">
        <v>0.23</v>
      </c>
      <c r="G80" s="8" t="n">
        <v>6.46</v>
      </c>
      <c r="H80" s="8" t="n">
        <v>-6.53</v>
      </c>
      <c r="I80" s="8" t="n">
        <v>0.04</v>
      </c>
      <c r="J80" s="8" t="n">
        <v>-0.12</v>
      </c>
      <c r="K80" s="8" t="n">
        <v>-0.03</v>
      </c>
      <c r="L80" s="8" t="n">
        <v>-0.05</v>
      </c>
      <c r="M80" s="8" t="n">
        <v>-0.1</v>
      </c>
    </row>
    <row r="81" spans="1:18">
      <c r="A81" s="4" t="s">
        <v>111</v>
      </c>
      <c r="D81" s="6" t="n">
        <v>0</v>
      </c>
      <c r="E81" s="6" t="n">
        <v>0</v>
      </c>
      <c r="F81" s="6" t="n">
        <v>0</v>
      </c>
      <c r="G81" s="6" t="n">
        <v>251</v>
      </c>
      <c r="H81" s="6" t="n">
        <v>-248</v>
      </c>
      <c r="I81" s="6" t="n">
        <v>0</v>
      </c>
      <c r="J81" s="6" t="n">
        <v>0</v>
      </c>
      <c r="K81" s="6" t="n">
        <v>0</v>
      </c>
      <c r="L81" s="6" t="n">
        <v>0</v>
      </c>
      <c r="M81" s="6" t="n">
        <v>0</v>
      </c>
    </row>
    <row r="82" spans="1:18">
      <c r="A82" s="4" t="s">
        <v>112</v>
      </c>
      <c r="D82" s="7" t="n">
        <v>0</v>
      </c>
      <c r="E82" s="7" t="n">
        <v>0</v>
      </c>
      <c r="F82" s="7" t="n">
        <v>0</v>
      </c>
      <c r="G82" s="7" t="n">
        <v>0</v>
      </c>
      <c r="H82" s="7" t="n">
        <v>0</v>
      </c>
      <c r="I82" s="7" t="n">
        <v>0</v>
      </c>
      <c r="J82" s="7" t="n">
        <v>0</v>
      </c>
      <c r="K82" s="7" t="n">
        <v>0</v>
      </c>
      <c r="L82" s="7" t="n">
        <v>0</v>
      </c>
      <c r="M82" s="7" t="n">
        <v>0</v>
      </c>
    </row>
    <row r="83" spans="1:18">
      <c r="A83" t="n"/>
    </row>
    <row r="84" spans="1:18">
      <c r="A84" s="4" t="s">
        <v>34</v>
      </c>
      <c r="B84" s="4" t="s">
        <v>75</v>
      </c>
    </row>
  </sheetData>
  <mergeCells count="7">
    <mergeCell ref="A1:A2"/>
    <mergeCell ref="B1:M1"/>
    <mergeCell ref="N1:R1"/>
    <mergeCell ref="O2:P2"/>
    <mergeCell ref="Q2:R2"/>
    <mergeCell ref="A83:R83"/>
    <mergeCell ref="B84:R8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5"/>
  </cols>
  <sheetData>
    <row r="1" spans="1:5">
      <c r="A1" s="1" t="s">
        <v>870</v>
      </c>
      <c r="B1" s="2" t="s">
        <v>871</v>
      </c>
      <c r="C1" s="2" t="s">
        <v>872</v>
      </c>
      <c r="D1" s="2" t="s">
        <v>873</v>
      </c>
      <c r="E1" s="2" t="s">
        <v>2</v>
      </c>
    </row>
    <row r="2" spans="1:5">
      <c r="A2" s="3" t="s">
        <v>874</v>
      </c>
    </row>
    <row r="3" spans="1:5">
      <c r="A3" s="4" t="s">
        <v>875</v>
      </c>
      <c r="E3" s="4" t="s">
        <v>876</v>
      </c>
    </row>
    <row r="4" spans="1:5">
      <c r="A4" s="4" t="s">
        <v>877</v>
      </c>
      <c r="E4" s="4" t="s">
        <v>878</v>
      </c>
    </row>
    <row r="5" spans="1:5">
      <c r="A5" s="4" t="s">
        <v>618</v>
      </c>
    </row>
    <row r="6" spans="1:5">
      <c r="A6" s="3" t="s">
        <v>874</v>
      </c>
    </row>
    <row r="7" spans="1:5">
      <c r="A7" s="4" t="s">
        <v>619</v>
      </c>
      <c r="B7" s="7" t="n">
        <v>5000000</v>
      </c>
    </row>
    <row r="8" spans="1:5">
      <c r="A8" s="4" t="s">
        <v>374</v>
      </c>
    </row>
    <row r="9" spans="1:5">
      <c r="A9" s="3" t="s">
        <v>874</v>
      </c>
    </row>
    <row r="10" spans="1:5">
      <c r="A10" s="4" t="s">
        <v>375</v>
      </c>
      <c r="D10" s="7" t="n">
        <v>10000000</v>
      </c>
    </row>
    <row r="11" spans="1:5">
      <c r="A11" s="4" t="s">
        <v>879</v>
      </c>
      <c r="D11" s="7" t="n">
        <v>1250000</v>
      </c>
    </row>
    <row r="12" spans="1:5">
      <c r="A12" s="4" t="s">
        <v>619</v>
      </c>
      <c r="C12" s="7" t="n">
        <v>2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4"/>
    <col customWidth="1" max="6" min="6" width="14"/>
    <col customWidth="1" max="7" min="7" width="4"/>
  </cols>
  <sheetData>
    <row r="1" spans="1:7">
      <c r="A1" s="1" t="s">
        <v>172</v>
      </c>
      <c r="C1" s="2" t="s">
        <v>1</v>
      </c>
    </row>
    <row r="2" spans="1:7">
      <c r="C2" s="2" t="s">
        <v>2</v>
      </c>
      <c r="D2" s="2" t="s">
        <v>33</v>
      </c>
      <c r="F2" s="2" t="s">
        <v>38</v>
      </c>
    </row>
    <row r="3" spans="1:7">
      <c r="A3" s="3" t="s">
        <v>173</v>
      </c>
    </row>
    <row r="4" spans="1:7">
      <c r="A4" s="4" t="s">
        <v>115</v>
      </c>
      <c r="C4" s="7" t="n">
        <v>25494</v>
      </c>
      <c r="D4" s="7" t="n">
        <v>-25546</v>
      </c>
      <c r="E4" s="4" t="s">
        <v>34</v>
      </c>
      <c r="F4" s="7" t="n">
        <v>15673</v>
      </c>
      <c r="G4" s="4" t="s">
        <v>34</v>
      </c>
    </row>
    <row r="5" spans="1:7">
      <c r="A5" s="3" t="s">
        <v>174</v>
      </c>
    </row>
    <row r="6" spans="1:7">
      <c r="A6" s="4" t="s">
        <v>98</v>
      </c>
      <c r="C6" s="6" t="n">
        <v>2851</v>
      </c>
      <c r="D6" s="6" t="n">
        <v>2506</v>
      </c>
      <c r="E6" s="4" t="s">
        <v>34</v>
      </c>
      <c r="F6" s="6" t="n">
        <v>2037</v>
      </c>
      <c r="G6" s="4" t="s">
        <v>34</v>
      </c>
    </row>
    <row r="7" spans="1:7">
      <c r="A7" s="4" t="s">
        <v>175</v>
      </c>
      <c r="C7" s="6" t="n">
        <v>-2</v>
      </c>
      <c r="D7" s="6" t="n">
        <v>3</v>
      </c>
      <c r="E7" s="4" t="s">
        <v>34</v>
      </c>
      <c r="F7" s="6" t="n">
        <v>-1</v>
      </c>
      <c r="G7" s="4" t="s">
        <v>34</v>
      </c>
    </row>
    <row r="8" spans="1:7">
      <c r="A8" s="4" t="s">
        <v>176</v>
      </c>
      <c r="C8" s="6" t="n">
        <v>0</v>
      </c>
      <c r="D8" s="6" t="n">
        <v>0</v>
      </c>
      <c r="E8" s="4" t="s">
        <v>34</v>
      </c>
      <c r="F8" s="6" t="n">
        <v>-60</v>
      </c>
      <c r="G8" s="4" t="s">
        <v>34</v>
      </c>
    </row>
    <row r="9" spans="1:7">
      <c r="A9" s="4" t="s">
        <v>48</v>
      </c>
      <c r="C9" s="6" t="n">
        <v>2728</v>
      </c>
      <c r="D9" s="6" t="n">
        <v>-9792</v>
      </c>
      <c r="E9" s="4" t="s">
        <v>34</v>
      </c>
      <c r="F9" s="6" t="n">
        <v>-869</v>
      </c>
      <c r="G9" s="4" t="s">
        <v>34</v>
      </c>
    </row>
    <row r="10" spans="1:7">
      <c r="A10" s="4" t="s">
        <v>177</v>
      </c>
      <c r="C10" s="6" t="n">
        <v>2386</v>
      </c>
      <c r="D10" s="6" t="n">
        <v>1699</v>
      </c>
      <c r="E10" s="4" t="s">
        <v>34</v>
      </c>
      <c r="F10" s="6" t="n">
        <v>1016</v>
      </c>
      <c r="G10" s="4" t="s">
        <v>34</v>
      </c>
    </row>
    <row r="11" spans="1:7">
      <c r="A11" s="4" t="s">
        <v>178</v>
      </c>
      <c r="C11" s="6" t="n">
        <v>68</v>
      </c>
      <c r="D11" s="6" t="n">
        <v>-578</v>
      </c>
      <c r="E11" s="4" t="s">
        <v>34</v>
      </c>
      <c r="F11" s="6" t="n">
        <v>-2083</v>
      </c>
      <c r="G11" s="4" t="s">
        <v>34</v>
      </c>
    </row>
    <row r="12" spans="1:7">
      <c r="A12" s="3" t="s">
        <v>179</v>
      </c>
    </row>
    <row r="13" spans="1:7">
      <c r="A13" s="4" t="s">
        <v>180</v>
      </c>
      <c r="C13" s="6" t="n">
        <v>12097</v>
      </c>
      <c r="D13" s="6" t="n">
        <v>-17041</v>
      </c>
      <c r="E13" s="4" t="s">
        <v>34</v>
      </c>
      <c r="F13" s="6" t="n">
        <v>-21665</v>
      </c>
      <c r="G13" s="4" t="s">
        <v>34</v>
      </c>
    </row>
    <row r="14" spans="1:7">
      <c r="A14" s="4" t="s">
        <v>44</v>
      </c>
      <c r="C14" s="6" t="n">
        <v>10521</v>
      </c>
      <c r="D14" s="6" t="n">
        <v>-11421</v>
      </c>
      <c r="E14" s="4" t="s">
        <v>34</v>
      </c>
      <c r="F14" s="6" t="n">
        <v>-165</v>
      </c>
      <c r="G14" s="4" t="s">
        <v>34</v>
      </c>
    </row>
    <row r="15" spans="1:7">
      <c r="A15" s="4" t="s">
        <v>45</v>
      </c>
      <c r="C15" s="6" t="n">
        <v>640</v>
      </c>
      <c r="D15" s="6" t="n">
        <v>-387</v>
      </c>
      <c r="E15" s="4" t="s">
        <v>34</v>
      </c>
      <c r="F15" s="6" t="n">
        <v>1828</v>
      </c>
      <c r="G15" s="4" t="s">
        <v>34</v>
      </c>
    </row>
    <row r="16" spans="1:7">
      <c r="A16" s="4" t="s">
        <v>56</v>
      </c>
      <c r="C16" s="6" t="n">
        <v>498</v>
      </c>
      <c r="D16" s="6" t="n">
        <v>-533</v>
      </c>
      <c r="E16" s="4" t="s">
        <v>34</v>
      </c>
      <c r="F16" s="6" t="n">
        <v>1257</v>
      </c>
      <c r="G16" s="4" t="s">
        <v>34</v>
      </c>
    </row>
    <row r="17" spans="1:7">
      <c r="A17" s="4" t="s">
        <v>57</v>
      </c>
      <c r="C17" s="6" t="n">
        <v>5506</v>
      </c>
      <c r="D17" s="6" t="n">
        <v>21950</v>
      </c>
      <c r="E17" s="4" t="s">
        <v>34</v>
      </c>
      <c r="F17" s="6" t="n">
        <v>24455</v>
      </c>
      <c r="G17" s="4" t="s">
        <v>34</v>
      </c>
    </row>
    <row r="18" spans="1:7">
      <c r="A18" s="4" t="s">
        <v>58</v>
      </c>
      <c r="C18" s="6" t="n">
        <v>-64</v>
      </c>
      <c r="D18" s="6" t="n">
        <v>3893</v>
      </c>
      <c r="E18" s="4" t="s">
        <v>34</v>
      </c>
      <c r="F18" s="6" t="n">
        <v>1421</v>
      </c>
      <c r="G18" s="4" t="s">
        <v>34</v>
      </c>
    </row>
    <row r="19" spans="1:7">
      <c r="A19" s="4" t="s">
        <v>181</v>
      </c>
      <c r="C19" s="6" t="n">
        <v>506</v>
      </c>
      <c r="D19" s="6" t="n">
        <v>411</v>
      </c>
      <c r="E19" s="4" t="s">
        <v>34</v>
      </c>
      <c r="F19" s="6" t="n">
        <v>2083</v>
      </c>
      <c r="G19" s="4" t="s">
        <v>34</v>
      </c>
    </row>
    <row r="20" spans="1:7">
      <c r="A20" s="4" t="s">
        <v>59</v>
      </c>
      <c r="C20" s="6" t="n">
        <v>30397</v>
      </c>
      <c r="D20" s="6" t="n">
        <v>104223</v>
      </c>
      <c r="E20" s="4" t="s">
        <v>34</v>
      </c>
      <c r="F20" s="6" t="n">
        <v>42544</v>
      </c>
      <c r="G20" s="4" t="s">
        <v>34</v>
      </c>
    </row>
    <row r="21" spans="1:7">
      <c r="A21" s="4" t="s">
        <v>60</v>
      </c>
      <c r="C21" s="6" t="n">
        <v>7021</v>
      </c>
      <c r="D21" s="6" t="n">
        <v>1146</v>
      </c>
      <c r="E21" s="4" t="s">
        <v>34</v>
      </c>
      <c r="F21" s="6" t="n">
        <v>3244</v>
      </c>
      <c r="G21" s="4" t="s">
        <v>34</v>
      </c>
    </row>
    <row r="22" spans="1:7">
      <c r="A22" s="4" t="s">
        <v>182</v>
      </c>
      <c r="C22" s="6" t="n">
        <v>-16</v>
      </c>
      <c r="D22" s="6" t="n">
        <v>-937</v>
      </c>
      <c r="E22" s="4" t="s">
        <v>34</v>
      </c>
      <c r="F22" s="6" t="n">
        <v>-519</v>
      </c>
      <c r="G22" s="4" t="s">
        <v>34</v>
      </c>
    </row>
    <row r="23" spans="1:7">
      <c r="A23" s="4" t="s">
        <v>183</v>
      </c>
      <c r="C23" s="6" t="n">
        <v>100631</v>
      </c>
      <c r="D23" s="6" t="n">
        <v>69596</v>
      </c>
      <c r="E23" s="4" t="s">
        <v>34</v>
      </c>
      <c r="F23" s="6" t="n">
        <v>70196</v>
      </c>
      <c r="G23" s="4" t="s">
        <v>34</v>
      </c>
    </row>
    <row r="24" spans="1:7">
      <c r="A24" s="3" t="s">
        <v>184</v>
      </c>
    </row>
    <row r="25" spans="1:7">
      <c r="A25" s="4" t="s">
        <v>185</v>
      </c>
      <c r="C25" s="6" t="n">
        <v>-2996</v>
      </c>
      <c r="D25" s="6" t="n">
        <v>-4632</v>
      </c>
      <c r="E25" s="4" t="s">
        <v>34</v>
      </c>
      <c r="F25" s="6" t="n">
        <v>-4097</v>
      </c>
      <c r="G25" s="4" t="s">
        <v>34</v>
      </c>
    </row>
    <row r="26" spans="1:7">
      <c r="A26" s="4" t="s">
        <v>186</v>
      </c>
      <c r="C26" s="6" t="n">
        <v>52996</v>
      </c>
      <c r="D26" s="6" t="n">
        <v>13241</v>
      </c>
      <c r="E26" s="4" t="s">
        <v>34</v>
      </c>
      <c r="F26" s="6" t="n">
        <v>60850</v>
      </c>
      <c r="G26" s="4" t="s">
        <v>34</v>
      </c>
    </row>
    <row r="27" spans="1:7">
      <c r="A27" s="4" t="s">
        <v>187</v>
      </c>
      <c r="C27" s="6" t="n">
        <v>-8214</v>
      </c>
      <c r="D27" s="6" t="n">
        <v>-38434</v>
      </c>
      <c r="E27" s="4" t="s">
        <v>34</v>
      </c>
      <c r="F27" s="6" t="n">
        <v>-59917</v>
      </c>
      <c r="G27" s="4" t="s">
        <v>34</v>
      </c>
    </row>
    <row r="28" spans="1:7">
      <c r="A28" s="4" t="s">
        <v>188</v>
      </c>
      <c r="C28" s="6" t="n">
        <v>228670</v>
      </c>
      <c r="D28" s="6" t="n">
        <v>0</v>
      </c>
      <c r="E28" s="4" t="s">
        <v>34</v>
      </c>
      <c r="F28" s="6" t="n">
        <v>63944</v>
      </c>
      <c r="G28" s="4" t="s">
        <v>34</v>
      </c>
    </row>
    <row r="29" spans="1:7">
      <c r="A29" s="4" t="s">
        <v>189</v>
      </c>
      <c r="C29" s="6" t="n">
        <v>-124335</v>
      </c>
      <c r="D29" s="6" t="n">
        <v>-101546</v>
      </c>
      <c r="E29" s="4" t="s">
        <v>34</v>
      </c>
      <c r="F29" s="6" t="n">
        <v>-76733</v>
      </c>
      <c r="G29" s="4" t="s">
        <v>34</v>
      </c>
    </row>
    <row r="30" spans="1:7">
      <c r="A30" s="4" t="s">
        <v>190</v>
      </c>
      <c r="C30" s="6" t="n">
        <v>10031</v>
      </c>
      <c r="D30" s="6" t="n">
        <v>10524</v>
      </c>
      <c r="E30" s="4" t="s">
        <v>34</v>
      </c>
      <c r="F30" s="6" t="n">
        <v>9918</v>
      </c>
      <c r="G30" s="4" t="s">
        <v>34</v>
      </c>
    </row>
    <row r="31" spans="1:7">
      <c r="A31" s="4" t="s">
        <v>191</v>
      </c>
      <c r="C31" s="6" t="n">
        <v>-211748</v>
      </c>
      <c r="D31" s="6" t="n">
        <v>-61628</v>
      </c>
      <c r="E31" s="4" t="s">
        <v>34</v>
      </c>
      <c r="F31" s="6" t="n">
        <v>-11397</v>
      </c>
      <c r="G31" s="4" t="s">
        <v>34</v>
      </c>
    </row>
    <row r="32" spans="1:7">
      <c r="A32" s="4" t="s">
        <v>192</v>
      </c>
      <c r="C32" s="6" t="n">
        <v>-55596</v>
      </c>
      <c r="D32" s="6" t="n">
        <v>-182475</v>
      </c>
      <c r="E32" s="4" t="s">
        <v>34</v>
      </c>
      <c r="F32" s="6" t="n">
        <v>-17432</v>
      </c>
      <c r="G32" s="4" t="s">
        <v>34</v>
      </c>
    </row>
    <row r="33" spans="1:7">
      <c r="A33" s="3" t="s">
        <v>193</v>
      </c>
    </row>
    <row r="34" spans="1:7">
      <c r="A34" s="4" t="s">
        <v>194</v>
      </c>
      <c r="C34" s="6" t="n">
        <v>46106</v>
      </c>
      <c r="D34" s="6" t="n">
        <v>6242</v>
      </c>
      <c r="E34" s="4" t="s">
        <v>34</v>
      </c>
      <c r="F34" s="6" t="n">
        <v>132664</v>
      </c>
      <c r="G34" s="4" t="s">
        <v>34</v>
      </c>
    </row>
    <row r="35" spans="1:7">
      <c r="A35" s="4" t="s">
        <v>195</v>
      </c>
      <c r="C35" s="6" t="n">
        <v>-46106</v>
      </c>
      <c r="D35" s="6" t="n">
        <v>-6242</v>
      </c>
      <c r="E35" s="4" t="s">
        <v>34</v>
      </c>
      <c r="F35" s="6" t="n">
        <v>-137196</v>
      </c>
      <c r="G35" s="4" t="s">
        <v>34</v>
      </c>
    </row>
    <row r="36" spans="1:7">
      <c r="A36" s="4" t="s">
        <v>196</v>
      </c>
      <c r="C36" s="6" t="n">
        <v>0</v>
      </c>
      <c r="D36" s="6" t="n">
        <v>40000</v>
      </c>
      <c r="E36" s="4" t="s">
        <v>34</v>
      </c>
      <c r="F36" s="6" t="n">
        <v>0</v>
      </c>
      <c r="G36" s="4" t="s">
        <v>34</v>
      </c>
    </row>
    <row r="37" spans="1:7">
      <c r="A37" s="4" t="s">
        <v>197</v>
      </c>
      <c r="C37" s="6" t="n">
        <v>0</v>
      </c>
      <c r="D37" s="6" t="n">
        <v>-400</v>
      </c>
      <c r="E37" s="4" t="s">
        <v>34</v>
      </c>
      <c r="F37" s="6" t="n">
        <v>0</v>
      </c>
      <c r="G37" s="4" t="s">
        <v>34</v>
      </c>
    </row>
    <row r="38" spans="1:7">
      <c r="A38" s="4" t="s">
        <v>198</v>
      </c>
      <c r="C38" s="6" t="n">
        <v>-25220</v>
      </c>
      <c r="D38" s="6" t="n">
        <v>-220</v>
      </c>
      <c r="E38" s="4" t="s">
        <v>34</v>
      </c>
      <c r="F38" s="6" t="n">
        <v>-220</v>
      </c>
      <c r="G38" s="4" t="s">
        <v>34</v>
      </c>
    </row>
    <row r="39" spans="1:7">
      <c r="A39" s="4" t="s">
        <v>199</v>
      </c>
      <c r="C39" s="6" t="n">
        <v>0</v>
      </c>
      <c r="D39" s="6" t="n">
        <v>-3676</v>
      </c>
      <c r="E39" s="4" t="s">
        <v>34</v>
      </c>
      <c r="F39" s="6" t="n">
        <v>0</v>
      </c>
      <c r="G39" s="4" t="s">
        <v>34</v>
      </c>
    </row>
    <row r="40" spans="1:7">
      <c r="A40" s="4" t="s">
        <v>133</v>
      </c>
      <c r="C40" s="6" t="n">
        <v>-465</v>
      </c>
      <c r="D40" s="6" t="n">
        <v>-407</v>
      </c>
      <c r="E40" s="4" t="s">
        <v>34</v>
      </c>
      <c r="F40" s="6" t="n">
        <v>-89</v>
      </c>
      <c r="G40" s="4" t="s">
        <v>34</v>
      </c>
    </row>
    <row r="41" spans="1:7">
      <c r="A41" s="4" t="s">
        <v>200</v>
      </c>
      <c r="C41" s="6" t="n">
        <v>-6310</v>
      </c>
      <c r="D41" s="6" t="n">
        <v>-5443</v>
      </c>
      <c r="E41" s="4" t="s">
        <v>34</v>
      </c>
      <c r="F41" s="6" t="n">
        <v>-4056</v>
      </c>
      <c r="G41" s="4" t="s">
        <v>34</v>
      </c>
    </row>
    <row r="42" spans="1:7">
      <c r="A42" s="4" t="s">
        <v>201</v>
      </c>
      <c r="C42" s="6" t="n">
        <v>702</v>
      </c>
      <c r="D42" s="6" t="n">
        <v>434</v>
      </c>
      <c r="E42" s="4" t="s">
        <v>34</v>
      </c>
      <c r="F42" s="6" t="n">
        <v>1860</v>
      </c>
      <c r="G42" s="4" t="s">
        <v>34</v>
      </c>
    </row>
    <row r="43" spans="1:7">
      <c r="A43" s="4" t="s">
        <v>178</v>
      </c>
      <c r="C43" s="6" t="n">
        <v>-68</v>
      </c>
      <c r="D43" s="6" t="n">
        <v>578</v>
      </c>
      <c r="E43" s="4" t="s">
        <v>34</v>
      </c>
      <c r="F43" s="6" t="n">
        <v>2083</v>
      </c>
      <c r="G43" s="4" t="s">
        <v>34</v>
      </c>
    </row>
    <row r="44" spans="1:7">
      <c r="A44" s="4" t="s">
        <v>202</v>
      </c>
      <c r="C44" s="6" t="n">
        <v>-31361</v>
      </c>
      <c r="D44" s="6" t="n">
        <v>30866</v>
      </c>
      <c r="E44" s="4" t="s">
        <v>34</v>
      </c>
      <c r="F44" s="6" t="n">
        <v>-4954</v>
      </c>
      <c r="G44" s="4" t="s">
        <v>34</v>
      </c>
    </row>
    <row r="45" spans="1:7">
      <c r="A45" s="4" t="s">
        <v>203</v>
      </c>
      <c r="C45" s="6" t="n">
        <v>13674</v>
      </c>
      <c r="D45" s="6" t="n">
        <v>-82013</v>
      </c>
      <c r="E45" s="4" t="s">
        <v>34</v>
      </c>
      <c r="F45" s="6" t="n">
        <v>47810</v>
      </c>
      <c r="G45" s="4" t="s">
        <v>34</v>
      </c>
    </row>
    <row r="46" spans="1:7">
      <c r="A46" s="4" t="s">
        <v>204</v>
      </c>
      <c r="B46" s="4" t="s">
        <v>34</v>
      </c>
      <c r="C46" s="6" t="n">
        <v>11544</v>
      </c>
      <c r="D46" s="6" t="n">
        <v>93557</v>
      </c>
      <c r="F46" s="6" t="n">
        <v>45747</v>
      </c>
    </row>
    <row r="47" spans="1:7">
      <c r="A47" s="4" t="s">
        <v>205</v>
      </c>
      <c r="C47" s="7" t="n">
        <v>25218</v>
      </c>
      <c r="D47" s="7" t="n">
        <v>11544</v>
      </c>
      <c r="E47" s="4" t="s">
        <v>34</v>
      </c>
      <c r="F47" s="7" t="n">
        <v>93557</v>
      </c>
      <c r="G47" s="4" t="s">
        <v>34</v>
      </c>
    </row>
    <row r="48" spans="1:7">
      <c r="A48" t="n"/>
    </row>
    <row r="49" spans="1:7">
      <c r="A49" s="4" t="s">
        <v>34</v>
      </c>
      <c r="B49" s="4" t="s">
        <v>75</v>
      </c>
    </row>
  </sheetData>
  <mergeCells count="6">
    <mergeCell ref="A1:B2"/>
    <mergeCell ref="C1:G1"/>
    <mergeCell ref="D2:E2"/>
    <mergeCell ref="F2:G2"/>
    <mergeCell ref="A48:F48"/>
    <mergeCell ref="B49:F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Operations and Signi</vt:lpstr>
      <vt:lpstr>Restatement of Previously Issue</vt:lpstr>
      <vt:lpstr>Fair Value of Financial Instrum</vt:lpstr>
      <vt:lpstr>Fair Value Measurement</vt:lpstr>
      <vt:lpstr>Property, Equipment and Softwar</vt:lpstr>
      <vt:lpstr>Workers' Compensation Claims</vt:lpstr>
      <vt:lpstr>Revolving Credit Facility and L</vt:lpstr>
      <vt:lpstr>401(k) Savings Plan</vt:lpstr>
      <vt:lpstr>Commitments</vt:lpstr>
      <vt:lpstr>Income Taxes</vt:lpstr>
      <vt:lpstr>Stock Incentive Plans</vt:lpstr>
      <vt:lpstr>Stock Repurchase Program</vt:lpstr>
      <vt:lpstr>Litigation</vt:lpstr>
      <vt:lpstr>Quarterly Financial Information</vt:lpstr>
      <vt:lpstr>Subsequent Events</vt:lpstr>
      <vt:lpstr>Summary of Operations and Sig24</vt:lpstr>
      <vt:lpstr>Summary of Operations and Sig25</vt:lpstr>
      <vt:lpstr>Restatement of Previously Iss26</vt:lpstr>
      <vt:lpstr>Fair Value Measurement (Tables)</vt:lpstr>
      <vt:lpstr>Property, Equipment and Softw28</vt:lpstr>
      <vt:lpstr>Workers' Compensation Claims (T</vt:lpstr>
      <vt:lpstr>Commitments (Tables)</vt:lpstr>
      <vt:lpstr>Income Taxes (Tables)</vt:lpstr>
      <vt:lpstr>Stock Incentive Plans (Tables)</vt:lpstr>
      <vt:lpstr>Quarterly Financial Informati33</vt:lpstr>
      <vt:lpstr>Summary of Operations and Sig34</vt:lpstr>
      <vt:lpstr>Summary of Operations and Sig35</vt:lpstr>
      <vt:lpstr>Summary of Operations and Sig36</vt:lpstr>
      <vt:lpstr>Summary of Operations and Sig37</vt:lpstr>
      <vt:lpstr>Restatement of Previously Iss38</vt:lpstr>
      <vt:lpstr>Restatement of Previously Iss39</vt:lpstr>
      <vt:lpstr>Restatement of Previously Iss40</vt:lpstr>
      <vt:lpstr>Restatement of Previously Iss41</vt:lpstr>
      <vt:lpstr>Restatement of Previously Iss42</vt:lpstr>
      <vt:lpstr>Restatement of Previously Iss43</vt:lpstr>
      <vt:lpstr>Restatement of Previously Iss44</vt:lpstr>
      <vt:lpstr>Restatement of Previously Iss45</vt:lpstr>
      <vt:lpstr>Fair Value of Financial Instr46</vt:lpstr>
      <vt:lpstr>Fair Value Measurement - Additi</vt:lpstr>
      <vt:lpstr>Fair Value Measurement - Summar</vt:lpstr>
      <vt:lpstr>Fair Value Measurements - Summa</vt:lpstr>
      <vt:lpstr>Property, Equipment and Softw50</vt:lpstr>
      <vt:lpstr>Workers' Compensation Claims - </vt:lpstr>
      <vt:lpstr>Workers' Compensation Claims 52</vt:lpstr>
      <vt:lpstr>Revolving Credit Facility and53</vt:lpstr>
      <vt:lpstr>401(k) Savings Plan - Additiona</vt:lpstr>
      <vt:lpstr>Commitments - Summary of Minimu</vt:lpstr>
      <vt:lpstr>Commitments - Additional Inform</vt:lpstr>
      <vt:lpstr>Income Taxes - Summary of Provi</vt:lpstr>
      <vt:lpstr>Income Taxes - Summary of Defer</vt:lpstr>
      <vt:lpstr>Income Taxes - Summary of Effec</vt:lpstr>
      <vt:lpstr>Income Taxes - Additional Infor</vt:lpstr>
      <vt:lpstr>Stock Incentive Plans - Additio</vt:lpstr>
      <vt:lpstr>Stock Incentive Plans - Summary</vt:lpstr>
      <vt:lpstr>Stock Incentive Plans - Summa63</vt:lpstr>
      <vt:lpstr>Stock Incentive Plans - Summa64</vt:lpstr>
      <vt:lpstr>Stock Incentive Plans - Schedul</vt:lpstr>
      <vt:lpstr>Stock Incentive Plans - Summa66</vt:lpstr>
      <vt:lpstr>Stock Incentive Plans - Summa67</vt:lpstr>
      <vt:lpstr>Stock Repurchase Program - Addi</vt:lpstr>
      <vt:lpstr>Quarterly Financial Informati69</vt:lpstr>
      <vt:lpstr>Quarterly Financial Informati70</vt:lpstr>
      <vt:lpstr>Quarterly Financial Informati71</vt:lpstr>
      <vt:lpstr>Quarterly Financial Informati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9:18:38Z</dcterms:created>
  <dcterms:modified xmlns:dcterms="http://purl.org/dc/terms/" xmlns:xsi="http://www.w3.org/2001/XMLSchema-instance" xsi:type="dcterms:W3CDTF">2016-05-25T19:18:38Z</dcterms:modified>
  <dc:title xmlns:dc="http://purl.org/dc/elements/1.1/">Untitled</dc:title>
  <dc:description xmlns:dc="http://purl.org/dc/elements/1.1/"/>
  <dc:subject xmlns:dc="http://purl.org/dc/elements/1.1/"/>
  <cp:keywords/>
  <cp:category/>
</cp:coreProperties>
</file>